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Nature of Operations and Summar" sheetId="9" r:id="rId9"/>
    <s:sheet name="Shareholders' Equity" sheetId="10" r:id="rId10"/>
    <s:sheet name="Restrictions on Cash and Due fr" sheetId="11" r:id="rId11"/>
    <s:sheet name="Mergers and Acquisitions" sheetId="12" r:id="rId12"/>
    <s:sheet name="Goodwill and Other Intangible A" sheetId="13" r:id="rId13"/>
    <s:sheet name="Investment Securities" sheetId="14" r:id="rId14"/>
    <s:sheet name="Loans Receivable and Allowance " sheetId="15" r:id="rId15"/>
    <s:sheet name="Premises and Equipment" sheetId="16" r:id="rId16"/>
    <s:sheet name="Deposits" sheetId="17" r:id="rId17"/>
    <s:sheet name="Federal Loan Bank Advances and " sheetId="18" r:id="rId18"/>
    <s:sheet name="Subordinated Debentures" sheetId="19" r:id="rId19"/>
    <s:sheet name="Commitments and Contingencies" sheetId="20" r:id="rId20"/>
    <s:sheet name="Income Taxes" sheetId="21" r:id="rId21"/>
    <s:sheet name="401(k) Profit Sharing Plan" sheetId="22" r:id="rId22"/>
    <s:sheet name="Earnings per Share" sheetId="23" r:id="rId23"/>
    <s:sheet name="Stock Based Compensation Plans" sheetId="24" r:id="rId24"/>
    <s:sheet name="Comprehensive Income" sheetId="25" r:id="rId25"/>
    <s:sheet name="Derivative Instruments" sheetId="26" r:id="rId26"/>
    <s:sheet name="Fair Value of Financial Instrum" sheetId="27" r:id="rId27"/>
    <s:sheet name="Fair Value Measurements" sheetId="28" r:id="rId28"/>
    <s:sheet name="Regulatory Matters" sheetId="29" r:id="rId29"/>
    <s:sheet name="Related Party Transactions" sheetId="30" r:id="rId30"/>
    <s:sheet name="Parent Corporation Only Financi" sheetId="31" r:id="rId31"/>
    <s:sheet name="Quarterly Financial Information" sheetId="32" r:id="rId32"/>
    <s:sheet name="Nature of Operations and Summ33" sheetId="33" r:id="rId33"/>
    <s:sheet name="Mergers and Acquisitions (Table" sheetId="34" r:id="rId34"/>
    <s:sheet name="Goodwill and Other Intangible35" sheetId="35" r:id="rId35"/>
    <s:sheet name="Investment Securities (Tables)" sheetId="36" r:id="rId36"/>
    <s:sheet name="Loans Receivable and Allowanc37" sheetId="37" r:id="rId37"/>
    <s:sheet name="Premises and Equipment (Tables)" sheetId="38" r:id="rId38"/>
    <s:sheet name="Deposits (Tables)" sheetId="39" r:id="rId39"/>
    <s:sheet name="Federal Loan Bank Advances an40" sheetId="40" r:id="rId40"/>
    <s:sheet name="Commitments and Contingencies (" sheetId="41" r:id="rId41"/>
    <s:sheet name="Income Taxes (Tables)" sheetId="42" r:id="rId42"/>
    <s:sheet name="Earnings per Share (Tables)" sheetId="43" r:id="rId43"/>
    <s:sheet name="Stock Based Compensation Plans " sheetId="44" r:id="rId44"/>
    <s:sheet name="Comprehensive Income (Tables)" sheetId="45" r:id="rId45"/>
    <s:sheet name="Derivative Instruments (Tables)" sheetId="46" r:id="rId46"/>
    <s:sheet name="Fair Value of Financial Instr47" sheetId="47" r:id="rId47"/>
    <s:sheet name="Fair Value Measurements (Tables" sheetId="48" r:id="rId48"/>
    <s:sheet name="Regulatory Matters (Tables)" sheetId="49" r:id="rId49"/>
    <s:sheet name="Related Party Transactions (Tab" sheetId="50" r:id="rId50"/>
    <s:sheet name="Parent Corporation Only Finan51" sheetId="51" r:id="rId51"/>
    <s:sheet name="Quarterly Financial Informati52" sheetId="52" r:id="rId52"/>
    <s:sheet name="Nature of Operations and Summ53" sheetId="53" r:id="rId53"/>
    <s:sheet name="Shareholders' Equity (Detail Te" sheetId="54" r:id="rId54"/>
    <s:sheet name="Shareholders' Equity (Detail 55" sheetId="55" r:id="rId55"/>
    <s:sheet name="Restrictions on Cash and Due 56" sheetId="56" r:id="rId56"/>
    <s:sheet name="Mergers and Acquisitions - Cons" sheetId="57" r:id="rId57"/>
    <s:sheet name="Mergers and Acquisitions - Reco" sheetId="58" r:id="rId58"/>
    <s:sheet name="Mergers and Acquisitions - Re59" sheetId="59" r:id="rId59"/>
    <s:sheet name="Mergers and Acquisitions - Info" sheetId="60" r:id="rId60"/>
    <s:sheet name="Mergers and Acquisitions (Detai" sheetId="61" r:id="rId61"/>
    <s:sheet name="Goodwill and Other Intangible62" sheetId="62" r:id="rId62"/>
    <s:sheet name="Goodwill and Other Intangible63" sheetId="63" r:id="rId63"/>
    <s:sheet name="Investment Securities - Summary" sheetId="64" r:id="rId64"/>
    <s:sheet name="Investment Securities - Informa" sheetId="65" r:id="rId65"/>
    <s:sheet name="Investment Securities (Detail T" sheetId="66" r:id="rId66"/>
    <s:sheet name="Loans Receivable and Allowanc67" sheetId="67" r:id="rId67"/>
    <s:sheet name="Loans Receivable and Allowanc68" sheetId="68" r:id="rId68"/>
    <s:sheet name="Loans Receivable and Allowanc69" sheetId="69" r:id="rId69"/>
    <s:sheet name="Loans Receivable and Allowanc70" sheetId="70" r:id="rId70"/>
    <s:sheet name="Loans Receivable and Allowanc71" sheetId="71" r:id="rId71"/>
    <s:sheet name="Loans Receivable and Allowanc72" sheetId="72" r:id="rId72"/>
    <s:sheet name="Loans Receivable and Allowanc73" sheetId="73" r:id="rId73"/>
    <s:sheet name="Loans Receivable and Allowanc74" sheetId="74" r:id="rId74"/>
    <s:sheet name="Loans Receivable and Allowanc75" sheetId="75" r:id="rId75"/>
    <s:sheet name="Loans Receivable and Allowanc76" sheetId="76" r:id="rId76"/>
    <s:sheet name="Loans Receivable and Allowanc77" sheetId="77" r:id="rId77"/>
    <s:sheet name="Premises and Equipment (Details" sheetId="78" r:id="rId78"/>
    <s:sheet name="Premises and Equipment (Detail " sheetId="79" r:id="rId79"/>
    <s:sheet name="Deposits - Components of deposi" sheetId="80" r:id="rId80"/>
    <s:sheet name="Deposits - Contractual maturiti" sheetId="81" r:id="rId81"/>
    <s:sheet name="Deposits - Interest expense by " sheetId="82" r:id="rId82"/>
    <s:sheet name="Deposits (Detail textuals)" sheetId="83" r:id="rId83"/>
    <s:sheet name="Federal Loan Bank Advances an84" sheetId="84" r:id="rId84"/>
    <s:sheet name="Federal Loan Bank Advances an85" sheetId="85" r:id="rId85"/>
    <s:sheet name="Subordinated Debentures (Detail" sheetId="86" r:id="rId86"/>
    <s:sheet name="Commitments and Contingencies87" sheetId="87" r:id="rId87"/>
    <s:sheet name="Commitments and Contingencies88" sheetId="88" r:id="rId88"/>
    <s:sheet name="Commitments and Contingencies89" sheetId="89" r:id="rId89"/>
    <s:sheet name="Income Taxes - Income tax expen" sheetId="90" r:id="rId90"/>
    <s:sheet name="Income Taxes - Reconciliation o" sheetId="91" r:id="rId91"/>
    <s:sheet name="Income Taxes - Components of de" sheetId="92" r:id="rId92"/>
    <s:sheet name="Income Taxes (Detail textuals)" sheetId="93" r:id="rId93"/>
    <s:sheet name="401(k) Profit Sharing Plan (Det" sheetId="94" r:id="rId94"/>
    <s:sheet name="Earnings per Share - Reconcilia" sheetId="95" r:id="rId95"/>
    <s:sheet name="Stock Based Compensation Plan96" sheetId="96" r:id="rId96"/>
    <s:sheet name="Stock Based Compensation Plan97" sheetId="97" r:id="rId97"/>
    <s:sheet name="Stock Based Compensation Plan98" sheetId="98" r:id="rId98"/>
    <s:sheet name="Stock Based Compensation Plan99" sheetId="99" r:id="rId99"/>
    <s:sheet name="Comprehensive Income - Summary " sheetId="100" r:id="rId100"/>
    <s:sheet name="Derivative Instruments - Inform" sheetId="101" r:id="rId101"/>
    <s:sheet name="Derivative Instruments - Forwar" sheetId="102" r:id="rId102"/>
    <s:sheet name="Derivative Instruments - Change" sheetId="103" r:id="rId103"/>
    <s:sheet name="Fair Value of Financial Inst104" sheetId="104" r:id="rId104"/>
    <s:sheet name="Fair Value Measurements - Finan" sheetId="105" r:id="rId105"/>
    <s:sheet name="Fair Value Measurements - Fi106" sheetId="106" r:id="rId106"/>
    <s:sheet name="Fair Value Measurements - Quant" sheetId="107" r:id="rId107"/>
    <s:sheet name="Regulatory Matters - Capital am" sheetId="108" r:id="rId108"/>
    <s:sheet name="Regulatory Matters (Detail text" sheetId="109" r:id="rId109"/>
    <s:sheet name="Related Party Transactions - Ch" sheetId="110" r:id="rId110"/>
    <s:sheet name="Related Party Transactions (Det" sheetId="111" r:id="rId111"/>
    <s:sheet name="Parent Corporation Only Fina112" sheetId="112" r:id="rId112"/>
    <s:sheet name="Parent Corporation Only Fina113" sheetId="113" r:id="rId113"/>
    <s:sheet name="Parent Corporation Only Fina114" sheetId="114" r:id="rId114"/>
    <s:sheet name="Quarterly Financial Informat115" sheetId="115" r:id="rId115"/>
  </s:sheets>
  <s:definedNames/>
  <s:calcPr calcId="124519" calcMode="auto" fullCalcOnLoad="1"/>
</s:workbook>
</file>

<file path=xl/sharedStrings.xml><?xml version="1.0" encoding="utf-8"?>
<sst xmlns="http://schemas.openxmlformats.org/spreadsheetml/2006/main" uniqueCount="1281">
  <si>
    <t>Document and Entity Information - USD ($)</t>
  </si>
  <si>
    <t>12 Months Ended</t>
  </si>
  <si>
    <t>Dec. 31, 2015</t>
  </si>
  <si>
    <t>Feb. 29, 2016</t>
  </si>
  <si>
    <t>Jun. 30, 2015</t>
  </si>
  <si>
    <t>Document And Entity Information [Abstract]</t>
  </si>
  <si>
    <t>Entity Registrant Name</t>
  </si>
  <si>
    <t>Bankwell Financial Group, Inc.</t>
  </si>
  <si>
    <t>Entity Central Index Key</t>
  </si>
  <si>
    <t>Trading Symbol</t>
  </si>
  <si>
    <t>bwfg</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ASSETS</t>
  </si>
  <si>
    <t>Cash and due from banks</t>
  </si>
  <si>
    <t>Federal funds sold</t>
  </si>
  <si>
    <t>Cash and cash equivalents</t>
  </si>
  <si>
    <t>Held to maturity investment securities, at amortized cost</t>
  </si>
  <si>
    <t>Available for sale investment securities, at fair value</t>
  </si>
  <si>
    <t>Loans held for sale</t>
  </si>
  <si>
    <t>Loans receivable (net of allowance for loan losses of $14,169 and $10,860 at December 31, 2015 and 2014, respectively)</t>
  </si>
  <si>
    <t>Foreclosed real estate</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t>
  </si>
  <si>
    <t>Accrued expenses and other liabilities</t>
  </si>
  <si>
    <t>Total liabilities</t>
  </si>
  <si>
    <t>Commitments and contingencies (Note 12)</t>
  </si>
  <si>
    <t xml:space="preserve"> </t>
  </si>
  <si>
    <t>Shareholders' equity</t>
  </si>
  <si>
    <t>Preferred stock, senior noncumulative perpetual, Series C, no par; 10,980 shares issued at December 31, 2014, liquidation value of $1,000 per share</t>
  </si>
  <si>
    <t>Common stock, no par value; 10,000,000 shares authorized, 7,516,291 and 7,185,482 shares issued at December 31, 2015 and 2014, respectively</t>
  </si>
  <si>
    <t>Retained earnings</t>
  </si>
  <si>
    <t>Accumulated other comprehensive income</t>
  </si>
  <si>
    <t>Total shareholders' equity</t>
  </si>
  <si>
    <t>Total liabilities and shareholders' equity</t>
  </si>
  <si>
    <t>Consolidated Balance Sheets (Parentheticals) - USD ($) $ in Thousands</t>
  </si>
  <si>
    <t>Statement of Financial Position [Abstract]</t>
  </si>
  <si>
    <t>Net of allowance for loan losses (in dollars)</t>
  </si>
  <si>
    <t>Preferred stock, no par value (in dollars per share)</t>
  </si>
  <si>
    <t>Preferred stock, share issued</t>
  </si>
  <si>
    <t>Preferred stock, liquidation value (in dollars per share)</t>
  </si>
  <si>
    <t>Common stock, no par value (in dollars per share)</t>
  </si>
  <si>
    <t>Common stock, share authorized</t>
  </si>
  <si>
    <t>Common stock, share issued</t>
  </si>
  <si>
    <t>Consolidated Statements of Income - USD ($) $ in Thousands</t>
  </si>
  <si>
    <t>Dec. 31, 2013</t>
  </si>
  <si>
    <t>Interest and dividend income</t>
  </si>
  <si>
    <t>Interest and fees on loans</t>
  </si>
  <si>
    <t>Interest and dividends on securities</t>
  </si>
  <si>
    <t>Interest on cash and cash equivalents</t>
  </si>
  <si>
    <t>Total interest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Gains and fees from sales of loans</t>
  </si>
  <si>
    <t>Service charges and fees</t>
  </si>
  <si>
    <t>Bank owned life insurance</t>
  </si>
  <si>
    <t>Gain on bargain purchase</t>
  </si>
  <si>
    <t>Net gain on sale of available for sale securities</t>
  </si>
  <si>
    <t>Gain on sale of foreclosed real estate, net</t>
  </si>
  <si>
    <t>Other</t>
  </si>
  <si>
    <t>Total noninterest income</t>
  </si>
  <si>
    <t>Noninterest expense</t>
  </si>
  <si>
    <t>Salaries and employee benefits</t>
  </si>
  <si>
    <t>Occupancy and equipment</t>
  </si>
  <si>
    <t>Data processing</t>
  </si>
  <si>
    <t>Professional services</t>
  </si>
  <si>
    <t>Marketing</t>
  </si>
  <si>
    <t>FDIC insurance</t>
  </si>
  <si>
    <t>Director fees</t>
  </si>
  <si>
    <t>Amortization of intangibles</t>
  </si>
  <si>
    <t>Merger and acquisition related expenses</t>
  </si>
  <si>
    <t>Total noninterest expense</t>
  </si>
  <si>
    <t>Income before income tax expense</t>
  </si>
  <si>
    <t>Income tax expense</t>
  </si>
  <si>
    <t>Net income</t>
  </si>
  <si>
    <t>Net income attributable to common shareholders</t>
  </si>
  <si>
    <t>Earnings Per Common Share:</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 USD ($) $ in Thousands</t>
  </si>
  <si>
    <t>Statement of Comprehensive Income [Abstract]</t>
  </si>
  <si>
    <t>Unrealized (losses) gains on securities:</t>
  </si>
  <si>
    <t>Unrealized holding (losses) gains on available for sale securities</t>
  </si>
  <si>
    <t>Reclassification adjustment for loss realized in net income</t>
  </si>
  <si>
    <t>Net change in unrealized (loss) gain</t>
  </si>
  <si>
    <t>Tax effect - benefit (expense)</t>
  </si>
  <si>
    <t>Unrealized (losses) gains on securities, net of tax</t>
  </si>
  <si>
    <t>Unrealized losses on interest rate swap:</t>
  </si>
  <si>
    <t>Unrealized losses on interest rate swaps designated as cash flow hedge</t>
  </si>
  <si>
    <t>Tax effect - benefit</t>
  </si>
  <si>
    <t>Unrealized losses on interest rate swap, net of tax</t>
  </si>
  <si>
    <t>Total other comprehensive (loss) income</t>
  </si>
  <si>
    <t>Comprehensive income</t>
  </si>
  <si>
    <t>Consolidated Statements of Shareholders' Equity - USD ($) $ in Thousands</t>
  </si>
  <si>
    <t>Preferred Stock</t>
  </si>
  <si>
    <t>Common Stock</t>
  </si>
  <si>
    <t>Retained Earnings (Accumulated Deficit)</t>
  </si>
  <si>
    <t>Accumulated Other Comprehensive Income (Loss)</t>
  </si>
  <si>
    <t>Total</t>
  </si>
  <si>
    <t>Balance at Dec. 31, 2012</t>
  </si>
  <si>
    <t>Balance (in shares) at Dec. 31, 2012</t>
  </si>
  <si>
    <t>Increase (Decrease) in Stockholders' Equity [Roll Forward]</t>
  </si>
  <si>
    <t>Other comprehensive income (loss) , net of tax</t>
  </si>
  <si>
    <t>Preferred stock cash dividends</t>
  </si>
  <si>
    <t>Stock-based compensation expense</t>
  </si>
  <si>
    <t>Capital from exercise of stock options</t>
  </si>
  <si>
    <t>Capital from private placement</t>
  </si>
  <si>
    <t>Issuance of restricted stock (in shares)</t>
  </si>
  <si>
    <t>Forfeitures of restricted stock (in shares)</t>
  </si>
  <si>
    <t>Stock options exercised (in shares)</t>
  </si>
  <si>
    <t>Stock issuance from private placement</t>
  </si>
  <si>
    <t>Balance at Dec. 31, 2013</t>
  </si>
  <si>
    <t>Balance (in shares) at Dec. 31, 2013</t>
  </si>
  <si>
    <t>Issuance of 2,702,703 shares, net of expenses</t>
  </si>
  <si>
    <t>Issuance of 2,702,703 shares, net of expenses (in shares)</t>
  </si>
  <si>
    <t>Stock issuance from acquisition of Quinnipiac Bank and Trust Company</t>
  </si>
  <si>
    <t>Stock issuance from acquisition of Quinnipiac Bank and Trust Company (in shares)</t>
  </si>
  <si>
    <t>Balance at Dec. 31, 2014</t>
  </si>
  <si>
    <t>Balance (in shares) at Dec. 31, 2014</t>
  </si>
  <si>
    <t>Cash dividends declared ($0.05 per share)</t>
  </si>
  <si>
    <t>Redemption of SBLF preferred stock</t>
  </si>
  <si>
    <t>Redemption Of Sblf Preferred Stock Shares (in shares)</t>
  </si>
  <si>
    <t>Warrants exercised</t>
  </si>
  <si>
    <t>Warrants exercised (in shares)</t>
  </si>
  <si>
    <t>Stock options exercised</t>
  </si>
  <si>
    <t>Balance at Dec. 31, 2015</t>
  </si>
  <si>
    <t>Balance (in shares) at Dec. 31, 2015</t>
  </si>
  <si>
    <t>Consolidated Statements of Shareholders' Equity (Parentheticals) - $ / shares</t>
  </si>
  <si>
    <t>Statement of Stockholders' Equity [Abstract]</t>
  </si>
  <si>
    <t>Number of common shares issued (in shares)</t>
  </si>
  <si>
    <t>Cash dividends declared (in shares)</t>
  </si>
  <si>
    <t>Consolidated Statements of Cash Flows - USD ($) $ in Thousands</t>
  </si>
  <si>
    <t>Cash flows from operating activities</t>
  </si>
  <si>
    <t>Adjustments to reconcile net income to net cash provided by operating activities:</t>
  </si>
  <si>
    <t>Net amortization of premiums and discounts on investment securities</t>
  </si>
  <si>
    <t>Provision for deferred taxes</t>
  </si>
  <si>
    <t>Net gain on sales of available for sale securities</t>
  </si>
  <si>
    <t>Depreciation and amortization</t>
  </si>
  <si>
    <t>Increase in cash surrender value of bank-owned life insurance</t>
  </si>
  <si>
    <t>Loan principal sold</t>
  </si>
  <si>
    <t>Proceeds from sales of loans</t>
  </si>
  <si>
    <t>Net gain on sales of loans</t>
  </si>
  <si>
    <t>Equity-based compensation</t>
  </si>
  <si>
    <t>Net (accretion) amortization of purchase accounting adjustments</t>
  </si>
  <si>
    <t>Loss (gain) on sale and write-downs of foreclosed real estate</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Net proceeds from sales and calls of held to maturity securities</t>
  </si>
  <si>
    <t>Purchases of available for sale securities</t>
  </si>
  <si>
    <t>Purchase of held to maturity securities</t>
  </si>
  <si>
    <t>Purchase of bank-owned life insurance</t>
  </si>
  <si>
    <t>Acquisition, net of cash paid</t>
  </si>
  <si>
    <t>Net increase in loans</t>
  </si>
  <si>
    <t>Purchases of premises and equipment</t>
  </si>
  <si>
    <t>Purchase of Federal Home Loan Bank stock</t>
  </si>
  <si>
    <t>Proceeds from sale of foreclosed real estate</t>
  </si>
  <si>
    <t>Net cash used by investing activities</t>
  </si>
  <si>
    <t>Cash flows from financing activities</t>
  </si>
  <si>
    <t>Net change in time certificates of deposit</t>
  </si>
  <si>
    <t>Net change in other deposits</t>
  </si>
  <si>
    <t>Net change in FHLB advances</t>
  </si>
  <si>
    <t>Proceeds from issuance of common stock</t>
  </si>
  <si>
    <t>Proceeds from exercise of options</t>
  </si>
  <si>
    <t>Issuance of subordinated debt</t>
  </si>
  <si>
    <t>Dividends paid on common stock</t>
  </si>
  <si>
    <t>Dividends paid on preferred stock</t>
  </si>
  <si>
    <t>Net cash provided by financing activities</t>
  </si>
  <si>
    <t>Net increase (decrease) in cash and cash equivalents</t>
  </si>
  <si>
    <t>Cash and cash equivalents:</t>
  </si>
  <si>
    <t>Beginning of year</t>
  </si>
  <si>
    <t>End of period</t>
  </si>
  <si>
    <t>Cash paid for:</t>
  </si>
  <si>
    <t>Interest</t>
  </si>
  <si>
    <t>Income taxes</t>
  </si>
  <si>
    <t>Acquisition of noncash assets and liabilities:</t>
  </si>
  <si>
    <t>Assets acquired</t>
  </si>
  <si>
    <t>Liabilities assumed</t>
  </si>
  <si>
    <t>Noncash investing and financing activities</t>
  </si>
  <si>
    <t>Loans transferred to foreclosed real estate</t>
  </si>
  <si>
    <t>Nature of Operations and Summary of Significant Accounting Policies</t>
  </si>
  <si>
    <t>Organization, Consolidation and Presentation of Financial Statements [Abstract]</t>
  </si>
  <si>
    <t>1. Nature of Operations and Summary of Significant Accounting Policies ​ Bankwell Financial Group, Inc. (the “Company” or “Bankwell”) is a bank holding company headquartered in New Canaan, Connecticut. The Company offers a broad range of financial services through its banking subsidiary, Bankwell Bank, (the “Bank”). In November 2013, the Bank acquired The Wilton Bank (“Wilton”), which added one branch and approximately $25.1 million in loans and $64.2 million in deposits. In addition, in October 2014, the Bank acquired Quinnipiac Bank and Trust Company (Quinnipiac) which added two branches and approximately $97.8 million in loans and $100.6 million in deposits.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Fairfield and New Haven Counties region of Connecticut, with branch locations in New Canaan, Stamford, Fairfield, Wilton, Norwalk, Hamden and North Haven Connecticut. Principles of consolidation The consolidated financial statements include the accounts of the Company and the Bank.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 and revenue and expenses for the period. Actual results could differ from those estimates. Material estimates that are particularly susceptible to significant change in the near term relate to the fair value of acquired assets, the allowance for loan losses, stock-based compensation and derivative instrument valuation. 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 Basis of consolidated financial statement presentation The consolidated financial statements as of December 31, 2015 and 2014 and for the years ending December 31, 2015, 2014 and 2013 have been prepared in accordance with GAAP and general practices within the banking industry. Such policies have been followed on a consistent basis. Significant concentrations of credit risk Most of the Company’s activities are with
customers located within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 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 Investment Securities Management determines the appropriate classifications of investment securities at the date individual investment securities are acquired, and the appropriateness of such classifications is reaffirmed at each balance sheet date. The Company’s investment securities are categorized as either available for sale or held to maturity.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Investment securities in the available for sale and held-to-maturity portfolios are reviewed quarterly for other-than-temporary impairment (OTTI). If a debt security is below amortized cost, other-than-temporary impairment is deemed to exist if the present value of the expected future cash flows is less than the amortized cost basis of the security. OTTI is required to be recognized regardless of the credit loss component if the Company intends to sell the security or if it is “more-likely-than-not” that the Company will be required to sell the security before recovery of its amortized cost basis.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likely-than-not that the Company will not be required to sell the debt security prior to recovery. 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and the level of credit enhancement provided by the structure.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 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 Federal Home Loan Bank Stock Federal Home Loan Bank of Boston (“FHLB”) stock is a non-marketable equity security that is carried at cost. There are no quoted market prices for this security and the security is not liquid. The Company can sell these securities back to the FHLB at par. 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settlement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Loans Receivable Loans receivable that management has the ability and intent to hold for the foreseeable future or until maturity or payoff are stated at their current unpaid principal balances, net of the allowance for loan losses, charge-offs, recoveries, net deferred loan origination fees and unamortized loan premiums. Past due or delinquency status for all loans is based on the number of days past due in accordance with its contractual payment terms. 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 Management reviews all nonaccrual loans, other loans past due 90 days or more, and restructured loans for impairment. In most cases, loan payments that are past due less than 90 days are considered minor collection delays and the related loans are not considered to be impaired. Consumer installment loans are considered to be pools of small balance homogeneous loans, which are collectively evaluated for impairment. Modifications to a loan are considered to be a troubled debt restructuring (“TDR”) when two conditions are met: 1) the borrower is experiencing financial difficulties and 2) the modification constitutes a concession.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If a performing loan is restructured into a TDR it remains in performing status. If a nonperforming loan is restructured into a TDR, it continues to be carried in nonaccrual status. Initially, all TDRs are reported as impaired. Nonaccrual classification may be removed if the borrower demonstrates compliance with the modified terms for a minimum of six months. TDR’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 Acquired Loans Loans that the Company acquires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which meet the criteria stipulated in Accounting Standards Codification (“ASC”) 310-30, “Loans and Debt Securities Acquired with Deteriorated Credit Quality”,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 For loans that do not meet the ASC 310-30 criteria, the Company records interest income on a level yield basis using the contractually required cash flows. The Company subjects loans that do not meet the ASC 310-30 criteria to ASC Topic 450, “Contingencies”, by collectively evaluating these loans for an allowance for loan loss, using the same methodology as loans originated by the Compan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 Allowance For Loan Losses 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 classified loans and is based on historical loss experience adjusted for qualitative factors, and includes unallocated components maintained to cover uncertainties that could affect management’s estimation of probable losses, and reflects the margin of imprecision inherent in the underlying assumptions used in the methodologies for estimating specific and general losses in the portfolio. 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 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 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 Foreclosed Real Estate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and amortization is charged to operations using the straight-line method over the estimated useful lives of the related assets which range from 3 to 39 years. Gains and losses on dispositions are recognized upon realization. Maintenance and repairs are expensed as incurred and improvements are capitalized. 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likely-than-not that some or all of the deferred tax asset allowances will not be needed, the valuation allowance will be adjusted. In the ordinary course of business there is inherent uncertainty in quantifying the Company’s income tax positions. Income tax positions and recor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 Related Party Transactions The Company’s Directors, Officers and their affiliates have been customers of and have had transactions with the Bank, and it is expected that such persons will continue to have such transactions in the future. Management believes that all deposit accounts, loans, services and commitments comprising such transactions were made in the ordinary course of business, and on substantially the same terms, including interest rates, as those prevailing at the time for comparable transactions with other customers who are not Directors or Officers. 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The fair value of market-based restricted stock is based on values derived using a Monte Carlo based pricing model. The fair value of stock options is determined using the Black-Sholes Option Pricing model. Stock-based compensation costs are recognized over the requisite service period for the awards. Compensation expense reflects the number of awards expected to vest and is adjusted based on awards that ultimately vest. Earnings Per Share Basic earnings per share (“EPS”) is computed by dividing income available to common shareholders by the weighted-average number of shares of common stock outstanding for the period. Diluted EPS reflects the potential dilution that could occur if dilutive stock options and restricted stock awards were exercised and resulted in the issuance of common stock. Unvested share-based payment awards, that include the right to receive non forfeitable dividends, are considered
participating securities and therefore considered to be outstanding in the computation of earnings per share. EPS is calculated using the two 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 Comprehensive Income Accounting principles generally require that recognized revenue, expenses, gains and losses be included in net income. Although certain changes in assets and liabilities, such as unrealized gains and losses on available for sale securities and cash flow hedge transactions, are reported as a separate component of the stockholders’ equity section of the balance sheets, such items, along with net income, are components of comprehensive income. Fair Values of Financial Instruments The Company is required to disclose the fair value for all financial instruments. The following methods and assumptions were used by management in estimating the fair value of its financial instruments: Cash and due from banks, federal funds sold, accrued interest receivable and mortgagors’ escrow accounts: The carrying amount is a reasonable estimate of fair value. Investment securities: Fair Value Measurements. FHLB stock: Loans held for sale: The fair value is based upon prevailing market prices. Loans receivable: Derivative asset (liability): Deposits: Borrowings and Subordinated Debentures: Derivative Instruments The Company enters into interest rate swap agreements as part of the Company’s interest rate risk management strategy. Management applies the hedge accounting provisions of Accounting Standards Codification (“ASC”) Topic 815, and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has characterized all of its interest rate swaps that qualify under Topic 815 hedge accounting as cash flow hedges. Cash flow hedges are used to minimize the variability in cash flows of assets or liabilities, or forecasted transactions caused by interest rate fluctuations, and are recorded at fair value in other assets within the consolidated balance sheet.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 Reclassification Certain prior period amounts have been reclassified to conform to the 2015 financial statement presentation. These reclassifications only changed the reporting categories and did not affect the results of operations or consolidated financial position. Recent accounting pronouncements The following section includes changes in accounting principles and potential effects of new accounting guidance and pronouncements. ASU No. 2014-04, Receivables — Troubled Debt Restructurings by Creditors (Subtopic 310-40) —  “Reclassification of Residential Real Estate Collateralized Consumer Mortgage Loans upon Foreclosure (a consensus of the FASB Emerging Issues Task Force).” ASU No. 2014-09 — Revenue from Contracts with Customers (Topic 606). ASU No. 2014-12, Compensation — Stock Compensation (Topic 718) — “Accounting for Share-Based Payments When the Terms of an Award Provide That a Performance Target Could Be Achieved after the Requisite Service Period (a consensus of the FASB Emerging Issues Task Force).” The ASU provides explicit guidance to account for a performance target that could be achieved after the requisite service ASU No. 2014-14, Receivables — Troubled Debt Restructurings by Creditors (Subtopic 310-40) —  “Classification of Certain Government-Guaranteed Residential Mortgage Loans upon Foreclosure (a consensus of the FASB Emerging Issues Task Force).” ASU No. 2014-17, Business Combinations (Topic 805) — “Pushdown Accounting (a consensus of the FASB Emerging Issues Task Force).” ASU No. 2015-01, Income Statement — Extraordinary and Unusual Items (Subtopic 225-20) —  “Simplifying Income Statement Presentation by Eliminating the Concept of Extraordinary Items.” ASU No. 2015-03, Interest — Imputation of Interest (Subtopic 835-20) — “Simplifying the Presentation of Debt Issuance Costs.” ASU No. 2015-16, Business Combinations (Topic 805) — “Simplifying the Accounting for Measurement Period Adjustments.” ASU No. 2016-01, Financial Instruments — Overall (Subtopic 825-10) — “Recognition and Measurement of Financial Assets and Financial Liabilities.”</t>
  </si>
  <si>
    <t>Shareholders' Equity</t>
  </si>
  <si>
    <t>Stockholders' Equity Note [Abstract]</t>
  </si>
  <si>
    <t>2. Shareholders’ Equity ​ Preferred stock In 2011, the Company elected to participate in Treasury’s Small Business Lending Fund Program (“SBLF”). The Company sold 10,980 shares of Senior Non-Cumulative Perpetual Preferred Stock, Series C, no par (the “Series C Preferred Stock”), having a liquidation preference of  $1,000 per preferred share, to the Treasury. The transaction resulted in net capital proceeds to the Company of  $5.9 million, of which at least 90% was invested in the Bank as Tier 1 Capital. The Series C Preferred stock paid noncumulative dividends. The Company paid dividends at a rate of 1.0% since issuance. On November 20, 2015 the Company redeemed the $10.98 million (10,980 shares) of preferred stock. The shares were redeemed at their liquidation value of  $1,000 per share plus accrued dividends through November 20, 2015. The redemption was approved by the Company’s primary federal regulator and was funded with the Company’s surplus capital. With this redemption, the Company has redeemed all of its outstanding SBLF stock. Common stock On May 15, 2014, the Company priced 2,702,703 common shares in its initial public offering (“IPO”) at $18.00 per share, and on May 15, 2014,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 Prior to the public offering, the Company issued shares in various offerings. On October 1, 2014, the Company acquired all of the outstanding common shares of Quinnipiac Bank &amp; Trust Company (“Quinnipiac”). Quinnipiac shareholders received 510,122 shares of the Company common stock and $3.6 million in cash.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For the years ended December 31, 2015, 2014 and 2013, the Company paid cash dividends on preferred stock of  $125 thousand, $110 thousand, and $111 thousand, respectively. On October 29, 2015 The Company’s Board of Directors declared a $0.05 per share cash dividend, payable December 21, 2015 to shareholders of record on December 11, 2015. This marked the Company’s first cash dividend on its outstanding common stock. The Company did not repurchase any of its common stock during 2015, 2014 or 2013. Warrants BNC’s October 26, 2006 Stock Offering and the July 10, 2007 Private Placement (the “Offerings”) call for the issuance of Units. Each Unit issued pursuant to the Offerings represented one share of common stock and one nontransferable warrant. The warrants were exercisable at any time from and including October 1, 2009 and prior to or on November 30, 2009, unless extended or accelerated by the board of directors in their discretion. The board of directors extended the exercise period to October 5, 2015 through December 5, 2015. Each warrant allowed a holder to purchase .3221 shares of common stock at an exercise price of  $14.00 per share. 945,789 Warrants were available to purchase up to 304,639 shares of common stock at $14.00 per share for a maximum offering of  $4,264,946. As a result of the offering, 838,369 Warrants were exercised for 269,992 shares of common stock for total gross proceeds of  $3,779,888. There are no longer any outstanding Warrants following the close of this offering. As a result of the acquisition of Quinnipiac on October 1, 2014 the Company issued 68,600 warrants to former Quinnipiac warrant holders in accordance with the merger agreement. Each warrant was automatically converted into a warrant to purchase 0.56 shares of the Company’s common stock for an exercise price of  $17.86. None of the warrants have been exercised as of December 31, 2015. The warrants expire on March 6, 2018.</t>
  </si>
  <si>
    <t>Restrictions on Cash and Due from Banks</t>
  </si>
  <si>
    <t>Restrictions On Cash And Due From Banks [Abstract]</t>
  </si>
  <si>
    <t>3. Restrictions on Cash and Due from Banks ​ The Bank is required to maintain $125 thousand in the Federal Reserve Bank for clearing purposes.</t>
  </si>
  <si>
    <t>Mergers and Acquisitions</t>
  </si>
  <si>
    <t>Business Combinations [Abstract]</t>
  </si>
  <si>
    <t xml:space="preserve">4. Mergers and Acquisitions ​ On October 1, 2014, the Company acquired all of the outstanding common shares of Quinnipiac Bank &amp; Trust Company (“Quinnipiac”). Quinnipiac had two banking offices primarily serving south-central Connecticut and has merged with and into Bankwell Bank. Quinnipiac shareholders received 510,122 shares of the Company common stock and $3.6 million in cash. As of September 30, 2014, Quinnipiac had assets with a carrying value of approximately $117.8 million, including loans outstanding with a carrying value of approximately $97.1 million, as well as deposits with a carrying value of approximately $100.4 million and a book value of  $10.1 million. The results of Quinnipiac’s operations are included in the Company’s Consolidated Statement of Income from the date of acquisition. The assets and liabilities in the Quinnipiac acquisition were recorded at their fair value based on management’s best estimate using information available at the date of acquisition. Consideration paid and fair values of Quinnipiac’s assets acquired and liabilities assumed are summarized in the following tables:
​ ​ ​
Amount ​
​ ​ ​
(In thousands) ​
Consideration paid: ​ ​
Cash consideration paid to Quinnipiac shareholders ​ ​ ​ $ 3,648 ​ ​
Equity consideration paid to Quinnipiac shareholders ​ ​ ​ ​ 9,676 ​ ​
Total Consideration paid ​ ​ ​ $ 13,324 ​ ​
​
​ ​ ​
As Acquired ​ ​
Fair Value ​ ​
As Recorded ​
​ ​ ​ ​ ​ ​ ​ ​ ​
(In thousands) ​ ​
Recognized amounts of identifiable assets acquired and (liabilities) assumed: ​ ​ ​ ​
Cash ​ ​ ​ $ 6,195 ​ ​ ​ ​ $  —  ​ ​ ​ ​ $ 6,195 ​ ​
Available for sale investments securities ​ ​ ​ ​ 8,533 ​ ​ ​ ​ ​ (29 ) (a) ​ ​ ​ ​ ​ 8,504 ​ ​
Loans ​ ​ ​ ​ 97,103 ​ ​ ​ ​ ​ 748 (b) ​ ​ ​ ​ ​ 97,851 ​ ​
Premises and equipment ​ ​ ​ ​ 4,046 ​ ​ ​ ​ ​  —  ​ ​ ​ ​ ​ 4,046 ​ ​
Other real estate owned ​ ​ ​ ​ 129 ​ ​ ​ ​ ​ ​ ​ ​ ​ ​ ​ 129 ​ ​
Core deposit intangibles ​ ​ ​ ​  —  ​ ​ ​ ​ ​ 530 (c) ​ ​ ​ ​ ​ 530 ​ ​
Deferred tax assets, net ​ ​ ​ ​ 1,070 ​ ​ ​ ​ ​ (388 ) (d) ​ ​ ​ ​ ​ 682 ​ ​
Other assets ​ ​ ​ ​ 756 ​ ​ ​ ​ ​  —  ​ ​ ​ ​ ​ 756 ​ ​
Deposits ​ ​ ​ ​ (100,391 ) ​ ​ ​ ​ ​ (252 ) (e) ​ ​ ​ ​ ​ (100,643 ) ​ ​
FHLB advances ​ ​ ​ ​ (7,000 ) ​ ​ ​ ​ ​ ​ ​ ​ ​ ​ ​ (7,000 ) ​ ​
Other liabilities ​ ​ ​ ​ (315 ) ​ ​ ​ ​ ​  —  ​ ​ ​ ​ ​ (315 ) ​ ​
Total identifiable net assets ​ ​ ​ $ 10,126 ​ ​ ​ ​ $ 609 ​ ​ ​ ​ ​ 10,735 ​ ​
​ ​ ​ ​ ​
Goodwill ​ ​ ​ ​ ​ ​ ​ ​ ​ ​ ​ ​ ​ ​ ​ $ 2,589 ​ ​
​ Explanation of certain fair value adjustments: a) The adjustment represents the mark to market adjustment on available for sale investment securities. b) The adjustment represents the adjustment of the book value of loans to their estimated fair value based on current interest rates and expected cash flows, which includes an estimate of expected loan loss inherent in the portfolio. ​ c) Represents the economic value of the acquired core deposit base (total deposits less jumbo time deposits). The core deposit intangible will be amortized over an estimated life of 8.8 years based on the double declining balance method of amortization. ​ d) Represents net deferred tax assets resulting from the fair value adjustments related to the acquired assets and liabilities, identifiable intangibles and other purchase accounting adjustments. ​ e) The adjustment represents the fair value of time deposits, which were valued at a premium of 0.57% as they bore somewhat higher rates than the prevailing market. ​ Except for collateral dependent loans with deteriorated credit quality, the fair values for loans acquired from Quinnipiac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o estimate the fair value, the Company analyzed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the Quinnipiac allowance for credit losses associated with the loans that were acquired as the loans were initially recorded at fair value. Information about the acquired loan portfolio subject to purchased credit impaired accounting guidance (ASC 310-30) as of October 1, 2014 was as follows:
​ ​ ​
October 1, ​
​ ​ ​
(In thousands) ​
Contractually required principal and interest at acquisition ​ ​ ​ $ 1,729 ​ ​
Contractual cash flows not expected to be collected (nonaccretable discount) ​ ​ ​ ​ (6 ) ​ ​
Expected cash flows at acquisition ​ ​ ​ ​ 1,723 ​ ​
Interest component of expected cash flows (accretable discount) ​ ​ ​ ​ (478 ) ​ ​
Fair value of acquired loans ​ ​ ​ $ 1,245 ​ ​
​ </t>
  </si>
  <si>
    <t>Goodwill and Other Intangible Assets</t>
  </si>
  <si>
    <t>Goodwill and Intangible Assets Disclosure [Abstract]</t>
  </si>
  <si>
    <t xml:space="preserve">5. Goodwill and Other Intangible Assets ​ The Company completed one acquisition in 2014 and there were no acquisitions in 2015. Information on goodwill for the year ended December 31, 2015 and 2014 is as follows:
​ ​ ​
Year Ended ​ ​
Year Ended ​
​ ​ ​
(In thousands) ​
Balance, beginning of the period ​ ​ ​ $ 2,589 ​ ​ ​ ​ $  —  ​ ​
Goodwill acquired: ​ ​ ​
Quinnipiac Bank and Trust Company ​ ​ ​ ​  —  ​ ​ ​ ​ ​ 2,589 ​ ​
Impairment ​ ​ ​ ​  —  ​ ​ ​ ​ ​  —  ​ ​
Balance, end of the period ​ ​ ​ $ 2,589 ​ ​ ​ ​ $ 2,589 ​ ​
​ The Company tests for goodwill impairment annually as of June 30 th The table below provides information regarding the carrying amounts and accumulated amortization of amortized intangible assets as of the dates set forth below.
​ ​ ​
Gross Intangible ​ ​
Accumulated ​ ​
Net Intangible ​
​ ​ ​ ​ ​ ​ ​ ​ ​
(In thousands) ​ ​
December 31, 2015 ​ ​ ​ ​
Core deposit intangible ​ ​ ​ $ 1,029 ​ ​ ​ ​ $ 377 ​ ​ ​ ​ $ 652 ​ ​
December 31, 2014 ​ ​ ​ ​
Core deposit intangible ​ ​ ​ $ 1,029 ​ ​ ​ ​ $ 181 ​ ​ ​ ​ $ 848 ​ ​
​ </t>
  </si>
  <si>
    <t>Investment Securities</t>
  </si>
  <si>
    <t>Investments, Debt and Equity Securities [Abstract]</t>
  </si>
  <si>
    <t>6. Investment Securities ​ The amortized cost, gross unrealized gains and losses and fair values of available for sale and held to maturity securities segregated by contractual maturity at December 31, 2015 were as follows:
​ ​ ​
December 31, 2015 ​
​ ​ ​
Amortized ​ ​
Gross Unrealized ​ ​
Fair ​
​ ​ ​
Gains ​ ​
Losses ​
​ ​ ​
(In thousands) ​
Available for sale securities: ​ ​ ​ ​ ​ ​ ​ ​ ​ ​ ​ ​ ​ ​ ​ ​ ​ ​ ​ ​ ​ ​ ​ ​ ​
U.S. Government and agency obligations ​ ​ ​ ​ ​
Due from one through five years ​ ​ ​ $ 6,198 ​ ​ ​ ​ $ — ​ ​ ​ ​ $ (77 ) ​ ​ ​ ​ $ 6,121 ​ ​
Due from five through ten years ​ ​ ​ ​ 394 ​ ​ ​ ​ ​ 4 ​ ​ ​ ​ ​ (2 ) ​ ​ ​ ​ ​ 396 ​ ​
Due after ten years ​ ​ ​ ​ 647 ​ ​ ​ ​ ​ — ​ ​ ​ ​ ​ (21 ) ​ ​ ​ ​ ​ 626 ​ ​
​ ​ ​ ​ ​ 7,239 ​ ​ ​ ​ ​ 4 ​ ​ ​ ​ ​ (100 ) ​ ​ ​ ​ ​ 7,143 ​ ​
State agency, U.S. Territories and municipal obligations ​ ​ ​ ​ ​ ​ ​ ​ ​ ​ ​ ​ ​ ​ ​ ​ ​ ​ ​ ​ ​ ​ ​ ​ ​
Due from one through five years ​ ​ ​ ​ 520 ​ ​ ​ ​ ​ 39 ​ ​ ​ ​ ​ — ​ ​ ​ ​ ​ 559 ​ ​
Due from five through ten years ​ ​ ​ ​ 9,762 ​ ​ ​ ​ ​ 361 ​ ​ ​ ​ ​ (322 ) ​ ​ ​ ​ ​ 9,801 ​ ​
Due after ten years ​ ​ ​ ​ 6,778 ​ ​ ​ ​ ​ 367 ​ ​ ​ ​ ​ (1 ) ​ ​ ​ ​ ​ 7,144 ​ ​
​ ​ ​ ​ ​ 17,060 ​ ​ ​ ​ ​ 767 ​ ​ ​ ​ ​ (323 ) ​ ​ ​ ​ ​ 17,504 ​ ​
Corporate bonds ​ ​ ​ ​ ​ ​ ​ ​ ​ ​ ​ ​ ​ ​ ​ ​ ​ ​ ​ ​ ​ ​ ​ ​ ​
Due in less than one year ​ ​ ​ ​ 1,010 ​ ​ ​ ​ ​ 22 ​ ​ ​ ​ ​ — ​ ​ ​ ​ ​ 1,032 ​ ​
Due from one through five years ​ ​ ​ ​ 9,233 ​ ​ ​ ​ ​ 156 ​ ​ ​ ​ ​ (9 ) ​ ​ ​ ​ ​ 9,380 ​ ​
Due from five through ten years ​ ​ ​ ​ 1,013 ​ ​ ​ ​ ​ 12 ​ ​ ​ ​ ​ — ​ ​ ​ ​ ​ 1,025 ​ ​
​ ​ ​ ​ ​ 11,256 ​ ​ ​ ​ ​ 190 ​ ​ ​ ​ ​ (9 ) ​ ​ ​ ​ ​ 11,437 ​ ​
Government-sponsored mortgage backed securities ​ ​ ​ ​ ​ ​ ​ ​ ​ ​ ​ ​ ​ ​ ​ ​ ​ ​ ​ ​ ​ ​ ​ ​ ​
No contractual maturity ​ ​ ​ ​ 4,400 ​ ​ ​ ​ ​ 107 ​ ​ ​ ​ ​ (10 ) ​ ​ ​ ​ ​ 4,497 ​ ​
​ ​ ​ ​ ​ 4,400 ​ ​ ​ ​ ​ 107 ​ ​ ​ ​ ​ (10 ) ​ ​ ​ ​ ​ 4,497 ​ ​
Total available for sale securities ​ ​ ​ $ 39,955 ​ ​ ​ ​ $ 1,068 ​ ​ ​ ​ $ (442 ) ​ ​ ​ ​ $ 40,581 ​ ​
Held to maturity securities: ​ ​ ​ ​ ​ ​ ​ ​ ​ ​ ​ ​ ​ ​ ​ ​ ​ ​ ​ ​ ​ ​ ​ ​ ​
State agency, U.S. Territories and municipal obligations ​ ​ ​ ​ ​ ​ ​ ​ ​ ​ ​ ​ ​ ​ ​ ​ ​ ​ ​ ​ ​ ​ ​ ​ ​
Due after ten years ​ ​ ​ $ 9,026 ​ ​ ​ ​ $ — ​ ​ ​ ​ $ — ​ ​ ​ ​ $ 9,026 ​ ​
Corporate bonds ​ ​ ​ ​ ​ ​ ​ ​ ​ ​ ​ ​ ​ ​ ​ ​ ​ ​ ​ ​ ​ ​ ​ ​ ​
Due from one through five years ​ ​ ​ ​ 1,000 ​ ​ ​ ​ ​ — ​ ​ ​ ​ ​ (19 ) ​ ​ ​ ​ ​ 981 ​ ​
Government-sponsored mortgage backed securities ​ ​ ​ ​ ​
No contractual maturity ​ ​ ​ ​ 200 ​ ​ ​ ​ ​ 21 ​ ​ ​ ​ ​ — ​ ​ ​ ​ ​ 221 ​ ​
Total held to maturity securities ​ ​ ​ $ 10,226 ​ ​ ​ ​ $ 21 ​ ​ ​ ​ $ (19 ) ​ ​ ​ ​ $ 10,228 ​ ​
​ The amortized cost, gross unrealized gains and losses and fair values of available for sale and held to maturity securities segregated by contractual maturity at December 31, 2014 were as follows:
​ ​ ​
December 31, 2014 ​
​ ​ ​
Amortized ​ ​
Gross Unrealized ​ ​
Fair ​
​ ​ ​
Gains ​ ​
Losses ​
​ ​ ​
(In thousands) ​
Available for sale securities: ​ ​ ​ ​ ​ ​ ​ ​ ​ ​ ​ ​ ​ ​ ​ ​ ​ ​ ​ ​ ​ ​ ​ ​ ​
U.S. Government and agency obligations ​ ​ ​ ​ ​ ​ ​ ​ ​ ​ ​ ​ ​ ​ ​ ​ ​ ​ ​ ​ ​ ​ ​ ​ ​
Due in less than one year ​ ​ ​ $ 497 ​ ​ ​ ​ $ 9 ​ ​ ​ ​ $ — ​ ​ ​ ​ $ 506 ​ ​
Due from one through five years ​ ​ ​ ​ 3,998 ​ ​ ​ ​ ​ — ​ ​ ​ ​ ​ (69 ) ​ ​ ​ ​ ​ 3,929 ​ ​
Due from five through ten years ​ ​ ​ ​ 17,055 ​ ​ ​ ​ ​ 27 ​ ​ ​ ​ ​ (79 ) ​ ​ ​ ​ ​ 17,003 ​ ​
Due after ten years ​ ​ ​ ​ 3,004 ​ ​ ​ ​ ​ 4 ​ ​ ​ ​ ​ (28 ) ​ ​ ​ ​ ​ 2,980 ​ ​
​ ​ ​ ​ ​ 24,554 ​ ​ ​ ​ ​ 40 ​ ​ ​ ​ ​ (176 ) ​ ​ ​ ​ ​ 24,418 ​ ​
State agency, U.S. Territories and municipal obligations ​ ​ ​ ​ ​ ​ ​ ​ ​ ​ ​ ​ ​ ​ ​ ​ ​ ​ ​ ​ ​ ​ ​ ​ ​
Due from five through ten years ​ ​ ​ ​ 9,297 ​ ​ ​ ​ ​ 295 ​ ​ ​ ​ ​ (48 ) ​ ​ ​ ​ ​ 9,544 ​ ​
Due after ten years ​ ​ ​ ​ 8,500 ​ ​ ​ ​ ​ 544 ​ ​ ​ ​ ​ (4 ) ​ ​ ​ ​ ​ 9,040 ​ ​
​ ​ ​ ​ ​ 17,797 ​ ​ ​ ​ ​ 839 ​ ​ ​ ​ ​ (52 ) ​ ​ ​ ​ ​ 18,584 ​ ​
Corporate bonds ​ ​ ​ ​ ​ ​ ​ ​ ​ ​ ​ ​ ​ ​ ​ ​ ​ ​ ​ ​ ​ ​ ​ ​ ​
Due in less than one year ​ ​ ​ ​ 5,764 ​ ​ ​ ​ ​ 44 ​ ​ ​ ​ ​ (6 ) ​ ​ ​ ​ ​ 5,802 ​ ​
Due from one through five years ​ ​ ​ ​ 4,150 ​ ​ ​ ​ ​ 268 ​ ​ ​ ​ ​ — ​ ​ ​ ​ ​ 4,418 ​ ​
Due from five through ten years ​ ​ ​ ​ 6,121 ​ ​ ​ ​ ​ 8 ​ ​ ​ ​ ​ (24 ) ​ ​ ​ ​ ​ 6,105 ​ ​
​ ​ ​ ​ ​ 16,035 ​ ​ ​ ​ ​ 320 ​ ​ ​ ​ ​ (30 ) ​ ​ ​ ​ ​ 16,325 ​ ​
Government-sponsored mortgage backed securities ​ ​ ​ ​ ​ ​ ​ ​ ​ ​ ​ ​ ​ ​ ​ ​ ​ ​ ​ ​ ​ ​ ​ ​ ​
No contractual maturity ​ ​ ​ ​ 5,567 ​ ​ ​ ​ ​ 132 ​ ​ ​ ​ ​ (17 ) ​ ​ ​ ​ ​ 5,682 ​ ​
​ ​ ​ ​ ​ 5,567 ​ ​ ​ ​ ​ 132 ​ ​ ​ ​ ​ (17 ) ​ ​ ​ ​ ​ 5,682 ​ ​
Total available for sale securities ​ ​ ​ $ 63,953 ​ ​ ​ ​ $ 1,331 ​ ​ ​ ​ $ (275 ) ​ ​ ​ ​ $ 65,009 ​ ​
Held to maturity securities: ​ ​ ​ ​ ​
U.S. Government and agency obligations ​ ​ ​ ​ ​ ​ ​ ​ ​ ​ ​ ​ ​ ​ ​ ​ ​ ​ ​ ​ ​ ​ ​ ​ ​
Due in less than one year ​ ​ ​ $ 1,010 ​ ​ ​ ​ $ — ​ ​ ​ ​ $ — ​ ​ ​ ​ $ 1,010 ​ ​
State agency, U.S. Territories and municipal obligations ​ ​ ​ ​ ​
Due after ten years ​ ​ ​ ​ 9,179 ​ ​ ​ ​ ​ — ​ ​ ​ ​ ​ — ​ ​ ​ ​ ​ 9,179 ​ ​
Corporate bonds ​ ​ ​ ​ ​
Due from five through ten years ​ ​ ​ ​ 1,000 ​ ​ ​ ​ ​ — ​ ​ ​ ​ ​ (15 ) ​ ​ ​ ​ ​ 985 ​ ​
Government-sponsored mortgage backed securities ​ ​ ​ ​ ​
No contractual maturity ​ ​ ​ ​ 265 ​ ​ ​ ​ ​ 31 ​ ​ ​ ​ ​ — ​ ​ ​ ​ ​ 296 ​ ​
Total held to maturity securities ​ ​ ​ $ 11,454 ​ ​ ​ ​ $ 31 ​ ​ ​ ​ $ (15 ) ​ ​ ​ ​ $ 11,470 ​ ​
​ There were no sales of, or realized gains or losses on, investment securities for the year ended December 31, 2015 and 2014. For the year ended December 31, 2013, the Company realized gross gains of $648 thousand from the sales of investment securities. At December 31, 2015 and 2014, securities with approximate fair values of  $5.9 million were pledged as collateral for public deposits. The following table provides information regarding investment securities with unrealized losses, aggregated by investment category and length of time that individual securities had been in a continuous unrealized loss position at December 31, 2015 and 2014:
​ ​ ​
Length of Time in Continuous Unrealized Loss Position ​ ​ ​
​ ​ ​
Less Than 12 Months ​ ​
12 Months or More ​ ​
Total ​
​ ​ ​
Fair ​ ​
Unrealized ​ ​
Fair ​ ​
Unrealized ​ ​
Fair ​ ​
Unrealized ​
​ ​ ​
(In thousands) ​
December 31, 2015 ​ ​ ​ ​ ​ ​ ​
U.S. Government and agency obligations ​ ​ ​ $ 5,486 ​ ​ ​ ​ $ (60 ) ​ ​ ​ ​ $ 1,259 ​ ​ ​ ​ $ (40 ) ​ ​ ​ ​ $ 6,745 ​ ​ ​ ​ $ (100 ) ​ ​
State agency, U.S. Territories and ​ ​ ​ ​ 126 ​ ​ ​ ​ ​ (1 ) ​ ​ ​ ​ ​ 665 ​ ​ ​ ​ ​ (322 ) ​ ​ ​ ​ ​ 791 ​ ​ ​ ​ ​ (323 ) ​ ​
Corporate bonds ​ ​ ​ ​ 1,970 ​ ​ ​ ​ ​ (28 ) ​ ​ ​ ​ ​ — ​ ​ ​ ​ ​ — ​ ​ ​ ​ ​ 1,970 ​ ​ ​ ​ ​ (28 ) ​ ​
Government-sponsored mortgage ​ ​ ​ ​ 768 ​ ​ ​ ​ ​ (4 ) ​ ​ ​ ​ ​ 413 ​ ​ ​ ​ ​ (6 ) ​ ​ ​ ​ ​ 1,181 ​ ​ ​ ​ ​ (10 ) ​ ​
Total investment securities ​ ​ ​ $ 8,350 ​ ​ ​ ​ $ (93 ) ​ ​ ​ ​ $ 2,337 ​ ​ ​ ​ $ (368 ) ​ ​ ​ ​ $ 10,687 ​ ​ ​ ​ $ (461 ) ​ ​
December 31, 2014 ​ ​ ​ ​ ​ ​ ​ ​ ​ ​ ​ ​ ​ ​ ​ ​ ​ ​ ​ ​ ​ ​ ​ ​ ​ ​ ​ ​ ​ ​ ​ ​ ​ ​ ​ ​ ​
U.S. Government and agency obligations ​ ​ ​ $ 4,515 ​ ​ ​ ​ $ (56 ) ​ ​ ​ ​ $ 5,878 ​ ​ ​ ​ $ (120 ) ​ ​ ​ ​ $ 10,393 ​ ​ ​ ​ $ (176 ) ​ ​
State agency, U.S. Territories and ​ ​ ​ ​ 1,771 ​ ​ ​ ​ ​ (52 ) ​ ​ ​ ​ ​ — ​ ​ ​ ​ ​ — ​ ​ ​ ​ ​ 1,771 ​ ​ ​ ​ ​ (52 ) ​ ​
Corporate bonds ​ ​ ​ ​ 6,783 ​ ​ ​ ​ ​ (40 ) ​ ​ ​ ​ ​ 995 ​ ​ ​ ​ ​ (5 ) ​ ​ ​ ​ ​ 7,778 ​ ​ ​ ​ ​ (45 ) ​ ​
Government-sponsored mortgage ​ ​ ​ ​ 1,406 ​ ​ ​ ​ ​ (17 ) ​ ​ ​ ​ ​ — ​ ​ ​ ​ ​ — ​ ​ ​ ​ ​ 1,406 ​ ​ ​ ​ ​ (17 ) ​ ​
Total investment securities ​ ​ ​ $ 14,475 ​ ​ ​ ​ $ (165 ) ​ ​ ​ ​ $ 6,873 ​ ​ ​ ​ $ (125 ) ​ ​ ​ ​ $ 21,348 ​ ​ ​ ​ $ (290 ) ​ ​
​ There were 29 and 42 individual investment securities, respectively, in which the fair value of the security was less than the amortized cost of the security at December 31, 2015 and December 31, 2014. The U.S. Government and agency obligations owned are either direct obligations of the U.S. Government or are issued by one of the shareholder-owned corporations chartered by the U.S. Government and therefore the contractual cash
flows are guaranteed and as a result the unrealized losses in this portfolio are not considered other than temporarily impaired. The Company continually monitors its state agency, U.S. Territories, municipal and corporate bond portfolios and at this time these portfolios have minimal default risk because state agency, U.S. Territories, municipal and corporate bonds are all rated above investment grade except for one U.S. Territory bond (a Commonwealth of Puerto Rico senior lien sales tax financing corporate bond or “COFINA” bond) with a face value of  $1.0 million that is rated two notches below investment grade. The Company has determined that all unrealized losses on all securities that are investment grade are not other than temporarily impaired. The Company has determined that the unrealized loss on this U.S. Territory bond is not other than temporarily impaired because payments are current and payments are backed by a senior lien position on cash receipts from sales tax revenue with a strong debt service coverage. As such, management believes there will be enough sales tax revenue in the future to continue to receive all principal and interest payments. In February 2016, the Commonwealth of Puerto Rico proposed a voluntary debt restructuring of all of its outstanding debt. The restructuring proposal could impact the valuation of the bond. The voluntary restructuring proposal has been rejected by creditors and represents one event in the expected multi-year process in working out the Commonwealth of Puerto Rico’s financial problems. Government-sponsored mortgage backed securities are fully guaranteed by U.S. Government agencies and as a result the unrealized losses in this portfolio are not considered other than temporarily impaired.</t>
  </si>
  <si>
    <t>Loans Receivable and Allowance for Loan Losses</t>
  </si>
  <si>
    <t>Accounts, Notes, Loans and Financing Receivable, Gross, Allowance, and Net [Abstract]</t>
  </si>
  <si>
    <t>7. Loans Receivable and Allowance for Loan Losses ​ Loans acquired in connection with The Wilton acquisition in November 2013 and The Quinnipiac acquisition in October 2014 are referred to as “acquired” loans as a result of the manner in which they are accounted for. All other loans are referred to as “originated” loans. Accordingly, selected credit quality disclosures that follow are presented separately for the originated loan portfolio and the acquired loan portfolio. The following table sets forth a summary of the loan portfolio at December 31, 2015 and 2014:
​ ​ ​
December 31, 2015 ​ ​
December 31, 2014 ​
​ ​ ​
Originated ​ ​
Acquired ​ ​
Total ​ ​
Originated ​ ​
Acquired ​ ​
Total ​
​ ​ ​
(In thousands) ​
Real estate loans: ​ ​ ​ ​ ​ ​ ​ ​ ​ ​ ​ ​ ​ ​ ​ ​ ​ ​ ​ ​ ​ ​ ​ ​ ​ ​ ​ ​ ​ ​ ​ ​ ​ ​ ​ ​ ​
Residential ​ ​ ​ $ 174,311 ​ ​ ​ ​ $ 2,873 ​ ​ ​ ​ $ 177,184 ​ ​ ​ ​ $ 169,833 ​ ​ ​ ​ $ 5,198 ​ ​ ​ ​ $ 175,031 ​ ​
Commercial ​ ​ ​ ​ 643,524 ​ ​ ​ ​ ​ 54,018 ​ ​ ​ ​ ​ 697,542 ​ ​ ​ ​ ​ 458,506 ​ ​ ​ ​ ​ 62,675 ​ ​ ​ ​ ​ 521,181 ​ ​
Construction ​ ​ ​ ​ 81,242 ​ ​ ​ ​ ​ 1,031 ​ ​ ​ ​ ​ 82,273 ​ ​ ​ ​ ​ 62,258 ​ ​ ​ ​ ​ 971 ​ ​ ​ ​ ​ 63,229 ​ ​
Home equity ​ ​ ​ ​ 9,146 ​ ​ ​ ​ ​ 6,780 ​ ​ ​ ​ ​ 15,926 ​ ​ ​ ​ ​ 10,226 ​ ​ ​ ​ ​ 7,940 ​ ​ ​ ​ ​ 18,166 ​ ​
​ ​ ​ ​ ​ 908,223 ​ ​ ​ ​ ​ 64,702 ​ ​ ​ ​ ​ 972,925 ​ ​ ​ ​ ​ 700,823 ​ ​ ​ ​ ​ 76,784 ​ ​ ​ ​ ​ 777,607 ​ ​
Commercial business ​ ​ ​ ​ 150,479 ​ ​ ​ ​ ​ 22,374 ​ ​ ​ ​ ​ 172,853 ​ ​ ​ ​ ​ 120,360 ​ ​ ​ ​ ​ 28,899 ​ ​ ​ ​ ​ 149,259 ​ ​
Consumer ​ ​ ​ ​ 1,361 ​ ​ ​ ​ ​ 374 ​ ​ ​ ​ ​ 1,735 ​ ​ ​ ​ ​ 243 ​ ​ ​ ​ ​ 2,653 ​ ​ ​ ​ ​ 2,896 ​ ​
Total loans ​ ​ ​ ​ 1,060,063 ​ ​ ​ ​ ​ 87,450 ​ ​ ​ ​ ​ 1,147,513 ​ ​ ​ ​ ​ 821,426 ​ ​ ​ ​ ​ 108,336 ​ ​ ​ ​ ​ 929,762 ​ ​
Allowance for loan losses ​ ​ ​ ​ (14,128 ) ​ ​ ​ ​ ​ (41 ) ​ ​ ​ ​ ​ (14,169 ) ​ ​ ​ ​ ​ (10,860 ) ​ ​ ​ ​ ​ — ​ ​ ​ ​ ​ (10,860 ) ​ ​
Deferred loan origination fees, net ​ ​ ​ ​ (3,605 ) ​ ​ ​ ​ ​ — ​ ​ ​ ​ ​ (3,605 ) ​ ​ ​ ​ ​ (2,937 ) ​ ​ ​ ​ ​ — ​ ​ ​ ​ ​ (2,937 ) ​ ​
Unamortized loan premiums ​ ​ ​ ​ 9 ​ ​ ​ ​ ​ — ​ ​ ​ ​ ​ 9 ​ ​ ​ ​ ​ 16 ​ ​ ​ ​ ​ — ​ ​ ​ ​ ​ 16 ​ ​
Loans receivable, net ​ ​ ​ $ 1,042,339 ​ ​ ​ ​ $ 87,409 ​ ​ ​ ​ $ 1,129,748 ​ ​ ​ ​ $ 807,645 ​ ​ ​ ​ $ 108,336 ​ ​ ​ ​ $ 915,981 ​ ​
​ Lending activities are conducted principally in the Fairfield and New Haven County region of Connecticut, and consist of residential and commercial real estate loans, commercial business loans and a variety of consumer loans. Loans may also be granted for the construction of residential homes and commercial properties. All residential and commercial mortgage loans are collateralized by first or second mortgages on real estate. The following table summarizes activity in the accretable yields for the acquired loan portfolio for the years ended December 31, 2015 and 2014:
​ ​ ​
2015 ​ ​
2014 ​
​ ​ ​
(In thousands) ​
Balance at beginning of period ​ ​ ​ $ 1,382 ​ ​ ​ ​ $ 1,418 ​ ​
Acquisition ​ ​ ​ ​ — ​ ​ ​ ​ ​ 478 ​ ​
Accretion ​ ​ ​ ​ (157 ) ​ ​ ​ ​ ​ (136 ) ​ ​
Other (a) ​ ​ ​ ​ (354 ) ​ ​ ​ ​ ​ (378 ) ​ ​
Balance at end of period ​ ​ ​ $ 871 ​ ​ ​ ​ $ 1,382 ​ ​
​
​ (a) Represents changes in cash flows expected to be collected due to loan sales or payoffs. ​ Risk management The Company has established credit policies applicable to each type of lending activity in which it engages. The Company evaluates the creditworthiness of each customer and, in most cases, extends credit of up to 80% of the market value of the collateral, depending on the borrowers’ creditworthiness and the type of collateral. The market value of collateral is monitored on an ongoing basis and additional collateral is obtained when warranted. Real estate is the primary form of collateral. Other important forms of collateral are business assets, time deposits and marketable securities. While collateral provides assurance as a secondary source of repayment, the Company ordinarily requires the primary source of repayment to be based on the borrower’s ability to generate continuing cash flows. The Company’s policy for residential lending allows that, generally, the amount of the loan may not exceed 80% of the original appraised value of the property. In certain situations, the amount may be up to 90-95%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a religious or civic organization. Private mortgage insurance is required for that portion of the residential first mortgage loan in excess of 80% of the appraised value of the property. Credit quality of loans and the allowance for loan losses 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Commercial Real Estate: Construction: Home Equity: Commercial Business: Consumer: The unallocated component of the allowance, if any, reflects the margin of imprecision inherent in the underlying assumptions used in the methodologies for estimating allocated and general reserves in the portfolio. The unallocated allowance is used to provide for an unidentified loss that may exist in emerging problem loans that cannot be fully quantified or may be affected by conditions not fully understood as of the balance sheet date. There was no unallocated allowance at December 31, 2015 and December 31, 2014, respectively. Allowance for loan losses The following tables set forth the activity in the Company’s allowance for loan losses for the years ended December 31, 2015, 2014 and 2013, by portfolio segment:
​ ​ ​
Residential ​ ​
Commercial ​ ​
Construction ​ ​
Home Equity ​ ​
Commercial ​ ​
Consumer ​ ​
Total ​ ​
​ ​ ​
(In thousands) ​ ​ ​ ​
December 31, 2015 ​ ​ ​ ​ ​ ​ ​ ​ ​ ​ ​ ​ ​ ​ ​ ​ ​ ​ ​ ​ ​ ​ ​ ​ ​ ​ ​ ​ ​ ​ ​ ​ ​ ​ ​ ​ ​ ​ ​ ​ ​ ​ ​ ​
Originated ​ ​ ​ ​ ​ ​ ​ ​ ​ ​ ​ ​ ​ ​ ​ ​ ​ ​ ​ ​ ​ ​ ​ ​ ​ ​ ​ ​ ​ ​ ​ ​ ​ ​ ​ ​ ​ ​ ​ ​ ​ ​ ​ ​
Beginning balance ​ ​ ​ $ 1,431 ​ ​ ​ ​ $ 5,480 ​ ​ ​ ​ $ 1,102 ​ ​ ​ ​ $ 205 ​ ​ ​ ​ $ 2,638 ​ ​ ​ ​ $ 4 ​ ​ ​ ​ $ 10,860 ​ ​ ​
Charge-offs ​ ​ ​ ​ — ​ ​ ​ ​ ​ — ​ ​ ​ ​ ​ — ​ ​ ​ ​ ​ — ​ ​ ​ ​ ​ — ​ ​ ​ ​ ​ (6 ) ​ ​ ​ ​ ​ (6 ) ​ ​ ​
Recoveries ​ ​ ​ ​ — ​ ​ ​ ​ ​ — ​ ​ ​ ​ ​ — ​ ​ ​ ​ ​ — ​ ​ ​ ​ ​ — ​ ​ ​ ​ ​ 7 ​ ​ ​ ​ ​ 7 ​ ​ ​
Provisions ​ ​ ​ ​ 13 ​ ​ ​ ​ ​ 2,213 ​ ​ ​ ​ ​ 402 ​ ​ ​ ​ ​ (31 ) ​ ​ ​ ​ ​ 672 ​ ​ ​ ​ ​ (2 ) ​ ​ ​ ​ ​ 3,267 ​ ​ ​
Ending balance ​ ​ ​ $ 1,444 ​ ​ ​ ​ $ 7,693 ​ ​ ​ ​ $ 1,504 ​ ​ ​ ​ $ 174 ​ ​ ​ ​ $ 3,310 ​ ​ ​ ​ $ 3 ​ ​ ​ ​ $ 14,128 ​ ​ ​
Acquired ​ ​ ​ ​ ​ ​ ​ ​ ​ ​ ​ ​ ​ ​ ​ ​ ​ ​ ​ ​ ​ ​ ​ ​ ​ ​ ​ ​ ​ ​ ​ ​ ​ ​ ​ ​ ​ ​ ​ ​ ​ ​ ​ ​
Beginning balance ​ ​ ​ $ — ​ ​ ​ ​ $ — ​ ​ ​ ​ $ — ​ ​ ​ ​ $ — ​ ​ ​ ​ $ — ​ ​ ​ ​ $ — ​ ​ ​ ​ $ — ​ ​ ​
Charge-offs ​ ​ ​ ​ — ​ ​ ​ ​ ​ — ​ ​ ​ ​ ​ — ​ ​ ​ ​ ​ — ​ ​ ​ ​ ​ (15 ) ​ ​ ​ ​ ​ (9 ) ​ ​ ​ ​ ​ (24 ) ​ ​ ​
Recoveries ​ ​ ​ ​ — ​ ​ ​ ​ ​ — ​ ​ ​ ​ ​ — ​ ​ ​ ​ ​ — ​ ​ ​ ​ ​ 100 ​ ​ ​ ​ ​ 2 ​ ​ ​ ​ ​ 102 ​ ​ ​
Provisions ​ ​ ​ ​ — ​ ​ ​ ​ ​ 12 ​ ​ ​ ​ ​ — ​ ​ ​ ​ ​ — ​ ​ ​ ​ ​ (61 ) ​ ​ ​ ​ ​ 12 ​ ​ ​ ​ ​ (37 ) ​ ​ ​
Ending balance ​ ​ ​ $ — ​ ​ ​ ​ $ 12 ​ ​ ​ ​ $ — ​ ​ ​ ​ $ — ​ ​ ​ ​ $ 24 ​ ​ ​ ​ $ 5 ​ ​ ​ ​ $ 41 ​ ​ ​
Total ​ ​ ​ ​ ​ ​ ​ ​ ​ ​ ​ ​ ​ ​ ​ ​ ​ ​ ​ ​ ​ ​ ​ ​ ​ ​ ​ ​ ​ ​ ​ ​ ​ ​ ​ ​ ​ ​ ​ ​ ​ ​ ​ ​
Beginning balance ​ ​ ​ $ 1,431 ​ ​ ​ ​ $ 5,480 ​ ​ ​ ​ $ 1,102 ​ ​ ​ ​ $ 205 ​ ​ ​ ​ $ 2,638 ​ ​ ​ ​ $ 4 ​ ​ ​ ​ $ 10,860 ​ ​ ​
Charge-offs ​ ​ ​ ​ — ​ ​ ​ ​ ​ — ​ ​ ​ ​ ​ — ​ ​ ​ ​ ​ — ​ ​ ​ ​ ​ (15 ) ​ ​ ​ ​ ​ (15 ) ​ ​ ​ ​ ​ (30 ) ​ ​ ​
Recoveries ​ ​ ​ ​ — ​ ​ ​ ​ ​ — ​ ​ ​ ​ ​ — ​ ​ ​ ​ ​ — ​ ​ ​ ​ ​ 100 ​ ​ ​ ​ ​ 9 ​ ​ ​ ​ ​ 109 ​ ​ ​
Provisions ​ ​ ​ ​ 13 ​ ​ ​ ​ ​ 2,225 ​ ​ ​ ​ ​ 402 ​ ​ ​ ​ ​ (31 ) ​ ​ ​ ​ ​ 611 ​ ​ ​ ​ ​ 10 ​ ​ ​ ​ ​ 3,230 ​ ​ ​
Ending balance ​ ​ ​ $ 1,444 ​ ​ ​ ​ $ 7,705 ​ ​ ​ ​ $ 1,504 ​ ​ ​ ​ $ 174 ​ ​ ​ ​ $ 3,334 ​ ​ ​ ​ $ 8 ​ ​ ​ ​ $ 14,169 ​ ​ ​
​
​ ​ ​
Residential ​ ​
Commercial ​ ​
Construction ​ ​
Home Equity ​ ​
Commercial ​ ​
Consumer ​ ​
Total ​
​ ​ ​
(In thousands) ​
December 31, 2014 ​ ​ ​ ​ ​ ​ ​ ​ ​ ​ ​ ​ ​ ​ ​ ​ ​ ​ ​ ​ ​ ​ ​ ​ ​ ​ ​ ​ ​ ​ ​ ​ ​ ​ ​ ​ ​ ​ ​ ​ ​ ​ ​
Originated ​ ​ ​ ​ ​ ​ ​ ​
Beginning balance ​ ​ ​ $ 1,310 ​ ​ ​ ​ $ 3,616 ​ ​ ​ ​ $ 1,032 ​ ​ ​ ​ $ 190 ​ ​ ​ ​ $ 2,225 ​ ​ ​ ​ $ 9 ​ ​ ​ ​ $ 8,382 ​ ​
Charge-offs ​ ​ ​ ​ — ​ ​ ​ ​ ​ — ​ ​ ​ ​ ​ — ​ ​ ​ ​ ​ — ​ ​ ​ ​ ​ — ​ ​ ​ ​ ​ (3 ) ​ ​ ​ ​ ​ (3 ) ​ ​
Recoveries ​ ​ ​ ​ — ​ ​ ​ ​ ​ — ​ ​ ​ ​ ​ — ​ ​ ​ ​ ​ — ​ ​ ​ ​ ​ 4 ​ ​ ​ ​ ​ 425 ​ ​ ​ ​ ​ 429 ​ ​
Provisions ​ ​ ​ ​ 121 ​ ​ ​ ​ ​ 1,864 ​ ​ ​ ​ ​ 70 ​ ​ ​ ​ ​ 15 ​ ​ ​ ​ ​ 409 ​ ​ ​ ​ ​ (427 ) ​ ​ ​ ​ ​ 2,052 ​ ​
Ending balance ​ ​ ​ $ 1,431 ​ ​ ​ ​ $ 5,480 ​ ​ ​ ​ $ 1,102 ​ ​ ​ ​ $ 205 ​ ​ ​ ​ $ 2,638 ​ ​ ​ ​ $ 4 ​ ​ ​ ​ $ 10,860 ​ ​
Acquired ​ ​ ​ ​ ​ ​ ​ ​ ​ ​ ​ ​ ​ ​ ​ ​ ​ ​ ​ ​ ​ ​ ​ ​ ​ ​ ​ ​ ​ ​ ​ ​ ​ ​ ​ ​ ​ ​ ​ ​ ​ ​ ​
Beginning balance ​ ​ ​ $ — ​ ​ ​ ​ $ — ​ ​ ​ ​ $ — ​ ​ ​ ​ $ — ​ ​ ​ ​ $ — ​ ​ ​ ​ $ — ​ ​ ​ ​ $ — ​ ​
Charge-offs ​ ​ ​ ​ — ​ ​ ​ ​ ​ — ​ ​ ​ ​ ​ (100 ) ​ ​ ​ ​ ​ — ​ ​ ​ ​ ​ — ​ ​ ​ ​ ​ — ​ ​ ​ ​ ​ (100 ) ​ ​
Recoveries ​ ​ ​ ​ — ​ ​ ​ ​ ​ — ​ ​ ​ ​ ​ — ​ ​ ​ ​ ​ — ​ ​ ​ ​ ​ — ​ ​ ​ ​ ​ — ​ ​ ​ ​ ​ — ​ ​
Provisions ​ ​ ​ ​ — ​ ​ ​ ​ ​ — ​ ​ ​ ​ ​ 100 ​ ​ ​ ​ ​ — ​ ​ ​ ​ ​ — ​ ​ ​ ​ ​ — ​ ​ ​ ​ ​ 100 ​ ​
Ending balance ​ ​ ​ $ — ​ ​ ​ ​ $ — ​ ​ ​ ​ $ — ​ ​ ​ ​ $ — ​ ​ ​ ​ $ — ​ ​ ​ ​ $ — ​ ​ ​ ​ $ — ​ ​
Total ​ ​ ​ ​ ​ ​ ​ ​
Beginning balance ​ ​ ​ $ 1,310 ​ ​ ​ ​ $ 3,616 ​ ​ ​ ​ $ 1,032 ​ ​ ​ ​ $ 190 ​ ​ ​ ​ $ 2,225 ​ ​ ​ ​ $ 9 ​ ​ ​ ​ $ 8,382 ​ ​
Charge-offs ​ ​ ​ ​ — ​ ​ ​ ​ ​ — ​ ​ ​ ​ ​ (100 ) ​ ​ ​ ​ ​ — ​ ​ ​ ​ ​ — ​ ​ ​ ​ ​ (3 ) ​ ​ ​ ​ ​ (103 ) ​ ​
Recoveries ​ ​ ​ ​ — ​ ​ ​ ​ ​ — ​ ​ ​ ​ ​ — ​ ​ ​ ​ ​ — ​ ​ ​ ​ ​ 4 ​ ​ ​ ​ ​ 425 ​ ​ ​ ​ ​ 429 ​ ​
Provisions ​ ​ ​ ​ 121 ​ ​ ​ ​ ​ 1,864 ​ ​ ​ ​ ​ 170 ​ ​ ​ ​ ​ 15 ​ ​ ​ ​ ​ 409 ​ ​ ​ ​ ​ (427 ) ​ ​ ​ ​ ​ 2,152 ​ ​
Ending balance ​ ​ ​ $ 1,431 ​ ​ ​ ​ $ 5,480 ​ ​ ​ ​ $ 1,102 ​ ​ ​ ​ $ 205 ​ ​ ​ ​ $ 2,638 ​ ​ ​ ​ $ 4 ​ ​ ​ ​ $ 10,860 ​ ​
​
​ ​ ​
Residential ​ ​
Commercial ​ ​
Construction ​ ​
Home Equity ​ ​
Commercial ​ ​
Consumer ​ ​
Total ​
​ ​ ​
(In thousands) ​
December 31, 2013 ​ ​ ​ ​ ​ ​ ​ ​ ​ ​ ​ ​ ​ ​ ​ ​ ​ ​ ​ ​ ​ ​ ​ ​ ​ ​ ​ ​ ​ ​ ​ ​ ​ ​ ​ ​ ​ ​ ​ ​ ​ ​ ​
Originated ​ ​ ​ ​ ​ ​ ​ ​ ​ ​ ​ ​ ​ ​ ​ ​ ​ ​ ​ ​ ​ ​ ​ ​ ​ ​ ​ ​ ​ ​ ​ ​ ​ ​ ​ ​ ​ ​ ​ ​ ​ ​ ​
Beginning balance ​ ​ ​ $ 1,230 ​ ​ ​ ​ $ 3,842 ​ ​ ​ ​ $ 929 ​ ​ ​ ​ $ 220 ​ ​ ​ ​ $ 1,718 ​ ​ ​ ​ $ 2 ​ ​ ​ ​ $ 7,941 ​ ​
Charge-offs ​ ​ ​ ​ — ​ ​ ​ ​ ​ (166 ) ​ ​ ​ ​ ​ — ​ ​ ​ ​ ​ — ​ ​ ​ ​ ​ — ​ ​ ​ ​ ​ (4 ) ​ ​ ​ ​ ​ (170 ) ​ ​
Recoveries ​ ​ ​ ​ — ​ ​ ​ ​ ​ — ​ ​ ​ ​ ​ — ​ ​ ​ ​ ​ — ​ ​ ​ ​ ​ — ​ ​ ​ ​ ​ 26 ​ ​ ​ ​ ​ 26 ​ ​
Provisions ​ ​ ​ ​ 80 ​ ​ ​ ​ ​ (60 ) ​ ​ ​ ​ ​ 103 ​ ​ ​ ​ ​ (30 ) ​ ​ ​ ​ ​ 507 ​ ​ ​ ​ ​ (15 ) ​ ​ ​ ​ ​ 585 ​ ​
Ending balance ​ ​ ​ $ 1,310 ​ ​ ​ ​ $ 3,616 ​ ​ ​ ​ $ 1,032 ​ ​ ​ ​ $ 190 ​ ​ ​ ​ $ 2,225 ​ ​ ​ ​ $ 9 ​ ​ ​ ​ $ 8,382 ​ ​
Acquired ​ ​ ​ ​ ​ ​ ​ ​ ​ ​ ​ ​ ​ ​ ​ ​ ​ ​ ​ ​ ​ ​ ​ ​ ​ ​ ​ ​ ​ ​ ​ ​ ​ ​ ​ ​ ​ ​ ​ ​ ​ ​ ​
Beginning balance ​ ​ ​ $ — ​ ​ ​ ​ $ — ​ ​ ​ ​ $ — ​ ​ ​ ​ $ — ​ ​ ​ ​ $ — ​ ​ ​ ​ $ — ​ ​ ​ ​ $ — ​ ​
Charge-offs ​ ​ ​ ​ — ​ ​ ​ ​ ​ — ​ ​ ​ ​ ​ — ​ ​ ​ ​ ​ — ​ ​ ​ ​ ​ — ​ ​ ​ ​ ​ — ​ ​ ​ ​ ​ — ​ ​
Recoveries ​ ​ ​ ​ — ​ ​ ​ ​ ​ — ​ ​ ​ ​ ​ — ​ ​ ​ ​ ​ — ​ ​ ​ ​ ​ — ​ ​ ​ ​ ​ — ​ ​ ​ ​ ​ — ​ ​
Provisions ​ ​ ​ ​ — ​ ​ ​ ​ ​ — ​ ​ ​ ​ ​ — ​ ​ ​ ​ ​ — ​ ​ ​ ​ ​ — ​ ​ ​ ​ ​ — ​ ​ ​ ​ ​ — ​ ​
Ending balance ​ ​ ​ $ — ​ ​ ​ ​ $ — ​ ​ ​ ​ $ — ​ ​ ​ ​ $ — ​ ​ ​ ​ $ — ​ ​ ​ ​ $ — ​ ​ ​ ​ $ — ​ ​
Total ​ ​ ​ ​ ​ ​ ​ ​ ​ ​ ​ ​ ​ ​ ​ ​ ​ ​ ​ ​ ​ ​ ​ ​ ​ ​ ​ ​ ​ ​ ​ ​ ​ ​ ​ ​ ​ ​ ​ ​ ​ ​ ​
Beginning balance ​ ​ ​ $ 1,230 ​ ​ ​ ​ $ 3,842 ​ ​ ​ ​ $ 929 ​ ​ ​ ​ $ 220 ​ ​ ​ ​ $ 1,718 ​ ​ ​ ​ $ 2 ​ ​ ​ ​ $ 7,941 ​ ​
Charge-offs ​ ​ ​ ​ — ​ ​ ​ ​ ​ (166 ) ​ ​ ​ ​ ​ — ​ ​ ​ ​ ​ — ​ ​ ​ ​ ​ — ​ ​ ​ ​ ​ (4 ) ​ ​ ​ ​ ​ (170 ) ​ ​
Recoveries ​ ​ ​ ​ — ​ ​ ​ ​ ​ — ​ ​ ​ ​ ​ — ​ ​ ​ ​ ​ — ​ ​ ​ ​ ​ — ​ ​ ​ ​ ​ 26 ​ ​ ​ ​ ​ 26 ​ ​
Provisions ​ ​ ​ ​ 80 ​ ​ ​ ​ ​ (60 ) ​ ​ ​ ​ ​ 103 ​ ​ ​ ​ ​ (30 ) ​ ​ ​ ​ ​ 507 ​ ​ ​ ​ ​ (15 ) ​ ​ ​ ​ ​ 585 ​ ​
Ending balance ​ ​ ​ $ 1,310 ​ ​ ​ ​ $ 3,616 ​ ​ ​ ​ $ 1,032 ​ ​ ​ ​ $ 190 ​ ​ ​ ​ $ 2,225 ​ ​ ​ ​ $ 9 ​ ​ ​ ​ $ 8,382 ​ ​
​ With respect to the originated portfolio, the allocation to each portfolio segment is not necessarily indicative of future losses in any particular portfolio segment and does not restrict the use of the allowance to absorb losses in other portfolio segments. Loans evaluated for impairment as of December 31, 2015 and 2014 were as follows:
​ ​ ​
Originated Loans ​ ​
Acquired Loans ​ ​
Total
​ ​ ​
Portfolio ​ ​
Allowance ​ ​
Portfolio ​ ​
Allowance ​ ​
Portfolio ​ ​
Allowance
​ ​ ​
(In thousands)
December 31, 2015 ​ ​ ​ ​ ​ ​ ​ ​ ​ ​ ​ ​ ​ ​ ​ ​ ​ ​ ​ ​ ​ ​ ​ ​ ​ ​ ​ ​ ​ ​ ​ ​ ​ ​ ​
Loans individually evaluated for impairment: ​ ​ ​ ​ ​ ​ ​
Residential real estate ​ ​ ​ $ 1,833 ​ ​ ​ ​ $ 2 ​ ​ ​ ​ $ — ​ ​ ​ ​ $ — ​ ​ ​ ​ $ 1,833 ​ ​ ​ ​ $ 2
Commercial real estate ​ ​ ​ ​ 4,291 ​ ​ ​ ​ ​ — ​ ​ ​ ​ ​ 762 ​ ​ ​ ​ ​ 12 ​ ​ ​ ​ ​ 5,053 ​ ​ ​ ​ ​ 12
Construction ​ ​ ​ ​ — ​ ​ ​ ​ ​ — ​ ​ ​ ​ ​ — ​ ​ ​ ​ ​ — ​ ​ ​ ​ ​ — ​ ​ ​ ​ ​ —
Home equity ​ ​ ​ ​ 422 ​ ​ ​ ​ ​ — ​ ​ ​ ​ ​ 197 ​ ​ ​ ​ ​ — ​ ​ ​ ​ ​ 619 ​ ​ ​ ​ ​ —
Commercial business ​ ​ ​ ​ 1,977 ​ ​ ​ ​ ​ 71 ​ ​ ​ ​ ​ 1,433 ​ ​ ​ ​ ​ 21 ​ ​ ​ ​ ​ 3,410 ​ ​ ​ ​ ​ 92
Consumer ​ ​ ​ ​ — ​ ​ ​ ​ ​ — ​ ​ ​ ​ ​ 7 ​ ​ ​ ​ ​ 5 ​ ​ ​ ​ ​ 7 ​ ​ ​ ​ ​ 5
Subtotal ​ ​ ​ ​ 8,523 ​ ​ ​ ​ ​ 73 ​ ​ ​ ​ ​ 2,399 ​ ​ ​ ​ ​ 38 ​ ​ ​ ​ ​ 10,922 ​ ​ ​ ​ ​ 111
Loans collectively evaluated for impairment: ​ ​ ​ ​ ​ ​ ​
Residential real estate ​ ​ ​ ​ 172,478 ​ ​ ​ ​ ​ 1,442 ​ ​ ​ ​ ​ 2,873 ​ ​ ​ ​ ​ — ​ ​ ​ ​ ​ 175,351 ​ ​ ​ ​ ​ 1,442
Commercial real estate ​ ​ ​ ​ 639,233 ​ ​ ​ ​ ​ 7,692 ​ ​ ​ ​ ​ 53,256 ​ ​ ​ ​ ​ — ​ ​ ​ ​ ​ 692,489 ​ ​ ​ ​ ​ 7,692
Construction ​ ​ ​ ​ 81,242 ​ ​ ​ ​ ​ 1,504 ​ ​ ​ ​ ​ 1,031 ​ ​ ​ ​ ​ — ​ ​ ​ ​ ​ 82,273 ​ ​ ​ ​ ​ 1,504
Home equity ​ ​ ​ ​ 8,724 ​ ​ ​ ​ ​ 174 ​ ​ ​ ​ ​ 6,583 ​ ​ ​ ​ ​ — ​ ​ ​ ​ ​ 15,307 ​ ​ ​ ​ ​ 174
Commercial business ​ ​ ​ ​ 148,502 ​ ​ ​ ​ ​ 3,239 ​ ​ ​ ​ ​ 20,941 ​ ​ ​ ​ ​ 3 ​ ​ ​ ​ ​ 169,443 ​ ​ ​ ​ ​ 3,242
Consumer ​ ​ ​ ​ 1,361 ​ ​ ​ ​ ​ 4 ​ ​ ​ ​ ​ 367 ​ ​ ​ ​ ​ — ​ ​ ​ ​ ​ 1,728 ​ ​ ​ ​ ​ 4
Subtotal ​ ​ ​ ​ 1,051,540 ​ ​ ​ ​ ​ 14,055 ​ ​ ​ ​ ​ 85,051 ​ ​ ​ ​ ​ 3 ​ ​ ​ ​ ​ 1,136,591 ​ ​ ​ ​ ​ 14,058
Total ​ ​ ​ $ 1,060,063 ​ ​ ​ ​ $ 14,128 ​ ​ ​ ​ $ 87,450 ​ ​ ​ ​ $ 41 ​ ​ ​ ​ $ 1,147,513 ​ ​ ​ ​ $ 14,169
​
​ ​ ​
Originated Loans ​ ​
Acquired Loans ​ ​
Total
​ ​ ​
Portfolio ​ ​
Allowance ​ ​
Portfolio ​ ​
Allowance ​ ​
Portfolio ​ ​
Allowance
​ ​ ​
(In thousands)
December 31, 2014 ​ ​ ​ ​ ​ ​ ​ ​ ​ ​ ​ ​ ​ ​ ​ ​ ​ ​ ​ ​ ​ ​ ​ ​ ​ ​ ​ ​ ​ ​ ​ ​ ​ ​ ​
Loans individually evaluated for impairment: ​ ​ ​ ​ ​ ​ ​
Residential real estate ​ ​ ​ $ 864 ​ ​ ​ ​ $ — ​ ​ ​ ​ $ — ​ ​ ​ ​ $ — ​ ​ ​ ​ $ 864 ​ ​ ​ ​ $ —
Commercial real estate ​ ​ ​ ​ 4,996 ​ ​ ​ ​ ​ 23 ​ ​ ​ ​ ​ — ​ ​ ​ ​ ​ — ​ ​ ​ ​ ​ 4,996 ​ ​ ​ ​ ​ 23
Construction ​ ​ ​ ​ — ​ ​ ​ ​ ​ — ​ ​ ​ ​ ​ — ​ ​ ​ ​ ​ — ​ ​ ​ ​ ​ — ​ ​ ​ ​ ​ —
Home equity ​ ​ ​ ​ 91 ​ ​ ​ ​ ​ — ​ ​ ​ ​ ​ — ​ ​ ​ ​ ​ — ​ ​ ​ ​ ​ 91 ​ ​ ​ ​ ​ —
Commercial business ​ ​ ​ ​ 1,701 ​ ​ ​ ​ ​ 10 ​ ​ ​ ​ ​ 629 ​ ​ ​ ​ ​ — ​ ​ ​ ​ ​ 2,330 ​ ​ ​ ​ ​ 10
Consumer ​ ​ ​ ​ — ​ ​ ​ ​ ​ — ​ ​ ​ ​ ​ — ​ ​ ​ ​ ​ — ​ ​ ​ ​ ​ — ​ ​ ​ ​ ​ —
Subtotal ​ ​ ​ ​ 7,652 ​ ​ ​ ​ ​ 33 ​ ​ ​ ​ ​ 629 ​ ​ ​ ​ ​ — ​ ​ ​ ​ ​ 8,281 ​ ​ ​ ​ ​ 33
Loans collectively evaluated for impairment: ​ ​ ​ ​ ​ ​ ​ ​ ​ ​ ​ ​ ​ ​ ​ ​ ​ ​ ​ ​ ​ ​ ​ ​ ​ ​ ​ ​ ​ ​ ​ ​ ​ ​ ​
Residential real estate ​ ​ ​ ​ 168,969 ​ ​ ​ ​ ​ 1,431 ​ ​ ​ ​ ​ 5,198 ​ ​ ​ ​ ​ — ​ ​ ​ ​ ​ 174,167 ​ ​ ​ ​ ​ 1,431
Commercial real estate ​ ​ ​ ​ 453,510 ​ ​ ​ ​ ​ 5,457 ​ ​ ​ ​ ​ 62,675 ​ ​ ​ ​ ​ — ​ ​ ​ ​ ​ 516,185 ​ ​ ​ ​ ​ 5,457
Construction ​ ​ ​ ​ 62,258 ​ ​ ​ ​ ​ 1,102 ​ ​ ​ ​ ​ 971 ​ ​ ​ ​ ​ — ​ ​ ​ ​ ​ 63,229 ​ ​ ​ ​ ​ 1,102
Home equity ​ ​ ​ ​ 10,135 ​ ​ ​ ​ ​ 205 ​ ​ ​ ​ ​ 7,940 ​ ​ ​ ​ ​ — ​ ​ ​ ​ ​ 18,075 ​ ​ ​ ​ ​ 205
Commercial business ​ ​ ​ ​ 118,659 ​ ​ ​ ​ ​ 2,628 ​ ​ ​ ​ ​ 28,270 ​ ​ ​ ​ ​ — ​ ​ ​ ​ ​ 146,929 ​ ​ ​ ​ ​ 2,628
Consumer ​ ​ ​ ​ 243 ​ ​ ​ ​ ​ 4 ​ ​ ​ ​ ​ 2,653 ​ ​ ​ ​ ​ — ​ ​ ​ ​ ​ 2,896 ​ ​ ​ ​ ​ 4
Subtotal ​ ​ ​ ​ 813,774 ​ ​ ​ ​ ​ 10,827 ​ ​ ​ ​ ​ 107,707 ​ ​ ​ ​ ​ — ​ ​ ​ ​ ​ 921,481 ​ ​ ​ ​ ​ 10,827
Total ​ ​ ​ $ 821,426 ​ ​ ​ ​ $ 10,860 ​ ​ ​ ​ $ 108,336 ​ ​ ​ ​ $ — ​ ​ ​ ​ $ 929,762 ​ ​ ​ ​ $ 10,860
​ Credit quality indicators The Company’s policies provide for the classification of loans into the following categories: pass, special mention, substandard, doubtful and loss. Consistent with regulatory guidelines, loans that are considered to be of lesser quality are classified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loans is not warranted. Loans that do not expose the Company to risk sufficient to warrant classification in one of the aforementioned categories, but which possess potential weaknesses that deserve close attention, are designated as special mention. Loans that are considered to be impaired are analyzed to determine whether a loss is possible and if so, a calculation is performed to determine the possible loss amount. If it is determined that the loss amount is $0, no reserve is held against the asset. If a loss is calculated, then a specific reserve for that asset is determined. The following tables are a summary of the loan portfolio quality indicators by portfolio segment at December 31, 2015 and 2014:
​ ​ ​
Commercial Credit Quality Indicators ​
​ ​ ​
At December 31, 2015 ​ ​
At December 31, 2014 ​
​ ​ ​
Commercial ​ ​
Construction ​ ​
Commercial ​ ​
Commercial Real Estate ​ ​
Construction ​ ​
Commercial ​
​ ​ ​
(In thousands) ​
Originated loans: ​ ​ ​ ​ ​ ​ ​ ​ ​ ​ ​ ​ ​ ​ ​ ​ ​ ​ ​ ​ ​ ​ ​ ​ ​ ​ ​ ​ ​ ​ ​ ​ ​ ​ ​ ​ ​
Pass ​ ​ ​ $ 638,709 ​ ​ ​ ​ $ 81,242 ​ ​ ​ ​ $ 148,748 ​ ​ ​ ​ $ 452,974 ​ ​ ​ ​ $ 62,258 ​ ​ ​ ​ $ 115,323 ​ ​
Special mention ​ ​ ​ ​ 1,595 ​ ​ ​ ​ ​ — ​ ​ ​ ​ ​ 1,118 ​ ​ ​ ​ ​ 2,096 ​ ​ ​ ​ ​ — ​ ​ ​ ​ ​ 5,037 ​ ​
Substandard ​ ​ ​ ​ 3,220 ​ ​ ​ ​ ​ — ​ ​ ​ ​ ​ 549 ​ ​ ​ ​ ​ 3,436 ​ ​ ​ ​ ​ — ​ ​ ​ ​ ​ — ​ ​
Doubtful ​ ​ ​ ​ — ​ ​ ​ ​ ​ — ​ ​ ​ ​ ​ — ​ ​ ​ ​ ​ — ​ ​ ​ ​ ​ — ​ ​ ​ ​ ​ — ​ ​
Loss ​ ​ ​ ​ — ​ ​ ​ ​ ​ — ​ ​ ​ ​ ​ 64 ​ ​ ​ ​ ​ — ​ ​ ​ ​ ​ — ​ ​ ​ ​ ​ — ​ ​
Total originated loans ​ ​ ​ ​ 643,524 ​ ​ ​ ​ ​ 81,242 ​ ​ ​ ​ ​ 150,479 ​ ​ ​ ​ ​ 458,506 ​ ​ ​ ​ ​ 62,258 ​ ​ ​ ​ ​ 120,360 ​ ​
Acquired loans: ​ ​ ​ ​ ​ ​ ​ ​ ​ ​ ​ ​ ​ ​ ​ ​ ​ ​ ​ ​ ​ ​ ​ ​ ​ ​ ​ ​ ​ ​ ​ ​ ​ ​ ​ ​ ​
Pass ​ ​ ​ ​ 52,427 ​ ​ ​ ​ ​ 230 ​ ​ ​ ​ ​ 20,794 ​ ​ ​ ​ ​ 61,017 ​ ​ ​ ​ ​ 136 ​ ​ ​ ​ ​ 27,074 ​ ​
Special mention ​ ​ ​ ​ — ​ ​ ​ ​ ​ — ​ ​ ​ ​ ​ 598 ​ ​ ​ ​ ​ — ​ ​ ​ ​ ​ — ​ ​ ​ ​ ​ 659 ​ ​
Substandard ​ ​ ​ ​ 1,591 ​ ​ ​ ​ ​ 801 ​ ​ ​ ​ ​ 982 ​ ​ ​ ​ ​ 1,658 ​ ​ ​ ​ ​ 835 ​ ​ ​ ​ ​ 1,166 ​ ​
Doubtful ​ ​ ​ ​ — ​ ​ ​ ​ ​ — ​ ​ ​ ​ ​ — ​ ​ ​ ​ ​ — ​ ​ ​ ​ ​ — ​ ​ ​ ​ ​ — ​ ​
Loss ​ ​ ​ ​ — ​ ​ ​ ​ ​ — ​ ​ ​ ​ ​ — ​ ​ ​ ​ ​ — ​ ​ ​ ​ ​ — ​ ​ ​ ​ ​ — ​ ​
Total acquired loans ​ ​ ​ ​ 54,018 ​ ​ ​ ​ ​ 1,031 ​ ​ ​ ​ ​ 22,374 ​ ​ ​ ​ ​ 62,675 ​ ​ ​ ​ ​ 971 ​ ​ ​ ​ ​ 28,899 ​ ​
Total ​ ​ ​ $ 697,542 ​ ​ ​ ​ $ 82,273 ​ ​ ​ ​ $ 172,853 ​ ​ ​ ​ $ 521,181 ​ ​ ​ ​ $ 63,229 ​ ​ ​ ​ $ 149,259 ​ ​
​
​ ​ ​
Residential and Consumer Credit Quality Indicators ​
​ ​ ​
At December 31, 2015 ​ ​
At December 31, 2014 ​
​ ​ ​
Residential ​ ​
Home Equity ​ ​
Consumer ​ ​
Residential ​ ​
Home Equity ​ ​
Consumer ​
​ ​ ​
(In thousands) ​
Originated loans: ​ ​ ​ ​ ​ ​ ​ ​ ​ ​ ​ ​ ​ ​ ​ ​ ​ ​ ​ ​ ​ ​ ​ ​ ​ ​ ​ ​ ​ ​ ​ ​ ​ ​ ​ ​ ​
Pass ​ ​ ​ $ 172,478 ​ ​ ​ ​ $ 8,725 ​ ​ ​ ​ $ 1,361 ​ ​ ​ ​ $ 168,969 ​ ​ ​ ​ $ 10,135 ​ ​ ​ ​ $ 243 ​ ​
Special mention ​ ​ ​ ​ 864 ​ ​ ​ ​ ​ 80 ​ ​ ​ ​ ​ — ​ ​ ​ ​ ​ 864 ​ ​ ​ ​ ​ 91 ​ ​ ​ ​ ​ — ​ ​
Substandard ​ ​ ​ ​ 969 ​ ​ ​ ​ ​ 341 ​ ​ ​ ​ ​ — ​ ​ ​ ​ ​ — ​ ​ ​ ​ ​ — ​ ​ ​ ​ ​ — ​ ​
Doubtful ​ ​ ​ ​ — ​ ​ ​ ​ ​ — ​ ​ ​ ​ ​ — ​ ​ ​ ​ ​ — ​ ​ ​ ​ ​ — ​ ​ ​ ​ ​ — ​ ​
Loss ​ ​ ​ ​ — ​ ​ ​ ​ ​ — ​ ​ ​ ​ ​ — ​ ​ ​ ​ ​ — ​ ​ ​ ​ ​ — ​ ​ ​ ​ ​ — ​ ​
Total originated loans ​ ​ ​ ​ 174,311 ​ ​ ​ ​ ​ 9,146 ​ ​ ​ ​ ​ 1,361 ​ ​ ​ ​ ​ 169,833 ​ ​ ​ ​ ​ 10,226 ​ ​ ​ ​ ​ 243 ​ ​
Acquired loans: ​ ​ ​ ​ ​ ​ ​ ​ ​ ​ ​ ​ ​ ​ ​ ​ ​ ​ ​ ​ ​ ​ ​ ​ ​ ​ ​ ​ ​ ​ ​ ​ ​ ​ ​ ​ ​
Pass ​ ​ ​ ​ 2,873 ​ ​ ​ ​ ​ 6,545 ​ ​ ​ ​ ​ 295 ​ ​ ​ ​ ​ 5,022 ​ ​ ​ ​ ​ 7,925 ​ ​ ​ ​ ​ 2,653 ​ ​
Special mention ​ ​ ​ ​ — ​ ​ ​ ​ ​ — ​ ​ ​ ​ ​ — ​ ​ ​ ​ ​ — ​ ​ ​ ​ ​ — ​ ​ ​ ​ ​ — ​ ​
Substandard ​ ​ ​ ​ — ​ ​ ​ ​ ​ 235 ​ ​ ​ ​ ​ 79 ​ ​ ​ ​ ​ 176 ​ ​ ​ ​ ​ 15 ​ ​ ​ ​ ​ — ​ ​
Doubtful ​ ​ ​ ​ — ​ ​ ​ ​ ​ — ​ ​ ​ ​ ​ — ​ ​ ​ ​ ​ — ​ ​ ​ ​ ​ — ​ ​ ​ ​ ​ — ​ ​
Loss ​ ​ ​ ​ — ​ ​ ​ ​ ​ — ​ ​ ​ ​ ​ — ​ ​ ​ ​ ​ — ​ ​ ​ ​ ​ — ​ ​ ​ ​ ​ — ​ ​
Total acquired loans ​ ​ ​ ​ 2,873 ​ ​ ​ ​ ​ 6,780 ​ ​ ​ ​ ​ 374 ​ ​ ​ ​ ​ 5,198 ​ ​ ​ ​ ​ 7,940 ​ ​ ​ ​ ​ 2,653 ​ ​
Total ​ ​ ​ $ 177,184 ​ ​ ​ ​ $ 15,926 ​ ​ ​ ​ $ 1,735 ​ ​ ​ ​ $ 175,031 ​ ​ ​ ​ $ 18,166 ​ ​ ​ ​ $ 2,896 ​ ​
​ Loan portfolio aging analysis The following tables set forth certain information with respect to our loan portfolio delinquencies by portfolio segment and amount as of December 31, 2015 and December 31, 2014:
​ ​ ​
As of December 31, 2015 ​
​ ​ ​
31 – 60 Days ​ ​
61 – 90 Days ​ ​
Greater Than ​ ​
Total Past ​ ​
Current ​ ​
Carrying ​
​ ​ ​
(In thousands) ​
Originated Loans ​ ​ ​ ​ ​ ​ ​ ​ ​ ​ ​ ​ ​ ​ ​ ​ ​ ​ ​ ​ ​ ​ ​ ​ ​ ​ ​ ​ ​ ​ ​ ​ ​ ​ ​ ​ ​
Real estate loans: ​ ​ ​ ​ ​ ​ ​ ​ ​ ​ ​ ​ ​ ​ ​ ​ ​ ​ ​ ​ ​ ​ ​ ​ ​ ​ ​ ​ ​ ​ ​ ​ ​ ​ ​ ​ ​
Residential real estate ​ ​ ​ $ — ​ ​ ​ ​ $ — ​ ​ ​ ​ $ 969 ​ ​ ​ ​ $ 969 ​ ​ ​ ​ $ 173,342 ​ ​ ​ ​ $ — ​ ​
Commercial real estate ​ ​ ​ ​ — ​ ​ ​ ​ ​ 311 ​ ​ ​ ​ ​ — ​ ​ ​ ​ ​ 311 ​ ​ ​ ​ ​ 643,213 ​ ​ ​ ​ ​ — ​ ​
Construction ​ ​ ​ ​ — ​ ​ ​ ​ ​ — ​ ​ ​ ​ ​ — ​ ​ ​ ​ ​ — ​ ​ ​ ​ ​ 81,242 ​ ​ ​ ​ ​ — ​ ​
Home equity ​ ​ ​ ​ 198 ​ ​ ​ ​ ​ — ​ ​ ​ ​ ​ — ​ ​ ​ ​ ​ 198 ​ ​ ​ ​ ​ 8,948 ​ ​ ​ ​ ​ — ​ ​
Commercial business ​ ​ ​ ​ 1,078 ​ ​ ​ ​ ​ 100 ​ ​ ​ ​ ​ 343 ​ ​ ​ ​ ​ 1,521 ​ ​ ​ ​ ​ 148,958 ​ ​ ​ ​ ​ — ​ ​
Consumer ​ ​ ​ ​ — ​ ​ ​ ​ ​ — ​ ​ ​ ​ ​ — ​ ​ ​ ​ ​ — ​ ​ ​ ​ ​ 1,361 ​ ​ ​ ​ ​ — ​ ​
Total originated loans ​ ​ ​ ​ 1,276 ​ ​ ​ ​ ​ 411 ​ ​ ​ ​ ​ 1,312 ​ ​ ​ ​ ​ 2,999 ​ ​ ​ ​ ​ 1,057,064 ​ ​ ​ ​ ​ — ​ ​
Acquired Loans ​ ​ ​ ​ ​ ​ ​ ​ ​ ​ ​ ​ ​ ​ ​ ​ ​ ​ ​ ​ ​ ​ ​ ​ ​ ​ ​ ​ ​ ​ ​ ​ ​ ​ ​ ​ ​
Real estate loans: ​ ​ ​ ​ ​ ​ ​ ​ ​ ​ ​ ​ ​ ​ ​ ​ ​ ​ ​ ​ ​ ​ ​ ​ ​ ​ ​ ​ ​ ​ ​ ​ ​ ​ ​ ​ ​
Residential real estate ​ ​ ​ ​ — ​ ​ ​ ​ ​ — ​ ​ ​ ​ ​ — ​ ​ ​ ​ ​ — ​ ​ ​ ​ ​ 2,873 ​ ​ ​ ​ ​ — ​ ​
Commercial real estate ​ ​ ​ ​ 333 ​ ​ ​ ​ ​ — ​ ​ ​ ​ ​ 762 ​ ​ ​ ​ ​ 1,095 ​ ​ ​ ​ ​ 52,923 ​ ​ ​ ​ ​ 218 ​ ​
Construction ​ ​ ​ ​ — ​ ​ ​ ​ ​ — ​ ​ ​ ​ ​ 801 ​ ​ ​ ​ ​ 801 ​ ​ ​ ​ ​ 230 ​ ​ ​ ​ ​ 801 ​ ​
Home equity ​ ​ ​ ​ 100 ​ ​ ​ ​ ​ 162 ​ ​ ​ ​ ​ 191 ​ ​ ​ ​ ​ 453 ​ ​ ​ ​ ​ 6,327 ​ ​ ​ ​ ​ — ​ ​
Commercial business ​ ​ ​ ​ 262 ​ ​ ​ ​ ​ 71 ​ ​ ​ ​ ​ 101 ​ ​ ​ ​ ​ 434 ​ ​ ​ ​ ​ 21,940 ​ ​ ​ ​ ​ 86 ​ ​
Consumer ​ ​ ​ ​ 17 ​ ​ ​ ​ ​ — ​ ​ ​ ​ ​ — ​ ​ ​ ​ ​ 17 ​ ​ ​ ​ ​ 357 ​ ​ ​ ​ ​ — ​ ​
Total acquired loans ​ ​ ​ ​ 712 ​ ​ ​ ​ ​ 233 ​ ​ ​ ​ ​ 1,855 ​ ​ ​ ​ ​ 2,800 ​ ​ ​ ​ ​ 84,650 ​ ​ ​ ​ ​ 1,105 ​ ​
Total loans ​ ​ ​ $ 1,988 ​ ​ ​ ​ $ 644 ​ ​ ​ ​ $ 3,167 ​ ​ ​ ​ $ 5,799 ​ ​ ​ ​ $ 1,141,714 ​ ​ ​ ​ $ 1,105 ​ ​
​
​ ​ ​
As of December 31, 2014 ​
​ ​ ​
31 – 60 Days ​ ​
61 – 90 Days ​ ​
Greater Than ​ ​
Total Past ​ ​
Current ​ ​
Carrying ​
​ ​ ​
(In thousands) ​
Originated Loans ​ ​ ​ ​ ​ ​ ​ ​ ​ ​ ​ ​ ​ ​ ​ ​ ​ ​ ​ ​ ​ ​ ​ ​ ​ ​ ​ ​ ​ ​ ​ ​ ​ ​ ​ ​ ​
Real estate loans: ​ ​ ​ ​ ​ ​ ​ ​ ​ ​ ​ ​ ​ ​ ​ ​ ​ ​ ​ ​ ​ ​ ​ ​ ​ ​ ​ ​ ​ ​ ​ ​ ​ ​ ​ ​ ​
Residential real estate ​ ​ ​ $ — ​ ​ ​ ​ $ — ​ ​ ​ ​ $ — ​ ​ ​ ​ $ — ​ ​ ​ ​ $ 169,833 ​ ​ ​ ​ $ — ​ ​
Commercial real estate ​ ​ ​ ​ — ​ ​ ​ ​ ​ — ​ ​ ​ ​ ​ 3,436 ​ ​ ​ ​ ​ 3,436 ​ ​ ​ ​ ​ 455,070 ​ ​ ​ ​ ​ 216 ​ ​
Construction ​ ​ ​ ​ — ​ ​ ​ ​ ​ — ​ ​ ​ ​ ​ — ​ ​ ​ ​ ​ — ​ ​ ​ ​ ​ 62,258 ​ ​ ​ ​ ​ — ​ ​
Home equity ​ ​ ​ ​ — ​ ​ ​ ​ ​ — ​ ​ ​ ​ ​ — ​ ​ ​ ​ ​ — ​ ​ ​ ​ ​ 10,226 ​ ​ ​ ​ ​ — ​ ​
Commercial business ​ ​ ​ ​ — ​ ​ ​ ​ ​ — ​ ​ ​ ​ ​ — ​ ​ ​ ​ ​ — ​ ​ ​ ​ ​ 120,360 ​ ​ ​ ​ ​ — ​ ​
Consumer ​ ​ ​ ​ — ​ ​ ​ ​ ​ — ​ ​ ​ ​ ​ — ​ ​ ​ ​ ​ — ​ ​ ​ ​ ​ 243 ​ ​ ​ ​ ​ — ​ ​
Total originated loans ​ ​ ​ ​ — ​ ​ ​ ​ ​ — ​ ​ ​ ​ ​ 3,436 ​ ​ ​ ​ ​ 3,436 ​ ​ ​ ​ ​ 817,990 ​ ​ ​ ​ ​ 216 ​ ​
Acquired Loans ​ ​ ​ ​ ​ ​ ​ ​ ​ ​ ​ ​ ​ ​ ​ ​ ​ ​ ​ ​ ​ ​ ​ ​ ​ ​ ​ ​ ​ ​ ​ ​ ​ ​ ​ ​ ​
Real estate loans: ​ ​ ​ ​ ​ ​ ​ ​ ​ ​ ​ ​ ​ ​ ​ ​ ​ ​ ​ ​ ​ ​ ​ ​ ​ ​ ​ ​ ​ ​ ​ ​ ​ ​ ​ ​ ​
Residential real estate ​ ​ ​ ​ 339 ​ ​ ​ ​ ​ — ​ ​ ​ ​ ​ 294 ​ ​ ​ ​ ​ 633 ​ ​ ​ ​ ​ 4,565 ​ ​ ​ ​ ​ 176 ​ ​
Commercial real estate ​ ​ ​ ​ 685 ​ ​ ​ ​ ​ 677 ​ ​ ​ ​ ​ 836 ​ ​ ​ ​ ​ 2,198 ​ ​ ​ ​ ​ 60,477 ​ ​ ​ ​ ​ 466 ​ ​
Construction ​ ​ ​ ​ — ​ ​ ​ ​ ​ — ​ ​ ​ ​ ​ 835 ​ ​ ​ ​ ​ 835 ​ ​ ​ ​ ​ 136 ​ ​ ​ ​ ​ 835 ​ ​
Home equity ​ ​ ​ ​ — ​ ​ ​ ​ ​ 40 ​ ​ ​ ​ ​ — ​ ​ ​ ​ ​ 40 ​ ​ ​ ​ ​ 7, 900 ​ ​ ​ ​ ​ — ​ ​
Commercial business ​ ​ ​ ​ 178 ​ ​ ​ ​ ​ 386 ​ ​ ​ ​ ​ 305 ​ ​ ​ ​ ​ 869 ​ ​ ​ ​ ​ 28,030 ​ ​ ​ ​ ​ 305 ​ ​
Consumer ​ ​ ​ ​ 3 ​ ​ ​ ​ ​ — ​ ​ ​ ​ ​ — ​ ​ ​ ​ ​ 3 ​ ​ ​ ​ ​ 2,650 ​ ​ ​ ​ ​ — ​ ​
Total acquired loans ​ ​ ​ ​ 1,205 ​ ​ ​ ​ ​ 1,103 ​ ​ ​ ​ ​ 2,270 ​ ​ ​ ​ ​ 4,578 ​ ​ ​ ​ ​ 103,758 ​ ​ ​ ​ ​ 1,782 ​ ​
Total loans ​ ​ ​ $ 1,205 ​ ​ ​ ​ $ 1,103 ​ ​ ​ ​ $ 5,706 ​ ​ ​ ​ $ 8,014 ​ ​ ​ ​ $ 921,748 ​ ​ ​ ​ $ 1,998 ​ ​
​ Loans on nonaccrual status The following is a summary of nonaccrual loans by portfolio segment as of December 31, 2015 and 2014:
​ ​ ​
December 31, ​
​ ​ ​
2015 ​ ​
2014 ​
​ ​ ​
(In thousands) ​
Residential real estate ​ ​ ​ $ 970 ​ ​ ​ ​ $ — ​ ​
Commercial real estate ​ ​ ​ ​ 1,264 ​ ​ ​ ​ ​ 3,220 ​ ​
Home equity ​ ​ ​ ​ 395 ​ ​ ​ ​ ​ — ​ ​
Commercial business ​ ​ ​ ​ 1,160 ​ ​ ​ ​ ​ 142 ​ ​
Consumer ​ ​ ​ ​ 2 ​ ​ ​ ​ ​ — ​ ​
Total ​ ​ ​ $ 3,791 ​ ​ ​ ​ $ 3,362 ​ ​
​ The amount of income that was contractually due but not recognized on originated nonaccrual loans totaled $25 thousand, $8 thousand and $23 thousand for the years ended December 31, 2015, 2014 and 2013, respectively. The amount of actual interest income recognized on these loans was $43 thousand, $190 thousand and $8 thousand for the years ended December 31, 2015, 2014 and 2013, respectively. At December 31, 2015 and 2014, there were $169 thousand and no commitments to lend additional funds to any borrower on nonaccrual status, respectively. The preceding table excludes acquired loans that are accounted for as purchased credit impaired loans totaling $1.1 million and $1.9 million, respectively at December 31, 2015 and 2014. Such loans otherwise meet the Company’s definition of a nonperforming loan but are excluded because the loans are included in loan pools that are considered performing. The discounts arising from recording these loans at fair value were due, in part, to credit quality. The acquired loans are accounted for on either a pool or individual basis and the accretable yield is being recognized as interest income over the life of the loans based on expected cash flows. Impaired loans An impaired loan generally is one for which it is probable, based on current information, the Company will not collect all the amounts due under the contractual terms of the loan. Loans are individually evaluated for impairment. When the Company classifies a problem loan as impaired, it provides a specific valuation allowance for that portion of the asset that is deemed uncollectible. The following table summarizes impaired loans by portfolio segment and the average carrying amount and interest income recognized on impaired loans by portfolio segment as of December 31, 2015 and 2014:
​ ​ ​
As of and for the Year Ended December 31, 2015 ​
​ ​ ​
Carrying Amount ​ ​
Unpaid Principal Balance ​ ​
Associated Allowance ​ ​
Average Carrying Amount ​ ​
Interest Income Recognized ​
​ ​ ​
(In thousands) ​
Originated ​ ​ ​ ​ ​ ​
Impaired loans without a valuation allowance: ​ ​ ​ ​ ​ ​ ​ ​ ​ ​ ​ ​ ​ ​ ​ ​ ​ ​ ​ ​ ​ ​ ​ ​ ​ ​ ​ ​ ​ ​ ​
Residential real estate ​ ​ ​ $ 969 ​ ​ ​ ​ $ 969 ​ ​ ​ ​ $ — ​ ​ ​ ​ $ 973 ​ ​ ​ ​ $ 27 ​ ​
Commercial real estate ​ ​ ​ ​ 4,291 ​ ​ ​ ​ ​ 4,291 ​ ​ ​ ​ ​ — ​ ​ ​ ​ ​ 4,308 ​ ​ ​ ​ ​ 124 ​ ​
Home equity ​ ​ ​ ​ 422 ​ ​ ​ ​ ​ 424 ​ ​ ​ ​ ​ — ​ ​ ​ ​ ​ 429 ​ ​ ​ ​ ​ 10 ​ ​
Commercial business ​ ​ ​ ​ 1,351 ​ ​ ​ ​ ​ 1,372 ​ ​ ​ ​ ​ — ​ ​ ​ ​ ​ 1,374 ​ ​ ​ ​ ​ 49 ​ ​
Total impaired loans without a valuation allowance ​ ​ ​ $ 7,033 ​ ​ ​ ​ $ 7,056 ​ ​ ​ ​ $ — ​ ​ ​ ​ $ 7,084 ​ ​ ​ ​ $ 210 ​ ​
Impaired loans with a valuation allowance: ​ ​ ​ ​ ​ ​ ​ ​ ​ ​ ​ ​ ​ ​ ​ ​ ​ ​ ​ ​ ​ ​ ​ ​ ​ ​ ​ ​ ​ ​ ​
Residential real estate ​ ​ ​ $ 864 ​ ​ ​ ​ $ 864 ​ ​ ​ ​ $ 2 ​ ​ ​ ​ $ 864 ​ ​ ​ ​ $ 28 ​ ​
Commercial business ​ ​ ​ ​ 626 ​ ​ ​ ​ ​ 690 ​ ​ ​ ​ ​ 71 ​ ​ ​ ​ ​ 673 ​ ​ ​ ​ ​ 34 ​ ​
Total impaired loans with a valuation allowance ​ ​ ​ ​ 1,490 ​ ​ ​ ​ ​ 1,554 ​ ​ ​ ​ ​ 73 ​ ​ ​ ​ ​ 1,537 ​ ​ ​ ​ ​ 62 ​ ​
Total originated impaired loans ​ ​ ​ $ 8,523 ​ ​ ​ ​ $ 8,610 ​ ​ ​ ​ $ 73 ​ ​ ​ ​ $ 8,621 ​ ​ ​ ​ $ 272 ​ ​
Acquired ​ ​ ​ ​ ​ ​ ​ ​ ​ ​ ​ ​ ​ ​ ​ ​ ​ ​ ​ ​ ​ ​ ​ ​ ​ ​ ​ ​ ​ ​ ​
Impaired loans without a valuation allowance: ​ ​ ​ ​ ​ ​
Commercial real estate ​ ​ ​ $ 611 ​ ​ ​ ​ $ 678 ​ ​ ​ ​ $ — ​ ​ ​ ​ $ 602 ​ ​ ​ ​ $ 6 ​ ​
Home Equity ​ ​ ​ ​ 197 ​ ​ ​ ​ ​ 200 ​ ​ ​ ​ ​ — ​ ​ ​ ​ ​ 198 ​ ​ ​ ​ ​ 2 ​ ​
Commercial Business ​ ​ ​ ​ 963 ​ ​ ​ ​ ​ 963 ​ ​ ​ ​ ​ — ​ ​ ​ ​ ​ 999 ​ ​ ​ ​ ​ 54 ​ ​
Total impaired loans without a valuation allowance ​ ​ ​ $ 1,771 ​ ​ ​ ​ $ 1,841 ​ ​ ​ ​ $ — ​ ​ ​ ​ $ 1,799 ​ ​ ​ ​ $ 62 ​ ​
Impaired loans with a valuation allowance: ​ ​ ​ ​ ​ ​
Commercial real estate ​ ​ ​ $ 151 ​ ​ ​ ​ $ 151 ​ ​ ​ ​ $ 12 ​ ​ ​ ​ $ 151 ​ ​ ​ ​ $ 3 ​ ​
Commercial business ​ ​ ​ ​ 470 ​ ​ ​ ​ ​ 480 ​ ​ ​ ​ ​ 21 ​ ​ ​ ​ ​ 506 ​ ​ ​ ​ ​ 14 ​ ​
Consumer ​ ​ ​ ​ 7 ​ ​ ​ ​ ​ 7 ​ ​ ​ ​ ​ 5 ​ ​ ​ ​ ​ 7 ​ ​ ​ ​ ​ 1 ​ ​
Total impaired loans with a valuation allowance ​ ​ ​ ​ 628 ​ ​ ​ ​ ​ 638 ​ ​ ​ ​ ​ 38 ​ ​ ​ ​ ​ 664 ​ ​ ​ ​ ​ 18 ​ ​
Total acquired impaired loans ​ ​ ​ $ 2,399 ​ ​ ​ ​ $ 2,479 ​ ​ ​ ​ $ 38 ​ ​ ​ ​ $ 2,463 ​ ​ ​ ​ $ 80 ​ ​
​
​ ​ ​
As of and for the Year Ended December 31, 2014 ​
​ ​ ​
Carrying Amount ​ ​
Unpaid Principal Balance ​ ​
Associated Allowance ​ ​
Average Carrying Amount ​ ​
Interest Income Recognized ​
​ ​ ​
(In thousands) ​
Originated ​ ​ ​ ​ ​ ​
Impaired loans without a valuation allowance: ​ ​ ​ ​ ​ ​ ​ ​ ​ ​ ​ ​ ​ ​ ​ ​ ​ ​ ​ ​ ​ ​ ​ ​ ​ ​ ​ ​ ​ ​ ​
Residential real estate ​ ​ ​ $ 864 ​ ​ ​ ​ $ 864 ​ ​ ​ ​ $ — ​ ​ ​ ​ $ 864 ​ ​ ​ ​ $ 28 ​ ​
Commercial real estate ​ ​ ​ ​ 4,543 ​ ​ ​ ​ ​ 4,544 ​ ​ ​ ​ ​ — ​ ​ ​ ​ ​ 4,034 ​ ​ ​ ​ ​ 223 ​ ​
Home equity ​ ​ ​ ​ 91 ​ ​ ​ ​ ​ 91 ​ ​ ​ ​ ​ — ​ ​ ​ ​ ​ 95 ​ ​ ​ ​ ​ 3 ​ ​
Commercial business ​ ​ ​ ​ 1,145 ​ ​ ​ ​ ​ 1,153 ​ ​ ​ ​ ​ — ​ ​ ​ ​ ​ 1,226 ​ ​ ​ ​ ​ 52 ​ ​
Total impaired loans without a valuation allowance ​ ​ ​ $ 6,643 ​ ​ ​ ​ $ 6,652 ​ ​ ​ ​ $ — ​ ​ ​ ​ $ 6,219 ​ ​ ​ ​ $ 306 ​ ​
Impaired loans with a valuation allowance: ​ ​ ​ ​ ​ ​ ​ ​ ​ ​ ​ ​ ​ ​ ​ ​ ​ ​ ​ ​ ​ ​ ​ ​ ​ ​ ​ ​ ​ ​ ​
Commercial real estate ​ ​ ​ $ 453 ​ ​ ​ ​ $ 453 ​ ​ ​ ​ $ 23 ​ ​ ​ ​ $ 457 ​ ​ ​ ​ $ 29 ​ ​
Commercial business ​ ​ ​ ​ 556 ​ ​ ​ ​ ​ 556 ​ ​ ​ ​ ​ 10 ​ ​ ​ ​ ​ 596 ​ ​ ​ ​ ​ 32 ​ ​
Total impaired loans with a valuation allowance ​ ​ ​ $ 1,009 ​ ​ ​ ​ $ 1,009 ​ ​ ​ ​ $ 33 ​ ​ ​ ​ $ 1,053 ​ ​ ​ ​ $ 61 ​ ​
Total originated impaired loans ​ ​ ​ $ 7,652 ​ ​ ​ ​ $ 7,661 ​ ​ ​ ​ $ 33 ​ ​ ​ ​ $ 7,272 ​ ​ ​ ​ $ 367 ​ ​
Acquired ​ ​ ​ ​ ​ ​
Impaired loans without a valuation allowance: ​ ​ ​ ​ ​ ​
Commercial business ​ ​ ​ $ 629 ​ ​ ​ ​ $ 629 ​ ​ ​ ​ $ — ​ ​ ​ ​ $ 607 ​ ​ ​ ​ $ 28 ​ ​
Total impaired loans without a valuation allowance ​ ​ ​ $ 629 ​ ​ ​ ​ $ 629 ​ ​ ​ ​ $ — ​ ​ ​ ​ $ 607 ​ ​ ​ ​ $ 28 ​ ​
Impaired loans with a valuation allowance: ​ ​ ​ ​ ​ ​
Total impaired loans with a valuation allowance ​ ​ ​ $ — ​ ​ ​ ​ $ — ​ ​ ​ ​ $ — ​ ​ ​ ​ $ — ​ ​ ​ ​ $ — ​ ​
Total acquired impaired loans ​ ​ ​ $ 629 ​ ​ ​ ​ $ 629 ​ ​ ​ ​ $ — ​ ​</t>
  </si>
  <si>
    <t>Premises and Equipment</t>
  </si>
  <si>
    <t>Property, Plant and Equipment [Abstract]</t>
  </si>
  <si>
    <t>8. Premises and Equipment ​ At December 31, 2015 and 2014, premises and equipment consisted of the following:
​ ​ ​
December 31, ​
​ ​ ​
2015 ​ ​
2014 ​ ​ ​
​ ​ ​
(In thousands) ​ ​ ​
Land ​ ​ ​ $ 2,300 ​ ​ ​ ​ $ 2,300 ​ ​ ​ ​
Building ​ ​ ​ ​ 6,384 ​ ​ ​ ​ ​ 6,346 ​ ​ ​ ​
Leasehold improvements ​ ​ ​ ​ 4,544 ​ ​ ​ ​ ​ 4,280 ​ ​ ​ ​
Furniture and fixtures ​ ​ ​ ​ 1,964 ​ ​ ​ ​ ​ 1,842 ​ ​ ​ ​
Equipment ​ ​ ​ ​ 3,734 ​ ​ ​ ​ ​ 3,221 ​ ​ ​ ​
​ ​ ​ ​ ​ 18,926 ​ ​ ​ ​ ​ 17,989 ​ ​ ​ ​
Accumulated depreciation and amortization ​ ​ ​ ​ (7,763 ) ​ ​ ​ ​ ​ (6,079 ) ​ ​ ​ ​
Premises and equipment, net ​ ​ ​ $ 11,163 ​ ​ ​ ​ $ 11,910 ​ ​ ​ ​
​ For the years ended December 31, 2015, 2014 and 2013, depreciation and amortization expense related to premises and equipment totaled $1.7 million, $1.2 million and $666 thousand, respectively.</t>
  </si>
  <si>
    <t>Deposits [Abstract]</t>
  </si>
  <si>
    <t>9. Deposits ​ At December 31, 2015 and 2014, deposits consisted of the following:
​ ​ ​
December 31, ​
​ ​ ​
2015 ​ ​
2014 ​
​ ​ ​
(In thousands) ​
Noninterest bearing demand deposit accounts ​ ​ ​ $ 164,553 ​ ​ ​ ​ $ 166,030 ​ ​
Interest bearing accounts: ​ ​ ​
NOW and money market ​ ​ ​ ​ 347,846 ​ ​ ​ ​ ​ 276,501 ​ ​
Savings ​ ​ ​ ​ 97,846 ​ ​ ​ ​ ​ 84,457 ​ ​
Time certificates of deposit ​ ​ ​ ​ 436,697 ​ ​ ​ ​ ​ 308,451 ​ ​
Total interest bearing accounts ​ ​ ​ ​ 882,389 ​ ​ ​ ​ ​ 669,409 ​ ​
Total deposits ​ ​ ​ $ 1,046,942 ​ ​ ​ ​ $ 835,439 ​ ​
​ Contractual maturities of time certificates of deposit as of December 31, 2015 and 2014 are summarized below:
​ ​ ​
December 31, ​ ​
​ ​ ​
2015 ​ ​
2014 ​ ​
​ ​ ​
(In thousands) ​
2015 ​ ​ ​ ​ — ​ ​ ​ ​ ​ 244,674 ​ ​ ​
2016 ​ ​ ​ ​ 238,673 ​ ​ ​ ​ ​ 29,462 ​ ​ ​
2017 ​ ​ ​ ​ 152,682 ​ ​ ​ ​ ​ 14,657 ​ ​ ​
2018 ​ ​ ​ ​ 35,186 ​ ​ ​ ​ ​ 9,968 ​ ​ ​
2019 ​ ​ ​ ​ 9,810 ​ ​ ​ ​ ​ 9,690 ​ ​ ​
2020 ​ ​ ​ ​ 346 ​ ​ ​ ​ ​ — ​ ​ ​
​ ​ ​ ​ $ 436,697 ​ ​ ​ ​ $ 308,451 ​ ​ ​
​ Time certificates of deposit in denominations of  $100,000 or more were approximately $363.3 million, and $239.8 million at December 31, 2015 and 2014, respectively. The Dodd-Frank Wall Street Reform and Consumer Protection Act (the “Dodd-Frank Act”), signed into law on July 21, 2010, permanently raised the maximum deposit insurance amount to $250,000, retroactive to January 1, 2008. The aggregate amount of individual certificate accounts with balances of  $250,000 or more were approximately $70.7 million and $61.7 million at December 31, 2015 and 2014, respectively. The following table summarizes interest expense by account type for the years ended December 31, 2015, 2014 and 2013:
​ ​ ​
Years Ended December 31, ​
​ ​ ​
2015 ​ ​
2014 ​ ​
2013 ​
​ ​ ​
(In thousands) ​
NOW and money market ​ ​ ​ $ 1,473 ​ ​ ​ ​ $ 894 ​ ​ ​ ​ $ 547 ​ ​
Savings ​ ​ ​ ​ 693 ​ ​ ​ ​ ​ 302 ​ ​ ​ ​ ​ 543 ​ ​
Time certificates of deposit ​ ​ ​ ​ 3,515 ​ ​ ​ ​ ​ 2,099 ​ ​ ​ ​ ​ 1,143 ​ ​
Total interest expense on deposits ​ ​ ​ $ 5,681 ​ ​ ​ ​ $ 3,295 ​ ​ ​ ​ $ 2,233 ​ ​
​</t>
  </si>
  <si>
    <t>Federal Loan Bank Advances and Other Borrowings</t>
  </si>
  <si>
    <t>Advances from Federal Home Loan Banks [Abstract]</t>
  </si>
  <si>
    <t>10. Federal Loan Bank Advances and Other Borrowings ​ The following is a summary of FHLB advances with maturity dates and weighted average rates at December 31, 2015 and 2014:
​ ​ ​
December 31, ​
​ ​ ​
2015 ​ ​
2014 ​
​ ​ ​
Amount ​ ​
Weighted ​ ​
Amount ​ ​
Weighted ​
​ ​ ​
(Dollars in thousands) ​
Year of Maturity: ​ ​ ​ ​ ​
2015 ​ ​ ​ $ — ​ ​ ​ ​ ​ — % ​ ​ ​ ​ $ 109,000 ​ ​ ​ ​ ​ 0.31 % ​ ​
2016 ​ ​ ​ ​ 75,000 ​ ​ ​ ​ ​ 0.46 ​ ​ ​ ​ ​ — ​ ​ ​ ​ ​ — ​ ​
2017 ​ ​ ​ ​ 20,000 ​ ​ ​ ​ ​ 0.99 ​ ​ ​ ​ ​ 20,000 ​ ​ ​ ​ ​ 0.99 ​ ​
2020 ​ ​ ​ ​ 25,000 ​ ​ ​ ​ ​ 1.99 ​ ​ ​ ​ ​ — ​ ​ ​ ​ ​ — ​ ​
Total advances ​ ​ ​ $ 120,000 ​ ​ ​ ​ ​ 0.87 % ​ ​ ​ ​ $ 129,000 ​ ​ ​ ​ ​ 0.42 % ​ ​
​ $75.0 million of the above mentioned FHLB advances are subject to interest rate swap transactions. The Bank has additional borrowing capacity at the FHLB, in excess of outstanding advances, up to a certain percentage of the value of qualified collateral, as defined in the FHLB Statement of Products Policy, at the time of the borrowing. In accordance with agreements with the FHLB, the qualified collateral must be free and clear of liens, pledges and encumbrances. As of December 31, 2015 the Company has immediate availability to borrow $183.3 million based on qualified collateral. Additionally, the Bank has access to a pre-approved secured line of credit of  $450 thousand with the FHLB, none of which was outstanding at December 31, 2015 and 2014. The Bank has an unsecured line of credit with Bankers’ Bank Northeast of  $7.5 million at December 31, 2015 and 2014, none of which was outstanding at December 31, 2015 and 2014. Federal Home Loan Bank Stock As a member of the FHLB, the Bank is required to maintain investments in their capital stock. The Bank owned 65,536 and 61,086 shares at December 31, 2015 and 2014, respectively. There is no ready market or quoted market values for the stock. The shares have a par value of  $100 and are carried on the consolidated balance sheets at cost, as the stock is only redeemable at par subject to the redemption practices of the FHLB.</t>
  </si>
  <si>
    <t>Subordinated Debentures</t>
  </si>
  <si>
    <t>Subordinated Borrowings [Abstract]</t>
  </si>
  <si>
    <t>11. Subordinated Debentures ​ On August 19, 2015 the Company completed a private placement of  $25.5 million in aggregate principal amount of fixed rate subordinated notes (the “Notes”) to certain institutional investors. The Notes are non-callable for five years, have a stated maturity of August 15, 2025, and bear interest at a quarterly pay fixed rate of 5.75% per annum to the maturity date or the early redemption date. The Notes have been structured to qualify for the Company as Tier 2 capital under regulatory guidelines. The Company will use the net proceeds from the sales of the Notes for general corporate purposes. The Notes were assigned an investment grade rating of BBB by Kroll Bond Rating Agency.</t>
  </si>
  <si>
    <t>Commitments and Contingencies</t>
  </si>
  <si>
    <t>Commitments and Contingencies Disclosure [Abstract]</t>
  </si>
  <si>
    <t>12. Commitments and Contingencies ​ Leases The Company leases its corporate office space, as well as all but two branch locations, plus certain equipment under operating lease agreements, which expire at various dates through 2028. In addition to rental payments, the leases require payment of property taxes and certain common area maintenance fees. At December 31, 2015 and 2014, future minimum rental commitments under the terms of these leases by year were as follows:
​ ​ ​
2015 ​ ​
2014 ​
​ ​ ​
(In thousands) ​
Period Ending December 31, ​ ​ ​
2015 ​ ​ ​ $ — ​ ​ ​ ​ $ 1,788 ​ ​
2016 ​ ​ ​ ​ 1,796 ​ ​ ​ ​ ​ 1,767 ​ ​
2017 ​ ​ ​ ​ 1,166 ​ ​ ​ ​ ​ 1,159 ​ ​
2018 ​ ​ ​ ​ 836 ​ ​ ​ ​ ​ 829 ​ ​
2019 ​ ​ ​ ​ 807 ​ ​ ​ ​ ​ 807 ​ ​
Thereafter ​ ​ ​ ​ 3,591 ​ ​ ​ ​ ​ 2,936 ​ ​
​ ​ ​ ​ $ 8,196 ​ ​ ​ ​ $ 9,286 ​ ​
​ Total rental expense approximated $1.8 million, $1.6 million and $1.5 million for the years ended December 31, 2015, 2014 and 2013, respectively. Legal matters The Company is involved in various legal proceedings which have arisen in the normal course of business. Management believes that resolution of these matters will not have a material effect on the Company’s financial condition or results of operations. Off-balance sheet instruments In the normal course of business, the Company is a party to financial instruments with off-balance sheet risk to meet the financing needs of its customers. These financial instruments include commitments to extend credit and involve, to varying degrees, elements of credit and interest rate risk in excess of the amounts recognized in the financial statements. The contractual amounts of these instruments reflect the extent of involvement the Company has in particular classes of financial instruments. The contractual amounts of commitments to extend credit represents the amounts of potential accounting loss should the contract be fully drawn upon, the customer’s default, and the value of any existing collateral becomes worthless. Management uses the same credit policies in making commitments and conditional obligations as it does for on-balance sheet instruments and evaluates each customer’s creditworthiness on a case-by-case basis. Management believes that they control the credit risk of these financial instruments through credit approvals, credit limits, monitoring procedures and the receipt of collateral as deemed necessary. Financial instruments whose contract amounts represented credit risk at December 31, 2015 and 2014 were as follows:
​ ​ ​
December 31, ​ ​
​ ​ ​
2015 ​ ​
2014 ​ ​
​ ​ ​
(In thousands) ​
Commitments to extend credit: ​ ​ ​ ​
Loan commitments ​ ​ ​ $ 77,181 ​ ​ ​ ​ $ 83,013 ​ ​ ​
Undisbursed construction loans ​ ​ ​ ​ 66,974 ​ ​ ​ ​ ​ 61,095 ​ ​ ​
Unused home equity lines of credit ​ ​ ​ ​ 9,258 ​ ​ ​ ​ ​ 12,340 ​ ​ ​
​ ​ ​ ​ $ 153,413 ​ ​ ​ ​ $ 156,448 ​ ​ ​
​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 party. Collateral held varies, but may include residential and commercial property, deposits and securities.</t>
  </si>
  <si>
    <t>Income Taxes</t>
  </si>
  <si>
    <t>Income Tax Disclosure [Abstract]</t>
  </si>
  <si>
    <t>13. Income Taxes ​ Income tax expense for the years ended December 31, 2015, 2014 and 2013 consisted of:
​ ​ ​
2015 ​ ​
2014 ​ ​
2013 ​
​ ​ ​
(In thousands) ​
Current provision: ​ ​ ​ ​
Federal ​ ​ ​ $ 5,113 ​ ​ ​ ​ $ 2,147 ​ ​ ​ ​ $ 1,944 ​ ​
State ​ ​ ​ ​ 694 ​ ​ ​ ​ ​ 718 ​ ​ ​ ​ ​ 597 ​ ​
Total current ​ ​ ​ ​ 5,807 ​ ​ ​ ​ ​ 2,865 ​ ​ ​ ​ ​ 2,541 ​ ​
​ ​ ​ ​ ​
Deferred provision: ​ ​ ​ ​
Federal ​ ​ ​ ​ (1,749 ) ​ ​ ​ ​ ​ (557 ) ​ ​ ​ ​ ​ (385 ) ​ ​
State ​ ​ ​ ​ 783 ​ ​ ​ ​ ​ (139 ) ​ ​ ​ ​ ​ 28 ​ ​
Total deferred ​ ​ ​ ​ (966 ) ​ ​ ​ ​ ​ (696 ) ​ ​ ​ ​ ​ (357 ) ​ ​
Total income tax expense ​ ​ ​ $ 4,841 ​ ​ ​ ​ $ 2,169 ​ ​ ​ ​ $ 2,184 ​ ​
​ In October, 2015, the Company created Bankwell Loan Servicing Group, Inc., a Passive Investment Company (“PIC”) organized for state income tax purposes. The PIC is a wholly-owned subsidiary of the Bank operating in accordance with Connecticut statutes. The PIC’s activities are limited in scope to holding and managing loans that are collateralized by real estate. Income earned by a PIC is exempt from Connecticut income tax. In addition, any dividends paid by the PIC to the Bank are not taxable income for Connecticut income tax purposes. As a result of the formation of the PIC, the Bank no longer expects to be subject to Connecticut income taxes. A reconciliation of the anticipated income tax expense, computed by applying the statutory federal income tax rate of 35% to the income before income taxes, to the amount reported in the consolidated statements of income for the years ended December 31, 2015, 2014 and 2013 was as
follows:
​ ​ ​
December 31, ​
​ ​ ​
2015 ​ ​
2014 ​ ​
2013 ​
​ ​ ​
(In thousands) ​
Income tax expense at statutory federal rate ​ ​ ​ $ 4,855 ​ ​ ​ ​ $ 2,291 ​ ​ ​ ​ $ 2,497 ​ ​
State tax expense, net of federal tax effect ​ ​ ​ ​ 566 ​ ​ ​ ​ ​ 259 ​ ​ ​ ​ ​ 239 ​ ​
Statutory rate reductions ​ ​ ​ ​ 811 ​ ​ ​ ​ ​ — ​ ​ ​ ​ ​ — ​ ​
Gain from bargain purchase ​ ​ ​ ​ — ​ ​ ​ ​ ​ — ​ ​ ​ ​ ​ (453 ) ​ ​
Income exempt from tax ​ ​ ​ ​ (627 ) ​ ​ ​ ​ ​ (523 ) ​ ​ ​ ​ ​ (294 ) ​ ​
Other items, net ​ ​ ​ ​ 42 ​ ​ ​ ​ ​ 19 ​ ​ ​ ​ ​ 21 ​ ​
Income tax expense before change in valuation allowance ​ ​ ​ ​ 5,647 ​ ​ ​ ​ ​ 2,046 ​ ​ ​ ​ ​ 2,010 ​ ​
Change in valuation allowance ​ ​ ​ ​ (806 ) ​ ​ ​ ​ ​ 123 ​ ​ ​ ​ ​ 174 ​ ​
Income tax expense ​ ​ ​ $ 4,841 ​ ​ ​ ​ $ 2,169 ​ ​ ​ ​ $ 2,184 ​ ​
​ At December 31, 2015 and 2014, the components of deferred tax assets and liabilities were as follows:
​ ​ ​
December 31, ​ ​
​ ​ ​
2015 ​ ​
2014 ​ ​
​ ​ ​
(In thousands) ​
Deferred tax assets: ​ ​ ​ ​
Allowance for loan losses ​ ​ ​ $ 5,086 ​ ​ ​ ​ $ 4,314 ​ ​ ​
Net operating loss carryforwards ​ ​ ​ ​ 1,162 ​ ​ ​ ​ ​ 1,539 ​ ​ ​
Purchase accounting adjustments ​ ​ ​ ​ 228 ​ ​ ​ ​ ​ 504 ​ ​ ​
Deferred fees ​ ​ ​ ​ 1,262 ​ ​ ​ ​ ​ 1,144 ​ ​ ​
Deferred expenses ​ ​ ​ ​ 767 ​ ​ ​ ​ ​ 916 ​ ​ ​
Start-up costs ​ ​ ​ ​ 317 ​ ​ ​ ​ ​ 346 ​ ​ ​
Unrealized loss on derivatives ​ ​ ​ ​ 96 ​ ​ ​ ​ ​ 73 ​ ​ ​
Depreciation ​ ​ ​ ​ 82 ​ ​ ​ ​ ​ — ​ ​ ​
Other ​ ​ ​ ​ 201 ​ ​ ​ ​ ​ 647 ​ ​ ​
Gross deferred tax assets ​ ​ ​ ​ 9,201 ​ ​ ​ ​ ​ 9,483 ​ ​ ​
Valuation allowance ​ ​ ​ ​ — ​ ​ ​ ​ ​ (806 ) ​ ​ ​
Deferred tax receivable, net of valuation allowance ​ ​ ​ ​ 9,201 ​ ​ ​ ​ ​ 8,677 ​ ​ ​
Deferred tax liabilities: ​ ​ ​ ​
Tax bad debt reserve ​ ​ ​ ​ 645 ​ ​ ​ ​ ​ 740 ​ ​ ​
Depreciation ​ ​ ​ ​ — ​ ​ ​ ​ ​ 370 ​ ​ ​
Unrealized gain on available for sale securities ​ ​ ​ ​ 219 ​ ​ ​ ​ ​ 411 ​ ​ ​
Gross deferred tax liabilities ​ ​ ​ ​ 864 ​ ​ ​ ​ ​ 1,521 ​ ​ ​
Net deferred tax asset ​ ​ ​ $ 8,337 ​ ​ ​ ​ $ 7,156 ​ ​ ​
​ A valuation allowance against deferred tax assets is required if, based on the weight of available evidence, it is more-likely-than-not that some or all of the deferred tax assets will not be realized. At December 31, 2014, management recorded a valuation allowance against the deferred tax benefits of the state net operating loss carry forwards and other state deferred tax assets for the Bank Holding Company. During 2015, the Company derecognized its state deferred tax assets, and reversed the related valuation allowances. Management has evaluated its remaining deferred tax assets and believes no valuation allowances are needed at December 31, 2015. At December 31, 2015, the Company had federal net operating loss carryovers of  $3.3 million. The carryovers were transferred to the Company upon the mergers with The Wilton Bank and Quinnipiac Bank &amp; Trust. The losses will expire after 2032 and are subject to certain annual limitations which amount to $584 thousand per annum. Management regularly analyzes their tax positions and at December 31, 2015, does not believe that the Company has taken any tax positions where future deductibility is not certain.
The tax years 2012 and subsequent, are subject to examination by federal and state taxing authorities. The statute of limitations has expired on the years before 2012. No examinations are currently in process.</t>
  </si>
  <si>
    <t>401(k) Profit Sharing Plan</t>
  </si>
  <si>
    <t>Compensation and Retirement Disclosure [Abstract]</t>
  </si>
  <si>
    <t>14. 401(k) Profit Sharing Plan ​ The Company’s employees are eligible to participate in The Bankwell Financial Group, Inc. and its Subsidiaries and Affiliates 401(k) Plan (the “401k Plan”). The 401k Plan covers substantially all employees who are 21 years of age. Under the terms of the 401k Plan, participants can contribute up to a certain percentage of their compensation, subject to federal limitations. The Company matches eligible contributions and may make discretionary matching and/or profit sharing contributions. Participants are immediately vested in their contributions and become fully vested in the Company’s contributions after completing five years of service. The Company contributed $173 thousand, $151 thousand and $127 thousand to the 401k Plan during the years ended December 31, 2015, 2014 and 2013, respectively.</t>
  </si>
  <si>
    <t>Earnings per Share</t>
  </si>
  <si>
    <t>Earnings Per Share [Abstract]</t>
  </si>
  <si>
    <t>15. Earnings per Share ​ Basic earnings per share (“EPS”) is computed by dividing income available to common shareholders by the weighted-average number of shares of common stock outstanding for the period. Diluted EPS reflects the potential dilution that could occur if securities or other contracts to issue common stock (such as stock options) were exercised or converted into common stock or resulted in the issuance of common stock that then shared in earnings. Restricted stock awards include the right to receive non forfeitable dividends, and are therefore, considered to participate with common stock in undistributed earnings for purposes of computing EPS. The Company’s unvested restricted stock awards are participating securities, and therefore, are included in the computation of both basic and diluted earnings per common share. EPS is calculated using the two 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 The following is a reconciliation of earnings available to common shareholders and basic weighted average common shares outstanding to diluted weighted average common shares outstanding, reflecting the application of the two-class method:
​ ​ ​
For the Years Ended December 31, ​
​ ​ ​
2015 ​ ​
2014 ​ ​
2013 ​
​ ​ ​
(In thousands, except per share data) ​
Net income ​ ​ ​ $ 9,030 ​ ​ ​ ​ $ 4,568 ​ ​ ​ ​ $ 5,161 ​ ​
Preferred stock dividends and net accretion ​ ​ ​ ​ (125 ) ​ ​ ​ ​ ​ (110 ) ​ ​ ​ ​ ​ (111 ) ​ ​
Dividends to participating securities ​ ​ ​ ​ (5 ) ​ ​ ​ ​ ​ — ​ ​ ​ ​ ​ — ​ ​
Undistributed earnings allocated to participating securities ​ ​ ​ ​ (226 ) ​ ​ ​ ​ ​ (81 ) ​ ​ ​ ​ ​ (89 ) ​ ​
Net income for earnings per share calculation ​ ​ ​ $ 8,674 ​ ​ ​ ​ $ 4,377 ​ ​ ​ ​ $ 4,961 ​ ​
Weighted average shares outstanding, basic ​ ​ ​ ​ 7,072 ​ ​ ​ ​ ​ 5,578 ​ ​ ​ ​ ​ 3,395 ​ ​
Effect of dilutive equity-based awards ​ ​ ​ ​ 69 ​ ​ ​ ​ ​ 28 ​ ​ ​ ​ ​ 56 ​ ​
Weighted average shares outstanding, diluted ​ ​ ​ ​ 7,141 ​ ​ ​ ​ ​ 5,606 ​ ​ ​ ​ ​ 3,451 ​ ​
Net earnings per common share: ​ ​ ​ ​
Basic earnings per common share ​ ​ ​ $ 1.23 ​ ​ ​ ​ $ 0.78 ​ ​ ​ ​ $ 1.46 ​ ​
Diluted earnings per common share ​ ​ ​ ​ 1.21 ​ ​ ​ ​ ​ 0.78 ​ ​ ​ ​ ​ 1.44</t>
  </si>
  <si>
    <t>Stock Based Compensation Plans</t>
  </si>
  <si>
    <t xml:space="preserve">16. Stock Based Compensation Plans ​ Equity award plans The Company has five equity award plans, which are collectively referred to as the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December 31, 2015, there were 488,532 shares reserved for future issuance under the 2012 Plan. Stock Options There were no options granted during the years ended December 31, 2015, 2014 and 2013. A summary of the status of outstanding stock options at December 31, 2015 and changes during the periods then ended, were as follows:
​ ​ ​
December 31, ​
​ ​ ​
Number of ​ ​
Weighted ​
Options outstanding at beginning of period ​ ​ ​ ​ 204,793 ​ ​ ​ ​ $ 17.42 ​ ​
Forfeited ​ ​ ​ ​ (300 ) ​ ​ ​ ​ ​ 15.00 ​ ​
Exercised ​ ​ ​ ​ (34,590 ) ​ ​ ​ ​ ​ 14.47 ​ ​
Expired ​ ​ ​ ​ (11,495 ) ​ ​ ​ ​ ​ 16.79 ​ ​
Options outstanding at end of period ​ ​ ​ ​ 158,408 ​ ​ ​ ​ ​ 18.12 ​ ​
Options exercisable at end of period ​ ​ ​ ​ 153,908 ​ ​ ​ ​ ​ 18.21 ​ ​
​ Total intrinsic value is the amount by which the fair value of the underlying stock exceeds the exercise price of an option on the exercise date. The total intrinsic value of share options exercised during the years ended December 31, 2015, 2014 and 2013 was $170 thousand, $214 thousand and $544, respectively. Restricted Stock The following table presents the activity for restricted stock for the year ended December 31, 2015:
​ ​ ​
December 31, ​
​ ​ ​
Number of ​ ​
Weighted ​
Unvested at beginning of period ​ ​ ​ ​ 165,862 ​ ​ ​ ​ $ 15.51 ​ ​
Granted ​ ​ ​ ​ 51,800 ​ ​ ​ ​ ​ 18.73 ​ ​
Vested ​ ​ ​ ​ (48,766 ) ​ ​ ​ ​ ​ 18.09 ​ ​
Forfeited ​ ​ ​ ​ (25,573 ) ​ ​ ​ ​ ​ 14.77 ​ ​
Unvested at end of period ​ ​ ​ ​ 143,323 ​ ​ ​ ​ ​ 15.92 ​ ​
​ The Company’s restricted stock expense for the years ended December 31, 2015, 2014 and 2013 was $1.0 million, $542 thousand and $268 thousand, respectively. Market Conditions Restricted Stock: </t>
  </si>
  <si>
    <t>Comprehensive Income</t>
  </si>
  <si>
    <t>Comprehensive Income [Abstract]</t>
  </si>
  <si>
    <t>17. Comprehensive Income ​ Comprehensive income represents the sum of net income and items of other comprehensive income or loss, including net unrealized gains or losses on securities available for sale and net gains or losses on derivatives accounted for as cash flow hedges. The Company’s total comprehensive income or loss for the years ended December 31, 2015, 2014 and 2013 is reported in the Consolidated Statements of Comprehensive Income. The following tables present the changes in accumulated other comprehensive income (loss) by component, net of tax for the years ended December 31, 2015, 2014 and 2013:
​ ​ ​
Net Unrealized Gain ​ ​
Net Unrealized Gain ​ ​
Total ​
​ ​ ​
(In thousands) ​
Balance at December 31, 2014 ​ ​ ​ $ 644 ​ ​ ​ ​ $ (113 ) ​ ​ ​ ​ $ 531 ​ ​
Other comprehensive loss before reclassifications ​ ​ ​ ​ (239 ) ​ ​ ​ ​ ​ (65 ) ​ ​ ​ ​ ​ (304 ) ​ ​
Amounts reclassified from accumulated other comprehensive ​ ​ ​ ​ — ​ ​ ​ ​ ​ — ​ ​ ​ ​ ​ — ​ ​
Net other comprehensive loss ​ ​ ​ ​ (239 ) ​ ​ ​ ​ ​ (65 ) ​ ​ ​ ​ ​ (304 ) ​ ​
Balance at December 31, 2015 ​ ​ ​ $ 405 ​ ​ ​ ​ $ (178 ) ​ ​ ​ ​ $ 227 ​ ​
​
​ ​ ​
Net Unrealized Gain ​ ​
Net Unrealized Gain ​ ​
Total ​
​ ​ ​
(In thousands) ​
Balance at December 31, 2013 ​ ​ ​ $ 424 ​ ​ ​ ​ $ — ​ ​ ​ ​ $ 424 ​ ​
Other comprehensive income (loss) before reclassifications ​ ​ ​ ​ 220 ​ ​ ​ ​ ​ (113 ) ​ ​ ​ ​ ​ 107 ​ ​
Amounts reclassified from accumulated other
comprehensive ​ ​ ​ ​ — ​ ​ ​ ​ ​ — ​ ​ ​ ​ ​ — ​ ​
Net other comprehensive income (loss) ​ ​ ​ ​ 220 ​ ​ ​ ​ ​ (113 ) ​ ​ ​ ​ ​ 107 ​ ​
Balance at December 31, 2014 ​ ​ ​ $ 644 ​ ​ ​ ​ $ (113 ) ​ ​ ​ ​ $ 531 ​ ​
​
​ ​ ​
Net Unrealized ​
​ ​ ​
(In thousands) ​
Balance at December 31, 2012 ​ ​ ​ $ 1,511 ​ ​
Other comprehensive loss before reclassifications ​ ​ ​ ​ (1,087 ) ​ ​
Amounts reclassified from accumulated other comprehensive income ​ ​ ​ ​ — ​ ​
Net other comprehensive loss ​ ​ ​ ​ (1,087 ) ​ ​
Balance at December 31, 2013 ​ ​ ​ $ 424 ​ ​
​</t>
  </si>
  <si>
    <t>Derivative Instruments</t>
  </si>
  <si>
    <t>Derivative Instruments and Hedging Activities Disclosure [Abstract]</t>
  </si>
  <si>
    <t>18. Derivative Instruments ​ Information about derivative instruments for the years ended December 31, 2015 and 2014 were as follows: December 31, 2015:
​ ​ ​
Notional Amount ​ ​
Maturity ​ ​
Received ​ ​
Paid ​ ​
Fair Value ​
​ ​ ​
(Dollars in thousands) ​
Cash flow hedge: ​ ​ ​ ​ ​ ​
Interest rate swap on FHLB advance ​ ​ ​ $ 25,000 ​ ​ ​
4.7 years ​ ​ ​ ​ 0.61 % ​ ​ ​ ​ ​ 1.62 % ​ ​ ​ ​ $ (181 ) ​ ​
Interest rate swap on FHLB advance ​ ​ ​ $ 25,000 ​ ​ ​
5.0 years ​ ​ ​ ​ 0.61 % ​ ​ ​ ​ ​ 1.83 % ​ ​ ​ ​ ​ (276 ) ​ ​
Interest rate swap on FHLB advance ​ ​ ​ $ 25,000 ​ ​ ​
5.0 years ​ ​ ​ ​ 0.61 % ​ ​ ​ ​ ​ 1.48 % ​ ​ ​ ​ ​ 181 ​ ​
​ ​ ​ ​ ​ ​ ​ ​ ​ ​ ​ ​ ​ ​ ​ ​ ​ ​ ​ ​ ​ ​ ​ ​ ​ $ (276 ) ​ ​
​ December 31, 2014:
​ ​ ​
Notional Amount ​ ​
Maturity ​ ​
Received ​ ​
Paid ​ ​
Fair Value ​
​ ​ ​
(Dollars in thousands) ​
Cash flow hedge: ​ ​ ​ ​ ​ ​
Interest rate swap on FHLB advance ​ ​ ​ $ 25,000 ​ ​ ​
4.7 years ​ ​ ​ ​ 0.26 % ​ ​ ​ ​ ​ 1.62 % ​ ​ ​ ​ $ (73 ) ​ ​
Interest rate swap on forward-starting FHLB advance ​ ​ ​ $ 25,000 ​ ​ ​
5.0 years ​ ​ ​ ​ 0.26 % ​ ​ ​ ​ ​ 1.83 % ​ ​ ​ ​ ​ (113 ) ​ ​
​ ​ ​ ​ ​ ​ ​ ​ ​ ​ ​ ​ ​ ​ ​ ​ ​ ​ ​ ​ ​ ​ ​ ​ ​ $ (186 ) ​ ​
​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Bank’s cash flow hedge positions are all forward starting interest rate swap transactions. The Bank entered into the following forward starting interest rate swap transactions:
​ ​ ​
Notional Amount ​ ​
Effective Date of Hedged Borrowing ​ ​
Duration of Borrowing ​ ​
Counterparty ​
​ ​ ​
(Dollars in thousands) ​
Type of borrowing: ​ ​ ​ ​ ​ ​ ​ ​ ​ ​ ​ ​ ​ ​ ​ ​
FHLB 90-day advance ​ ​ ​ $ 25,000 ​ ​ ​ April 1, 2014 ​ ​ 4.7 years ​ ​
Bank of Montreal ​
FHLB 90-day advance ​ ​ ​ $ 25,000 ​ ​ ​
January 2, 2015 ​ ​ 5.0 years ​ ​
Bank of Montreal ​
FHLB 90-day advance ​ ​ ​ $ 25,000 ​ ​ ​
August 26, 2015 ​ ​ 5.0 years ​ ​
Bank of Montreal ​ This hedge strategy converts the floating rate of interest on certain FHLB advances to fixed interest rates, thereby protecting the Bank from floating interest rate variability. Changes in the consolidated statements of comprehensive income related to interest rate derivatives designated as hedges of cash flows were as follows for the years ended December 31, 2015 and 2014:
​ ​ ​
December 31, 2015 ​ ​
December 31, 2014 ​
​ ​ ​
(In thousands) ​
Interest rate swap on FHLB
advance: ​ ​ ​
Unrealized loss recognized in accumulated other comprehensive income ​ ​ ​ $ (89 ) ​ ​ ​ ​ $ (186 ) ​ ​
Income tax benefit on items recognized in accumulated other comprehensive income ​ ​ ​ ​ 24 ​ ​ ​ ​ ​ 73 ​ ​
Other comprehensive loss ​ ​ ​ $ (65 ) ​ ​ ​ ​ $ (113 ) ​ ​
Interest expense recognized on hedged FHLB advance ​ ​ ​ $ 828 ​ ​ ​ ​ $ 264</t>
  </si>
  <si>
    <t>Fair Value of Financial Instruments</t>
  </si>
  <si>
    <t>Fair Value Disclosures [Abstract]</t>
  </si>
  <si>
    <t xml:space="preserve">19. Fair Value of Financial Instruments ​ GAAP requires disclosure of fair value information about financial instruments, whether or not recognized in the statements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arrying values, fair values and placement in the fair value hierarchy of the Company’s financial instruments at December 31, 2015 and 2014 were as follows:
​ ​ ​
December 31, 2015 ​
​ ​ ​
Carrying ​ ​
Fair ​ ​
Level 1 ​ ​
Level 2 ​ ​
Level 3 ​
​ ​ ​
(In thousands) ​
Financial Assets: ​ ​ ​ ​ ​ ​
Cash and due from banks ​ ​ ​ $ 49,562 ​ ​ ​ ​ $ 49,562 ​ ​ ​ ​ $ 49,562 ​ ​ ​ ​ $ — ​ ​ ​ ​ $ — ​ ​
Federal funds sold ​ ​ ​ ​ 39,035 ​ ​ ​ ​ ​ 39,035 ​ ​ ​ ​ ​ 39,035 ​ ​ ​ ​ ​ — ​ ​ ​ ​ ​ — ​ ​
Available for sale securities ​ ​ ​ ​ 40,581 ​ ​ ​ ​ ​ 40,581 ​ ​ ​ ​ ​ — ​ ​ ​ ​ ​ 40,581 ​ ​ ​ ​ ​ — ​ ​
Held to maturity securities ​ ​ ​ ​ 10,226 ​ ​ ​ ​ ​ 10,228 ​ ​ ​ ​ ​ — ​ ​ ​ ​ ​ 10,228 ​ ​ ​ ​ ​ — ​ ​
Loans receivable, net ​ ​ ​ ​ 1,129,748 ​ ​ ​ ​ ​ 1,135,227 ​ ​ ​ ​ ​ — ​ ​ ​ ​ ​ — ​ ​ ​ ​ ​ 1,135,227 ​ ​
Accrued interest receivable ​ ​ ​ ​ 4,071 ​ ​ ​ ​ ​ 4,071 ​ ​ ​ ​ ​ — ​ ​ ​ ​ ​ — ​ ​ ​ ​ ​ 4,071 ​ ​
FHLB stock ​ ​ ​ ​ 6,554 ​ ​ ​ ​ ​ 6,554 ​ ​ ​ ​ ​ — ​ ​ ​ ​ ​ — ​ ​ ​ ​ ​ 6,554 ​ ​
Financial Liabilities: ​ ​ ​ ​ ​ ​
Demand deposits ​ ​ ​ $ 164,553 ​ ​ ​ ​ $ 164,553 ​ ​ ​ ​ $ — ​ ​ ​ ​ $ — ​ ​ ​ ​ $ 164,553 ​ ​
NOW and money market ​ ​ ​ ​ 347,846 ​ ​ ​ ​ ​ 347,846 ​ ​ ​ ​ ​ — ​ ​ ​ ​ ​ — ​ ​ ​ ​ ​ 347,846 ​ ​
Savings ​ ​ ​ ​ 97,846 ​ ​ ​ ​ ​ 97,846 ​ ​ ​ ​ ​ — ​ ​ ​ ​ ​ — ​ ​ ​ ​ ​ 97,846 ​ ​
Time deposits ​ ​ ​ ​ 436,697 ​ ​ ​ ​ ​ 438,214 ​ ​ ​ ​ ​ — ​ ​ ​ ​ ​ — ​ ​ ​ ​ ​ 438,214 ​ ​
Advances from the FHLB ​ ​ ​ ​ 120,000 ​ ​ ​ ​ ​ 120,025 ​ ​ ​ ​ ​ — ​ ​ ​ ​ ​ — ​ ​ ​ ​ ​ 120,025 ​ ​
Subordinated debentures ​ ​ ​ ​ 25,000 ​ ​ ​ ​ ​ 24,505 ​ ​ ​ ​ ​ — ​ ​ ​ ​ ​ — ​ ​ ​ ​ ​ 24,505 ​ ​
Derivative liability ​ ​ ​ ​ 276 ​ ​ ​ ​ ​ 276 ​ ​ ​ ​ ​ — ​ ​ ​ ​ ​ 276 ​ ​ ​ ​ ​ — ​ ​
​ ​ ​
December 31, 2014 ​
​ ​ ​
Carrying ​ ​
Fair ​ ​
Level 1 ​ ​
Level 2 ​ ​
Level 3 ​
​ ​ ​
(In thousands) ​
Financial Assets: ​ ​ ​ ​ ​ ​ ​ ​ ​ ​ ​ ​ ​ ​ ​ ​ ​ ​ ​ ​ ​ ​ ​ ​ ​ ​ ​ ​ ​ ​ ​
Cash and due from banks ​ ​ ​ $ 48,559 ​ ​ ​ ​ $ 48,559 ​ ​ ​ ​ $ 48,559 ​ ​ ​ ​ $ — ​ ​ ​ ​ $ — ​ ​
Available for sale securities ​ ​ ​ ​ 65,009 ​ ​ ​ ​ ​ 65,009 ​ ​ ​ ​ ​ — ​ ​ ​ ​ ​ 65,009 ​ ​ ​ ​ ​ — ​ ​
Held to maturity securities ​ ​ ​ ​ 11,454 ​ ​ ​ ​ ​ 11,470 ​ ​ ​ ​ ​ — ​ ​ ​ ​ ​ 11,470 ​ ​ ​ ​ ​ — ​ ​
Loans held for sale ​ ​ ​ ​ 586 ​ ​ ​ ​ ​ 586 ​ ​ ​ ​ ​ — ​ ​ ​ ​ ​ 586 ​ ​ ​ ​ ​ — ​ ​
Loans receivable, net ​ ​ ​ ​ 915,981 ​ ​ ​ ​ ​ 920,031 ​ ​ ​ ​ ​ — ​ ​ ​ ​ ​ — ​ ​ ​ ​ ​ 920,031 ​ ​
Accrued interest receivable ​ ​ ​ ​ 3,323 ​ ​ ​ ​ ​ 3,323 ​ ​ ​ ​ ​ — ​ ​ ​ ​ ​ — ​ ​ ​ ​ ​ 3,323 ​ ​
FHLB stock ​ ​ ​ ​ 6,109 ​ ​ ​ ​ ​ 6,109 ​ ​ ​ ​ ​ — ​ ​ ​ ​ ​ — ​ ​ ​ ​ ​ 6,109 ​ ​
Financial Liabilities: ​ ​ ​ ​ ​ ​ ​ ​ ​ ​ ​ ​ ​ ​ ​ ​ ​ ​ ​ ​ ​ ​ ​ ​ ​ ​ ​ ​ ​ ​ ​
Demand deposits ​ ​ ​ $ 166,030 ​ ​ ​ ​ $ 166,030 ​ ​ ​ ​ $ — ​ ​ ​ ​ $ — ​ ​ ​ ​ $ 166,030 ​ ​
NOW and money market ​ ​ ​ ​ 276,501 ​ ​ ​ ​ ​ 276,501 ​ ​ ​ ​ ​ — ​ ​ ​ ​ ​ — ​ ​ ​ ​ ​ 276,501 ​ ​
Savings ​ ​ ​ ​ 84,457 ​ ​ ​ ​ ​ 84,457 ​ ​ ​ ​ ​ — ​ ​ ​ ​ ​ — ​ ​ ​ ​ ​ 84,457 ​ ​
Time deposits ​ ​ ​ ​ 308,451 ​ ​ ​ ​ ​ 310,165 ​ ​ ​ ​ ​ — ​ ​ ​ ​ ​ — ​ ​ ​ ​ ​ 310,165 ​ ​
Advances from the FHLB ​ ​ ​ ​ 129,000 ​ ​ ​ ​ ​ 128,961 ​ ​ ​ ​ ​ — ​ ​ ​ ​ ​ — ​ ​ ​ ​ ​ 128,961 ​ ​
Derivative liability ​ ​ ​ ​ 186 ​ ​ ​ ​ ​ 186 ​ ​ ​ ​ ​ — ​ ​ ​ ​ ​ 186 ​ ​ ​ ​ ​ — ​ ​ </t>
  </si>
  <si>
    <t>Fair Value Measurements</t>
  </si>
  <si>
    <t>20. Fair Value Measurements ​ The Company is required to account for certain asset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Assets and Liabilities measured at fair value on a recurring basis The following tables detail the financial instruments carried at fair value on a recurring basis at December 31, 2015 and 2014, and indicates the fair value hierarchy of the valuation techniques utilized by the Company to determine the fair value. The Company had no transfers into or out of Levels 1, 2 or 3 during the years ended December 31, 2015 and 2014.
​ ​ ​
Fair Value ​
​ ​ ​
Level 1 ​ ​
Level 2 ​ ​
Level 3 ​
​ ​ ​
(In thousands) ​
December 31, 2015: ​ ​ ​ ​
Available for sale investment securities: ​ ​ ​ ​
U.S. Government and agency obligations ​ ​ ​ $ — ​ ​ ​ ​ $ 7,143 ​ ​ ​ ​ $ — ​ ​
State agency, U.S. territories and municipal obligations ​ ​ ​ ​ — ​ ​ ​ ​ ​ 17,504 ​ ​ ​ ​ ​ — ​ ​
Corporate bonds ​ ​ ​ ​ — ​ ​ ​ ​ ​ 11,437 ​ ​ ​ ​ ​ — ​ ​
Mortgage backed securities ​ ​ ​ ​ — ​ ​ ​ ​ ​ 4,497 ​ ​ ​ ​ ​ — ​ ​
Derivative Liability ​ ​ ​ ​ — ​ ​ ​ ​ ​ (276 ) ​ ​ ​ ​ ​ — ​ ​
December 31, 2014: ​ ​ ​ ​
Available for sale investment securities: ​ ​ ​ ​
U.S. Government and agency obligations ​ ​ ​ $ — ​ ​ ​ ​ $ 24,418 ​ ​ ​ ​ $ — ​ ​
State agency, U.S. territories and municipal obligations ​ ​ ​ ​ — ​ ​ ​ ​ ​ 18,584 ​ ​ ​ ​ ​ — ​ ​
Corporate bonds ​ ​ ​ ​ — ​ ​ ​ ​ ​ 16,325 ​ ​ ​ ​ ​ — ​ ​
Mortgage backed securities ​ ​ ​ ​ — ​ ​ ​ ​ ​ 5,682 ​ ​ ​ ​ ​ — ​ ​
Derivative Liability ​ ​ ​ ​ — ​ ​ ​ ​ ​ (186 ) ​ ​ ​ ​ ​ — ​ ​ Available for sale investment securities: Derivative liabilities: Financial instruments measured at fair value on a nonrecurring basis Certain assets and liabilities are measured at fair value on a non-recurring basis in accordance with generally accepted accounting principles. These include assets that are measured at the-lower-of-cost-or 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December 31, 2015 and 2014, and indicates the fair value hierarchy of the valuation techniques utilized by the Company to determine the fair value:
​ ​ ​
Fair Value ​
​ ​ ​
Level 1 ​ ​
Level 2 ​ ​
Level 3 ​
​ ​ ​
(In thousands) ​
December 31, 2015: ​ ​ ​ ​ ​ ​ ​ ​ ​ ​ ​ ​ ​ ​ ​ ​ ​ ​ ​
Impaired loans ​ ​ ​ $ — ​ ​ ​ ​ $ — ​ ​ ​ ​ $ 10,922 ​ ​
Foreclosed real estate ​ ​ ​ ​ — ​ ​ ​ ​ ​ — ​ ​ ​ ​ ​ 1,248 ​ ​
December 31, 2014: ​ ​ ​ ​
Impaired loans ​ ​ ​ $ — ​ ​ ​ ​ $ — ​ ​ ​ ​ $ 8,281 ​ ​
Foreclosed real estate ​ ​ ​ ​ — ​ ​ ​ ​ ​ — ​ ​ ​ ​ ​ 950 ​ ​ The following table presents information about quantitative inputs and assumptions for Level 3 financial instruments carried at fair value on a nonrecurring basis at December 31, 2015 and 2014:
​ ​ ​
Fair ​ ​
Valuation ​ ​
Unobservable ​ ​
Range ​
​ ​ ​
(Dollars in thousands) ​
December 31, 2015: ​ ​ ​ ​ ​ ​ ​ ​ ​ ​ ​ ​ ​ ​ ​ ​
Impaired loans ​ ​ ​ $ 10,922 ​ ​ ​ Appraisals ​ ​
Discount for dated appraisals ​ ​
8.00% to 10.00% ​
​ ​ ​ ​ ​ ​ ​ ​ ​
Discounted cash flows ​ ​ Discount rate ​ ​
3.25% to 7.00% ​
Foreclosed real ​ ​ ​ $ 1,248 ​ ​ ​ Appraisals ​ ​
Discount for dated appraisals ​ ​
10.0% to 25.0% ​
December 31, 2014: ​ ​ ​ ​ ​
Impaired loans ​ ​ ​ $ 8,281 ​ ​ ​ Appraisals ​ ​
Discount for dated appraisals ​ ​
— ​
​ ​ ​ ​ ​ ​ ​ ​ ​
Discounted cash flows ​ ​ Discount rate ​ ​
3.25% to 8.25% ​
Foreclosed real ​ ​ ​ $ 950 ​ ​ ​ Appraisals ​ ​
Discount for dated appraisals ​ ​
7.34% to 66.6% ​ Impaired loans Foreclosed real estate:</t>
  </si>
  <si>
    <t>Regulatory Matters</t>
  </si>
  <si>
    <t>Banking and Thrift [Abstract]</t>
  </si>
  <si>
    <t>21. Regulatory Matters ​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new capital rules revise the banking agencies’ leverage and risk-based capital requirements and the method for calculating risk weighted assets to make them consistent with agreements that were reached by the Basel Committee on Banking Supervision and certain provisions of the Dodd-Frank Act (the Basel III Capital Rules). The Basel III Capital Rules establish a new minimum common equity Tier 1 capital requirement of 4.5% of risk-weighted assets; set the minimum leverage ratio at 4% of total assets; increased the minimum Tier 1 capital to risk-weighted assets requirement from 4% to 6%; and retained the minimum total capital to risk weighted assets requirement at 8.0%. A “well-capitalized” institution must generally maintain capital ratios 200 basis points higher than the minimum guidelines. The Basel III Capital Rules also change the risk weights assigned to certain assets. The Basel III Capital Rules assigned a higher risk weight (150%)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The Basel III Capital Rules require certain components of accumulated other comprehensive income (loss) to be included for purposes of calculating regulatory capital requirements unless a one-time opt-out is exercised. The Bank did exercise its opt-out option and will exclude the unrealized gain (loss) on investment securities component of accumulated other comprehensive income (loss) from regulatory capital. The Basel III Capital Rules limit a banking organization’s capital distributions and certain discretionary bonus payments to executive officers if the banking organization does not hold a “capital conservation buffer” consisting of 2.5% of common equity Tier 1 capital to risk-weighted assets in addition to the amount necessary to meet its minimum risk-based capital requirements. The “capital conservation buffer” is being phased in from January 1, 2016 to January 1, 2019, when the full capital conservation buffer will be effective. Failure to meet minimum capital requirements can initiate certain mandatory and possibly additional discretionary actions by regulators that, if undertaken, could have a direct material effect on the Company’s consolidated financial statements. Management believes, as of December 31, 2015, the Bank and Company meet all capital adequacy requirements to which they are subject. There are no conditions or events since then that management believes have changed this conclusion. The capital amounts and ratios for the Bank and the Company at December 31, 2015 were as follows:
​ ​ ​
Actual Capital ​ ​
For Capital ​ ​
To be Well ​
​ ​ ​
Amount ​ ​
Ratio ​ ​
Amount ​ ​
Ratio ​ ​
Amount ​ ​
Ratio ​
​ ​ ​
(Dollars in thousands) ​
Bankwell Bank ​ ​ ​ ​ ​ ​ ​
December 31, 2015 ​ ​ ​ ​ ​ ​ ​
Common Equity Tier 1 Capital to ​ ​ ​ $ 142,651 ​ ​ ​ ​ ​ 12.18 % ​ ​ ​ ​ $ 52,709 ​ ​ ​ ​ ​ 4.50 % ​ ​ ​ ​ $ 76,135 ​ ​ ​ ​ ​ 6.50 % ​ ​
Total Capital to Risk-Weighted Assets ​ ​ ​ ​ 156,820 ​ ​ ​ ​ ​ 13.39 % ​ ​ ​ ​ ​ 93,705 ​ ​ ​ ​ ​ 8.00 % ​ ​ ​ ​ ​ 117,131 ​ ​ ​ ​ ​ 10.00 % ​ ​
Tier I Capital to Risk-Weighted Assets ​ ​ ​ ​ 142,651 ​ ​ ​ ​ ​ 12.18 % ​ ​ ​ ​ ​ 70,279 ​ ​ ​ ​ ​ 6.00 % ​ ​ ​ ​ ​ 93,705 ​ ​ ​ ​ ​ 8.00 % ​ ​
Tier I Capital to Average Assets ​ ​ ​ ​ 142,651 ​ ​ ​ ​ ​ 10.84 % ​ ​ ​ ​ ​ 52,620 ​ ​ ​ ​ ​ 4.00 % ​ ​ ​ ​ ​ 65,775 ​ ​ ​ ​ ​ 5.00 % ​ ​
Bankwell Financial Group, Inc. ​ ​ ​ ​ ​ ​ ​ ​ ​ ​ ​ ​ ​ ​ ​ ​ ​ ​ ​ ​ ​ ​ ​ ​ ​ ​ ​ ​ ​ ​ ​ ​ ​ ​ ​ ​ ​
December 31, 2015 ​ ​ ​ ​ ​ ​ ​ ​ ​ ​ ​ ​ ​ ​ ​ ​ ​ ​ ​ ​ ​ ​ ​ ​ ​ ​ ​ ​ ​ ​ ​ ​ ​ ​ ​ ​ ​
Common Equity Tier 1 Capital to Risk-Weighted Assets ​ ​ ​ $ 128,692 ​ ​ ​ ​ ​ 10.92 % ​ ​ ​ ​ $ 53,052 ​ ​ ​ ​ ​ 4.50 % ​ ​ ​ ​ ​ N/A ​ ​ ​ ​ ​ N/A ​ ​
Total Capital to Risk-Weighted Assets ​ ​ ​ ​ 167,867 ​ ​ ​ ​ ​ 14.24 % ​ ​ ​ ​ ​ 94,315 ​ ​ ​ ​ ​ 8.00 % ​ ​ ​ ​ ​ N/A ​ ​ ​ ​ ​ N/A ​ ​
Tier I Capital to Risk-Weighted Assets ​ ​ ​ ​ 128,692 ​ ​ ​ ​ ​ 10.92 % ​ ​ ​ ​ ​ 70,736 ​ ​ ​ ​ ​ 6.00 % ​ ​ ​ ​ ​ N/A ​ ​ ​ ​ ​ N/A ​ ​
Tier I Capital to Average Assets ​ ​ ​ ​ 128,692 ​ ​ ​ ​ ​ 9.75 % ​ ​ ​ ​ ​ 52,819 ​ ​ ​ ​ ​ 4.00 % ​ ​ ​ ​ ​ N/A ​ ​ ​ ​ ​ N/A ​ ​ As of December 31, 2014, the Bank and Company were subject to different regulatory capital requirements administered by federal and state banking agencies. Quantitative measures established by regulation to ensure capital adequacy required the Bank and Company to maintain minimum amounts and ratios of total and Tier I capital to risk-weighted assets and of Tier I capital to average assets, as defined by regulation. The capital amounts and ratios for the Bank and Company at December 31, 2014, were as follows:
​ ​ ​
Actual Capital ​ ​
For Capital ​ ​
To be Well ​
​ ​ ​
Amount ​ ​
Ratio ​ ​
Amount ​ ​
Ratio ​ ​
Amount ​ ​
Ratio ​
​ ​ ​
(Dollars in thousands) ​
Bankwell Bank ​ ​ ​ ​ ​ ​ ​ ​ ​ ​ ​ ​ ​ ​ ​ ​ ​ ​ ​ ​ ​ ​ ​ ​ ​ ​ ​ ​ ​ ​ ​ ​ ​ ​ ​ ​ ​
December 31, 2014 ​ ​ ​ ​ ​ ​ ​ ​ ​ ​ ​ ​ ​ ​ ​ ​ ​ ​ ​ ​ ​ ​ ​ ​ ​ ​ ​ ​ ​ ​ ​ ​ ​ ​ ​ ​ ​
Total Capital to Risk-Weighted Assets ​ ​ ​ $ 125,339 ​ ​ ​ ​ ​ 13.55 % ​ ​ ​ ​ $ 74,003 ​ ​ ​ ​ ​ 8.00 % ​ ​ ​ ​ $ 92,503 ​ ​ ​ ​ ​ 10.00 % ​ ​
Tier I Capital to Risk-Weighted Assets ​ ​ ​ ​ 115,359 ​ ​ ​ ​ ​ 12.47 % ​ ​ ​ ​ ​ 37,001 ​ ​ ​ ​ ​ 4.00 % ​ ​ ​ ​ ​ 55,502 ​ ​ ​ ​ ​ 6.00 % ​ ​
Tier I Capital to Average Assets ​ ​ ​ ​ 115,359 ​ ​ ​ ​ ​ 11.12 % ​ ​ ​ ​ ​ 41,485 ​ ​ ​ ​ ​ 4.00 % ​ ​ ​ ​ ​ 51,856 ​ ​ ​ ​ ​ 5.00 % ​ ​
Bankwell Financial Group, Inc. ​ ​ ​ ​ ​ ​ ​ ​ ​ ​ ​ ​ ​ ​ ​ ​ ​ ​ ​ ​ ​ ​ ​ ​ ​ ​ ​ ​ ​ ​ ​ ​ ​ ​ ​ ​ ​
December 31, 2014 ​ ​ ​ ​ ​ ​ ​ ​ ​ ​ ​ ​ ​ ​ ​ ​ ​ ​ ​ ​ ​ ​ ​ ​ ​ ​ ​ ​ ​ ​ ​ ​ ​ ​ ​ ​ ​
Total Capital to Risk-Weighted Assets ​ ​ ​ $ 135,223 ​ ​ ​ ​ ​ 14.59 % ​ ​ ​ ​ $ 74,136 ​ ​ ​ ​ ​ 8.00 % ​ ​ ​ ​ ​ N/A ​ ​ ​ ​ ​ N/A ​ ​
Tier I Capital to Risk-Weighted Assets ​ ​ ​ ​ 125,243 ​ ​ ​ ​ ​ 13.51 % ​ ​ ​ ​ ​ 37,068 ​ ​ ​ ​ ​ 4.00 % ​ ​ ​ ​ ​ N/A ​ ​ ​ ​ ​ N/A ​ ​
Tier I Capital to Average Assets ​ ​ ​ ​ 125,243 ​ ​ ​ ​ ​ 11.78 % ​ ​ ​ ​ ​ 42,516 ​ ​ ​ ​ ​ 4.00 % ​ ​ ​ ​ ​ N/A ​ ​ ​ ​ ​ N/A ​ ​ Regulatory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t>
  </si>
  <si>
    <t>Related Party Transactions</t>
  </si>
  <si>
    <t>Related Party Transactions [Abstract]</t>
  </si>
  <si>
    <t>22. Related Party Transactions ​ In the normal course of business, the Company may grant loans to executive officers, directors and members of their immediate families, as defined, and to entities in which these individuals have more than a 10% equity ownership. Such loans are transacted at terms including interest rates, similar to those available to unrelated customers. Changes in loans outstanding to such related parties during the years ending December 31, 2015 and 2014 were as follows:
​ ​ ​
December 31, ​
​ ​ ​
2015 ​ ​
2014 ​
​ ​ ​
(In thousands) ​
Balance, beginning of year ​ ​ ​ $ 7,509 ​ ​ ​ ​ $ 7,346 ​ ​
Additional loans ​ ​ ​ ​ 5,476 ​ ​ ​ ​ ​ 6,606 ​ ​
Repayments and changes in status ​ ​ ​ ​ (94 ) ​ ​ ​ ​ ​ (6,443 ) ​ ​
Balance, end of year ​ ​ ​ $ 12,891 ​ ​ ​ ​ $ 7,509 ​ ​
​ Related party deposits aggregated approximately $23.1 million and $34.5 million at December 31, 2015 and 2014, respectively. During the years ended December 31, 2015 and 2014, the Company paid approximately $66 thousand and $62 thousand, respectively, to related parties for services provided to the Company. The payments were primarily for consulting and legal services.</t>
  </si>
  <si>
    <t>Parent Corporation Only Financial Statements</t>
  </si>
  <si>
    <t>Parent Corporation Only Financial Statements [Abstract]</t>
  </si>
  <si>
    <t>23. Parent Corporation Only Financial Statements ​ The Parent Company operates its wholly-owned subsidiary, Bankwell Bank. The earnings of this subsidiary are recognized by the Company using the equity method of accounting. Accordingly, earnings are recorded as increases in the Company’s investment in the subsidiary and dividends paid reduce the investment in the subsidiary. Condensed financial statements of the Parent Company only are as follows: Condensed Statements of Financial Condition
​ ​ ​
December 31, ​
​ ​ ​
2015 ​ ​
2014 ​
​ ​ ​
(Dollars in Thousands) ​
ASSETS ​ ​ ​
Cash and due from banks ​ ​ ​ $ 5,692 ​ ​ ​ ​ $ 6,640 ​ ​
Investment in subsidiary ​ ​ ​ ​ 145,729 ​ ​ ​ ​ ​ 119,326 ​ ​
Premises and equipment, net ​ ​ ​ ​ 120 ​ ​ ​ ​ ​ 204 ​ ​
Deferred income taxes, net ​ ​ ​ ​ 5,448 ​ ​ ​ ​ ​ 3,256 ​ ​
Other
assets ​ ​ ​ ​ 2,060 ​ ​ ​ ​ ​ 1,644 ​ ​
Total assets ​ ​ ​ $ 159,049 ​ ​ ​ ​ $ 131,070 ​ ​
LIABILITIES AND SHAREHOLDERS’ EQUITY ​ ​ ​
Subordinated debentures ​ ​ ​ $ 25,000 ​ ​ ​ ​ $ — ​ ​
Accrued expenses and other liabilities ​ ​ ​ ​ 2,280 ​ ​ ​ ​ ​ 1,860 ​ ​
Stockholders' equity ​ ​ ​ ​ 131,769 ​ ​ ​ ​ ​ 129,210 ​ ​
Total liabilities and stockholders' equity ​ ​ ​ $ 159,049 ​ ​ ​ ​ $ 131,070 ​ ​
​ Condensed Statements of Income
​ ​ ​
Year Ended December 31, ​
​ ​ ​
2015 ​ ​
2014 ​ ​
2013 ​
​ ​ ​
(Dollars in Thousands) ​
Interest income ​ ​ ​ $ 38 ​ ​ ​ ​ $ 45 ​ ​ ​ ​ $ 26 ​ ​
Other income ​ ​ ​ ​ — ​ ​ ​ ​ ​ — ​ ​ ​ ​ ​ 4,167 ​ ​
Total income ​ ​ ​ ​ 38 ​ ​ ​ ​ ​ 45 ​ ​ ​ ​ ​ 4,193 ​ ​
Expenses ​ ​ ​ ​ 2,714 ​ ​ ​ ​ ​ 1,728 ​ ​ ​ ​ ​ 5,711 ​ ​
Loss before equity in undistributed earnings of subsidiaries ​ ​ ​ ​ (2,676 ) ​ ​ ​ ​ ​ (1,683 ) ​ ​ ​ ​ ​ (1,518 ) ​ ​
Equity in undistributed earnings of subsidiaries ​ ​ ​ ​ 11,706 ​ ​ ​ ​ ​ 6,251 ​ ​ ​ ​ ​ 6,679 ​ ​
Net Income ​ ​ ​ $ 9,030 ​ ​ ​ ​ $ 4,568 ​ ​ ​ ​ $ 5,161 ​ ​
​ Condensed Statements of Cash Flows
​ ​ ​
For the Years Ended December 31, ​
​ ​ ​
2015 ​ ​
2014 ​ ​
2013 ​
​ ​ ​
(Dollars in Thousands) ​
Cash flows from operating activities ​ ​ ​ ​ ​ ​ ​ ​ ​ ​ ​ ​ ​ ​ ​ ​ ​ ​ ​
Net income ​ ​ ​ $ 9,030 ​ ​ ​ ​ $ 4,568 ​ ​ ​ ​ $ 5,161 ​ ​
Adjustments to reconcile net income to net cash provided by operating activities: ​ ​ ​ ​ ​ ​ ​ ​ ​ ​ ​ ​ ​ ​ ​ ​ ​ ​ ​
Equity in undistributed earnings ​ ​ ​ ​ (11,706 ) ​ ​ ​ ​ ​ (6,251 ) ​ ​ ​ ​ ​ (6,679 ) ​ ​
Increase in other assets ​ ​ ​ ​ (418 ) ​ ​ ​ ​ ​ (1,245 ) ​ ​ ​ ​ ​ (97 ) ​ ​
Decrease (increase) in premises and equipment, net ​ ​ ​ ​ 84 ​ ​ ​ ​ ​ 85 ​ ​ ​ ​ ​ 6 ​ ​
Increase in deferred income taxes, net ​ ​ ​ ​ (2,192 ) ​ ​ ​ ​ ​ (846 ) ​ ​ ​ ​ ​ (452 ) ​ ​
Increase in other liabilities ​ ​ ​ ​ 421 ​ ​ ​ ​ ​ 641 ​ ​ ​ ​ ​ 491 ​ ​
Stock-based compensation ​ ​ ​ ​ 1,033 ​ ​ ​ ​ ​ 573 ​ ​ ​ ​ ​ 259 ​ ​
Net cash used by operating activities ​ ​ ​ ​ (3,748 ) ​ ​ ​ ​ ​ (2,475 ) ​ ​ ​ ​ ​ (1,311 ) ​ ​
Cash flows from investing activities ​ ​ ​ ​ ​ ​ ​ ​ ​ ​ ​ ​ ​ ​ ​ ​ ​ ​ ​
Cash paid for acquisitions ​ ​ ​ ​ — ​ ​ ​ ​ ​ (3,648 ) ​ ​ ​ ​ ​ (5,035 ) ​ ​
Capital contribution to Bankwell Bank ​ ​ ​ ​ (15,000 ) ​ ​ ​ ​ ​ (40,000 ) ​ ​ ​ ​ ​ — ​ ​
Net cash used by investing activities ​ ​ ​ ​ (15,000 ) ​ ​ ​ ​ ​ (43,648 ) ​ ​ ​ ​ ​ (5,035 ) ​ ​
Cash flows from financing activities ​ ​ ​ ​ ​ ​ ​ ​ ​ ​ ​ ​ ​ ​ ​ ​ ​ ​ ​
Proceeds from issuance of subordinated debt ​ ​ ​ ​ 25,000 ​ ​ ​ ​ ​ — ​ ​ ​ ​ ​ — ​ ​
Redemption of SBLF Preferred Stock ​ ​ ​ ​ (10,980 ) ​ ​ ​ ​ ​ — ​ ​ ​ ​ ​ — ​ ​
Proceeds from exercise of options ​ ​ ​ ​ 501 ​ ​ ​ ​ ​ 207 ​ ​ ​ ​ ​ 467 ​ ​
Dividends paid on common stock ​ ​ ​ ​ (376 ) ​ ​ ​ ​ ​ — ​ ​ ​ ​ ​ — ​ ​
Dividends paid on preferred stock ​ ​ ​ ​ (125 ) ​ ​ ​ ​ ​ (110 ) ​ ​ ​ ​ ​ (111 ) ​ ​
Proceeds from stock offering ​ ​ ​ ​ 3,780 ​ ​ ​ ​ ​ 44,704 ​ ​ ​ ​ ​ 13,178 ​ ​
Net cash provided by financing activities ​ ​ ​ ​ 17,800 ​ ​ ​ ​ ​ 44,801 ​ ​ ​ ​ ​ 13,534 ​ ​
Net (decrease) increase in cash and cash equivalents ​ ​ ​ ​ (948 ) ​ ​ ​ ​ ​ (1,322 ) ​ ​ ​ ​ ​ 7,188 ​ ​
Cash and cash equivalents: ​ ​ ​ ​ ​ ​ ​ ​ ​ ​ ​ ​ ​ ​ ​ ​ ​ ​ ​
Beginning of year ​ ​ ​ ​ 6,640 ​ ​ ​ ​ ​ 7,962 ​ ​ ​ ​ ​ 774 ​ ​
End of period ​ ​ ​ $ 5,692 ​ ​ ​ ​ $ 6,640 ​ ​ ​ ​ $ 7,962 ​ ​
Supplemental disclosures of cash flows information: ​ ​ ​ ​ ​ ​ ​ ​ ​ ​ ​ ​ ​ ​ ​ ​ ​ ​ ​
Cash paid for: ​ ​ ​ ​ ​ ​ ​ ​ ​ ​ ​ ​ ​ ​ ​ ​ ​ ​ ​
Interest ​ ​ ​ $ — ​ ​ ​ ​ $ — ​ ​ ​ ​ $ — ​ ​
Income taxes ​ ​ ​ ​ — ​ ​ ​ ​ ​ — ​ ​ ​ ​ ​ —</t>
  </si>
  <si>
    <t>Quarterly Financial Information of Bankwell Financial Group, Inc. (Unaudited)</t>
  </si>
  <si>
    <t>Quarterly Financial Information Disclosure [Abstract]</t>
  </si>
  <si>
    <t xml:space="preserve">24. Quarterly Financial Information of Bankwell Financial Group, Inc. (Unaudited) ​ The following table presents selected quarterly financial information (unaudited):
​ ​ ​
2015 ​
​ ​ ​
4th Quarter ​ ​
3rd Quarter ​ ​
2nd Quarter ​ ​
1st Quarter ​
Total interest income ​ ​ ​ $ 13,907 ​ ​ ​ ​ $ 13,186 ​ ​ ​ ​ $ 12,388 ​ ​ ​ ​ $ 11,273 ​ ​
Total interest expense ​ ​ ​ ​ 2,671 ​ ​ ​ ​ ​ 2,269 ​ ​ ​ ​ ​ 1,647 ​ ​ ​ ​ ​ 1,379 ​ ​
Net interest income ​ ​ ​ ​ 11,236 ​ ​ ​ ​ ​ 10,917 ​ ​ ​ ​ ​ 10,741 ​ ​ ​ ​ ​ 9,894 ​ ​
Provision for loan losses ​ ​ ​ ​ 354 ​ ​ ​ ​ ​ 1,489 ​ ​ ​ ​ ​ 654 ​ ​ ​ ​ ​ 733 ​ ​
Non-interest income ​ ​ ​ ​ 820 ​ ​ ​ ​ ​ 1,211 ​ ​ ​ ​ ​ 854 ​ ​ ​ ​ ​ 599 ​ ​
Non-interest expense ​ ​ ​ ​ 7,661 ​ ​ ​ ​ ​ 7,158 ​ ​ ​ ​ ​ 7,380 ​ ​ ​ ​ ​ 6,972 ​ ​
Income before income taxes ​ ​ ​ ​ 4,041 ​ ​ ​ ​ ​ 3,481 ​ ​ ​ ​ ​ 3,561 ​ ​ ​ ​ ​ 2,788 ​ ​
Provision from income taxes ​ ​ ​ ​ 1,423 ​ ​ ​ ​ ​ 1,228 ​ ​ ​ ​ ​ 1,275 ​ ​ ​ ​ ​ 915 ​ ​
Net income ​ ​ ​ $ 2,618 ​ ​ ​ ​ $ 2,253 ​ ​ ​ ​ $ 2,286 ​ ​ ​ ​ $ 1,873 ​ ​
Net income attributable to common stockholders ​ ​ ​ $ 2,574 ​ ​ ​ ​ $ 2,226 ​ ​ ​ ​ $ 2,259 ​ ​ ​ ​ $ 1,846 ​ ​
Earnings per share: ​ ​ ​ ​ ​
Basic ​ ​ ​ $ 0.35 ​ ​ ​ ​ $ 0.31 ​ ​ ​ ​ $ 0.31 ​ ​ ​ ​ $ 0.26 ​ ​
Diluted ​ ​ ​ $ 0.35 ​ ​ ​ ​ $ 0.31 ​ ​ ​ ​ $ 0.31 ​ ​ ​ ​ $ 0.26 ​ ​
​ ​ ​
2014 ​
​ ​ ​
4th Quarter ​ ​
3rd Quarter ​ ​
2nd Quarter ​ ​
1st Quarter ​
Total interest income ​ ​ ​ $ 11,016 ​ ​ ​ ​ $ 8,668 ​ ​ ​ ​ $ 8,044 ​ ​ ​ ​ $ 7,861 ​ ​
Total interest expense ​ ​ ​ ​ 1,245 ​ ​ ​ ​ ​ 1,073 ​ ​ ​ ​ ​ 896 ​ ​ ​ ​ ​ 715 ​ ​
Net interest income ​ ​ ​ ​ 9,771 ​ ​ ​ ​ ​ 7,595 ​ ​ ​ ​ ​ 7,148 ​ ​ ​ ​ ​ 7,146 ​ ​
Provision for loan losses ​ ​ ​ ​ 1,305 ​ ​ ​ ​ ​ 566 ​ ​ ​ ​ ​ 70 ​ ​ ​ ​ ​ 211 ​ ​
Non-interest income ​ ​ ​ ​ 833 ​ ​ ​ ​ ​ 757 ​ ​ ​ ​ ​ 682 ​ ​ ​ ​ ​ 769 ​ ​
Non-interest expense ​ ​ ​ ​ 8,344 ​ ​ ​ ​ ​ 5,530 ​ ​ ​ ​ ​ 5,897 ​ ​ ​ ​ ​ 6,041 ​ ​
Income before income taxes ​ ​ ​ ​ 955 ​ ​ ​ ​ ​ 2,256 ​ ​ ​ ​ ​ 1,863 ​ ​ ​ ​ ​ 1,663 ​ ​
Provision from income taxes ​ ​ ​ ​ 228 ​ ​ ​ ​ ​ 765 ​ ​ ​ ​ ​ 636 ​ ​ ​ ​ ​ 540 ​ ​
Net income ​ ​ ​ $ 727 ​ ​ ​ ​ $ 1,491 ​ ​ ​ ​ $ 1,227 ​ ​ ​ ​ $ 1,123 ​ ​
Net income attributable to common stockholders ​ ​ ​ $ 698 ​ ​ ​ ​ $ 1,464 ​ ​ ​ ​ $ 1,200 ​ ​ ​ ​ $ 1,096 ​ ​
Earnings per share: ​ ​ ​ ​ ​
Basic ​ ​ ​ $ 0.10 ​ ​ ​ ​ $ 0.22 ​ ​ ​ ​ $ 0.23 ​ ​ ​ ​ $ 0.28 ​ ​
Diluted ​ ​ ​ $ 0.10 ​ ​ ​ ​ $ 0.22 ​ ​ ​ ​ $ 0.23 ​ ​ ​ ​ $ 0.28 ​ ​ </t>
  </si>
  <si>
    <t>Nature of Operations and Summary of Significant Accounting Policies (Policies)</t>
  </si>
  <si>
    <t>Principles of consolidation</t>
  </si>
  <si>
    <t>Principles of consolidation The consolidated financial statements include the accounts of the Company and the Bank.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 and revenue and expenses for the period. Actual results could differ from those estimates. Material estimates that are particularly susceptible to significant change in the near term relate to the fair value of acquired assets, the allowance for loan losses, stock-based compensation and derivative instrument valuation.</t>
  </si>
  <si>
    <t>Segments</t>
  </si>
  <si>
    <t>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t>
  </si>
  <si>
    <t>Basis of consolidated financial statement presentation</t>
  </si>
  <si>
    <t>Basis of consolidated financial statement presentation The consolidated financial statements as of December 31, 2015 and 2014 and for the years ending December 31, 2015, 2014 and 2013 have been prepared in accordance with GAAP and general practices within the banking industry. Such policies have been followed on a consistent basis.</t>
  </si>
  <si>
    <t>Significant concentrations of credit risk</t>
  </si>
  <si>
    <t>Significant concentrations of credit risk Most of the Company’s activities are with customers located within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t>
  </si>
  <si>
    <t>Cash and Cash Equivalents and Statement of Cash Flows</t>
  </si>
  <si>
    <t>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t>
  </si>
  <si>
    <t>Investment Securities Management determines the appropriate classifications of investment securities at the date individual investment securities are acquired, and the appropriateness of such classifications is reaffirmed at each balance sheet date. The Company’s investment securities are categorized as either available for sale or held to maturity.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Investment securities in the available for sale and held-to-maturity portfolios are reviewed quarterly for other-than-temporary impairment (OTTI). If a debt security is below amortized cost, other-than-temporary impairment is deemed to exist if the present value of the expected future cash flows is less than the amortized cost basis of the security. OTTI is required to be recognized regardless of the credit loss component if the Company intends to sell the security or if it is “more-likely-than-not” that the Company will be required to sell the security before recovery of its amortized cost basis.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likely-than-not that the Company will not be required to sell the debt security prior to recovery. 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and the level of credit enhancement provided by the structure.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t>
  </si>
  <si>
    <t>Bank Owned Life Insurance</t>
  </si>
  <si>
    <t>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si>
  <si>
    <t>Federal Home Loan Bank Stock</t>
  </si>
  <si>
    <t>Federal Home Loan Bank Stock Federal Home Loan Bank of Boston (“FHLB”) stock is a non-marketable equity security that is carried at cost. There are no quoted market prices for this security and the security is not liquid. The Company can sell these securities back to the FHLB at par.</t>
  </si>
  <si>
    <t>Loans Held For Sale</t>
  </si>
  <si>
    <t>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settlement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t>
  </si>
  <si>
    <t>Loans Receivable</t>
  </si>
  <si>
    <t>Loans Receivable Loans receivable that management has the ability and intent to hold for the foreseeable future or until maturity or payoff are stated at their current unpaid principal balances, net of the allowance for loan losses, charge-offs, recoveries, net deferred loan origination fees and unamortized loan premiums. Past due or delinquency status for all loans is based on the number of days past due in accordance with its contractual payment terms. 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 Management reviews all nonaccrual loans, other loans past due 90 days or more, and restructured loans for impairment. In most cases, loan payments that are past due less than 90 days are considered minor collection delays and the related loans are not considered to be impaired. Consumer installment loans are considered to be pools of small balance homogeneous loans, which are collectively evaluated for impairment. Modifications to a loan are considered to be a troubled debt restructuring (“TDR”) when two conditions are met: 1) the borrower is experiencing financial difficulties and 2) the modification constitutes a concession.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If a performing loan is restructured into a TDR it remains in performing status. If a nonperforming loan is restructured into a TDR, it continues to be carried in nonaccrual status. Initially, all TDRs are reported as impaired. Nonaccrual classification may be removed if the borrower demonstrates compliance with the modified terms for a minimum of six months. TDR’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t>
  </si>
  <si>
    <t>Acquired Loans</t>
  </si>
  <si>
    <t>Acquired Loans Loans that the Company acquires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which meet the criteria stipulated in Accounting Standards Codification (“ASC”) 310-30, “Loans and Debt Securities Acquired with Deteriorated Credit Quality”,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 For loans that do not meet the ASC 310-30 criteria, the Company records interest income on a level yield basis using the contractually required cash flows. The Company subjects loans that do not meet the ASC 310-30 criteria to ASC Topic 450, “Contingencies”, by collectively evaluating these loans for an allowance for loan loss, using the same methodology as loans originated by the Compan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t>
  </si>
  <si>
    <t>Allowance For Loan Losses</t>
  </si>
  <si>
    <t>Allowance For Loan Losses 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 classified loans and is based on historical loss experience adjusted for qualitative factors, and includes unallocated components maintained to cover uncertainties that could affect management’s estimation of probable losses, and reflects the margin of imprecision inherent in the underlying assumptions used in the methodologies for estimating specific and general losses in the portfolio. 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t>
  </si>
  <si>
    <t>Goodwill and Intangibles</t>
  </si>
  <si>
    <t>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t>
  </si>
  <si>
    <t>Interest and Fees on Loans</t>
  </si>
  <si>
    <t>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t>
  </si>
  <si>
    <t>Foreclosed Real Estate</t>
  </si>
  <si>
    <t>Foreclosed Real Estate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si>
  <si>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and amortization is charged to operations using the straight-line method over the estimated useful lives of the related assets which range from 3 to 39 years. Gains and losses on dispositions are recognized upon realization. Maintenance and repairs are expensed as incurred and improvements are capitalized.</t>
  </si>
  <si>
    <t>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likely-than-not that some or all of the deferred tax asset allowances will not be needed, the valuation allowance will be adjusted.
In the ordinary course of business there is inherent uncertainty in quantifying the Company’s income tax positions. Income tax positions and recor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t>
  </si>
  <si>
    <t>Related Party Transactions The Company’s Directors, Officers and their affiliates have been customers of and have had transactions with the Bank, and it is expected that such persons will continue to have such transactions in the future. Management believes that all deposit accounts, loans, services and commitments comprising such transactions were made in the ordinary course of business, and on substantially the same terms, including interest rates, as those prevailing at the time for comparable transactions with other customers who are not Directors or Officers.</t>
  </si>
  <si>
    <t>Stock Compensation</t>
  </si>
  <si>
    <t>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The fair value of market-based restricted stock is based on values derived using a Monte Carlo based pricing model. The fair value of stock options is determined using the Black-Sholes Option Pricing model. Stock-based compensation costs are recognized over the requisite service period for the awards. Compensation expense reflects the number of awards expected to vest and is adjusted based on awards that ultimately vest.</t>
  </si>
  <si>
    <t>Earnings Per Share</t>
  </si>
  <si>
    <t>Earnings Per Share Basic earnings per share (“EPS”) is computed by dividing income available to common shareholders by the weighted-average number of shares of common stock outstanding for the period. Diluted EPS reflects the potential dilution that could occur if dilutive stock options and restricted stock awards were exercised and resulted in the issuance of common stock. Unvested share-based payment awards, that include the right to receive non forfeitable dividends, are considered participating securities and therefore considered to be outstanding in the computation of earnings per share. EPS is calculated using the two 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t>
  </si>
  <si>
    <t>Comprehensive Income Accounting principles generally require that recognized revenue, expenses, gains and losses be included in net income. Although certain changes in assets and liabilities, such as unrealized gains and losses on available for sale securities and cash flow hedge transactions, are reported as a separate component of the stockholders’ equity section of the balance sheets, such items, along with net income, are components of comprehensive income.</t>
  </si>
  <si>
    <t>Fair Values of Financial Instruments</t>
  </si>
  <si>
    <t xml:space="preserve">Fair Values of Financial Instruments The Company is required to disclose the fair value for all financial instruments. The following methods and assumptions were used by management in estimating the fair value of its financial instruments: Cash and due from banks, federal funds sold, accrued interest receivable and mortgagors’ escrow accounts: The carrying amount is a reasonable estimate of fair value. Investment securities: Fair Value Measurements. FHLB stock: Loans held for sale: The fair value is based upon prevailing market prices. Loans receivable: Derivative asset (liability): Deposits: Borrowings and Subordinated Debentures: </t>
  </si>
  <si>
    <t>Derivative Instruments The Company enters into interest rate swap agreements as part of the Company’s interest rate risk management strategy. Management applies the hedge accounting provisions of Accounting Standards Codification (“ASC”) Topic 815, and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has characterized all of its interest rate swaps that qualify under Topic 815 hedge accounting as cash flow hedges. Cash flow hedges are used to minimize the variability in cash flows of assets or liabilities, or forecasted transactions caused by interest rate fluctuations, and are recorded at fair value in other assets within the consolidated balance sheet.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t>
  </si>
  <si>
    <t>Reclassification</t>
  </si>
  <si>
    <t>Reclassification Certain prior period amounts have been reclassified to conform to the 2015 financial statement presentation. These reclassifications only changed the reporting categories and did not affect the results of operations or consolidated financial position.</t>
  </si>
  <si>
    <t>Recent accounting pronouncements</t>
  </si>
  <si>
    <t>Recent accounting pronouncements The following section includes changes in accounting principles and potential effects of new accounting guidance and pronouncements. ASU No. 2014-04, Receivables — Troubled Debt Restructurings by Creditors (Subtopic 310-40) —  “Reclassification of Residential Real Estate Collateralized Consumer Mortgage Loans upon Foreclosure (a consensus of the FASB Emerging Issues Task Force).” ASU No. 2014-09 — Revenue from Contracts with Customers (Topic 606). ASU No. 2014-12, Compensation — Stock Compensation (Topic 718) — “Accounting for Share-Based Payments When the Terms of an Award Provide That a Performance Target Could Be Achieved after the Requisite Service Period (a consensus of the FASB Emerging Issues Task Force).” The ASU provides explicit guidance to account for a performance target that could be achieved after the requisite service period as a performance condition. For awards within the scope of this Update, the Task Force decided that an entity should apply existing guidance in Topic 718 as it relates to share-based payments with performance conditions that affect vesting. Consistent with that guidance, performance conditions that affect vesting should not be reflected in estimating the fair value of an award at the grant date. Compensation cost should be recognized when it is probable that the performance target will be achieved and should represent the compensation cost attributable to the period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amendments are effective for annual and interim periods beginning after December 15, 2015. The Company does not expect the application of this guidance to have a material impact on the Company’s financial statements. ASU No. 2014-14, Receivables — Troubled Debt Restructurings by Creditors (Subtopic 310-40) —  “Classification of Certain Government-Guaranteed Residential Mortgage Loans upon Foreclosure (a consensus of the FASB Emerging Issues Task Force).” ASU No. 2014-17, Business Combinations (Topic 805) — “Pushdown Accounting (a consensus of the FASB Emerging Issues Task Force).” ASU No. 2015-01, Income Statement — Extraordinary and Unusual Items (Subtopic 225-20) —  “Simplifying Income Statement Presentation by Eliminating the Concept of Extraordinary Items.” ASU No. 2015-03, Interest — Imputation of Interest (Subtopic 835-20) — “Simplifying the Presentation of Debt Issuance Costs.” ASU No. 2015-16, Business Combinations (Topic 805) — “Simplifying the Accounting for Measurement Period Adjustments.” ASU No. 2016-01, Financial Instruments — Overall (Subtopic 825-10) — “Recognition and Measurement of Financial Assets and Financial Liabilities.”</t>
  </si>
  <si>
    <t>Mergers and Acquisitions (Tables) - Quinnipiac Bank and Trust Company</t>
  </si>
  <si>
    <t>Business Acquisition [Line Items]</t>
  </si>
  <si>
    <t>Schedule of recognized amounts of identifiable assets acquired and (liabilities) assumed</t>
  </si>
  <si>
    <t>​ ​ ​
Amount ​
​ ​ ​
(In thousands) ​
Consideration paid: ​ ​
Cash consideration paid to Quinnipiac shareholders ​ ​ ​ $ 3,648 ​ ​
Equity consideration paid to Quinnipiac shareholders ​ ​ ​ ​ 9,676 ​ ​
Total Consideration paid ​ ​ ​ $ 13,324 ​ ​
​
​ ​ ​
As Acquired ​ ​
Fair Value ​ ​
As Recorded ​
​ ​ ​ ​ ​ ​ ​ ​ ​
(In thousands) ​ ​
Recognized amounts of identifiable assets acquired and (liabilities) assumed: ​ ​ ​ ​
Cash ​ ​ ​ $ 6,195 ​ ​ ​ ​ $  —  ​ ​ ​ ​ $ 6,195 ​ ​
Available for sale investments securities ​ ​ ​ ​ 8,533 ​ ​ ​ ​ ​ (29 ) (a) ​ ​ ​ ​ ​ 8,504 ​ ​
Loans ​ ​ ​ ​ 97,103 ​ ​ ​ ​ ​ 748 (b) ​ ​ ​ ​ ​ 97,851 ​ ​
Premises and equipment ​ ​ ​ ​ 4,046 ​ ​ ​ ​ ​  —  ​ ​ ​ ​ ​ 4,046 ​ ​
Other real estate owned ​ ​ ​ ​ 129 ​ ​ ​ ​ ​ ​ ​ ​ ​ ​ ​ 129 ​ ​
Core deposit intangibles ​ ​ ​ ​  —  ​ ​ ​ ​ ​ 530 (c) ​ ​ ​ ​ ​ 530 ​ ​
Deferred tax assets, net ​ ​ ​ ​ 1,070 ​ ​ ​ ​ ​ (388 ) (d) ​ ​ ​ ​ ​ 682 ​ ​
Other assets ​ ​ ​ ​ 756 ​ ​ ​ ​ ​  —  ​ ​ ​ ​ ​ 756 ​ ​
Deposits ​ ​ ​ ​ (100,391 ) ​ ​ ​ ​ ​ (252 ) (e) ​ ​ ​ ​ ​ (100,643 ) ​ ​
FHLB advances ​ ​ ​ ​ (7,000 ) ​ ​ ​ ​ ​ ​ ​ ​ ​ ​ ​ (7,000 ) ​ ​
Other liabilities ​ ​ ​ ​ (315 ) ​ ​ ​ ​ ​  —  ​ ​ ​ ​ ​ (315 ) ​ ​
Total identifiable net assets ​ ​ ​ $ 10,126 ​ ​ ​ ​ $ 609 ​ ​ ​ ​ ​ 10,735 ​ ​
​ ​ ​ ​ ​
Goodwill ​ ​ ​ ​ ​ ​ ​ ​ ​ ​ ​ ​ ​ ​ ​ $ 2,589 ​ ​
​ Explanation of certain fair value adjustments: a) The adjustment represents the mark to market adjustment on available for sale investment securities.
b) The adjustment represents the adjustment of the book value of loans to their estimated fair value based on current interest rates and expected cash flows, which includes an estimate of expected loan loss inherent in the portfolio. ​ c) Represents the economic value of the acquired core deposit base (total deposits less jumbo time deposits). The core deposit intangible will be amortized over an estimated life of 8.8 years based on the double declining balance method of amortization. ​ d) Represents net deferred tax assets resulting from the fair value adjustments related to the acquired assets and liabilities, identifiable intangibles and other purchase accounting adjustments. ​ e) The adjustment represents the fair value of time deposits, which were valued at a premium of 0.57% as they bore somewhat higher rates than the prevailing market.</t>
  </si>
  <si>
    <t>Schedule of acquired loan portfolio subject to purchased credit impaired accounting guidance</t>
  </si>
  <si>
    <t>​ ​ ​
October 1, ​
​ ​ ​
(In thousands) ​
Contractually required principal and interest at acquisition ​ ​ ​ $ 1,729 ​ ​
Contractual cash flows not expected to be collected (nonaccretable discount) ​ ​ ​ ​ (6 ) ​ ​
Expected cash flows at acquisition ​ ​ ​ ​ 1,723 ​ ​
Interest component of expected cash flows (accretable discount) ​ ​ ​ ​ (478 ) ​ ​
Fair value of acquired loans ​ ​ ​ $ 1,245 ​ ​
​</t>
  </si>
  <si>
    <t>Goodwill and Other Intangible Assets (Tables)</t>
  </si>
  <si>
    <t>Schedule of goodwill</t>
  </si>
  <si>
    <t>​ ​ ​
Year Ended ​ ​
Year Ended ​
​ ​ ​
(In thousands) ​
Balance, beginning of the period ​ ​ ​ $ 2,589 ​ ​ ​ ​ $  —  ​ ​
Goodwill acquired: ​ ​ ​
Quinnipiac Bank and Trust Company ​ ​ ​ ​  —  ​ ​ ​ ​ ​ 2,589 ​ ​
Impairment ​ ​ ​ ​  —  ​ ​ ​ ​ ​  —  ​ ​
Balance, end of the period ​ ​ ​ $ 2,589 ​ ​ ​ ​ $ 2,589 ​ ​
​</t>
  </si>
  <si>
    <t>Schedule of carrying amounts and accumulated amortization of amortized intangible assets</t>
  </si>
  <si>
    <t>​ ​ ​
Gross Intangible ​ ​
Accumulated ​ ​
Net Intangible ​
​ ​ ​ ​ ​ ​ ​ ​ ​
(In thousands) ​ ​
December 31, 2015 ​ ​ ​ ​
Core deposit intangible ​ ​ ​ $ 1,029 ​ ​ ​ ​ $ 377 ​ ​ ​ ​ $ 652 ​ ​
December 31, 2014 ​ ​ ​ ​
Core deposit intangible ​ ​ ​ $ 1,029 ​ ​ ​ ​ $ 181 ​ ​ ​ ​ $ 848 ​ ​
​</t>
  </si>
  <si>
    <t>Investment Securities (Tables)</t>
  </si>
  <si>
    <t>Schedule of amortized cost, gross unrealized gains and losses and fair values of available for sale and held to maturity securities</t>
  </si>
  <si>
    <t>​ ​ ​
December 31, 2015 ​
​ ​ ​
Amortized ​ ​
Gross Unrealized ​ ​
Fair ​
​ ​ ​
Gains ​ ​
Losses ​
​ ​ ​
(In thousands) ​
Available for sale securities: ​ ​ ​ ​ ​ ​ ​ ​ ​ ​ ​ ​ ​ ​ ​ ​ ​ ​ ​ ​ ​ ​ ​ ​ ​
U.S. Government and agency obligations ​ ​ ​ ​ ​
Due from one through five years ​ ​ ​ $ 6,198 ​ ​ ​ ​ $ — ​ ​ ​ ​ $ (77 ) ​ ​ ​ ​ $ 6,121 ​ ​
Due from five through ten years ​ ​ ​ ​ 394 ​ ​ ​ ​ ​ 4 ​ ​ ​ ​ ​ (2 ) ​ ​ ​ ​ ​ 396 ​ ​
Due after ten years ​ ​ ​ ​ 647 ​ ​ ​ ​ ​ — ​ ​ ​ ​ ​ (21 ) ​ ​ ​ ​ ​ 626 ​ ​
​ ​ ​ ​ ​ 7,239 ​ ​ ​ ​ ​ 4 ​ ​ ​ ​ ​ (100 ) ​ ​ ​ ​ ​ 7,143 ​ ​
State agency, U.S. Territories and municipal obligations ​ ​ ​ ​ ​ ​ ​ ​ ​ ​ ​ ​ ​ ​ ​ ​ ​ ​ ​ ​ ​ ​ ​ ​ ​
Due from one through five years ​ ​ ​ ​ 520 ​ ​ ​ ​ ​ 39 ​ ​ ​ ​ ​ — ​ ​ ​ ​ ​ 559 ​ ​
Due from five through ten years ​ ​ ​ ​ 9,762 ​ ​ ​ ​ ​ 361 ​ ​ ​ ​ ​ (322 ) ​ ​ ​ ​ ​ 9,801 ​ ​
Due after ten years ​ ​ ​ ​ 6,778 ​ ​ ​ ​ ​ 367 ​ ​ ​ ​ ​ (1 ) ​ ​ ​ ​ ​ 7,144 ​ ​
​ ​ ​ ​ ​ 17,060 ​ ​ ​ ​ ​ 767 ​ ​ ​ ​ ​ (323 ) ​ ​ ​ ​ ​ 17,504 ​ ​
Corporate bonds ​ ​ ​ ​ ​ ​ ​ ​ ​ ​ ​ ​ ​ ​ ​ ​ ​ ​ ​ ​ ​ ​ ​ ​ ​
Due in less than one year ​ ​ ​ ​ 1,010 ​ ​ ​ ​ ​ 22 ​ ​ ​ ​ ​ — ​ ​ ​ ​ ​ 1,032 ​ ​
Due from one through five years ​ ​ ​ ​ 9,233 ​ ​ ​ ​ ​ 156 ​ ​ ​ ​ ​ (9 ) ​ ​ ​ ​ ​ 9,380 ​ ​
Due from five through ten years ​ ​ ​ ​ 1,013 ​ ​ ​ ​ ​ 12 ​ ​ ​ ​ ​ — ​ ​ ​ ​ ​ 1,025 ​ ​
​ ​ ​ ​ ​ 11,256 ​ ​ ​ ​ ​ 190 ​ ​ ​ ​ ​ (9 ) ​ ​ ​ ​ ​ 11,437 ​ ​
Government-sponsored mortgage backed securities ​ ​ ​ ​ ​ ​ ​ ​ ​ ​ ​ ​ ​ ​ ​ ​ ​ ​ ​ ​ ​ ​ ​ ​ ​
No contractual maturity ​ ​ ​ ​ 4,400 ​ ​ ​ ​ ​ 107 ​ ​ ​ ​ ​ (10 ) ​ ​ ​ ​ ​ 4,497 ​ ​
​ ​ ​ ​ ​ 4,400 ​ ​ ​ ​ ​ 107 ​ ​ ​ ​ ​ (10 ) ​ ​ ​ ​ ​ 4,497 ​ ​
Total available for sale securities ​ ​ ​ $ 39,955 ​ ​ ​ ​ $ 1,068 ​ ​ ​ ​ $ (442 ) ​ ​ ​ ​ $ 40,581 ​ ​
Held to maturity securities: ​ ​ ​ ​ ​ ​ ​ ​ ​ ​ ​ ​ ​ ​ ​ ​ ​ ​ ​ ​ ​ ​ ​ ​ ​
State agency, U.S. Territories and municipal obligations ​ ​ ​ ​ ​ ​ ​ ​ ​ ​ ​ ​ ​ ​ ​ ​ ​ ​ ​ ​ ​ ​ ​ ​ ​
Due after ten years ​ ​ ​ $ 9,026 ​ ​ ​ ​ $ — ​ ​ ​ ​ $ — ​ ​ ​ ​ $ 9,026 ​ ​
Corporate bonds ​ ​ ​ ​ ​ ​ ​ ​ ​ ​ ​ ​ ​ ​ ​ ​ ​ ​ ​ ​ ​ ​ ​ ​ ​
Due from one through five years ​ ​ ​ ​ 1,000 ​ ​ ​ ​ ​ — ​ ​ ​ ​ ​ (19 ) ​ ​ ​ ​ ​ 981 ​ ​
Government-sponsored mortgage backed securities ​ ​ ​ ​ ​
No contractual maturity ​ ​ ​ ​ 200 ​ ​ ​ ​ ​ 21 ​ ​ ​ ​ ​ — ​ ​ ​ ​ ​ 221 ​ ​
Total held to maturity securities ​ ​ ​ $ 10,226 ​ ​ ​ ​ $ 21 ​ ​ ​ ​ $ (19 ) ​ ​ ​ ​ $ 10,228
​ ​ ​
December 31, 2014 ​
​ ​ ​
Amortized ​ ​
Gross Unrealized ​ ​
Fair ​
​ ​ ​
Gains ​ ​
Losses ​
​ ​ ​
(In thousands) ​
Available for sale securities: ​ ​ ​ ​ ​ ​ ​ ​ ​ ​ ​ ​ ​ ​ ​ ​ ​ ​ ​ ​ ​ ​ ​ ​ ​
U.S. Government and agency obligations ​ ​ ​ ​ ​ ​ ​ ​ ​ ​ ​ ​ ​ ​ ​ ​ ​ ​ ​ ​ ​ ​ ​ ​ ​
Due in less than one year ​ ​ ​ $ 497 ​ ​ ​ ​ $ 9 ​ ​ ​ ​ $ — ​ ​ ​ ​ $ 506 ​ ​
Due from one through five years ​ ​ ​ ​ 3,998 ​ ​ ​ ​ ​ — ​ ​ ​ ​ ​ (69 ) ​ ​ ​ ​ ​ 3,929 ​ ​
Due from five through ten years ​ ​ ​ ​ 17,055 ​ ​ ​ ​ ​ 27 ​ ​ ​ ​ ​ (79 ) ​ ​ ​ ​ ​ 17,003 ​ ​
Due after ten years ​ ​ ​ ​ 3,004 ​ ​ ​ ​ ​ 4 ​ ​ ​ ​ ​ (28 ) ​ ​ ​ ​ ​ 2,980 ​ ​
​ ​ ​ ​ ​ 24,554 ​ ​ ​ ​ ​ 40 ​ ​ ​ ​ ​ (176 ) ​ ​ ​ ​ ​ 24,418 ​ ​
State agency, U.S. Territories and municipal obligations ​ ​ ​ ​ ​ ​ ​ ​ ​ ​ ​ ​ ​ ​ ​ ​ ​ ​ ​ ​ ​ ​ ​ ​ ​
Due from five through ten years ​ ​ ​ ​ 9,297 ​ ​ ​ ​ ​ 295 ​ ​ ​ ​ ​ (48 ) ​ ​ ​ ​ ​ 9,544 ​ ​
Due after ten years ​ ​ ​ ​ 8,500 ​ ​ ​ ​ ​ 544 ​ ​ ​ ​ ​ (4 ) ​ ​ ​ ​ ​ 9,040 ​ ​
​ ​ ​ ​ ​ 17,797 ​ ​ ​ ​ ​ 839 ​ ​ ​ ​ ​ (52 ) ​ ​ ​ ​ ​ 18,584 ​ ​
Corporate bonds ​ ​ ​ ​ ​ ​ ​ ​ ​ ​ ​ ​ ​ ​ ​ ​ ​ ​ ​ ​ ​ ​ ​ ​ ​
Due in less than one year ​ ​ ​ ​ 5,764 ​ ​ ​ ​ ​ 44 ​ ​ ​ ​ ​ (6 ) ​ ​ ​ ​ ​ 5,802 ​ ​
Due from one through five years ​ ​ ​ ​ 4,150 ​ ​ ​ ​ ​ 268 ​ ​ ​ ​ ​ — ​ ​ ​ ​ ​ 4,418 ​ ​
Due from five through ten years ​ ​ ​ ​ 6,121 ​ ​ ​ ​ ​ 8 ​ ​ ​ ​ ​ (24 ) ​ ​ ​ ​ ​ 6,105 ​ ​
​ ​ ​ ​ ​ 16,035 ​ ​ ​ ​ ​ 320 ​ ​ ​ ​ ​ (30 ) ​ ​ ​ ​ ​ 16,325 ​ ​
Government-sponsored mortgage backed securities ​ ​ ​ ​ ​ ​ ​ ​ ​ ​ ​ ​ ​ ​ ​ ​ ​ ​ ​ ​ ​ ​ ​ ​ ​
No contractual maturity ​ ​ ​ ​ 5,567 ​ ​ ​ ​ ​ 132 ​ ​ ​ ​ ​ (17 ) ​ ​ ​ ​ ​ 5,682 ​ ​
​ ​ ​ ​ ​ 5,567 ​ ​ ​ ​ ​ 132 ​ ​ ​ ​ ​ (17 ) ​ ​ ​ ​ ​ 5,682 ​ ​
Total available for sale securities ​ ​ ​ $ 63,953 ​ ​ ​ ​ $ 1,331 ​ ​ ​ ​ $ (275 ) ​ ​ ​ ​ $ 65,009 ​ ​
Held to maturity securities: ​ ​ ​ ​ ​
U.S. Government and agency obligations ​ ​ ​ ​ ​ ​ ​ ​ ​ ​ ​ ​ ​ ​ ​ ​ ​ ​ ​ ​ ​ ​ ​ ​ ​
Due in less than one year ​ ​ ​ $ 1,010 ​ ​ ​ ​ $ — ​ ​ ​ ​ $ — ​ ​ ​ ​ $ 1,010 ​ ​
State agency, U.S. Territories and municipal obligations ​ ​ ​ ​ ​
Due after ten years ​ ​ ​ ​ 9,179 ​ ​ ​ ​ ​ — ​ ​ ​ ​ ​ — ​ ​ ​ ​ ​ 9,179 ​ ​
Corporate bonds ​ ​ ​ ​ ​
Due from five through ten years ​ ​ ​ ​ 1,000 ​ ​ ​ ​ ​ — ​ ​ ​ ​ ​ (15 ) ​ ​ ​ ​ ​ 985 ​ ​
Government-sponsored mortgage backed securities ​ ​ ​ ​ ​
No contractual maturity ​ ​ ​ ​ 265 ​ ​ ​ ​ ​ 31 ​ ​ ​ ​ ​ — ​ ​ ​ ​ ​ 296 ​ ​
Total held to maturity securities ​ ​ ​ $ 11,454 ​ ​ ​ ​ $ 31 ​ ​ ​ ​ $ (15 ) ​ ​ ​ ​ $ 11,470</t>
  </si>
  <si>
    <t>Schedule of fair value and related unrealized losses of temporarily impaired investment securities, aggregated by investment category</t>
  </si>
  <si>
    <t>​ ​ ​
Length of Time in Continuous Unrealized Loss Position ​ ​ ​
​ ​ ​
Less Than 12 Months ​ ​
12 Months or More ​ ​
Total ​
​ ​ ​
Fair ​ ​
Unrealized ​ ​
Fair ​ ​
Unrealized ​ ​
Fair ​ ​
Unrealized ​
​ ​ ​
(In thousands) ​
December 31, 2015 ​ ​ ​ ​ ​ ​ ​
U.S. Government and agency obligations ​ ​ ​ $ 5,486 ​ ​ ​ ​ $ (60 ) ​ ​ ​ ​ $ 1,259 ​ ​ ​ ​ $ (40 ) ​ ​ ​ ​ $ 6,745 ​ ​ ​ ​ $ (100 ) ​ ​
State agency, U.S. Territories and ​ ​ ​ ​ 126 ​ ​ ​ ​ ​ (1 ) ​ ​ ​ ​ ​ 665 ​ ​ ​ ​ ​ (322 ) ​ ​ ​ ​ ​ 791 ​ ​ ​ ​ ​ (323 ) ​ ​
Corporate bonds ​ ​ ​ ​ 1,970 ​ ​ ​ ​ ​ (28 ) ​ ​ ​ ​ ​ — ​ ​ ​ ​ ​ — ​ ​ ​ ​ ​ 1,970 ​ ​ ​ ​ ​ (28 ) ​ ​
Government-sponsored mortgage ​ ​ ​ ​ 768 ​ ​ ​ ​ ​ (4 ) ​ ​ ​ ​ ​ 413 ​ ​ ​ ​ ​ (6 ) ​ ​ ​ ​ ​ 1,181 ​ ​ ​ ​ ​ (10 ) ​ ​
Total investment securities ​ ​ ​ $ 8,350 ​ ​ ​ ​ $ (93 ) ​ ​ ​ ​ $ 2,337 ​ ​ ​ ​ $ (368 ) ​ ​ ​ ​ $ 10,687 ​ ​ ​ ​ $ (461 ) ​ ​
December 31, 2014 ​ ​ ​ ​ ​ ​ ​ ​ ​ ​ ​ ​ ​ ​ ​ ​ ​ ​ ​ ​ ​ ​ ​ ​ ​ ​ ​ ​ ​ ​ ​ ​ ​ ​ ​ ​ ​
U.S. Government and agency obligations ​ ​ ​ $ 4,515 ​ ​ ​ ​ $ (56 ) ​ ​ ​ ​ $ 5,878 ​ ​ ​ ​ $ (120 ) ​ ​ ​ ​ $ 10,393 ​ ​ ​ ​ $ (176 ) ​ ​
State agency, U.S. Territories and ​ ​ ​ ​ 1,771 ​ ​ ​ ​ ​ (52 ) ​ ​ ​ ​ ​ — ​ ​ ​ ​ ​ — ​ ​ ​ ​ ​ 1,771 ​ ​ ​ ​ ​ (52 ) ​ ​
Corporate bonds ​ ​ ​ ​ 6,783 ​ ​ ​ ​ ​ (40 ) ​ ​ ​ ​ ​ 995 ​ ​ ​ ​ ​ (5 ) ​ ​ ​ ​ ​ 7,778 ​ ​ ​ ​ ​ (45 ) ​ ​
Government-sponsored mortgage ​ ​ ​ ​ 1,406 ​ ​ ​ ​ ​ (17 ) ​ ​ ​ ​ ​ — ​ ​ ​ ​ ​ — ​ ​ ​ ​ ​ 1,406 ​ ​ ​ ​ ​ (17 ) ​ ​
Total investment securities ​ ​ ​ $ 14,475 ​ ​ ​ ​ $ (165 ) ​ ​ ​ ​ $ 6,873 ​ ​ ​ ​ $ (125 ) ​ ​ ​ ​ $ 21,348 ​ ​ ​ ​ $ (290 ) ​ ​
​</t>
  </si>
  <si>
    <t>Loans Receivable and Allowance for Loan Losses (Tables)</t>
  </si>
  <si>
    <t>Schedule of summary of the loan portfolio</t>
  </si>
  <si>
    <t>​ ​ ​
December 31, 2015 ​ ​
December 31, 2014 ​
​ ​ ​
Originated ​ ​
Acquired ​ ​
Total ​ ​
Originated ​ ​
Acquired ​ ​
Total ​
​ ​ ​
(In thousands) ​
Real estate loans: ​ ​ ​ ​ ​ ​ ​ ​ ​ ​ ​ ​ ​ ​ ​ ​ ​ ​ ​ ​ ​ ​ ​ ​ ​ ​ ​ ​ ​ ​ ​ ​ ​ ​ ​ ​ ​
Residential ​ ​ ​ $ 174,311 ​ ​ ​ ​ $ 2,873 ​ ​ ​ ​ $ 177,184 ​ ​ ​ ​ $ 169,833 ​ ​ ​ ​ $ 5,198 ​ ​ ​ ​ $ 175,031 ​ ​
Commercial ​ ​ ​ ​ 643,524 ​ ​ ​ ​ ​ 54,018 ​ ​ ​ ​ ​ 697,542 ​ ​ ​ ​ ​ 458,506 ​ ​ ​ ​ ​ 62,675 ​ ​ ​ ​ ​ 521,181 ​ ​
Construction ​ ​ ​ ​ 81,242 ​ ​ ​ ​ ​ 1,031 ​ ​ ​ ​ ​ 82,273 ​ ​ ​ ​ ​ 62,258 ​ ​ ​ ​ ​ 971 ​ ​ ​ ​ ​ 63,229 ​ ​
Home equity ​ ​ ​ ​ 9,146 ​ ​ ​ ​ ​ 6,780 ​ ​ ​ ​ ​ 15,926 ​ ​ ​ ​ ​ 10,226 ​ ​ ​ ​ ​ 7,940 ​ ​ ​ ​ ​ 18,166 ​ ​
​ ​ ​ ​ ​ 908,223 ​ ​ ​ ​ ​ 64,702 ​ ​ ​ ​ ​ 972,925 ​ ​ ​ ​ ​ 700,823 ​ ​ ​ ​ ​ 76,784 ​ ​ ​ ​ ​ 777,607 ​ ​
Commercial business ​ ​ ​ ​ 150,479 ​ ​ ​ ​ ​ 22,374 ​ ​ ​ ​ ​ 172,853 ​ ​ ​ ​ ​ 120,360 ​ ​ ​ ​ ​ 28,899 ​ ​ ​ ​ ​ 149,259 ​ ​
Consumer ​ ​ ​ ​ 1,361 ​ ​ ​ ​ ​ 374 ​ ​ ​ ​ ​ 1,735 ​ ​ ​ ​ ​ 243 ​ ​ ​ ​ ​ 2,653 ​ ​ ​ ​ ​ 2,896 ​ ​
Total loans ​ ​ ​ ​ 1,060,063 ​ ​ ​ ​ ​ 87,450 ​ ​ ​ ​ ​ 1,147,513 ​ ​ ​ ​ ​ 821,426 ​ ​ ​ ​ ​ 108,336 ​ ​ ​ ​ ​ 929,762 ​ ​
Allowance for loan losses ​ ​ ​ ​ (14,128 ) ​ ​ ​ ​ ​ (41 ) ​ ​ ​ ​ ​ (14,169 ) ​ ​ ​ ​ ​ (10,860 ) ​ ​ ​ ​ ​ — ​ ​ ​ ​ ​ (10,860 ) ​ ​
Deferred loan origination fees, net ​ ​ ​ ​ (3,605 ) ​ ​ ​ ​ ​ — ​ ​ ​ ​ ​ (3,605 ) ​ ​ ​ ​ ​ (2,937 ) ​ ​ ​ ​ ​ — ​ ​ ​ ​ ​ (2,937 ) ​ ​
Unamortized loan premiums ​ ​ ​ ​ 9 ​ ​ ​ ​ ​ — ​ ​ ​ ​ ​ 9 ​ ​ ​ ​ ​ 16 ​ ​ ​ ​ ​ — ​ ​ ​ ​ ​ 16 ​ ​
Loans receivable, net ​ ​ ​ $ 1,042,339 ​ ​ ​ ​ $ 87,409 ​ ​ ​ ​ $ 1,129,748 ​ ​ ​ ​ $ 807,645 ​ ​ ​ ​ $ 108,336 ​ ​ ​ ​ $ 915,981 ​ ​
​</t>
  </si>
  <si>
    <t>Schedule of activity in the accretable yields for the acquired loan portfolio</t>
  </si>
  <si>
    <t>​ ​ ​
2015 ​ ​
2014 ​
​ ​ ​
(In thousands) ​
Balance at beginning of period ​ ​ ​ $ 1,382 ​ ​ ​ ​ $ 1,418 ​ ​
Acquisition ​ ​ ​ ​ — ​ ​ ​ ​ ​ 478 ​ ​
Accretion ​ ​ ​ ​ (157 ) ​ ​ ​ ​ ​ (136 ) ​ ​
Other (a) ​ ​ ​ ​ (354 ) ​ ​ ​ ​ ​ (378 ) ​ ​
Balance at end of period ​ ​ ​ $ 871 ​ ​ ​ ​ $ 1,382 ​ ​
​
​ (a) Represents changes in cash flows expected to be collected due to loan sales or payoffs.</t>
  </si>
  <si>
    <t>Schedule of allowance for loan losses</t>
  </si>
  <si>
    <t>​ ​ ​
Residential ​ ​
Commercial ​ ​
Construction ​ ​
Home Equity ​ ​
Commercial ​ ​
Consumer ​ ​
Total ​ ​
​ ​ ​
(In thousands) ​ ​ ​ ​
December 31, 2015 ​ ​ ​ ​ ​ ​ ​ ​ ​ ​ ​ ​ ​ ​ ​ ​ ​ ​ ​ ​ ​ ​ ​ ​ ​ ​ ​ ​ ​ ​ ​ ​ ​ ​ ​ ​ ​ ​ ​ ​ ​ ​ ​ ​
Originated ​ ​ ​ ​ ​ ​ ​ ​ ​ ​ ​ ​ ​ ​ ​ ​ ​ ​ ​ ​ ​ ​ ​ ​ ​ ​ ​ ​ ​ ​ ​ ​ ​ ​ ​ ​ ​ ​ ​ ​ ​ ​ ​ ​
Beginning balance ​ ​ ​ $ 1,431 ​ ​ ​ ​ $ 5,480 ​ ​ ​ ​ $ 1,102 ​ ​ ​ ​ $ 205 ​ ​ ​ ​ $ 2,638 ​ ​ ​ ​ $ 4 ​ ​ ​ ​ $ 10,860 ​ ​ ​
Charge-offs ​ ​ ​ ​ — ​ ​ ​ ​ ​ — ​ ​ ​ ​ ​ — ​ ​ ​ ​ ​ — ​ ​ ​ ​ ​ — ​ ​ ​ ​ ​ (6 ) ​ ​ ​ ​ ​ (6 ) ​ ​ ​
Recoveries ​ ​ ​ ​ — ​ ​ ​ ​ ​ — ​ ​ ​ ​ ​ — ​ ​ ​ ​ ​ — ​ ​ ​ ​ ​ — ​ ​ ​ ​ ​ 7 ​ ​ ​ ​ ​ 7 ​ ​ ​
Provisions ​ ​ ​ ​ 13 ​ ​ ​ ​ ​ 2,213 ​ ​ ​ ​ ​ 402 ​ ​ ​ ​ ​ (31 ) ​ ​ ​ ​ ​ 672 ​ ​ ​ ​ ​ (2 ) ​ ​ ​ ​ ​ 3,267 ​ ​ ​
Ending balance ​ ​ ​ $ 1,444 ​ ​ ​ ​ $ 7,693 ​ ​ ​ ​ $ 1,504 ​ ​ ​ ​ $ 174 ​ ​ ​ ​ $ 3,310 ​ ​ ​ ​ $ 3 ​ ​ ​ ​ $ 14,128 ​ ​ ​
Acquired ​ ​ ​ ​ ​ ​ ​ ​ ​ ​ ​ ​ ​ ​ ​ ​ ​ ​ ​ ​ ​ ​ ​ ​ ​ ​ ​ ​ ​ ​ ​ ​ ​ ​ ​ ​ ​ ​ ​ ​ ​ ​ ​ ​
Beginning balance ​ ​ ​ $ — ​ ​ ​ ​ $ — ​ ​ ​ ​ $ — ​ ​ ​ ​ $ — ​ ​ ​ ​ $ — ​ ​ ​ ​ $ — ​ ​ ​ ​ $ — ​ ​ ​
Charge-offs ​ ​ ​ ​ — ​ ​ ​ ​ ​ — ​ ​ ​ ​ ​ — ​ ​ ​ ​ ​ — ​ ​ ​ ​ ​ (15 ) ​ ​ ​ ​ ​ (9 ) ​ ​ ​ ​ ​ (24 ) ​ ​ ​
Recoveries ​ ​ ​ ​ — ​ ​ ​ ​ ​ — ​ ​ ​ ​ ​ — ​ ​ ​ ​ ​ — ​ ​ ​ ​ ​ 100 ​ ​ ​ ​ ​ 2 ​ ​ ​ ​ ​ 102 ​ ​ ​
Provisions ​ ​ ​ ​ — ​ ​ ​ ​ ​ 12 ​ ​ ​ ​ ​ — ​ ​ ​ ​ ​ — ​ ​ ​ ​ ​ (61 ) ​ ​ ​ ​ ​ 12 ​ ​ ​ ​ ​ (37 ) ​ ​ ​
Ending balance ​ ​ ​ $ — ​ ​ ​ ​ $ 12 ​ ​ ​ ​ $ — ​ ​ ​ ​ $ — ​ ​ ​ ​ $ 24 ​ ​ ​ ​ $ 5 ​ ​ ​ ​ $ 41 ​ ​ ​
Total ​ ​ ​ ​ ​ ​ ​ ​ ​ ​ ​ ​ ​ ​ ​ ​ ​ ​ ​ ​ ​ ​ ​ ​ ​ ​ ​ ​ ​ ​ ​ ​ ​ ​ ​ ​ ​ ​ ​ ​ ​ ​ ​ ​
Beginning balance ​ ​ ​ $ 1,431 ​ ​ ​ ​ $ 5,480 ​ ​ ​ ​ $ 1,102 ​ ​ ​ ​ $ 205 ​ ​ ​ ​ $ 2,638 ​ ​ ​ ​ $ 4 ​ ​ ​ ​ $ 10,860 ​ ​ ​
Charge-offs ​ ​ ​ ​ — ​ ​ ​ ​ ​ — ​ ​ ​ ​ ​ — ​ ​ ​ ​ ​ — ​ ​ ​ ​ ​ (15 ) ​ ​ ​ ​ ​ (15 ) ​ ​ ​ ​ ​ (30 ) ​ ​ ​
Recoveries ​ ​ ​ ​ — ​ ​ ​ ​ ​ — ​ ​ ​ ​ ​ — ​ ​ ​ ​ ​ — ​ ​ ​ ​ ​ 100 ​ ​ ​ ​ ​ 9 ​ ​ ​ ​ ​ 109 ​ ​ ​
Provisions ​ ​ ​ ​ 13 ​ ​ ​ ​ ​ 2,225 ​ ​ ​ ​ ​ 402 ​ ​ ​ ​ ​ (31 ) ​ ​ ​ ​ ​ 611 ​ ​ ​ ​ ​ 10 ​ ​ ​ ​ ​ 3,230 ​ ​ ​
Ending balance ​ ​ ​ $ 1,444 ​ ​ ​ ​ $ 7,705 ​ ​ ​ ​ $ 1,504 ​ ​ ​ ​ $ 174 ​ ​ ​ ​ $ 3,334 ​ ​ ​ ​ $ 8 ​ ​ ​ ​ $ 14,169 ​ ​ ​
​
​ ​ ​
Residential ​ ​
Commercial ​ ​
Construction ​ ​
Home Equity ​ ​
Commercial ​ ​
Consumer ​ ​
Total ​
​ ​ ​
(In thousands) ​
December 31, 2014 ​ ​ ​ ​ ​ ​ ​ ​ ​ ​ ​ ​ ​ ​ ​ ​ ​ ​ ​ ​ ​ ​ ​ ​ ​ ​ ​ ​ ​ ​ ​ ​ ​ ​ ​ ​ ​ ​ ​ ​ ​ ​ ​
Originated ​ ​ ​ ​ ​ ​ ​ ​
Beginning balance ​ ​ ​ $ 1,310 ​ ​ ​ ​ $ 3,616 ​ ​ ​ ​ $ 1,032 ​ ​ ​ ​ $ 190 ​ ​ ​ ​ $ 2,225 ​ ​ ​ ​ $ 9 ​ ​ ​ ​ $ 8,382 ​ ​
Charge-offs ​ ​ ​ ​ — ​ ​ ​ ​ ​ — ​ ​ ​ ​ ​ — ​ ​ ​ ​ ​ — ​ ​ ​ ​ ​ — ​ ​ ​ ​ ​ (3 ) ​ ​ ​ ​ ​ (3 ) ​ ​
Recoveries ​ ​ ​ ​ — ​ ​ ​ ​ ​ — ​ ​ ​ ​ ​ — ​ ​ ​ ​ ​ — ​ ​ ​ ​ ​ 4 ​ ​ ​ ​ ​ 425 ​ ​ ​ ​ ​ 429 ​ ​
Provisions ​ ​ ​ ​ 121 ​ ​ ​ ​ ​ 1,864 ​ ​ ​ ​ ​ 70 ​ ​ ​ ​ ​ 15 ​ ​ ​ ​ ​ 409 ​ ​ ​ ​ ​ (427 ) ​ ​ ​ ​ ​ 2,052 ​ ​
Ending balance ​ ​ ​ $ 1,431 ​ ​ ​ ​ $ 5,480 ​ ​ ​ ​ $ 1,102 ​ ​ ​ ​ $ 205 ​ ​ ​ ​ $ 2,638 ​ ​ ​ ​ $ 4 ​ ​ ​ ​ $ 10,860 ​ ​
Acquired ​ ​ ​ ​ ​ ​ ​ ​ ​ ​ ​ ​ ​ ​ ​ ​ ​ ​ ​ ​ ​ ​ ​ ​ ​ ​ ​ ​ ​ ​ ​ ​ ​ ​ ​ ​ ​ ​ ​ ​ ​ ​ ​
Beginning balance ​ ​ ​ $ — ​ ​ ​ ​ $ — ​ ​ ​ ​ $ — ​ ​ ​ ​ $ — ​ ​ ​ ​ $ — ​ ​ ​ ​ $ — ​ ​ ​ ​ $ — ​ ​
Charge-offs ​ ​ ​ ​ — ​ ​ ​ ​ ​ — ​ ​ ​ ​ ​ (100 ) ​ ​ ​ ​ ​ — ​ ​ ​ ​ ​ — ​ ​ ​ ​ ​ — ​ ​ ​ ​ ​ (100 ) ​ ​
Recoveries ​ ​ ​ ​ — ​ ​ ​ ​ ​ — ​ ​ ​ ​ ​ — ​ ​ ​ ​ ​ — ​ ​ ​ ​ ​ — ​ ​ ​ ​ ​ — ​ ​ ​ ​ ​ — ​ ​
Provisions ​ ​ ​ ​ — ​ ​ ​ ​ ​ — ​ ​ ​ ​ ​ 100 ​ ​ ​ ​ ​ — ​ ​ ​ ​ ​ — ​ ​ ​ ​ ​ — ​ ​ ​ ​ ​ 100 ​ ​
Ending balance ​ ​ ​ $ — ​ ​ ​ ​ $ — ​ ​ ​ ​ $ — ​ ​ ​ ​ $ — ​ ​ ​ ​ $ — ​ ​ ​ ​ $ — ​ ​ ​ ​ $ — ​ ​
Total ​ ​ ​ ​ ​ ​ ​ ​
Beginning balance ​ ​ ​ $ 1,310 ​ ​ ​ ​ $ 3,616 ​ ​ ​ ​ $ 1,032 ​ ​ ​ ​ $ 190 ​ ​ ​ ​ $ 2,225 ​ ​ ​ ​ $ 9 ​ ​ ​ ​ $ 8,382 ​ ​
Charge-offs ​ ​ ​ ​ — ​ ​ ​ ​ ​ — ​ ​ ​ ​ ​ (100 ) ​ ​ ​ ​ ​ — ​ ​ ​ ​ ​ — ​ ​ ​ ​ ​ (3 ) ​ ​ ​ ​ ​ (103 ) ​ ​
Recoveries ​ ​ ​ ​ — ​ ​ ​ ​ ​ — ​ ​ ​ ​ ​ — ​ ​ ​ ​ ​ — ​ ​ ​ ​ ​ 4 ​ ​ ​ ​ ​ 425 ​ ​ ​ ​ ​ 429 ​ ​
Provisions ​ ​ ​ ​ 121 ​ ​ ​ ​ ​ 1,864 ​ ​ ​ ​ ​ 170 ​ ​ ​ ​ ​ 15 ​ ​ ​ ​ ​ 409 ​ ​ ​ ​ ​ (427 ) ​ ​ ​ ​ ​ 2,152 ​ ​
Ending balance ​ ​ ​ $ 1,431 ​ ​ ​ ​ $ 5,480 ​ ​ ​ ​ $ 1,102 ​ ​ ​ ​ $ 205 ​ ​ ​ ​ $ 2,638 ​ ​ ​ ​ $ 4 ​ ​ ​ ​ $ 10,860 ​ ​
​
​ ​ ​
Residential ​ ​
Commercial ​ ​
Construction ​ ​
Home Equity ​ ​
Commercial ​ ​
Consumer ​ ​
Total ​
​ ​ ​
(In thousands) ​
December 31, 2013 ​ ​ ​ ​ ​ ​ ​ ​ ​ ​ ​ ​ ​ ​ ​ ​ ​ ​ ​ ​ ​ ​ ​ ​ ​ ​ ​ ​ ​ ​ ​ ​ ​ ​ ​ ​ ​ ​ ​ ​ ​ ​ ​
Originated ​ ​ ​ ​ ​ ​ ​ ​ ​ ​ ​ ​ ​ ​ ​ ​ ​ ​ ​ ​ ​ ​ ​ ​ ​ ​ ​ ​ ​ ​ ​ ​ ​ ​ ​ ​ ​ ​ ​ ​ ​ ​ ​
Beginning balance ​ ​ ​ $ 1,230 ​ ​ ​ ​ $ 3,842 ​ ​ ​ ​ $ 929 ​ ​ ​ ​ $ 220 ​ ​ ​ ​ $ 1,718 ​ ​ ​ ​ $ 2 ​ ​ ​ ​ $ 7,941 ​ ​
Charge-offs ​ ​ ​ ​ — ​ ​ ​ ​ ​ (166 ) ​ ​ ​ ​ ​ — ​ ​ ​ ​ ​ — ​ ​ ​ ​ ​ — ​ ​ ​ ​ ​ (4 ) ​ ​ ​ ​ ​ (170 ) ​ ​
Recoveries ​ ​ ​ ​ — ​ ​ ​ ​ ​ — ​ ​ ​ ​ ​ — ​ ​ ​ ​ ​ — ​ ​ ​ ​ ​ — ​ ​ ​ ​ ​ 26 ​ ​ ​ ​ ​ 26 ​ ​
Provisions ​ ​ ​ ​ 80 ​ ​ ​ ​ ​ (60 ) ​ ​ ​ ​ ​ 103 ​ ​ ​ ​ ​ (30 ) ​ ​ ​ ​ ​ 507 ​ ​ ​ ​ ​ (15 ) ​ ​ ​ ​ ​ 585 ​ ​
Ending balance ​ ​ ​ $ 1,310 ​ ​ ​ ​ $ 3,616 ​ ​ ​ ​ $ 1,032 ​ ​ ​ ​ $ 190 ​ ​ ​ ​ $ 2,225 ​ ​ ​ ​ $ 9 ​ ​ ​ ​ $ 8,382 ​ ​
Acquired ​ ​ ​ ​ ​ ​ ​ ​ ​ ​ ​ ​ ​ ​ ​ ​ ​ ​ ​ ​ ​ ​ ​ ​ ​ ​ ​ ​ ​ ​ ​ ​ ​ ​ ​ ​ ​ ​ ​ ​ ​ ​ ​
Beginning balance ​ ​ ​ $ — ​ ​ ​ ​ $ — ​ ​ ​ ​ $ — ​ ​ ​ ​ $ — ​ ​ ​ ​ $ — ​ ​ ​ ​ $ — ​ ​ ​ ​ $ — ​ ​
Charge-offs ​ ​ ​ ​ — ​ ​ ​ ​ ​ — ​ ​ ​ ​ ​ — ​ ​ ​ ​ ​ — ​ ​ ​ ​ ​ — ​ ​ ​ ​ ​ — ​ ​ ​ ​ ​ — ​ ​
Recoveries ​ ​ ​ ​ — ​ ​ ​ ​ ​ — ​ ​ ​ ​ ​ — ​ ​ ​ ​ ​ — ​ ​ ​ ​ ​ — ​ ​ ​ ​ ​ — ​ ​ ​ ​ ​ — ​ ​
Provisions ​ ​ ​ ​ — ​ ​ ​ ​ ​ — ​ ​ ​ ​ ​ — ​ ​ ​ ​ ​ — ​ ​ ​ ​ ​ — ​ ​ ​ ​ ​ — ​ ​ ​ ​ ​ — ​ ​
Ending balance ​ ​ ​ $ — ​ ​ ​ ​ $ — ​ ​ ​ ​ $ — ​ ​ ​ ​ $ — ​ ​ ​ ​ $ — ​ ​ ​ ​ $ — ​ ​ ​ ​ $ — ​ ​
Total ​ ​ ​ ​ ​ ​ ​ ​ ​ ​ ​ ​ ​ ​ ​ ​ ​ ​ ​ ​ ​ ​ ​ ​ ​ ​ ​ ​ ​ ​ ​ ​ ​ ​ ​ ​ ​ ​ ​ ​ ​ ​ ​
Beginning balance ​ ​ ​ $ 1,230 ​ ​ ​ ​ $ 3,842 ​ ​ ​ ​ $ 929 ​ ​ ​ ​ $ 220 ​ ​ ​ ​ $ 1,718 ​ ​ ​ ​ $ 2 ​ ​ ​ ​ $ 7,941 ​ ​
Charge-offs ​ ​ ​ ​ — ​ ​ ​ ​ ​ (166 ) ​ ​ ​ ​ ​ — ​ ​ ​ ​ ​ — ​ ​ ​ ​ ​ — ​ ​ ​ ​ ​ (4 ) ​ ​ ​ ​ ​ (170 ) ​ ​
Recoveries ​ ​ ​ ​ — ​ ​ ​ ​ ​ — ​ ​ ​ ​ ​ — ​ ​ ​ ​ ​ — ​ ​ ​ ​ ​ — ​ ​ ​ ​ ​ 26 ​ ​ ​ ​ ​ 26 ​ ​
Provisions ​ ​ ​ ​ 80 ​ ​ ​ ​ ​ (60 ) ​ ​ ​ ​ ​ 103 ​ ​ ​ ​ ​ (30 ) ​ ​ ​ ​ ​ 507 ​ ​ ​ ​ ​ (15 ) ​ ​ ​ ​ ​ 585 ​ ​
Ending balance ​ ​ ​ $ 1,310 ​ ​ ​ ​ $ 3,616 ​ ​ ​ ​ $ 1,032 ​ ​ ​ ​ $ 190 ​ ​ ​ ​ $ 2,225 ​ ​ ​ ​ $ 9 ​ ​ ​ ​ $ 8,382 ​ ​
​</t>
  </si>
  <si>
    <t>Schedule of portfolio segment and impairment methodology, of the allowance for loan losses and related portfolio</t>
  </si>
  <si>
    <t>​ ​ ​
Originated Loans ​ ​
Acquired Loans ​ ​
Total
​ ​ ​
Portfolio ​ ​
Allowance ​ ​
Portfolio ​ ​
Allowance ​ ​
Portfolio ​ ​
Allowance
​ ​ ​
(In thousands)
December 31, 2015 ​ ​ ​ ​ ​ ​ ​ ​ ​ ​ ​ ​ ​ ​ ​ ​ ​ ​ ​ ​ ​ ​ ​ ​ ​ ​ ​ ​ ​ ​ ​ ​ ​ ​ ​
Loans individually evaluated for impairment: ​ ​ ​ ​ ​ ​ ​
Residential real estate ​ ​ ​ $ 1,833 ​ ​ ​ ​ $ 2 ​ ​ ​ ​ $ — ​ ​ ​ ​ $ — ​ ​ ​ ​ $ 1,833 ​ ​ ​ ​ $ 2
Commercial real estate ​ ​ ​ ​ 4,291 ​ ​ ​ ​ ​ — ​ ​ ​ ​ ​ 762 ​ ​ ​ ​ ​ 12 ​ ​ ​ ​ ​ 5,053 ​ ​ ​ ​ ​ 12
Construction ​ ​ ​ ​ — ​ ​ ​ ​ ​ — ​ ​ ​ ​ ​ — ​ ​ ​ ​ ​ — ​ ​ ​ ​ ​ — ​ ​ ​ ​ ​ —
Home equity ​ ​ ​ ​ 422 ​ ​ ​ ​ ​ — ​ ​ ​ ​ ​ 197 ​ ​ ​ ​ ​ — ​ ​ ​ ​ ​ 619 ​ ​ ​ ​ ​ —
Commercial business ​ ​ ​ ​ 1,977 ​ ​ ​ ​ ​ 71 ​ ​ ​ ​ ​ 1,433 ​ ​ ​ ​ ​ 21 ​ ​ ​ ​ ​ 3,410 ​ ​ ​ ​ ​ 92
Consumer ​ ​ ​ ​ — ​ ​ ​ ​ ​ — ​ ​ ​ ​ ​ 7 ​ ​ ​ ​ ​ 5 ​ ​ ​ ​ ​ 7 ​ ​ ​ ​ ​ 5
Subtotal ​ ​ ​ ​ 8,523 ​ ​ ​ ​ ​ 73 ​ ​ ​ ​ ​ 2,399 ​ ​ ​ ​ ​ 38 ​ ​ ​ ​ ​ 10,922 ​ ​ ​ ​ ​ 111
Loans collectively evaluated for impairment: ​ ​ ​ ​ ​ ​ ​
Residential real estate ​ ​ ​ ​ 172,478 ​ ​ ​ ​ ​ 1,442 ​ ​ ​ ​ ​ 2,873 ​ ​ ​ ​ ​ — ​ ​ ​ ​ ​ 175,351 ​ ​ ​ ​ ​ 1,442
Commercial real estate ​ ​ ​ ​ 639,233 ​ ​ ​ ​ ​ 7,692 ​ ​ ​ ​ ​ 53,256 ​ ​ ​ ​ ​ — ​ ​ ​ ​ ​ 692,489 ​ ​ ​ ​ ​ 7,692
Construction ​ ​ ​ ​ 81,242 ​ ​ ​ ​ ​ 1,504 ​ ​ ​ ​ ​ 1,031 ​ ​ ​ ​ ​ — ​ ​ ​ ​ ​ 82,273 ​ ​ ​ ​ ​ 1,504
Home equity ​ ​ ​ ​ 8,724 ​ ​ ​ ​ ​ 174 ​ ​ ​ ​ ​ 6,583 ​ ​ ​ ​ ​ — ​ ​ ​ ​ ​ 15,307 ​ ​ ​ ​ ​ 174
Commercial business ​ ​ ​ ​ 148,502 ​ ​ ​ ​ ​ 3,239 ​ ​ ​ ​ ​ 20,941 ​ ​ ​ ​ ​ 3 ​ ​ ​ ​ ​ 169,443 ​ ​ ​ ​ ​ 3,242
Consumer ​ ​ ​ ​ 1,361 ​ ​ ​ ​ ​ 4 ​ ​ ​ ​ ​ 367 ​ ​ ​ ​ ​ — ​ ​ ​ ​ ​ 1,728 ​ ​ ​ ​ ​ 4
Subtotal ​ ​ ​ ​ 1,051,540 ​ ​ ​ ​ ​ 14,055 ​ ​ ​ ​ ​ 85,051 ​ ​ ​ ​ ​ 3 ​ ​ ​ ​ ​ 1,136,591 ​ ​ ​ ​ ​ 14,058
Total ​ ​ ​ $ 1,060,063 ​ ​ ​ ​ $ 14,128 ​ ​ ​ ​ $ 87,450 ​ ​ ​ ​ $ 41 ​ ​ ​ ​ $ 1,147,513 ​ ​ ​ ​ $ 14,169
​
​ ​ ​
Originated Loans ​ ​
Acquired Loans ​ ​
Total
​ ​ ​
Portfolio ​ ​
Allowance ​ ​
Portfolio ​ ​
Allowance ​ ​
Portfolio ​ ​
Allowance
​ ​ ​
(In thousands)
December 31, 2014 ​ ​ ​ ​ ​ ​ ​ ​ ​ ​ ​ ​ ​ ​ ​ ​ ​ ​ ​ ​ ​ ​ ​ ​ ​ ​ ​ ​ ​ ​ ​ ​ ​ ​ ​
Loans individually evaluated for impairment: ​ ​ ​ ​ ​ ​ ​
Residential real estate ​ ​ ​ $ 864 ​ ​ ​ ​ $ — ​ ​ ​ ​ $ — ​ ​ ​ ​ $ — ​ ​ ​ ​ $ 864 ​ ​ ​ ​ $ —
Commercial real estate ​ ​ ​ ​ 4,996 ​ ​ ​ ​ ​ 23 ​ ​ ​ ​ ​ — ​ ​ ​ ​ ​ — ​ ​ ​ ​ ​ 4,996 ​ ​ ​ ​ ​ 23
Construction ​ ​ ​ ​ — ​ ​ ​ ​ ​ — ​ ​ ​ ​ ​ — ​ ​ ​ ​ ​ — ​ ​ ​ ​ ​ — ​ ​ ​ ​ ​ —
Home equity ​ ​ ​ ​ 91 ​ ​ ​ ​ ​ — ​ ​ ​ ​ ​ — ​ ​ ​ ​ ​ — ​ ​ ​ ​ ​ 91 ​ ​ ​ ​ ​ —
Commercial business ​ ​ ​ ​ 1,701 ​ ​ ​ ​ ​ 10 ​ ​ ​ ​ ​ 629 ​ ​ ​ ​ ​ — ​ ​ ​ ​ ​ 2,330 ​ ​ ​ ​ ​ 10
Consumer ​ ​ ​ ​ — ​ ​ ​ ​ ​ — ​ ​ ​ ​ ​ — ​ ​ ​ ​ ​ — ​ ​ ​ ​ ​ — ​ ​ ​ ​ ​ —
Subtotal ​ ​ ​ ​ 7,652 ​ ​ ​ ​ ​ 33 ​ ​ ​ ​ ​ 629 ​ ​ ​ ​ ​ — ​ ​ ​ ​ ​ 8,281 ​ ​ ​ ​ ​ 33
Loans collectively evaluated for impairment: ​ ​ ​ ​ ​ ​ ​ ​ ​ ​ ​ ​ ​ ​ ​ ​ ​ ​ ​ ​ ​ ​ ​ ​ ​ ​ ​ ​ ​ ​ ​ ​ ​ ​ ​
Residential real estate ​ ​ ​ ​ 168,969 ​ ​ ​ ​ ​ 1,431 ​ ​ ​ ​ ​ 5,198 ​ ​ ​ ​ ​ — ​ ​ ​ ​ ​ 174,167 ​ ​ ​ ​ ​ 1,431
Commercial real estate ​ ​ ​ ​ 453,510 ​ ​ ​ ​ ​ 5,457 ​ ​ ​ ​ ​ 62,675 ​ ​ ​ ​ ​ — ​ ​ ​ ​ ​ 516,185 ​ ​ ​ ​ ​ 5,457
Construction ​ ​ ​ ​ 62,258 ​ ​ ​ ​ ​ 1,102 ​ ​ ​ ​ ​ 971 ​ ​ ​ ​ ​ — ​ ​ ​ ​ ​ 63,229 ​ ​ ​ ​ ​ 1,102
Home equity ​ ​ ​ ​ 10,135 ​ ​ ​ ​ ​ 205 ​ ​ ​ ​ ​ 7,940 ​ ​ ​ ​ ​ — ​ ​ ​ ​ ​ 18,075 ​ ​ ​ ​ ​ 205
Commercial business ​ ​ ​ ​ 118,659 ​ ​ ​ ​ ​ 2,628 ​ ​ ​ ​ ​ 28,270 ​ ​ ​ ​ ​ — ​ ​ ​ ​ ​ 146,929 ​ ​ ​ ​ ​ 2,628
Consumer ​ ​ ​ ​ 243 ​ ​ ​ ​ ​ 4 ​ ​ ​ ​ ​ 2,653 ​ ​ ​ ​ ​ — ​ ​ ​ ​ ​ 2,896 ​ ​ ​ ​ ​ 4
Subtotal ​ ​ ​ ​ 813,774 ​ ​ ​ ​ ​ 10,827 ​ ​ ​ ​ ​ 107,707 ​ ​ ​ ​ ​ — ​ ​ ​ ​ ​ 921,481 ​ ​ ​ ​ ​ 10,827
Total ​ ​ ​ $ 821,426 ​ ​ ​ ​ $ 10,860 ​ ​ ​ ​ $ 108,336 ​ ​ ​ ​ $ — ​ ​ ​ ​ $ 929,762 ​ ​ ​ ​ $ 10,860
​</t>
  </si>
  <si>
    <t>Schedule of loan portfolio quality indicators by portfolio segment</t>
  </si>
  <si>
    <t xml:space="preserve">​ ​ ​
Commercial Credit Quality Indicators ​
​ ​ ​
At December 31, 2015 ​ ​
At December 31, 2014 ​
​ ​ ​
Commercial ​ ​
Construction ​ ​
Commercial ​ ​
Commercial Real Estate ​ ​
Construction ​ ​
Commercial ​
​ ​ ​
(In thousands) ​
Originated loans: ​ ​ ​ ​ ​ ​ ​ ​ ​ ​ ​ ​ ​ ​ ​ ​ ​ ​ ​ ​ ​ ​ ​ ​ ​ ​ ​ ​ ​ ​ ​ ​ ​ ​ ​ ​ ​
Pass ​ ​ ​ $ 638,709 ​ ​ ​ ​ $ 81,242 ​ ​ ​ ​ $ 148,748 ​ ​ ​ ​ $ 452,974 ​ ​ ​ ​ $ 62,258 ​ ​ ​ ​ $ 115,323 ​ ​
Special mention ​ ​ ​ ​ 1,595 ​ ​ ​ ​ ​ — ​ ​ ​ ​ ​ 1,118 ​ ​ ​ ​ ​ 2,096 ​ ​ ​ ​ ​ — ​ ​ ​ ​ ​ 5,037 ​ ​
Substandard ​ ​ ​ ​ 3,220 ​ ​ ​ ​ ​ — ​ ​ ​ ​ ​ 549 ​ ​ ​ ​ ​ 3,436 ​ ​ ​ ​ ​ — ​ ​ ​ ​ ​ — ​ ​
Doubtful ​ ​ ​ ​ — ​ ​ ​ ​ ​ — ​ ​ ​ ​ ​ — ​ ​ ​ ​ ​ — ​ ​ ​ ​ ​ — ​ ​ ​ ​ ​ — ​ ​
Loss ​ ​ ​ ​ — ​ ​ ​ ​ ​ — ​ ​ ​ ​ ​ 64 ​ ​ ​ ​ ​ — ​ ​ ​ ​ ​ — ​ ​ ​ ​ ​ — ​ ​
Total originated loans ​ ​ ​ ​ 643,524 ​ ​ ​ ​ ​ 81,242 ​ ​ ​ ​ ​ 150,479 ​ ​ ​ ​ ​ 458,506 ​ ​ ​ ​ ​ 62,258 ​ ​ ​ ​ ​ 120,360 ​ ​
Acquired loans: ​ ​ ​ ​ ​ ​ ​ ​ ​ ​ ​ ​ ​ ​ ​ ​ ​ ​ ​ ​ ​ ​ ​ ​ ​ ​ ​ ​ ​ ​ ​ ​ ​ ​ ​ ​ ​
Pass ​ ​ ​ ​ 52,427 ​ ​ ​ ​ ​ 230 ​ ​ ​ ​ ​ 20,794 ​ ​ ​ ​ ​ 61,017 ​ ​ ​ ​ ​ 136 ​ ​ ​ ​ ​ 27,074 ​ ​
Special mention ​ ​ ​ ​ — ​ ​ ​ ​ ​ — ​ ​ ​ ​ ​ 598 ​ ​ ​ ​ ​ — ​ ​ ​ ​ ​ — ​ ​ ​ ​ ​ 659 ​ ​
Substandard ​ ​ ​ ​ 1,591 ​ ​ ​ ​ ​ 801 ​ ​ ​ ​ ​ 982 ​ ​ ​ ​ ​ 1,658 ​ ​ ​ ​ ​ 835 ​ ​ ​ ​ ​ 1,166 ​ ​
Doubtful ​ ​ ​ ​ — ​ ​ ​ ​ ​ — ​ ​ ​ ​ ​ — ​ ​ ​ ​ ​ — ​ ​ ​ ​ ​ — ​ ​ ​ ​ ​ — ​ ​
Loss ​ ​ ​ ​ — ​ ​ ​ ​ ​ — ​ ​ ​ ​ ​ — ​ ​ ​ ​ ​ — ​ ​ ​ ​ ​ — ​ ​ ​ ​ ​ — ​ ​
Total acquired loans ​ ​ ​ ​ 54,018 ​ ​ ​ ​ ​ 1,031 ​ ​ ​ ​ ​ 22,374 ​ ​ ​ ​ ​ 62,675 ​ ​ ​ ​ ​ 971 ​ ​ ​ ​ ​ 28,899 ​ ​
Total ​ ​ ​ $ 697,542 ​ ​ ​ ​ $ 82,273 ​ ​ ​ ​ $ 172,853 ​ ​ ​ ​ $ 521,181 ​ ​ ​ ​ $ 63,229 ​ ​ ​ ​ $ 149,259 ​ ​
​
​ ​ ​
Residential and Consumer Credit Quality Indicators ​
​ ​ ​
At December 31, 2015 ​ ​
At December 31, 2014 ​
​ ​ ​
Residential ​ ​
Home Equity ​ ​
Consumer ​ ​
Residential ​ ​
Home Equity ​ ​
Consumer ​
​ ​ ​
(In thousands) ​
Originated loans: ​ ​ ​ ​ ​ ​ ​ ​ ​ ​ ​ ​ ​ ​ ​ ​ ​ ​ ​ ​ ​ ​ ​ ​ ​ ​ ​ ​ ​ ​ ​ ​ ​ ​ ​ ​ ​
Pass ​ ​ ​ $ 172,478 ​ ​ ​ ​ $ 8,725 ​ ​ ​ ​ $ 1,361 ​ ​ ​ ​ $ 168,969 ​ ​ ​ ​ $ 10,135 ​ ​ ​ ​ $ 243 ​ ​
Special mention ​ ​ ​ ​ 864 ​ ​ ​ ​ ​ 80 ​ ​ ​ ​ ​ — ​ ​ ​ ​ ​ 864 ​ ​ ​ ​ ​ 91 ​ ​ ​ ​ ​ — ​ ​
Substandard ​ ​ ​ ​ 969 ​ ​ ​ ​ ​ 341 ​ ​ ​ ​ ​ — ​ ​ ​ ​ ​ — ​ ​ ​ ​ ​ — ​ ​ ​ ​ ​ — ​ ​
Doubtful ​ ​ ​ ​ — ​ ​ ​ ​ ​ — ​ ​ ​ ​ ​ — ​ ​ ​ ​ ​ — ​ ​ ​ ​ ​ — ​ ​ ​ ​ ​ — ​ ​
Loss ​ ​ ​ ​ — ​ ​ ​ ​ ​ — ​ ​ ​ ​ ​ — ​ ​ ​ ​ ​ — ​ ​ ​ ​ ​ — ​ ​ ​ ​ ​ — ​ ​
Total originated loans ​ ​ ​ ​ 174,311 ​ ​ ​ ​ ​ 9,146 ​ ​ ​ ​ ​ 1,361 ​ ​ ​ ​ ​ 169,833 ​ ​ ​ ​ ​ 10,226 ​ ​ ​ ​ ​ 243 ​ ​
Acquired loans: ​ ​ ​ ​ ​ ​ ​ ​ ​ ​ ​ ​ ​ ​ ​ ​ ​ ​ ​ ​ ​ ​ ​ ​ ​ ​ ​ ​ ​ ​ ​ ​ ​ ​ ​ ​ ​
Pass ​ ​ ​ ​ 2,873 ​ ​ ​ ​ ​ 6,545 ​ ​ ​ ​ ​ 295 ​ ​ ​ ​ ​ 5,022 ​ ​ ​ ​ ​ 7,925 ​ ​ ​ ​ ​ 2,653 ​ ​
Special mention ​ ​ ​ ​ — ​ ​ ​ ​ ​ — ​ ​ ​ ​ ​ — ​ ​ ​ ​ ​ — ​ ​ ​ ​ ​ — ​ ​ ​ ​ ​ — ​ ​
Substandard ​ ​ ​ ​ — ​ ​ ​ ​ ​ 235 ​ ​ ​ ​ ​ 79 ​ ​ ​ ​ ​ 176 ​ ​ ​ ​ ​ 15 ​ ​ ​ ​ ​ — ​ ​
Doubtful ​ ​ ​ ​ — ​ ​ ​ ​ ​ — ​ ​ ​ ​ ​ — ​ ​ ​ ​ ​ — ​ ​ ​ ​ ​ — ​ ​ ​ ​ ​ — ​ ​
Loss ​ ​ ​ ​ — ​ ​ ​ ​ ​ — ​ ​ ​ ​ ​ — ​ ​ ​ ​ ​ — ​ ​ ​ ​ ​ — ​ ​ ​ ​ ​ — ​ ​
Total acquired loans ​ ​ ​ ​ 2,873 ​ ​ ​ ​ ​ 6,780 ​ ​ ​ ​ ​ 374 ​ ​ ​ ​ ​ 5,198 ​ ​ ​ ​ ​ 7,940 ​ ​ ​ ​ ​ 2,653 ​ ​
Total ​ ​ ​ $ 177,184 ​ ​ ​ ​ $ 15,926 ​ ​ ​ ​ $ 1,735 ​ ​ ​ ​ $ 175,031 ​ ​ ​ ​ $ 18,166 ​ ​ ​ ​ $ 2,896 ​ ​
​ </t>
  </si>
  <si>
    <t>Schedule of information with respect to our loan portfolio delinquencies by portfolio segment and amount</t>
  </si>
  <si>
    <t xml:space="preserve">​ ​ ​
As of December 31, 2015 ​
​ ​ ​
31 – 60 Days ​ ​
61 – 90 Days ​ ​
Greater Than ​ ​
Total Past ​ ​
Current ​ ​
Carrying ​
​ ​ ​
(In thousands) ​
Originated Loans ​ ​ ​ ​ ​ ​ ​ ​ ​ ​ ​ ​ ​ ​ ​ ​ ​ ​ ​ ​ ​ ​ ​ ​ ​ ​ ​ ​ ​ ​ ​ ​ ​ ​ ​ ​ ​
Real estate loans: ​ ​ ​ ​ ​ ​ ​ ​ ​ ​ ​ ​ ​ ​ ​ ​ ​ ​ ​ ​ ​ ​ ​ ​ ​ ​ ​ ​ ​ ​ ​ ​ ​ ​ ​ ​ ​
Residential real estate ​ ​ ​ $ — ​ ​ ​ ​ $ — ​ ​ ​ ​ $ 969 ​ ​ ​ ​ $ 969 ​ ​ ​ ​ $ 173,342 ​ ​ ​ ​ $ — ​ ​
Commercial real estate ​ ​ ​ ​ — ​ ​ ​ ​ ​ 311 ​ ​ ​ ​ ​ — ​ ​ ​ ​ ​ 311 ​ ​ ​ ​ ​ 643,213 ​ ​ ​ ​ ​ — ​ ​
Construction ​ ​ ​ ​ — ​ ​ ​ ​ ​ — ​ ​ ​ ​ ​ — ​ ​ ​ ​ ​ — ​ ​ ​ ​ ​ 81,242 ​ ​ ​ ​ ​ — ​ ​
Home equity ​ ​ ​ ​ 198 ​ ​ ​ ​ ​ — ​ ​ ​ ​ ​ — ​ ​ ​ ​ ​ 198 ​ ​ ​ ​ ​ 8,948 ​ ​ ​ ​ ​ — ​ ​
Commercial business ​ ​ ​ ​ 1,078 ​ ​ ​ ​ ​ 100 ​ ​ ​ ​ ​ 343 ​ ​ ​ ​ ​ 1,521 ​ ​ ​ ​ ​ 148,958 ​ ​ ​ ​ ​ — ​ ​
Consumer ​ ​ ​ ​ — ​ ​ ​ ​ ​ — ​ ​ ​ ​ ​ — ​ ​ ​ ​ ​ — ​ ​ ​ ​ ​ 1,361 ​ ​ ​ ​ ​ — ​ ​
Total originated loans ​ ​ ​ ​ 1,276 ​ ​ ​ ​ ​ 411 ​ ​ ​ ​ ​ 1,312 ​ ​ ​ ​ ​ 2,999 ​ ​ ​ ​ ​ 1,057,064 ​ ​ ​ ​ ​ — ​ ​
Acquired Loans ​ ​ ​ ​ ​ ​ ​ ​ ​ ​ ​ ​ ​ ​ ​ ​ ​ ​ ​ ​ ​ ​ ​ ​ ​ ​ ​ ​ ​ ​ ​ ​ ​ ​ ​ ​ ​
Real estate loans: ​ ​ ​ ​ ​ ​ ​ ​ ​ ​ ​ ​ ​ ​ ​ ​ ​ ​ ​ ​ ​ ​ ​ ​ ​ ​ ​ ​ ​ ​ ​ ​ ​ ​ ​ ​ ​
Residential real estate ​ ​ ​ ​ — ​ ​ ​ ​ ​ — ​ ​ ​ ​ ​ — ​ ​ ​ ​ ​ — ​ ​ ​ ​ ​ 2,873 ​ ​ ​ ​ ​ — ​ ​
Commercial real estate ​ ​ ​ ​ 333 ​ ​ ​ ​ ​ — ​ ​ ​ ​ ​ 762 ​ ​ ​ ​ ​ 1,095 ​ ​ ​ ​ ​ 52,923 ​ ​ ​ ​ ​ 218 ​ ​
Construction ​ ​ ​ ​ — ​ ​ ​ ​ ​ — ​ ​ ​ ​ ​ 801 ​ ​ ​ ​ ​ 801 ​ ​ ​ ​ ​ 230 ​ ​ ​ ​ ​ 801 ​ ​
Home equity ​ ​ ​ ​ 100 ​ ​ ​ ​ ​ 162 ​ ​ ​ ​ ​ 191 ​ ​ ​ ​ ​ 453 ​ ​ ​ ​ ​ 6,327 ​ ​ ​ ​ ​ — ​ ​
Commercial business ​ ​ ​ ​ 262 ​ ​ ​ ​ ​ 71 ​ ​ ​ ​ ​ 101 ​ ​ ​ ​ ​ 434 ​ ​ ​ ​ ​ 21,940 ​ ​ ​ ​ ​ 86 ​ ​
Consumer ​ ​ ​ ​ 17 ​ ​ ​ ​ ​ — ​ ​ ​ ​ ​ — ​ ​ ​ ​ ​ 17 ​ ​ ​ ​ ​ 357 ​ ​ ​ ​ ​ — ​ ​
Total acquired loans ​ ​ ​ ​ 712 ​ ​ ​ ​ ​ 233 ​ ​ ​ ​ ​ 1,855 ​ ​ ​ ​ ​ 2,800 ​ ​ ​ ​ ​ 84,650 ​ ​ ​ ​ ​ 1,105 ​ ​
Total loans ​ ​ ​ $ 1,988 ​ ​ ​ ​ $ 644 ​ ​ ​ ​ $ 3,167 ​ ​ ​ ​ $ 5,799 ​ ​ ​ ​ $ 1,141,714 ​ ​ ​ ​ $ 1,105 ​ ​
​
​ ​ ​
As of December 31, 2014 ​
​ ​ ​
31 – 60 Days ​ ​
61 – 90 Days ​ ​
Greater Than ​ ​
Total Past ​ ​
Current ​ ​
Carrying ​
​ ​ ​
(In thousands) ​
Originated Loans ​ ​ ​ ​ ​ ​ ​ ​ ​ ​ ​ ​ ​ ​ ​ ​ ​ ​ ​ ​ ​ ​ ​ ​ ​ ​ ​ ​ ​ ​ ​ ​ ​ ​ ​ ​ ​
Real estate loans: ​ ​ ​ ​ ​ ​ ​ ​ ​ ​ ​ ​ ​ ​ ​ ​ ​ ​ ​ ​ ​ ​ ​ ​ ​ ​ ​ ​ ​ ​ ​ ​ ​ ​ ​ ​ ​
Residential real estate ​ ​ ​ $ — ​ ​ ​ ​ $ — ​ ​ ​ ​ $ — ​ ​ ​ ​ $ — ​ ​ ​ ​ $ 169,833 ​ ​ ​ ​ $ — ​ ​
Commercial real estate ​ ​ ​ ​ — ​ ​ ​ ​ ​ — ​ ​ ​ ​ ​ 3,436 ​ ​ ​ ​ ​ 3,436 ​ ​ ​ ​ ​ 455,070 ​ ​ ​ ​ ​ 216 ​ ​
Construction ​ ​ ​ ​ — ​ ​ ​ ​ ​ — ​ ​ ​ ​ ​ — ​ ​ ​ ​ ​ — ​ ​ ​ ​ ​ 62,258 ​ ​ ​ ​ ​ — ​ ​
Home equity ​ ​ ​ ​ — ​ ​ ​ ​ ​ — ​ ​ ​ ​ ​ — ​ ​ ​ ​ ​ — ​ ​ ​ ​ ​ 10,226 ​ ​ ​ ​ ​ — ​ ​
Commercial business ​ ​ ​ ​ — ​ ​ ​ ​ ​ — ​ ​ ​ ​ ​ — ​ ​ ​ ​ ​ — ​ ​ ​ ​ ​ 120,360 ​ ​ ​ ​ ​ — ​ ​
Consumer ​ ​ ​ ​ — ​ ​ ​ ​ ​ — ​ ​ ​ ​ ​ — ​ ​ ​ ​ ​ — ​ ​ ​ ​ ​ 243 ​ ​ ​ ​ ​ — ​ ​
Total originated loans ​ ​ ​ ​ — ​ ​ ​ ​ ​ — ​ ​ ​ ​ ​ 3,436 ​ ​ ​ ​ ​ 3,436 ​ ​ ​ ​ ​ 817,990 ​ ​ ​ ​ ​ 216 ​ ​
Acquired Loans ​ ​ ​ ​ ​ ​ ​ ​ ​ ​ ​ ​ ​ ​ ​ ​ ​ ​ ​ ​ ​ ​ ​ ​ ​ ​ ​ ​ ​ ​ ​ ​ ​ ​ ​ ​ ​
Real estate loans: ​ ​ ​ ​ ​ ​ ​ ​ ​ ​ ​ ​ ​ ​ ​ ​ ​ ​ ​ ​ ​ ​ ​ ​ ​ ​ ​ ​ ​ ​ ​ ​ ​ ​ ​ ​ ​
Residential real estate ​ ​ ​ ​ 339 ​ ​ ​ ​ ​ — ​ ​ ​ ​ ​ 294 ​ ​ ​ ​ ​ 633 ​ ​ ​ ​ ​ 4,565 ​ ​ ​ ​ ​ 176 ​ ​
Commercial real estate ​ ​ ​ ​ 685 ​ ​ ​ ​ ​ 677 ​ ​ ​ ​ ​ 836 ​ ​ ​ ​ ​ 2,198 ​ ​ ​ ​ ​ 60,477 ​ ​ ​ ​ ​ 466 ​ ​
Construction ​ ​ ​ ​ — ​ ​ ​ ​ ​ — ​ ​ ​ ​ ​ 835 ​ ​ ​ ​ ​ 835 ​ ​ ​ ​ ​ 136 ​ ​ ​ ​ ​ 835 ​ ​
Home equity ​ ​ ​ ​ — ​ ​ ​ ​ ​ 40 ​ ​ ​ ​ ​ — ​ ​ ​ ​ ​ 40 ​ ​ ​ ​ ​ 7,900 ​ ​ ​ ​ ​ — ​ ​
Commercial business ​ ​ ​ ​ 178 ​ ​ ​ ​ ​ 386 ​ ​ ​ ​ ​ 305 ​ ​ ​ ​ ​ 869 ​ ​ ​ ​ ​ 28,030 ​ ​ ​ ​ ​ 305 ​ ​
Consumer ​ ​ ​ ​ 3 ​ ​ ​ ​ ​ — ​ ​ ​ ​ ​ — ​ ​ ​ ​ ​ 3 ​ ​ ​ ​ ​ 2,650 ​ ​ ​ ​ ​ — ​ ​
Total acquired loans ​ ​ ​ ​ 1,205 ​ ​ ​ ​ ​ 1,103 ​ ​ ​ ​ ​ 2,270 ​ ​ ​ ​ ​ 4,578 ​ ​ ​ ​ ​ 103,758 ​ ​ ​ ​ ​ 1,782 ​ ​
Total loans ​ ​ ​ $ 1,205 ​ ​ ​ ​ $ 1,103 ​ ​ ​ ​ $ 5,706 ​ ​ ​ ​ $ 8,014 ​ ​ ​ ​ $ 921,748 ​ ​ ​ ​ $ 1,998 ​ ​
​ </t>
  </si>
  <si>
    <t>Schedule of nonaccrual loans by portfolio segment</t>
  </si>
  <si>
    <t xml:space="preserve">​ ​ ​
December 31, ​
​ ​ ​
2015 ​ ​
2014 ​
​ ​ ​
(In thousands) ​
Residential real estate ​ ​ ​ $ 970 ​ ​ ​ ​ $ — ​ ​
Commercial real estate ​ ​ ​ ​ 1,264 ​ ​ ​ ​ ​ 3,220 ​ ​
Home equity ​ ​ ​ ​ 395 ​ ​ ​ ​ ​ — ​ ​
Commercial business ​ ​ ​ ​ 1,160 ​ ​ ​ ​ ​ 142 ​ ​
Consumer ​ ​ ​ ​ 2 ​ ​ ​ ​ ​ — ​ ​
Total ​ ​ ​ $ 3,791 ​ ​ ​ ​ $ 3,362 ​ ​
​ </t>
  </si>
  <si>
    <t>Schedule of summarizes impaired loans</t>
  </si>
  <si>
    <t xml:space="preserve">​ ​ ​
As of and for the Year Ended December 31, 2015 ​
​ ​ ​
Carrying ​ ​
Unpaid ​ ​
Associated ​ ​
Average ​ ​
Interest ​
​ ​ ​
(In thousands) ​
Originated ​ ​ ​ ​ ​ ​
Impaired loans without a valuation allowance: ​ ​ ​ ​ ​ ​ ​ ​ ​ ​ ​ ​ ​ ​ ​ ​ ​ ​ ​ ​ ​ ​ ​ ​ ​ ​ ​ ​ ​ ​ ​
Residential real estate ​ ​ ​ $ 969 ​ ​ ​ ​ $ 969 ​ ​ ​ ​ $ — ​ ​ ​ ​ $ 973 ​ ​ ​ ​ $ 27 ​ ​
Commercial real estate ​ ​ ​ ​ 4,291 ​ ​ ​ ​ ​ 4,291 ​ ​ ​ ​ ​ — ​ ​ ​ ​ ​ 4,308 ​ ​ ​ ​ ​ 124 ​ ​
Home equity ​ ​ ​ ​ 422 ​ ​ ​ ​ ​ 424 ​ ​ ​ ​ ​ — ​ ​ ​ ​ ​ 429 ​ ​ ​ ​ ​ 10 ​ ​
Commercial business ​ ​ ​ ​ 1,351 ​ ​ ​ ​ ​ 1,372 ​ ​ ​ ​ ​ — ​ ​ ​ ​ ​ 1,374 ​ ​ ​ ​ ​ 49 ​ ​
Total impaired loans without a valuation allowance ​ ​ ​ $ 7,033 ​ ​ ​ ​ $ 7,056 ​ ​ ​ ​ $ — ​ ​ ​ ​ $ 7,084 ​ ​ ​ ​ $ 210 ​ ​
Impaired loans with a valuation allowance: ​ ​ ​ ​ ​ ​ ​ ​ ​ ​ ​ ​ ​ ​ ​ ​ ​ ​ ​ ​ ​ ​ ​ ​ ​ ​ ​ ​ ​ ​ ​
Residential real estate ​ ​ ​ $ 864 ​ ​ ​ ​ $ 864 ​ ​ ​ ​ $ 2 ​ ​ ​ ​ $ 864 ​ ​ ​ ​ $ 28 ​ ​
Commercial business ​ ​ ​ ​ 626 ​ ​ ​ ​ ​ 690 ​ ​ ​ ​ ​ 71 ​ ​ ​ ​ ​ 673 ​ ​ ​ ​ ​ 34 ​ ​
Total impaired loans with a valuation allowance ​ ​ ​ ​ 1,490 ​ ​ ​ ​ ​ 1,554 ​ ​ ​ ​ ​ 73 ​ ​ ​ ​ ​ 1,537 ​ ​ ​ ​ ​ 62 ​ ​
Total originated impaired loans ​ ​ ​ $ 8,523 ​ ​ ​ ​ $ 8,610 ​ ​ ​ ​ $ 73 ​ ​ ​ ​ $ 8,621 ​ ​ ​ ​ $ 272 ​ ​
Acquired ​ ​ ​ ​ ​ ​ ​ ​ ​ ​ ​ ​ ​ ​ ​ ​ ​ ​ ​ ​ ​ ​ ​ ​ ​ ​ ​ ​ ​ ​ ​
Impaired loans without a valuation allowance: ​ ​ ​ ​ ​ ​
Commercial real estate ​ ​ ​ $ 611 ​ ​ ​ ​ $ 678 ​ ​ ​ ​ $ — ​ ​ ​ ​ $ 602 ​ ​ ​ ​ $ 6 ​ ​
Home Equity ​ ​ ​ ​ 197 ​ ​ ​ ​ ​ 200 ​ ​ ​ ​ ​ — ​ ​ ​ ​ ​ 198 ​ ​ ​ ​ ​ 2 ​ ​
Commercial Business ​ ​ ​ ​ 963 ​ ​ ​ ​ ​ 963 ​ ​ ​ ​ ​ — ​ ​ ​ ​ ​ 999 ​ ​ ​ ​ ​ 54 ​ ​
Total impaired loans without a valuation allowance ​ ​ ​ $ 1,771 ​ ​ ​ ​ $ 1,841 ​ ​ ​ ​ $ — ​ ​ ​ ​ $ 1,799 ​ ​ ​ ​ $ 62 ​ ​
Impaired loans with a valuation allowance: ​ ​ ​ ​ ​ ​
Commercial real estate ​ ​ ​ $ 151 ​ ​ ​ ​ $ 151 ​ ​ ​ ​ $ 12 ​ ​ ​ ​ $ 151 ​ ​ ​ ​ $ 3 ​ ​
Commercial business ​ ​ ​ ​ 470 ​ ​ ​ ​ ​ 480 ​ ​ ​ ​ ​ 21 ​ ​ ​ ​ ​ 506 ​ ​ ​ ​ ​ 14 ​ ​
Consumer ​ ​ ​ ​ 7 ​ ​ ​ ​ ​ 7 ​ ​ ​ ​ ​ 5 ​ ​ ​ ​ ​ 7 ​ ​ ​ ​ ​ 1 ​ ​
Total impaired loans with a valuation allowance ​ ​ ​ ​ 628 ​ ​ ​ ​ ​ 638 ​ ​ ​ ​ ​ 38 ​ ​ ​ ​ ​ 664 ​ ​ ​ ​ ​ 18 ​ ​
Total acquired impaired loans ​ ​ ​ $ 2,399 ​ ​ ​ ​ $ 2,479 ​ ​ ​ ​ $ 38 ​ ​ ​ ​ $ 2,463 ​ ​ ​ ​ $ 80 ​ ​
​
​ ​ ​
As of and for the Year Ended December 31, 2014 ​
​ ​ ​
Carrying ​ ​
Unpaid ​ ​
Associated ​ ​
Average ​ ​
Interest ​
​ ​ ​
(In thousands) ​
Originated ​ ​ ​ ​ ​ ​
Impaired loans without a valuation allowance: ​ ​ ​ ​ ​ ​ ​ ​ ​ ​ ​ ​ ​ ​ ​ ​ ​ ​ ​ ​ ​ ​ ​ ​ ​ ​ ​ ​ ​ ​ ​
Residential real estate ​ ​ ​ $ 864 ​ ​ ​ ​ $ 864 ​ ​ ​ ​ $ — ​ ​ ​ ​ $ 864 ​ ​ ​ ​ $ 28 ​ ​
Commercial real estate ​ ​ ​ ​ 4,543 ​ ​ ​ ​ ​ 4,544 ​ ​ ​ ​ ​ — ​ ​ ​ ​ ​ 4,034 ​ ​ ​ ​ ​ 223 ​ ​
Home equity ​ ​ ​ ​ 91 ​ ​ ​ ​ ​ 91 ​ ​ ​ ​ ​ — ​ ​ ​ ​ ​ 95 ​ ​ ​ ​ ​ 3 ​ ​
Commercial business ​ ​ ​ ​ 1,145 ​ ​ ​ ​ ​ 1,153 ​ ​ ​ ​ ​ — ​ ​ ​ ​ ​ 1,226 ​ ​ ​ ​ ​ 52 ​ ​
Total impaired loans without a valuation allowance ​ ​ ​ $ 6,643 ​ ​ ​ ​ $ 6,652 ​ ​ ​ ​ $ — ​ ​ ​ ​ $ 6,219 ​ ​ ​ ​ $ 306 ​ ​
Impaired loans with a valuation allowance: ​ ​ ​ ​ ​ ​ ​ ​ ​ ​ ​ ​ ​ ​ ​ ​ ​ ​ ​ ​ ​ ​ ​ ​ ​ ​ ​ ​ ​ ​ ​
Commercial real estate ​ ​ ​ $ 453 ​ ​ ​ ​ $ 453 ​ ​ ​ ​ $ 23 ​ ​ ​ ​ $ 457 ​ ​ ​ ​ $ 29 ​ ​
Commercial business ​ ​ ​ ​ 556 ​ ​ ​ ​ ​ 556 ​ ​ ​ ​ ​ 10 ​ ​ ​ ​ ​ 596 ​ ​ ​ ​ ​ 32 ​ ​
Total impaired loans with a valuation allowance ​ ​ ​ $ 1,009 ​ ​ ​ ​ $ 1,009 ​ ​ ​ ​ $ 33 ​ ​ ​ ​ $ 1,053 ​ ​ ​ ​ $ 61 ​ ​
Total originated impaired loans ​ ​ ​ $ 7,652 ​ ​ ​ ​ $ 7,661 ​ ​ ​ ​ $ 33 ​ ​ ​ ​ $ 7,272 ​ ​ ​ ​ $ 367 ​ ​
Acquired ​ ​ ​ ​ ​ ​
Impaired loans without a valuation allowance: ​ ​ ​ ​ ​ ​
Commercial business ​ ​ ​ $ 629 ​ ​ ​ ​ $ 629 ​ ​ ​ ​ $ — ​ ​ ​ ​ $ 607 ​ ​ ​ ​ $ 28 ​ ​
Total impaired loans without a valuation allowance ​ ​ ​ $ 629 ​ ​ ​ ​ $ 629 ​ ​ ​ ​ $ — ​ ​ ​ ​ $ 607 ​ ​ ​ ​ $ 28 ​ ​
Impaired loans with a valuation allowance: ​ ​ ​ ​ ​ ​
Total impaired loans with a valuation allowance ​ ​ ​ $ — ​ ​ ​ ​ $ — ​ ​ ​ ​ $ — ​ ​ ​ ​ $ — ​ ​ ​ ​ $ — ​ ​
Total acquired impaired loans ​ ​ ​ $ 629 ​ ​ ​ ​ $ 629 ​ ​ ​ ​ $ — ​ ​ ​ ​ $ 607 ​ ​ ​ ​ $ 28 ​ ​
​ </t>
  </si>
  <si>
    <t>Schedule of loans whose terms were modified as TDRs during the periods</t>
  </si>
  <si>
    <t xml:space="preserve">​ ​ ​ ​ ​ ​
Outstanding Recorded Investment ​
​ ​ ​
Number of Loans ​ ​
Pre-Modification ​ ​
Post-Modification ​
​ ​ ​
2015 ​ ​
2014 ​ ​
2015 ​ ​
2014 ​ ​
2015 ​ ​
2014 ​
​ ​ ​
(Dollars in thousands) ​
Years ended December 31, ​ ​ ​ ​ ​ ​ ​
Commercial real estate ​ ​ ​ ​ 3 ​ ​ ​ ​ ​ 2 ​ ​ ​ ​ $ 4,044 ​ ​ ​ ​ $ 1,317 ​ ​ ​ ​ $ 4,044 ​ ​ ​ ​ $ 1,317 ​ ​
Commercial business ​ ​ ​ ​ 1 ​ ​ ​ ​ ​ 4 ​ ​ ​ ​ ​ 39 ​ ​ ​ ​ ​ 782 ​ ​ ​ ​ ​ 39 ​ ​ ​ ​ ​ 782 ​ ​
Total ​ ​ ​ ​ 4 ​ ​ ​ ​ ​ 6 ​ ​ ​ ​ $ 4,083 ​ ​ ​ ​ $ 2,099 ​ ​ ​ ​ $ 4,083 ​ ​ ​ ​ $ 2,099 ​ ​
​ </t>
  </si>
  <si>
    <t>Schedule of information on how loans were modified as a TDR</t>
  </si>
  <si>
    <t>​ ​ ​
December 31, ​
​ ​ ​
2015 ​ ​
2014 ​
​ ​ ​
(In thousands) ​
Maturity/amortization concession ​ ​ ​ $ 825 ​ ​ ​ ​ $ 946 ​ ​
Maturity and payment concession ​ ​ ​ ​ 3,258 ​ ​ ​ ​ ​ — ​ ​
Payment concession ​ ​ ​ ​ — ​ ​ ​ ​ ​ 1,153 ​ ​
Total ​ ​ ​ $ 4,083 ​ ​ ​ ​ $ 2,099 ​ ​
​</t>
  </si>
  <si>
    <t>Premises and Equipment (Tables)</t>
  </si>
  <si>
    <t>Schedule of premises and equipment</t>
  </si>
  <si>
    <t xml:space="preserve">​ ​ ​
December 31, ​
​ ​ ​
2015 ​ ​
2014 ​ ​ ​
​ ​ ​
(In thousands) ​ ​ ​
Land ​ ​ ​ $ 2,300 ​ ​ ​ ​ $ 2,300 ​ ​ ​ ​
Building ​ ​ ​ ​ 6,384 ​ ​ ​ ​ ​ 6,346 ​ ​ ​ ​
Leasehold improvements ​ ​ ​ ​ 4,544 ​ ​ ​ ​ ​ 4,280 ​ ​ ​ ​
Furniture and fixtures ​ ​ ​ ​ 1,964 ​ ​ ​ ​ ​ 1,842 ​ ​ ​ ​
Equipment ​ ​ ​ ​ 3,734 ​ ​ ​ ​ ​ 3,221 ​ ​ ​ ​
​ ​ ​ ​ ​ 18,926 ​ ​ ​ ​ ​ 17,989 ​ ​ ​ ​
Accumulated depreciation and amortization ​ ​ ​ ​ (7,763 ) ​ ​ ​ ​ ​ (6,079 ) ​ ​ ​ ​
Premises and equipment, net ​ ​ ​ $ 11,163 ​ ​ ​ ​ $ 11,910 ​ ​ ​ ​
​ </t>
  </si>
  <si>
    <t>Deposits (Tables)</t>
  </si>
  <si>
    <t>Schedule of deposits</t>
  </si>
  <si>
    <t>​ ​ ​
December 31, ​
​ ​ ​
2015 ​ ​
2014 ​
​ ​ ​
(In thousands) ​
Noninterest bearing demand deposit accounts ​ ​ ​ $ 164,553 ​ ​ ​ ​ $ 166,030 ​ ​
Interest bearing accounts: ​ ​ ​
NOW and money market ​ ​ ​ ​ 347,846 ​ ​ ​ ​ ​ 276,501 ​ ​
Savings ​ ​ ​ ​ 97,846 ​ ​ ​ ​ ​ 84,457 ​ ​
Time certificates of deposit ​ ​ ​ ​ 436,697 ​ ​ ​ ​ ​ 308,451 ​ ​
Total interest bearing accounts ​ ​ ​ ​ 882,389 ​ ​ ​ ​ ​ 669,409 ​ ​
Total deposits ​ ​ ​ $ 1,046,942 ​ ​ ​ ​ $ 835,439 ​ ​
​</t>
  </si>
  <si>
    <t>Schedule of contractual maturities of time certificates of deposit</t>
  </si>
  <si>
    <t>​ ​ ​
2015 ​ ​
2014 ​
​ ​ ​
(In thousands) ​
Period Ending December 31, ​ ​ ​
2015 ​ ​ ​ $ — ​ ​ ​ ​ $ 1,788 ​ ​
2016 ​ ​ ​ ​ 1,796 ​ ​ ​ ​ ​ 1,767 ​ ​
2017 ​ ​ ​ ​ 1,166 ​ ​ ​ ​ ​ 1,159 ​ ​
2018 ​ ​ ​ ​ 836 ​ ​ ​ ​ ​ 829 ​ ​
2019 ​ ​ ​ ​ 807 ​ ​ ​ ​ ​ 807 ​ ​
Thereafter ​ ​ ​ ​ 3,591 ​ ​ ​ ​ ​ 2,936 ​ ​
​ ​ ​ ​ $ 8,196 ​ ​ ​ ​ $ 9,286</t>
  </si>
  <si>
    <t>Schedule of interest expense by account type</t>
  </si>
  <si>
    <t>​ ​ ​
Years Ended December 31, ​
​ ​ ​
2015 ​ ​
2014 ​ ​
2013 ​
​ ​ ​
(In thousands) ​
NOW and money market ​ ​ ​ $ 1,473 ​ ​ ​ ​ $ 894 ​ ​ ​ ​ $ 547 ​ ​
Savings ​ ​ ​ ​ 693 ​ ​ ​ ​ ​ 302 ​ ​ ​ ​ ​ 543 ​ ​
Time certificates of deposit ​ ​ ​ ​ 3,515 ​ ​ ​ ​ ​ 2,099 ​ ​ ​ ​ ​ 1,143 ​ ​
Total interest expense on deposits ​ ​ ​ $ 5,681 ​ ​ ​ ​ $ 3,295 ​ ​ ​ ​ $ 2,233 ​ ​
​</t>
  </si>
  <si>
    <t>Federal Loan Bank Advances and Other Borrowings (Tables)</t>
  </si>
  <si>
    <t>Schedule of FHLB advances with maturity dates and weighted average rates</t>
  </si>
  <si>
    <t xml:space="preserve">​ ​ ​
December 31, ​
​ ​ ​
2015 ​ ​
2014 ​
​ ​ ​
Amount ​ ​
Weighted ​ ​
Amount ​ ​
Weighted ​
​ ​ ​
(Dollars in thousands) ​
Year of Maturity: ​ ​ ​ ​ ​
2015 ​ ​ ​ $ — ​ ​ ​ ​ ​ — % ​ ​ ​ ​ $ 109,000 ​ ​ ​ ​ ​ 0.31 % ​ ​
2016 ​ ​ ​ ​ 75,000 ​ ​ ​ ​ ​ 0.46 ​ ​ ​ ​ ​ — ​ ​ ​ ​ ​ — ​ ​
2017 ​ ​ ​ ​ 20,000 ​ ​ ​ ​ ​ 0.99 ​ ​ ​ ​ ​ 20,000 ​ ​ ​ ​ ​ 0.99 ​ ​
2020 ​ ​ ​ ​ 25,000 ​ ​ ​ ​ ​ 1.99 ​ ​ ​ ​ ​ — ​ ​ ​ ​ ​ — ​ ​
Total advances ​ ​ ​ $ 120,000 ​ ​ ​ ​ ​ 0.87 % ​ ​ ​ ​ $ 129,000 ​ ​ ​ ​ ​ 0.42 % ​ ​
​ </t>
  </si>
  <si>
    <t>Commitments and Contingencies (Tables)</t>
  </si>
  <si>
    <t>Schedule of future minimum rental commitments</t>
  </si>
  <si>
    <t>Schedule of financial instruments whose contract amounts represented credit risk</t>
  </si>
  <si>
    <t>​ ​ ​
December 31, ​ ​
​ ​ ​
2015 ​ ​
2014 ​ ​
​ ​ ​
(In thousands) ​
Commitments to extend credit: ​ ​ ​ ​
Loan commitments ​ ​ ​ $ 77,181 ​ ​ ​ ​ $ 83,013 ​ ​ ​
Undisbursed construction loans ​ ​ ​ ​ 66,974 ​ ​ ​ ​ ​ 61,095 ​ ​ ​
Unused home equity lines of credit ​ ​ ​ ​ 9,258 ​ ​ ​ ​ ​ 12,340 ​ ​ ​
​ ​ ​ ​ $ 153,413 ​ ​ ​ ​ $ 156,448 ​ ​ ​
​</t>
  </si>
  <si>
    <t>Income Taxes (Tables)</t>
  </si>
  <si>
    <t>Schedule of income tax expense</t>
  </si>
  <si>
    <t xml:space="preserve">​ ​ ​
2015 ​ ​
2014 ​ ​
2013 ​
​ ​ ​
(In thousands) ​
Current provision: ​ ​ ​ ​
Federal ​ ​ ​ $ 5,113 ​ ​ ​ ​ $ 2,147 ​ ​ ​ ​ $ 1,944 ​ ​
State ​ ​ ​ ​ 694 ​ ​ ​ ​ ​ 718 ​ ​ ​ ​ ​ 597 ​ ​
Total current ​ ​ ​ ​ 5,807 ​ ​ ​ ​ ​ 2,865 ​ ​ ​ ​ ​ 2,541 ​ ​
​ ​ ​ ​ ​
Deferred provision: ​ ​ ​ ​
Federal ​ ​ ​ ​ (1,749 ) ​ ​ ​ ​ ​ (557 ) ​ ​ ​ ​ ​ (385 ) ​ ​
State ​ ​ ​ ​ 783 ​ ​ ​ ​ ​ (139 ) ​ ​ ​ ​ ​ 28 ​ ​
Total deferred ​ ​ ​ ​ (966 ) ​ ​ ​ ​ ​ (696 ) ​ ​ ​ ​ ​ (357 ) ​ ​
Total income tax expense ​ ​ ​ $ 4,841 ​ ​ ​ ​ $ 2,169 ​ ​ ​ ​ $ 2,184 ​ ​
​ </t>
  </si>
  <si>
    <t>Schedule of reconciliation of the anticipated income tax expense</t>
  </si>
  <si>
    <t>​ ​ ​
December 31, ​
​ ​ ​
2015 ​ ​
2014 ​ ​
2013 ​
​ ​ ​
(In thousands) ​
Income tax expense at statutory federal rate ​ ​ ​ $ 4,855 ​ ​ ​ ​ $ 2,291 ​ ​ ​ ​ $ 2,497 ​ ​
State tax expense, net of federal tax effect ​ ​ ​ ​ 566 ​ ​ ​ ​ ​ 259 ​ ​ ​ ​ ​ 239 ​ ​
Statutory rate reductions ​ ​ ​ ​ 811 ​ ​ ​ ​ ​ — ​ ​ ​ ​ ​ — ​ ​
Gain from bargain purchase ​ ​ ​ ​ — ​ ​ ​ ​ ​ — ​ ​ ​ ​ ​ (453 ) ​ ​
Income exempt from tax ​ ​ ​ ​ (627 ) ​ ​ ​ ​ ​ (523 ) ​ ​ ​ ​ ​ (294 ) ​ ​
Other items, net ​ ​ ​ ​ 42 ​ ​ ​ ​ ​ 19 ​ ​ ​ ​ ​ 21 ​ ​
Income tax expense before change in valuation allowance ​ ​ ​ ​ 5,647 ​ ​ ​ ​ ​ 2,046 ​ ​ ​ ​ ​ 2,010 ​ ​
Change in valuation allowance ​ ​ ​ ​ (806 ) ​ ​ ​ ​ ​ 123 ​ ​ ​ ​ ​ 174 ​ ​
Income tax expense ​ ​ ​ $ 4,841 ​ ​ ​ ​ $ 2,169 ​ ​ ​ ​ $ 2,184 ​ ​
​</t>
  </si>
  <si>
    <t>Schedule of components of deferred tax assets and liabilities</t>
  </si>
  <si>
    <t>​ ​ ​
December 31, ​ ​
​ ​ ​
2015 ​ ​
2014 ​ ​
​ ​ ​
(In thousands) ​
Deferred tax assets: ​ ​ ​ ​
Allowance for loan losses ​ ​ ​ $ 5,086 ​ ​ ​ ​ $ 4,314 ​ ​ ​
Net operating loss carryforwards ​ ​ ​ ​ 1,162 ​ ​ ​ ​ ​ 1,539 ​ ​ ​
Purchase accounting adjustments ​ ​ ​ ​ 228 ​ ​ ​ ​ ​ 504 ​ ​ ​
Deferred fees ​ ​ ​ ​ 1,262 ​ ​ ​ ​ ​ 1,144 ​ ​ ​
Deferred expenses ​ ​ ​ ​ 767 ​ ​ ​ ​ ​ 916 ​ ​ ​
Start-up costs ​ ​ ​ ​ 317 ​ ​ ​ ​ ​ 346 ​ ​ ​
Unrealized loss on derivatives ​ ​ ​ ​ 96 ​ ​ ​ ​ ​ 73 ​ ​ ​
Depreciation ​ ​ ​ ​ 82 ​ ​ ​ ​ ​ — ​ ​ ​
Other ​ ​ ​ ​ 201 ​ ​ ​ ​ ​ 647 ​ ​ ​
Gross deferred tax assets ​ ​ ​ ​ 9,201 ​ ​ ​ ​ ​ 9,483 ​ ​ ​
Valuation allowance ​ ​ ​ ​ — ​ ​ ​ ​ ​ (806 ) ​ ​ ​
Deferred tax receivable, net of valuation allowance ​ ​ ​ ​ 9,201 ​ ​ ​ ​ ​ 8,677 ​ ​ ​
Deferred tax liabilities: ​ ​ ​ ​
Tax bad debt reserve ​ ​ ​ ​ 645 ​ ​ ​ ​ ​ 740 ​ ​ ​
Depreciation ​ ​ ​ ​ — ​ ​ ​ ​ ​ 370 ​ ​ ​
Unrealized gain on available for sale securities ​ ​ ​ ​ 219 ​ ​ ​ ​ ​ 411 ​ ​ ​
Gross deferred tax liabilities ​ ​ ​ ​ 864 ​ ​ ​ ​ ​ 1,521 ​ ​ ​
Net deferred tax asset ​ ​ ​ $ 8,337 ​ ​ ​ ​ $ 7,156 ​ ​ ​
​</t>
  </si>
  <si>
    <t>Earnings per Share (Tables)</t>
  </si>
  <si>
    <t>Schedule of reconciliation of earnings available to common stockholders and basic weighted-average common shares outstanding to diluted weighted average common shares outstanding</t>
  </si>
  <si>
    <t>​ ​ ​
For the Years Ended December 31, ​
​ ​ ​
2015 ​ ​
2014 ​ ​
2013 ​
​ ​ ​
(In thousands, except per share data) ​
Net income ​ ​ ​ $ 9,030 ​ ​ ​ ​ $ 4,568 ​ ​ ​ ​ $ 5,161 ​ ​
Preferred stock dividends and net accretion ​ ​ ​ ​ (125 ) ​ ​ ​ ​ ​ (110 ) ​ ​ ​ ​ ​ (111 ) ​ ​
Dividends to participating securities ​ ​ ​ ​ (5 ) ​ ​ ​ ​ ​ — ​ ​ ​ ​ ​ — ​ ​
Undistributed earnings allocated to participating securities ​ ​ ​ ​ (226 ) ​ ​ ​ ​ ​ (81 ) ​ ​ ​ ​ ​ (89 ) ​ ​
Net income for earnings per share calculation ​ ​ ​ $ 8,674 ​ ​ ​ ​ $ 4,377 ​ ​ ​ ​ $ 4,961 ​ ​
Weighted average shares outstanding, basic ​ ​ ​ ​ 7,072 ​ ​ ​ ​ ​ 5,578 ​ ​ ​ ​ ​ 3,395 ​ ​
Effect of dilutive equity-based awards ​ ​ ​ ​ 69 ​ ​ ​ ​ ​ 28 ​ ​ ​ ​ ​ 56 ​ ​
Weighted average shares outstanding, diluted ​ ​ ​ ​ 7,141 ​ ​ ​ ​ ​ 5,606 ​ ​ ​ ​ ​ 3,451 ​ ​
Net earnings per common share: ​ ​ ​ ​
Basic earnings per common share ​ ​ ​ $ 1.23 ​ ​ ​ ​ $ 0.78 ​ ​ ​ ​ $ 1.46 ​ ​
Diluted earnings per common share ​ ​ ​ ​ 1.21 ​ ​ ​ ​ ​ 0.78 ​ ​ ​ ​ ​ 1.44 ​ ​</t>
  </si>
  <si>
    <t>Stock Based Compensation Plans (Tables)</t>
  </si>
  <si>
    <t>Schedule of status of outstanding stock options</t>
  </si>
  <si>
    <t>​ ​ ​
December 31, ​
​ ​ ​
Number of ​ ​
Weighted ​
Options outstanding at beginning of period ​ ​ ​ ​ 204,793 ​ ​ ​ ​ $ 17.42 ​ ​
Forfeited ​ ​ ​ ​ (300 ) ​ ​ ​ ​ ​ 15.00 ​ ​
Exercised ​ ​ ​ ​ (34,590 ) ​ ​ ​ ​ ​ 14.47 ​ ​
Expired ​ ​ ​ ​ (11,495 ) ​ ​ ​ ​ ​ 16.79 ​ ​
Options outstanding at end of period ​ ​ ​ ​ 158,408 ​ ​ ​ ​ ​ 18.12 ​ ​
Options exercisable at end of period ​ ​ ​ ​ 153,908 ​ ​ ​ ​ ​ 18.21 ​ ​
​</t>
  </si>
  <si>
    <t>Schedule of activity for restricted stock</t>
  </si>
  <si>
    <t>​ ​ ​
December 31, ​
​ ​ ​
Number of ​ ​
Weighted ​
Unvested at beginning of period ​ ​ ​ ​ 165,862 ​ ​ ​ ​ $ 15.51 ​ ​
Granted ​ ​ ​ ​ 51,800 ​ ​ ​ ​ ​ 18.73 ​ ​
Vested ​ ​ ​ ​ (48,766 ) ​ ​ ​ ​ ​ 18.09 ​ ​
Forfeited ​ ​ ​ ​ (25,573 ) ​ ​ ​ ​ ​ 14.77 ​ ​
Unvested at end of period ​ ​ ​ ​ 143,323 ​ ​ ​ ​ ​ 15.92 ​ ​
​</t>
  </si>
  <si>
    <t>Comprehensive Income (Tables)</t>
  </si>
  <si>
    <t>Schedule of changes in accumulated other comprehensive income (loss) by component</t>
  </si>
  <si>
    <t>​ ​ ​
Net Unrealized Gain ​ ​
Net Unrealized Gain ​ ​
Total ​
​ ​ ​
(In thousands) ​
Balance at December 31, 2014 ​ ​ ​ $ 644 ​ ​ ​ ​ $ (113 ) ​ ​ ​ ​ $ 531 ​ ​
Other comprehensive loss before reclassifications ​ ​ ​ ​ (239 ) ​ ​ ​ ​ ​ (65 ) ​ ​ ​ ​ ​ (304 ) ​ ​
Amounts reclassified from accumulated other comprehensive ​ ​ ​ ​ — ​ ​ ​ ​ ​ — ​ ​ ​ ​ ​ — ​ ​
Net other comprehensive loss ​ ​ ​ ​ (239 ) ​ ​ ​ ​ ​ (65 ) ​ ​ ​ ​ ​ (304 ) ​ ​
Balance at December 31, 2015 ​ ​ ​ $ 405 ​ ​ ​ ​ $ (178 ) ​ ​ ​ ​ $ 227 ​ ​
​
​ ​ ​
Net Unrealized Gain ​ ​
Net Unrealized Gain ​ ​
Total ​
​ ​ ​
(In thousands) ​
Balance at December 31, 2013 ​ ​ ​ $ 424 ​ ​ ​ ​ $ — ​ ​ ​ ​ $ 424 ​ ​
Other comprehensive income (loss) before reclassifications ​ ​ ​ ​ 220 ​ ​ ​ ​ ​ (113 ) ​ ​ ​ ​ ​ 107 ​ ​
Amounts reclassified from accumulated other comprehensive ​ ​ ​ ​ — ​ ​ ​ ​ ​ — ​ ​ ​ ​ ​ — ​ ​
Net other comprehensive income (loss) ​ ​ ​ ​ 220 ​ ​ ​ ​ ​ (113 ) ​ ​ ​ ​ ​ 107 ​ ​
Balance at December 31, 2014 ​ ​ ​ $ 644 ​ ​ ​ ​ $ (113 ) ​ ​ ​ ​ $ 531 ​ ​
​
​ ​ ​
Net Unrealized ​
​ ​ ​
(In thousands) ​
Balance at December 31, 2012 ​ ​ ​ $ 1,511 ​ ​
Other comprehensive loss before reclassifications ​ ​ ​ ​ (1,087 ) ​ ​
Amounts reclassified from accumulated other comprehensive income ​ ​ ​ ​ — ​ ​
Net other comprehensive loss ​ ​ ​ ​ (1,087 ) ​ ​
Balance at December 31, 2013 ​ ​ ​ $ 424 ​ ​
​</t>
  </si>
  <si>
    <t>Derivative Instruments (Tables)</t>
  </si>
  <si>
    <t>Schedule of derivative instruments</t>
  </si>
  <si>
    <t>December 31, 2015:
​ ​ ​
Notional ​ ​
Maturity ​ ​
Received ​ ​
Paid ​ ​
Fair ​
​ ​ ​
(Dollars in thousands) ​
Cash flow hedge: ​ ​ ​ ​ ​ ​
Interest rate swap on FHLB advance ​ ​ ​ $ 25,000 ​ ​ ​
4.7 years ​ ​ ​ ​ 0.61 % ​ ​ ​ ​ ​ 1.62 % ​ ​ ​ ​ $ (181 ) ​ ​
Interest rate swap on FHLB advance ​ ​ ​ $ 25,000 ​ ​ ​
5.0 years ​ ​ ​ ​ 0.61 % ​ ​ ​ ​ ​ 1.83 % ​ ​ ​ ​ ​ (276 ) ​ ​
Interest rate swap on FHLB advance ​ ​ ​ $ 25,000 ​ ​ ​
5.0 years ​ ​ ​ ​ 0.61 % ​ ​ ​ ​ ​ 1.48 % ​ ​ ​ ​ ​ 181 ​ ​
​ ​ ​ ​ ​ ​ ​ ​ ​ ​ ​ ​ ​ ​ ​ ​ ​ ​ ​ ​ ​ ​ ​ ​ ​ $ (276 ) ​ ​
​ December 31, 2014:
​ ​ ​
Notional ​ ​
Maturity ​ ​
Received ​ ​
Paid ​ ​
Fair ​
​ ​ ​
(Dollars in thousands) ​
Cash flow hedge: ​ ​ ​ ​ ​ ​
Interest rate swap on FHLB advance ​ ​ ​ $ 25,000 ​ ​ ​
4.7 years ​ ​ ​ ​ 0.26 % ​ ​ ​ ​ ​ 1.62 % ​ ​ ​ ​ $ (73 ) ​ ​
Interest rate swap on forward-starting FHLB advance ​ ​ ​ $ 25,000 ​ ​ ​
5.0 years ​ ​ ​ ​ 0.26 % ​ ​ ​ ​ ​ 1.83 % ​ ​ ​ ​ ​ (113 ) ​ ​
​ ​ ​ ​ ​ ​ ​ ​ ​ ​ ​ ​ ​ ​ ​ ​ ​ ​ ​ ​ ​ ​ ​ ​ ​ $ (186 ) ​ ​
​</t>
  </si>
  <si>
    <t>Schedule of interest rate swap transactions</t>
  </si>
  <si>
    <t>​ ​ ​
Notional ​ ​
Effective Date of ​ ​
Duration of ​ ​
Counterparty ​
​ ​ ​
(Dollars in thousands) ​
Type of borrowing: ​ ​ ​ ​ ​ ​ ​ ​ ​ ​ ​ ​ ​ ​ ​ ​
FHLB 90-day advance ​ ​ ​ $ 25,000 ​ ​ ​ April 1, 2014 ​ ​ 4.7 years ​ ​
Bank of Montreal ​
FHLB 90-day advance ​ ​ ​ $ 25,000 ​ ​ ​
January 2, 2015 ​ ​ 5.0 years ​ ​
Bank of Montreal ​
FHLB 90-day advance ​ ​ ​ $ 25,000 ​ ​ ​
August 26, 2015 ​ ​ 5.0 years ​ ​
Bank of Montreal ​</t>
  </si>
  <si>
    <t>Schedule of changes in the consolidated statements of comprehensive income related to interest rate derivatives designated as hedges of cash flows</t>
  </si>
  <si>
    <t>​ ​ ​
December 31, ​ ​
December 31, ​
​ ​ ​
(In thousands) ​
Interest rate swap on FHLB advance: ​ ​ ​
Unrealized loss recognized in accumulated other comprehensive income ​ ​ ​ $ (89 ) ​ ​ ​ ​ $ (186 ) ​ ​
Income tax benefit on items recognized in accumulated other comprehensive income ​ ​ ​ ​ 24 ​ ​ ​ ​ ​ 73 ​ ​
Other comprehensive loss ​ ​ ​ $ (65 ) ​ ​ ​ ​ $ (113 ) ​ ​
Interest expense recognized on hedged FHLB advance ​ ​ ​ $ 828 ​ ​ ​ ​ $ 264 ​ ​
​</t>
  </si>
  <si>
    <t>Fair Value of Financial Instruments (Tables)</t>
  </si>
  <si>
    <t>Schedule of carrying values and fair values of the Company s financial instruments</t>
  </si>
  <si>
    <t>​ ​ ​
December 31, 2015 ​
​ ​ ​
Carrying ​ ​
Fair ​ ​
Level 1 ​ ​
Level 2 ​ ​
Level 3 ​
​ ​ ​
(In thousands) ​
Financial Assets: ​ ​ ​ ​ ​ ​
Cash and due from banks ​ ​ ​ $ 49,562 ​ ​ ​ ​ $ 49,562 ​ ​ ​ ​ $ 49,562 ​ ​ ​ ​ $ — ​ ​ ​ ​ $ — ​ ​
Federal funds sold ​ ​ ​ ​ 39,035 ​ ​ ​ ​ ​ 39,035 ​ ​ ​ ​ ​ 39,035 ​ ​ ​ ​ ​ — ​ ​ ​ ​ ​ — ​ ​
Available for sale securities ​ ​ ​ ​ 40,581 ​ ​ ​ ​ ​ 40,581 ​ ​ ​ ​ ​ — ​ ​ ​ ​ ​ 40,581 ​ ​ ​ ​ ​ — ​ ​
Held to maturity securities ​ ​ ​ ​ 10,226 ​ ​ ​ ​ ​ 10,228 ​ ​ ​ ​ ​ — ​ ​ ​ ​ ​ 10,228 ​ ​ ​ ​ ​ — ​ ​
Loans receivable, net ​ ​ ​ ​ 1,129,748 ​ ​ ​ ​ ​ 1,135,227 ​ ​ ​ ​ ​ — ​ ​ ​ ​ ​ — ​ ​ ​ ​ ​ 1,135,227 ​ ​
Accrued interest receivable ​ ​ ​ ​ 4,071 ​ ​ ​ ​ ​ 4,071 ​ ​ ​ ​ ​ — ​ ​ ​ ​ ​ — ​ ​ ​ ​ ​ 4,071 ​ ​
FHLB stock ​ ​ ​ ​ 6,554 ​ ​ ​ ​ ​ 6,554 ​ ​ ​ ​ ​ — ​ ​ ​ ​ ​ — ​ ​ ​ ​ ​ 6,554 ​ ​
Financial Liabilities: ​ ​ ​ ​ ​ ​
Demand deposits ​ ​ ​ $ 164,553 ​ ​ ​ ​ $ 164,553 ​ ​ ​ ​ $ — ​ ​ ​ ​ $ — ​ ​ ​ ​ $ 164,553 ​ ​
NOW and money market ​ ​ ​ ​ 347,846 ​ ​ ​ ​ ​ 347,846 ​ ​ ​ ​ ​ — ​ ​ ​ ​ ​ — ​ ​ ​ ​ ​ 347,846 ​ ​
Savings ​ ​ ​ ​ 97,846 ​ ​ ​ ​ ​ 97,846 ​ ​ ​ ​ ​ — ​ ​ ​ ​ ​ — ​ ​ ​ ​ ​ 97,846 ​ ​
Time deposits ​ ​ ​ ​ 436,697 ​ ​ ​ ​ ​ 438,214 ​ ​ ​ ​ ​ — ​ ​ ​ ​ ​ — ​ ​ ​ ​ ​ 438,214 ​ ​
Advances from the FHLB ​ ​ ​ ​ 120,000 ​ ​ ​ ​ ​ 120,025 ​ ​ ​ ​ ​ — ​ ​ ​ ​ ​ — ​ ​ ​ ​ ​ 120,025 ​ ​
Subordinated debentures ​ ​ ​ ​ 25,000 ​ ​ ​ ​ ​ 24,505 ​ ​ ​ ​ ​ — ​ ​ ​ ​ ​ — ​ ​ ​ ​ ​ 24,505 ​ ​
Derivative liability ​ ​ ​ ​ 276 ​ ​ ​ ​ ​ 276 ​ ​ ​ ​ ​ — ​ ​ ​ ​ ​ 276 ​ ​ ​ ​ ​ — ​ ​
​ ​ ​
December 31, 2014 ​
​ ​ ​
Carrying ​ ​
Fair ​ ​
Level 1 ​ ​
Level 2 ​ ​
Level 3 ​
​ ​ ​
(In thousands) ​
Financial Assets: ​ ​ ​ ​ ​ ​ ​ ​ ​ ​ ​ ​ ​ ​ ​ ​ ​ ​ ​ ​ ​ ​ ​ ​ ​ ​ ​ ​ ​ ​ ​
Cash and due from banks ​ ​ ​ $ 48,559 ​ ​ ​ ​ $ 48,559 ​ ​ ​ ​ $ 48,559 ​ ​ ​ ​ $ — ​ ​ ​ ​ $ — ​ ​
Available for sale securities ​ ​ ​ ​ 65,009 ​ ​ ​ ​ ​ 65,009 ​ ​ ​ ​ ​ — ​ ​ ​ ​ ​ 65,009 ​ ​ ​ ​ ​ — ​ ​
Held to maturity securities ​ ​ ​ ​ 11,454 ​ ​ ​ ​ ​ 11,470 ​ ​ ​ ​ ​ — ​ ​ ​ ​ ​ 11,470 ​ ​ ​ ​ ​ — ​ ​
Loans held for sale ​ ​ ​ ​ 586 ​ ​ ​ ​ ​ 586 ​ ​ ​ ​ ​ — ​ ​ ​ ​ ​ 586 ​ ​ ​ ​ ​ — ​ ​
Loans receivable, net ​ ​ ​ ​ 915,981 ​ ​ ​ ​ ​ 920,031 ​ ​ ​ ​ ​ — ​ ​ ​ ​ ​ — ​ ​ ​ ​ ​ 920,031 ​ ​
Accrued interest receivable ​ ​ ​ ​ 3,323 ​ ​ ​ ​ ​ 3,323 ​ ​ ​ ​ ​ — ​ ​ ​ ​ ​ — ​ ​ ​ ​ ​ 3,323 ​ ​
FHLB stock ​ ​ ​ ​ 6,109 ​ ​ ​ ​ ​ 6,109 ​ ​ ​ ​ ​ — ​ ​ ​ ​ ​ — ​ ​ ​ ​ ​ 6,109 ​ ​
Financial Liabilities: ​ ​ ​ ​ ​ ​ ​ ​ ​ ​ ​ ​ ​ ​ ​ ​ ​ ​ ​ ​ ​ ​ ​ ​ ​ ​ ​ ​ ​ ​ ​
Demand deposits ​ ​ ​ $ 166,030 ​ ​ ​ ​ $ 166,030 ​ ​ ​ ​ $ — ​ ​ ​ ​ $ — ​ ​ ​ ​ $ 166,030 ​ ​
NOW and money market ​ ​ ​ ​ 276,501 ​ ​ ​ ​ ​ 276,501 ​ ​ ​ ​ ​ — ​ ​ ​ ​ ​ — ​ ​ ​ ​ ​ 276,501 ​ ​
Savings ​ ​ ​ ​ 84,457 ​ ​ ​ ​ ​ 84,457 ​ ​ ​ ​ ​ — ​ ​ ​ ​ ​ — ​ ​ ​ ​ ​ 84,457 ​ ​
Time deposits ​ ​ ​ ​ 308,451 ​ ​ ​ ​ ​ 310,165 ​ ​ ​ ​ ​ — ​ ​ ​ ​ ​ — ​ ​ ​ ​ ​ 310,165 ​ ​
Advances from the FHLB ​ ​ ​ ​ 129,000 ​ ​ ​ ​ ​ 128,961 ​ ​ ​ ​ ​ — ​ ​ ​ ​ ​ — ​ ​ ​ ​ ​ 128,961 ​ ​
Derivative liability ​ ​ ​ ​ 186 ​ ​ ​ ​ ​ 186 ​ ​ ​ ​ ​ — ​ ​ ​ ​ ​ 186 ​ ​ ​ ​ ​ — ​ ​</t>
  </si>
  <si>
    <t>Fair Value Measurements (Tables)</t>
  </si>
  <si>
    <t>Schedule of financial instruments carried at fair value on a recurring basis</t>
  </si>
  <si>
    <t>​ ​ ​
Fair Value ​
​ ​ ​
Level 1 ​ ​
Level 2 ​ ​
Level 3 ​
​ ​ ​
(In thousands) ​
December 31, 2015: ​ ​ ​ ​
Available for sale investment securities: ​ ​ ​ ​
U.S. Government and agency obligations ​ ​ ​ $ — ​ ​ ​ ​ $ 7,143 ​ ​ ​ ​ $ — ​ ​
State agency, U.S. territories and municipal obligations ​ ​ ​ ​ — ​ ​ ​ ​ ​ 17,504 ​ ​ ​ ​ ​ — ​ ​
Corporate bonds ​ ​ ​ ​ — ​ ​ ​ ​ ​ 11,437 ​ ​ ​ ​ ​ — ​ ​
Mortgage backed securities ​ ​ ​ ​ — ​ ​ ​ ​ ​ 4,497 ​ ​ ​ ​ ​ — ​ ​
Derivative Liability ​ ​ ​ ​ — ​ ​ ​ ​ ​ (276 ) ​ ​ ​ ​ ​ — ​ ​
December 31, 2014: ​ ​ ​ ​
Available for sale investment securities: ​ ​ ​ ​
U.S. Government and agency obligations ​ ​ ​ $ — ​ ​ ​ ​ $ 24,418 ​ ​ ​ ​ $ — ​ ​
State agency, U.S. territories and municipal obligations ​ ​ ​ ​ — ​ ​ ​ ​ ​ 18,584 ​ ​ ​ ​ ​ — ​ ​
Corporate bonds ​ ​ ​ ​ — ​ ​ ​ ​ ​ 16,325 ​ ​ ​ ​ ​ — ​ ​
Mortgage backed securities ​ ​ ​ ​ — ​ ​ ​ ​ ​ 5,682 ​ ​ ​ ​ ​ — ​ ​
Derivative Liability ​ ​ ​ ​ — ​ ​ ​ ​ ​ (186 ) ​ ​ ​ ​ ​ — ​ ​</t>
  </si>
  <si>
    <t>Schedule of financial instruments carried at fair value on a nonrecurring basis</t>
  </si>
  <si>
    <t>​ ​ ​
Fair Value ​
​ ​ ​
Level 1 ​ ​
Level 2 ​ ​
Level 3 ​
​ ​ ​
(In thousands) ​
December 31, 2015: ​ ​ ​ ​ ​ ​ ​ ​ ​ ​ ​ ​ ​ ​ ​ ​ ​ ​ ​
Impaired loans ​ ​ ​ $ — ​ ​ ​ ​ $ — ​ ​ ​ ​ $ 10,922 ​ ​
Foreclosed real estate ​ ​ ​ ​ — ​ ​ ​ ​ ​ — ​ ​ ​ ​ ​ 1,248 ​ ​
December 31, 2014: ​ ​ ​ ​
Impaired loans ​ ​ ​ $ — ​ ​ ​ ​ $ — ​ ​ ​ ​ $ 8,281 ​ ​
Foreclosed real estate ​ ​ ​ ​ — ​ ​ ​ ​ ​ — ​ ​ ​ ​ ​ 950 ​ ​</t>
  </si>
  <si>
    <t>Schedule of quantitative inputs and assumptions for Level 3 financial instruments carried at fair value on a nonrecurring basis</t>
  </si>
  <si>
    <t>​ ​ ​
Fair ​ ​
Valuation ​ ​
Unobservable ​ ​
Range ​
​ ​ ​
(Dollars in thousands) ​
December 31, 2015: ​ ​ ​ ​ ​ ​ ​ ​ ​ ​ ​ ​ ​ ​ ​ ​
Impaired loans ​ ​ ​ $ 10,922 ​ ​ ​ Appraisals ​ ​
Discount for dated appraisals ​ ​
8.00% to 10.00% ​
​ ​ ​ ​ ​ ​ ​ ​ ​
Discounted cash flows ​ ​ Discount rate ​ ​
3.25% to 7.00% ​
Foreclosed real ​ ​ ​ $ 1,248 ​ ​ ​ Appraisals ​ ​
Discount for dated appraisals ​ ​
10.0% to 25.0% ​
December 31, 2014: ​ ​ ​ ​ ​
Impaired loans ​ ​ ​ $ 8,281 ​ ​ ​ Appraisals ​ ​
Discount for dated appraisals ​ ​
— ​
​ ​ ​ ​ ​ ​ ​ ​ ​
Discounted cash flows ​ ​ Discount rate ​ ​
3.25% to 8.25% ​
Foreclosed real ​ ​ ​ $ 950 ​ ​ ​ Appraisals ​ ​
Discount for dated appraisals ​ ​
7.34% to 66.6% ​</t>
  </si>
  <si>
    <t>Regulatory Matters (Tables)</t>
  </si>
  <si>
    <t>Schedule of capital amounts and ratios</t>
  </si>
  <si>
    <t>​ ​ ​
Actual Capital ​ ​
For Capital ​ ​
To be Well ​
​ ​ ​
Amount ​ ​
Ratio ​ ​
Amount ​ ​
Ratio ​ ​
Amount ​ ​
Ratio ​
​ ​ ​
(Dollars in thousands) ​
Bankwell Bank ​ ​ ​ ​ ​ ​ ​
December 31, 2015 ​ ​ ​ ​ ​ ​ ​
Common Equity Tier 1 Capital to ​ ​ ​ $ 142,651 ​ ​ ​ ​ ​ 12.18 % ​ ​ ​ ​ $ 52,709 ​ ​ ​ ​ ​ 4.50 % ​ ​ ​ ​ $ 76,135 ​ ​ ​ ​ ​ 6.50 % ​ ​
Total Capital to Risk-Weighted Assets ​ ​ ​ ​ 156,820 ​ ​ ​ ​ ​ 13.39 % ​ ​ ​ ​ ​ 93,705 ​ ​ ​ ​ ​ 8.00 % ​ ​ ​ ​ ​ 117,131 ​ ​ ​ ​ ​ 10.00 % ​ ​
Tier I Capital to Risk-Weighted Assets ​ ​ ​ ​ 142,651 ​ ​ ​ ​ ​ 12.18 % ​ ​ ​ ​ ​ 70,279 ​ ​ ​ ​ ​ 6.00 % ​ ​ ​ ​ ​ 93,705 ​ ​ ​ ​ ​ 8.00 % ​ ​
Tier I Capital to Average Assets ​ ​ ​ ​ 142,651 ​ ​ ​ ​ ​ 10.84 % ​ ​ ​ ​ ​ 52,620 ​ ​ ​ ​ ​ 4.00 % ​ ​ ​ ​ ​ 65,775 ​ ​ ​ ​ ​ 5.00 % ​ ​
Bankwell Financial Group, Inc. ​ ​ ​ ​ ​ ​ ​ ​ ​ ​ ​ ​ ​ ​ ​ ​ ​ ​ ​ ​ ​ ​ ​ ​ ​ ​ ​ ​ ​ ​ ​ ​ ​ ​ ​ ​ ​
December 31, 2015 ​ ​ ​ ​ ​ ​ ​ ​ ​ ​ ​ ​ ​ ​ ​ ​ ​ ​ ​ ​ ​ ​ ​ ​ ​ ​ ​ ​ ​ ​ ​ ​ ​ ​ ​ ​ ​
Common Equity Tier 1 Capital to Risk-Weighted Assets ​ ​ ​ $ 128,692 ​ ​ ​ ​ ​ 10.92 % ​ ​ ​ ​ $ 53,052 ​ ​ ​ ​ ​ 4.50 % ​ ​ ​ ​ ​ N/A ​ ​ ​ ​ ​ N/A ​ ​
Total Capital to Risk-Weighted Assets ​ ​ ​ ​ 167,867 ​ ​ ​ ​ ​ 14.24 % ​ ​ ​ ​ ​ 94,315 ​ ​ ​ ​ ​ 8.00 % ​ ​ ​ ​ ​ N/A ​ ​ ​ ​ ​ N/A ​ ​
Tier I Capital to Risk-Weighted Assets ​ ​ ​ ​ 128,692 ​ ​ ​ ​ ​ 10.92 % ​ ​ ​ ​ ​ 70,736 ​ ​ ​ ​ ​ 6.00 % ​ ​ ​ ​ ​ N/A ​ ​ ​ ​ ​ N/A ​ ​
Tier I Capital to Average Assets ​ ​ ​ ​ 128,692 ​ ​ ​ ​ ​ 9.75 % ​ ​ ​ ​ ​ 52,819 ​ ​ ​ ​ ​ 4.00 % ​ ​ ​ ​ ​ N/A ​ ​ ​ ​ ​ N/A ​ ​
​ ​ ​
Actual Capital ​ ​
For Capital ​ ​
To be Well ​
​ ​ ​
Amount ​ ​
Ratio ​ ​
Amount ​ ​
Ratio ​ ​
Amount ​ ​
Ratio ​
​ ​ ​
(Dollars in thousands) ​
Bankwell Bank ​ ​ ​ ​ ​ ​ ​ ​ ​ ​ ​ ​ ​ ​ ​ ​ ​ ​ ​ ​ ​ ​ ​ ​ ​ ​ ​ ​ ​ ​ ​ ​ ​ ​ ​ ​ ​
December 31, 2014 ​ ​ ​ ​ ​ ​ ​ ​ ​ ​ ​ ​ ​ ​ ​ ​ ​ ​ ​ ​ ​ ​ ​ ​ ​ ​ ​ ​ ​ ​ ​ ​ ​ ​ ​ ​ ​
Total Capital to Risk-Weighted Assets ​ ​ ​ $ 125,339 ​ ​ ​ ​ ​ 13.55 % ​ ​ ​ ​ $ 74,003 ​ ​ ​ ​ ​ 8.00 % ​ ​ ​ ​ $ 92,503 ​ ​ ​ ​ ​ 10.00 % ​ ​
Tier I Capital to Risk-Weighted Assets ​ ​ ​ ​ 115,359 ​ ​ ​ ​ ​ 12.47 % ​ ​ ​ ​ ​ 37,001 ​ ​ ​ ​ ​ 4.00 % ​ ​ ​ ​ ​ 55,502 ​ ​ ​ ​ ​ 6.00 % ​ ​
Tier I Capital to Average Assets ​ ​ ​ ​ 115,359 ​ ​ ​ ​ ​ 11.12 % ​ ​ ​ ​ ​ 41,485 ​ ​ ​ ​ ​ 4.00 % ​ ​ ​ ​ ​ 51,856 ​ ​ ​ ​ ​ 5.00 % ​ ​
Bankwell Financial Group, Inc. ​ ​ ​ ​ ​ ​ ​ ​ ​ ​ ​ ​ ​ ​ ​ ​ ​ ​ ​ ​ ​ ​ ​ ​ ​ ​ ​ ​ ​ ​ ​ ​ ​ ​ ​ ​ ​
December 31, 2014 ​ ​ ​ ​ ​ ​ ​ ​ ​ ​ ​ ​ ​ ​ ​ ​ ​ ​ ​ ​ ​ ​ ​ ​ ​ ​ ​ ​ ​ ​ ​ ​ ​ ​ ​ ​ ​
Total Capital to Risk-Weighted Assets ​ ​ ​ $ 135,223 ​ ​ ​ ​ ​ 14.59 % ​ ​ ​ ​ $ 74,136 ​ ​ ​ ​ ​ 8.00 % ​ ​ ​ ​ ​ N/A ​ ​ ​ ​ ​ N/A ​ ​
Tier I Capital to Risk-Weighted Assets ​ ​ ​ ​ 125,243 ​ ​ ​ ​ ​ 13.51 % ​ ​ ​ ​ ​ 37,068 ​ ​ ​ ​ ​ 4.00 % ​ ​ ​ ​ ​ N/A ​ ​ ​ ​ ​ N/A ​ ​
Tier I Capital to Average Assets ​ ​ ​ ​ 125,243 ​ ​ ​ ​ ​ 11.78 % ​ ​ ​ ​ ​ 42,516 ​ ​ ​ ​ ​ 4.00 % ​ ​ ​ ​ ​ N/A ​ ​ ​ ​ ​ N/A ​ ​</t>
  </si>
  <si>
    <t>Related Party Transactions (Tables)</t>
  </si>
  <si>
    <t>Schedule of changes in loans outstanding</t>
  </si>
  <si>
    <t>​ ​ ​
December 31, ​
​ ​ ​
2015 ​ ​
2014 ​
​ ​ ​
(In thousands) ​
Balance, beginning of year ​ ​ ​ $ 7,509 ​ ​ ​ ​ $ 7,346 ​ ​
Additional loans ​ ​ ​ ​ 5,476 ​ ​ ​ ​ ​ 6,606 ​ ​
Repayments and changes in status ​ ​ ​ ​ (94 ) ​ ​ ​ ​ ​ (6,443 ) ​ ​
Balance, end of year ​ ​ ​ $ 12,891 ​ ​ ​ ​ $ 7,509 ​ ​
​</t>
  </si>
  <si>
    <t>Parent Corporation Only Financial Statements (Tables)</t>
  </si>
  <si>
    <t>Schedule of condensed Statements of Financial Condition</t>
  </si>
  <si>
    <t>Condensed Statements of Financial Condition
​ ​ ​
December 31, ​
​ ​ ​
2015 ​ ​
2014 ​
​ ​ ​
(Dollars in Thousands) ​
ASSETS ​ ​ ​
Cash and due from banks ​ ​ ​ $ 5,692 ​ ​ ​ ​ $ 6,640 ​ ​
Investment in subsidiary ​ ​ ​ ​ 145,729 ​ ​ ​ ​ ​ 119,326 ​ ​
Premises and equipment, net ​ ​ ​ ​ 120 ​ ​ ​ ​ ​ 204 ​ ​
Deferred income taxes, net ​ ​ ​ ​ 5,448 ​ ​ ​ ​ ​ 3,256 ​ ​
Other assets ​ ​ ​ ​ 2,060 ​ ​ ​ ​ ​ 1,644 ​ ​
Total assets ​ ​ ​ $ 159,049 ​ ​ ​ ​ $ 131,070 ​ ​
LIABILITIES AND SHAREHOLDERS’ EQUITY ​ ​ ​
Subordinated debentures ​ ​ ​ $ 25,000 ​ ​ ​ ​ $ — ​ ​
Accrued expenses and other liabilities ​ ​ ​ ​ 2,280 ​ ​ ​ ​ ​ 1,860 ​ ​
Stockholders' equity ​ ​ ​ ​ 131,769 ​ ​ ​ ​ ​ 129,210 ​ ​
Total liabilities and stockholders' equity ​ ​ ​ $ 159,049 ​ ​ ​ ​ $ 131,070 ​ ​
​</t>
  </si>
  <si>
    <t>Schedule of condensed Statements of Income</t>
  </si>
  <si>
    <t>Condensed Statements of Income
​ ​ ​
Year Ended December 31, ​
​ ​ ​
2015 ​ ​
2014 ​ ​
2013 ​
​ ​ ​
(Dollars in Thousands) ​
Interest income ​ ​ ​ $ 38 ​ ​ ​ ​ $ 45 ​ ​ ​ ​ $ 26 ​ ​
Other income ​ ​ ​ ​ — ​ ​ ​ ​ ​ — ​ ​ ​ ​ ​ 4,167 ​ ​
Total income ​ ​ ​ ​ 38 ​ ​ ​ ​ ​ 45 ​ ​ ​ ​ ​ 4,193 ​ ​
Expenses ​ ​ ​ ​ 2,714 ​ ​ ​ ​ ​ 1,728 ​ ​ ​ ​ ​ 5,711 ​ ​
Loss before equity in undistributed earnings of subsidiaries ​ ​ ​ ​ (2,676 ) ​ ​ ​ ​ ​ (1,683 ) ​ ​ ​ ​ ​ (1,518 ) ​ ​
Equity in undistributed earnings of subsidiaries ​ ​ ​ ​ 11,706 ​ ​ ​ ​ ​ 6,251 ​ ​ ​ ​ ​ 6,679 ​ ​
Net Income ​ ​ ​ $ 9,030 ​ ​ ​ ​ $ 4,568 ​ ​ ​ ​ $ 5,161 ​ ​
​</t>
  </si>
  <si>
    <t>Schedule of condensed Statements of Cash Flows</t>
  </si>
  <si>
    <t>Condensed Statements of Cash Flows
​ ​ ​
For the Years Ended December 31, ​
​ ​ ​
2015 ​ ​
2014 ​ ​
2013 ​
​ ​ ​
(Dollars in Thousands) ​
Cash flows from operating activities ​ ​ ​ ​ ​ ​ ​ ​ ​ ​ ​ ​ ​ ​ ​ ​ ​ ​ ​
Net income ​ ​ ​ $ 9,030 ​ ​ ​ ​ $ 4,568 ​ ​ ​ ​ $ 5,161 ​ ​
Adjustments to reconcile net income to net cash provided by operating activities: ​ ​ ​ ​ ​ ​ ​ ​ ​ ​ ​ ​ ​ ​ ​ ​ ​ ​ ​
Equity in undistributed earnings ​ ​ ​ ​ (11,706 ) ​ ​ ​ ​ ​ (6,251 ) ​ ​ ​ ​ ​ (6,679 ) ​ ​
Increase in other assets ​ ​ ​ ​ (418 ) ​ ​ ​ ​ ​ (1,245 ) ​ ​ ​ ​ ​ (97 ) ​ ​
Decrease (increase) in premises and ​ ​ ​ ​ 84 ​ ​ ​ ​ ​ 85 ​ ​ ​ ​ ​ 6 ​ ​
Increase in deferred income taxes, net ​ ​ ​ ​ (2,192 ) ​ ​ ​ ​ ​ (846 ) ​ ​ ​ ​ ​ (452 ) ​ ​
Increase in other liabilities ​ ​ ​ ​ 421 ​ ​ ​ ​ ​ 641 ​ ​ ​ ​ ​ 491 ​ ​
Stock-based compensation ​ ​ ​ ​ 1,033 ​ ​ ​ ​ ​ 573 ​ ​ ​ ​ ​ 259 ​ ​
Net cash used by operating activities ​ ​ ​ ​ (3,748 ) ​ ​ ​ ​ ​ (2,475 ) ​ ​ ​ ​ ​ (1,311 ) ​ ​
Cash flows from investing activities ​ ​ ​ ​ ​ ​ ​ ​ ​ ​ ​ ​ ​ ​ ​ ​ ​ ​ ​
Cash paid for acquisitions ​ ​ ​ ​ — ​ ​ ​ ​ ​ (3,648 ) ​ ​ ​ ​ ​ (5,035 ) ​ ​
Capital contribution to Bankwell Bank ​ ​ ​ ​ (15,000 ) ​ ​ ​ ​ ​ (40,000 ) ​ ​ ​ ​ ​ — ​ ​
Net cash used by investing activities ​ ​ ​ ​ (15,000 ) ​ ​ ​ ​ ​ (43,648 ) ​ ​ ​ ​ ​ (5,035 ) ​ ​
Cash flows from financing activities ​ ​ ​ ​ ​ ​ ​ ​ ​ ​ ​ ​ ​ ​ ​ ​ ​ ​ ​
Proceeds from issuance of subordinated debt ​ ​ ​ ​ 25,000 ​ ​ ​ ​ ​ — ​ ​ ​ ​ ​ — ​ ​
Redemption of SBLF Preferred Stock ​ ​ ​ ​ (10,980 ) ​ ​ ​ ​ ​ — ​ ​ ​ ​ ​ — ​ ​
Proceeds from exercise of options ​ ​ ​ ​ 501 ​ ​ ​ ​ ​ 207 ​ ​ ​ ​ ​ 467 ​ ​
Dividends paid on common stock ​ ​ ​ ​ (376 ) ​ ​ ​ ​ ​ — ​ ​ ​ ​ ​ — ​ ​
Dividends paid on preferred stock ​ ​ ​ ​ (125 ) ​ ​ ​ ​ ​ (110 ) ​ ​ ​ ​ ​ (111 ) ​ ​
Proceeds from stock offering ​ ​ ​ ​ 3,780 ​ ​ ​ ​ ​ 44,704 ​ ​ ​ ​ ​ 13,178 ​ ​
Net cash provided by financing activities ​ ​ ​ ​ 17,800 ​ ​ ​ ​ ​ 44,801 ​ ​ ​ ​ ​ 13,534 ​ ​
Net (decrease) increase in cash and cash equivalents ​ ​ ​ ​ (948 ) ​ ​ ​ ​ ​ (1,322 ) ​ ​ ​ ​ ​ 7,188 ​ ​
Cash and cash equivalents: ​ ​ ​ ​ ​ ​ ​ ​ ​ ​ ​ ​ ​ ​ ​ ​ ​ ​ ​
Beginning of year ​ ​ ​ ​ 6,640 ​ ​ ​ ​ ​ 7,962 ​ ​ ​ ​ ​ 774 ​ ​
End of period ​ ​ ​ $ 5,692 ​ ​ ​ ​ $ 6,640 ​ ​ ​ ​ $ 7,962 ​ ​
Supplemental disclosures of cash flows information: ​ ​ ​ ​ ​ ​ ​ ​ ​ ​ ​ ​ ​ ​ ​ ​ ​ ​ ​
Cash paid for: ​ ​ ​ ​ ​ ​ ​ ​ ​ ​ ​ ​ ​ ​ ​ ​ ​ ​ ​
Interest ​ ​ ​ $ — ​ ​ ​ ​ $ — ​ ​ ​ ​ $ — ​ ​
Income taxes ​ ​ ​ ​ — ​ ​ ​ ​ ​ — ​ ​ ​ ​ ​ — ​ ​</t>
  </si>
  <si>
    <t>Quarterly Financial Information of Bankwell Financial Group, Inc. (Unaudited) (Tables)</t>
  </si>
  <si>
    <t>Schedule of quarterly financial information</t>
  </si>
  <si>
    <t>​ ​ ​
2015 ​
​ ​ ​
4th Quarter ​ ​
3rd Quarter ​ ​
2nd Quarter ​ ​
1st Quarter ​
Total interest income ​ ​ ​ $ 13,907 ​ ​ ​ ​ $ 13,186 ​ ​ ​ ​ $ 12,388 ​ ​ ​ ​ $ 11,273 ​ ​
Total interest expense ​ ​ ​ ​ 2,671 ​ ​ ​ ​ ​ 2,269 ​ ​ ​ ​ ​ 1,647 ​ ​ ​ ​ ​ 1,379 ​ ​
Net interest income ​ ​ ​ ​ 11,236 ​ ​ ​ ​ ​ 10,917 ​ ​ ​ ​ ​ 10,741 ​ ​ ​ ​ ​ 9,894 ​ ​
Provision for loan losses ​ ​ ​ ​ 354 ​ ​ ​ ​ ​ 1,489 ​ ​ ​ ​ ​ 654 ​ ​ ​ ​ ​ 733 ​ ​
Non-interest income ​ ​ ​ ​ 820 ​ ​ ​ ​ ​ 1,211 ​ ​ ​ ​ ​ 854 ​ ​ ​ ​ ​ 599 ​ ​
Non-interest expense ​ ​ ​ ​ 7,661 ​ ​ ​ ​ ​ 7,158 ​ ​ ​ ​ ​ 7,380 ​ ​ ​ ​ ​ 6,972 ​ ​
Income before income taxes ​ ​ ​ ​ 4,041 ​ ​ ​ ​ ​ 3,481 ​ ​ ​ ​ ​ 3,561 ​ ​ ​ ​ ​ 2,788 ​ ​
Provision from income taxes ​ ​ ​ ​ 1,423 ​ ​ ​ ​ ​ 1,228 ​ ​ ​ ​ ​ 1,275 ​ ​ ​ ​ ​ 915 ​ ​
Net income ​ ​ ​ $ 2,618 ​ ​ ​ ​ $ 2,253 ​ ​ ​ ​ $ 2,286 ​ ​ ​ ​ $ 1,873 ​ ​
Net income attributable to common stockholders ​ ​ ​ $ 2,574 ​ ​ ​ ​ $ 2,226 ​ ​ ​ ​ $ 2,259 ​ ​ ​ ​ $ 1,846 ​ ​
Earnings per share: ​ ​ ​ ​ ​
Basic ​ ​ ​ $ 0.35 ​ ​ ​ ​ $ 0.31 ​ ​ ​ ​ $ 0.31 ​ ​ ​ ​ $ 0.26 ​ ​
Diluted ​ ​ ​ $ 0.35 ​ ​ ​ ​ $ 0.31 ​ ​ ​ ​ $ 0.31 ​ ​ ​ ​ $ 0.26 ​ ​
​ ​ ​
2014 ​
​ ​ ​
4th Quarter ​ ​
3rd Quarter ​ ​
2nd Quarter ​ ​
1st Quarter ​
Total interest income ​ ​ ​ $ 11,016 ​ ​ ​ ​ $ 8,668 ​ ​ ​ ​ $ 8,044 ​ ​ ​ ​ $ 7,861 ​ ​
Total interest expense ​ ​ ​ ​ 1,245 ​ ​ ​ ​ ​ 1,073 ​ ​ ​ ​ ​ 896 ​ ​ ​ ​ ​ 715 ​ ​
Net interest income ​ ​ ​ ​ 9,771 ​ ​ ​ ​ ​ 7,595 ​ ​ ​ ​ ​ 7,148 ​ ​ ​ ​ ​ 7,146 ​ ​
Provision for loan losses ​ ​ ​ ​ 1,305 ​ ​ ​ ​ ​ 566 ​ ​ ​ ​ ​ 70 ​ ​ ​ ​ ​ 211 ​ ​
Non-interest income ​ ​ ​ ​ 833 ​ ​ ​ ​ ​ 757 ​ ​ ​ ​ ​ 682 ​ ​ ​ ​ ​ 769 ​ ​
Non-interest expense ​ ​ ​ ​ 8,344 ​ ​ ​ ​ ​ 5,530 ​ ​ ​ ​ ​ 5,897 ​ ​ ​ ​ ​ 6,041 ​ ​
Income before income taxes ​ ​ ​ ​ 955 ​ ​ ​ ​ ​ 2,256 ​ ​ ​ ​ ​ 1,863 ​ ​ ​ ​ ​ 1,663 ​ ​
Provision from income taxes ​ ​ ​ ​ 228 ​ ​ ​ ​ ​ 765 ​ ​ ​ ​ ​ 636 ​ ​ ​ ​ ​ 540 ​ ​
Net income ​ ​ ​ $ 727 ​ ​ ​ ​ $ 1,491 ​ ​ ​ ​ $ 1,227 ​ ​ ​ ​ $ 1,123 ​ ​
Net income attributable to common stockholders ​ ​ ​ $ 698 ​ ​ ​ ​ $ 1,464 ​ ​ ​ ​ $ 1,200 ​ ​ ​ ​ $ 1,096 ​ ​
Earnings per share: ​ ​ ​ ​ ​
Basic ​ ​ ​ $ 0.10 ​ ​ ​ ​ $ 0.22 ​ ​ ​ ​ $ 0.23 ​ ​ ​ ​ $ 0.28 ​ ​
Diluted ​ ​ ​ $ 0.10 ​ ​ ​ ​ $ 0.22 ​ ​ ​ ​ $ 0.23 ​ ​ ​ ​ $ 0.28 ​ ​</t>
  </si>
  <si>
    <t>Nature of Operations and Summary of Significant Accounting Policies (Detail Textuals) $ in Thousands</t>
  </si>
  <si>
    <t>Oct. 01, 2014USD ($)Branch</t>
  </si>
  <si>
    <t>Nov. 05, 2013USD ($)Branch</t>
  </si>
  <si>
    <t>Dec. 31, 2015Segment</t>
  </si>
  <si>
    <t>Number of reportable segment | Segment</t>
  </si>
  <si>
    <t>Premises and equipment, depreciation methods</t>
  </si>
  <si>
    <t>Straight-line method</t>
  </si>
  <si>
    <t>Premises and equipment, estimated useful lives</t>
  </si>
  <si>
    <t>3 to 39 years</t>
  </si>
  <si>
    <t>Wilton Bank ("Wilton")</t>
  </si>
  <si>
    <t>Number of branch acquired | Branch</t>
  </si>
  <si>
    <t>Amount of loans acquired</t>
  </si>
  <si>
    <t>Amount of deposits acquired</t>
  </si>
  <si>
    <t>Quinnipiac Bank and Trust Company</t>
  </si>
  <si>
    <t>Shareholders' Equity (Detail Textuals) - USD ($) $ / shares in Units, $ in Thousands</t>
  </si>
  <si>
    <t>Oct. 01, 2014</t>
  </si>
  <si>
    <t>May. 15, 2014</t>
  </si>
  <si>
    <t>Nov. 20, 2015</t>
  </si>
  <si>
    <t>Oct. 29, 2015</t>
  </si>
  <si>
    <t>Dec. 31, 2011</t>
  </si>
  <si>
    <t>Stockholders Equity Note [Line Items]</t>
  </si>
  <si>
    <t>Number of common shares authorized to issue in initial public offering</t>
  </si>
  <si>
    <t>Proceeds from offering</t>
  </si>
  <si>
    <t>Small business lending fund limit</t>
  </si>
  <si>
    <t>Tier 1 capital to be provided to qualified community banks with asset less than limit from SBLF</t>
  </si>
  <si>
    <t>Number of preferred stock issued and sold</t>
  </si>
  <si>
    <t>Net capital proceeds from issuance and repurchase of preferred stock</t>
  </si>
  <si>
    <t>Percentage of proceeds invested as Tier 1 Capital</t>
  </si>
  <si>
    <t>90.00%</t>
  </si>
  <si>
    <t>Number of common shares issued</t>
  </si>
  <si>
    <t>Cash dividends on preferred stock</t>
  </si>
  <si>
    <t>Cash dividend declared amount per share</t>
  </si>
  <si>
    <t>Dividends payable date declared</t>
  </si>
  <si>
    <t>Oct. 29,
		2015</t>
  </si>
  <si>
    <t>Dividends payable date to be paid</t>
  </si>
  <si>
    <t>Dec. 21,
		2015</t>
  </si>
  <si>
    <t>Dividends payable date of record</t>
  </si>
  <si>
    <t>Dec. 11,
		2015</t>
  </si>
  <si>
    <t>Number of shares issued</t>
  </si>
  <si>
    <t>Amount received in cash</t>
  </si>
  <si>
    <t>Initial Public Offering ("IPO")</t>
  </si>
  <si>
    <t>Price per share of shares issued (in dollars per share)</t>
  </si>
  <si>
    <t>Net proceeds from the IPO</t>
  </si>
  <si>
    <t>Underwriting discount</t>
  </si>
  <si>
    <t>Amount of expenses incurred in public offering</t>
  </si>
  <si>
    <t>Senior Non Cumulative Perpetual Preferred Stock Series C</t>
  </si>
  <si>
    <t>Preferred stock dividend rate percentage</t>
  </si>
  <si>
    <t>1.00%</t>
  </si>
  <si>
    <t>Number of shares redeemed (in shares)</t>
  </si>
  <si>
    <t>Value for redemption of preferred stock</t>
  </si>
  <si>
    <t>Shareholders' Equity (Detail textuals 1) - USD ($)</t>
  </si>
  <si>
    <t>Number of common stock share included in each unit issued</t>
  </si>
  <si>
    <t>Number of non-transferable warrant included in each unit issued</t>
  </si>
  <si>
    <t>Number of common stock shares purchased under each warrant</t>
  </si>
  <si>
    <t>Exercise price of warrant</t>
  </si>
  <si>
    <t>Number of warrants available to purchase Shares of common stock</t>
  </si>
  <si>
    <t>Amount received for issuance of common stock for warrants exercised</t>
  </si>
  <si>
    <t>Number of common stock shares issued on exercise of warrants</t>
  </si>
  <si>
    <t>Declared and paid cash dividends on preferred stock</t>
  </si>
  <si>
    <t>Number of warrant exercised</t>
  </si>
  <si>
    <t>Total gross proceeds from warrants exercised</t>
  </si>
  <si>
    <t>Number of common stock issued for warrants</t>
  </si>
  <si>
    <t>Number of warrants issued</t>
  </si>
  <si>
    <t>Restrictions on Cash and Due from Banks (Details) $ in Thousands</t>
  </si>
  <si>
    <t>Dec. 31, 2015USD ($)</t>
  </si>
  <si>
    <t>Capital required to maintain in the Federal Reserve Bank</t>
  </si>
  <si>
    <t>Mergers and Acquisitions - Consideration paid to Wilton shareholders (Details) - Quinnipiac Bank &amp; Trust Company $ in Thousands</t>
  </si>
  <si>
    <t>Oct. 01, 2014USD ($)</t>
  </si>
  <si>
    <t>Cash consideration paid to Wilton shareholders</t>
  </si>
  <si>
    <t>Equity consideration paid to Quinnipiac shareholders</t>
  </si>
  <si>
    <t>Total Consideration paid</t>
  </si>
  <si>
    <t>Mergers and Acquisitions - Recognized amounts of identifiable assets acquired and (liabilities) assumed (Details 1) - Quinnipiac Bank &amp; Trust Company $ in Thousands</t>
  </si>
  <si>
    <t>Cash</t>
  </si>
  <si>
    <t>Available for sale investments securities</t>
  </si>
  <si>
    <t>Loans</t>
  </si>
  <si>
    <t>Premises and equipment</t>
  </si>
  <si>
    <t>Other real estate owned</t>
  </si>
  <si>
    <t>Core deposit intangibles</t>
  </si>
  <si>
    <t>Deferred tax assets, net</t>
  </si>
  <si>
    <t>FHLB advances</t>
  </si>
  <si>
    <t>Other liabilities</t>
  </si>
  <si>
    <t>Total identifiable net assets</t>
  </si>
  <si>
    <t>As Acquired</t>
  </si>
  <si>
    <t>Fair Value Adjustments</t>
  </si>
  <si>
    <t>[1]</t>
  </si>
  <si>
    <t>[2]</t>
  </si>
  <si>
    <t>[3]</t>
  </si>
  <si>
    <t>[4]</t>
  </si>
  <si>
    <t>[5]</t>
  </si>
  <si>
    <t>The adjustment represents the mark to market adjustment on available for sale investment securities.</t>
  </si>
  <si>
    <t>The adjustment represents the adjustment of the book value of loans to their estimated fair value based on current interest rates and expected cash flows, which includes an estimate of expected loan loss inherent in the portfolio.</t>
  </si>
  <si>
    <t>Represents the economic value of the acquired core deposit base (total deposits less jumbo time deposits). The core deposit intangible will be amortized over an estimated life of 8.8 years based on the double declining balance method of amortization.</t>
  </si>
  <si>
    <t>Represents net deferred tax assets resulting from the fair value adjustments related to the acquired assets and liabilities, identifiable intangibles and other purchase accounting adjustments.</t>
  </si>
  <si>
    <t>The adjustment represents the fair value of time deposits, which were valued at a premium of 0.57% as they bore somewhat higher rates than the prevailing market.</t>
  </si>
  <si>
    <t>Mergers and Acquisitions - Recognized amounts of identifiable assets acquired and (liabilities) assumed (Parentheticals) (Details 1) - Quinnipiac Bank and Trust Company</t>
  </si>
  <si>
    <t>Premium rate on time deposits</t>
  </si>
  <si>
    <t>0.57%</t>
  </si>
  <si>
    <t>Core Deposit</t>
  </si>
  <si>
    <t>Estimated life of core deposit</t>
  </si>
  <si>
    <t>8 years 9 months 18 days</t>
  </si>
  <si>
    <t>Mergers and Acquisitions - Information about acquired loan portfolio subject to purchased credit impaired accounting guidance in Wilton acquisition (Details 2) - Quinnipiac Bank and Trust Company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s and Acquisitions (Detail textuals) - Quinnipiac Bank and Trust Company $ in Millions</t>
  </si>
  <si>
    <t>Oct. 01, 2014USD ($)Branchshares</t>
  </si>
  <si>
    <t>Sep. 30, 2014USD ($)</t>
  </si>
  <si>
    <t>Cash consideration paid</t>
  </si>
  <si>
    <t>Assets with a carrying value</t>
  </si>
  <si>
    <t>Loans outstanding with a carrying value</t>
  </si>
  <si>
    <t>Deposits with a carrying value</t>
  </si>
  <si>
    <t>Deposits with book value</t>
  </si>
  <si>
    <t>Common shares</t>
  </si>
  <si>
    <t>Number of outstanding shares of acquiree at the time of acquisition | shares</t>
  </si>
  <si>
    <t>Goodwill and Other Intangible Assets - Summary of  goodwill (Details) - USD ($) $ in Thousands</t>
  </si>
  <si>
    <t>Goodwill [Roll Forward]</t>
  </si>
  <si>
    <t>Balance, beginning of the period</t>
  </si>
  <si>
    <t>Goodwill acquired:</t>
  </si>
  <si>
    <t>Impairment</t>
  </si>
  <si>
    <t>Balance, end of the period</t>
  </si>
  <si>
    <t>Goodwill and Other Intangible Assets - Information regarding the carrying amounts and accumulated amortization of amortized intangible assets (Details 1) - USD ($) $ in Thousands</t>
  </si>
  <si>
    <t>Finite-Lived Intangible Assets [Line Items]</t>
  </si>
  <si>
    <t>Net Intangible Asset</t>
  </si>
  <si>
    <t>Core deposit intangible</t>
  </si>
  <si>
    <t>Gross Intangible Asset</t>
  </si>
  <si>
    <t>Accumulated Amortization</t>
  </si>
  <si>
    <t>Investment Securities - Summary of amortized cost, gross unrealized gains and losses and fair values of available for sale and held to maturity securities (Details) - USD ($) $ in Thousands</t>
  </si>
  <si>
    <t>Available for sale securities:</t>
  </si>
  <si>
    <t>Amortized Cost</t>
  </si>
  <si>
    <t>Gross Unrealized Gains</t>
  </si>
  <si>
    <t>Gross Unrealized Losses</t>
  </si>
  <si>
    <t>Fair Value</t>
  </si>
  <si>
    <t>Held to maturity securities:</t>
  </si>
  <si>
    <t>Fair value</t>
  </si>
  <si>
    <t>U.S. Government and agency obligations</t>
  </si>
  <si>
    <t>Due in less than one year, Amortized Cost</t>
  </si>
  <si>
    <t>Due in less than one year, Gross Unrealized Gains</t>
  </si>
  <si>
    <t>Due in less than one year, Gross Unrealized Losses</t>
  </si>
  <si>
    <t>Due in less than one year, Fair Value</t>
  </si>
  <si>
    <t>Due from one through five years, Amortized Cost</t>
  </si>
  <si>
    <t>Due from one through five years, Gross Unrealized Gains</t>
  </si>
  <si>
    <t>Due from one through five years, Gross Unrealized Losses</t>
  </si>
  <si>
    <t>Due from one through five years, Fair Value</t>
  </si>
  <si>
    <t>Due from five through ten years, Amortized Cost</t>
  </si>
  <si>
    <t>Due from five through ten years, Gross Unrealized Gains</t>
  </si>
  <si>
    <t>Due from five through ten years, Gross Unrealized Losses</t>
  </si>
  <si>
    <t>Due from five through ten years, Fair Value</t>
  </si>
  <si>
    <t>Due after ten years, Amortized Cost</t>
  </si>
  <si>
    <t>Due after ten years, Gross Unrealized Gains</t>
  </si>
  <si>
    <t>Due after ten years, Gross Unrealized Losses</t>
  </si>
  <si>
    <t>Due after ten years, Fair Value</t>
  </si>
  <si>
    <t>Due in less than one year, Amortized cost</t>
  </si>
  <si>
    <t>Due in less than one year. Gross Unrealized Losses</t>
  </si>
  <si>
    <t>State agency and municipal obligations</t>
  </si>
  <si>
    <t>Corporate bonds</t>
  </si>
  <si>
    <t>Government-sponsored mortgage backed securities</t>
  </si>
  <si>
    <t>No contractual maturity Amortized Cost</t>
  </si>
  <si>
    <t>No contractual maturity Gross Unrealized Gains</t>
  </si>
  <si>
    <t>No contractual maturity Gross Unrealized Losses</t>
  </si>
  <si>
    <t>No contractual maturity Fair Value</t>
  </si>
  <si>
    <t>No contractual maturity, Amortized Cost</t>
  </si>
  <si>
    <t>No contractual maturity, Gross Unrealized Gains</t>
  </si>
  <si>
    <t>No contractual maturity, Gross Unrealized Losses</t>
  </si>
  <si>
    <t>No contractual maturity, Fair Value</t>
  </si>
  <si>
    <t>Investment Securities - Information regarding investment securities with unrealized losses, aggregated by investment category and length of time that individual securities (Details 1) - USD ($) $ in Thousands</t>
  </si>
  <si>
    <t>Schedule Of Available For Sale Securities And Held To Maturity Securities [Line Items]</t>
  </si>
  <si>
    <t>Less than 12 months - Fair Value</t>
  </si>
  <si>
    <t>Less than 12 months - Unrealized Loss</t>
  </si>
  <si>
    <t>12 Months or More - Fair Value</t>
  </si>
  <si>
    <t>12 Months or More - Unrealized Loss</t>
  </si>
  <si>
    <t>Fair value - Total</t>
  </si>
  <si>
    <t>Unrealized Loss - Total</t>
  </si>
  <si>
    <t>State agency, U.S. Territories and municipal obligations</t>
  </si>
  <si>
    <t>Investment Securities (Detail Textuals) $ in Thousands</t>
  </si>
  <si>
    <t>Dec. 31, 2013USD ($)</t>
  </si>
  <si>
    <t>Dec. 31, 2015USD ($)Security</t>
  </si>
  <si>
    <t>Dec. 31, 2014USD ($)Security</t>
  </si>
  <si>
    <t>Financial Instruments Owned and Pledged as Collateral [Line Items]</t>
  </si>
  <si>
    <t>Realized gain on the sale of investment securities</t>
  </si>
  <si>
    <t>Number of securities | Security</t>
  </si>
  <si>
    <t>Public deposits</t>
  </si>
  <si>
    <t>Securities pledged as collateral</t>
  </si>
  <si>
    <t>Loans Receivable and Allowance for Loan Losses - Summary of loan portfolio (Details) - USD ($) $ in Thousands</t>
  </si>
  <si>
    <t>Dec. 31, 2012</t>
  </si>
  <si>
    <t>Accounts, Notes, Loans and Financing Receivable [Line Items]</t>
  </si>
  <si>
    <t>Allowance for loan losses</t>
  </si>
  <si>
    <t>Loans receivable, net</t>
  </si>
  <si>
    <t>Loans receivable</t>
  </si>
  <si>
    <t>Total loans</t>
  </si>
  <si>
    <t>Deferred loan origination fees, net</t>
  </si>
  <si>
    <t>Unamortized loan premiums</t>
  </si>
  <si>
    <t>Loans receivable | Residential</t>
  </si>
  <si>
    <t>Loans receivable | Commercial</t>
  </si>
  <si>
    <t>Loans receivable | Construction</t>
  </si>
  <si>
    <t>Loans receivable | Home equity</t>
  </si>
  <si>
    <t>Loans receivable | Real estate loans</t>
  </si>
  <si>
    <t>Loans receivable | Commercial business</t>
  </si>
  <si>
    <t>Loans receivable | Consumer</t>
  </si>
  <si>
    <t>Loans receivable | Originated</t>
  </si>
  <si>
    <t>Loans receivable | Originated | Residential</t>
  </si>
  <si>
    <t>Loans receivable | Originated | Commercial</t>
  </si>
  <si>
    <t>Loans receivable | Originated | Construction</t>
  </si>
  <si>
    <t>Loans receivable | Originated | Home equity</t>
  </si>
  <si>
    <t>Loans receivable | Originated | Real estate loans</t>
  </si>
  <si>
    <t>Loans receivable | Originated | Commercial business</t>
  </si>
  <si>
    <t>Loans receivable | Originated | Consumer</t>
  </si>
  <si>
    <t>Loans receivable | Acquired</t>
  </si>
  <si>
    <t>Loans receivable | Acquired | Residential</t>
  </si>
  <si>
    <t>Loans receivable | Acquired | Commercial</t>
  </si>
  <si>
    <t>Loans receivable | Acquired | Construction</t>
  </si>
  <si>
    <t>Loans receivable | Acquired | Home equity</t>
  </si>
  <si>
    <t>Loans receivable | Acquired | Real estate loans</t>
  </si>
  <si>
    <t>Loans receivable | Acquired | Commercial business</t>
  </si>
  <si>
    <t>Loans receivable | Acquired | Consumer</t>
  </si>
  <si>
    <t>Loans Receivable and Allowance for Loan Losses - Summary of activity in accretable yields for acquired loan portfolio (Details 1) - Loans receivable - USD ($) $ in Thousands</t>
  </si>
  <si>
    <t>Certain Loans Acquired in Transfer Not Accounted for as Debt Securities, Accretable Yield Movement Schedule [Roll Forward]</t>
  </si>
  <si>
    <t>Balance at beginning of period</t>
  </si>
  <si>
    <t>Acquisition</t>
  </si>
  <si>
    <t>Accretion</t>
  </si>
  <si>
    <t>Balance at end of period</t>
  </si>
  <si>
    <t>Represents changes in cash flows expected to be collected due to loan sales or payoffs.</t>
  </si>
  <si>
    <t>Loans Receivable and Allowance for Loan Losses - Summary of allowance for loan losses by portfolio segment (Details 2) - USD ($) $ in Thousands</t>
  </si>
  <si>
    <t>Allowance for Loan and Lease Losses [Roll Forward]</t>
  </si>
  <si>
    <t>Beginning balance</t>
  </si>
  <si>
    <t>Provisions</t>
  </si>
  <si>
    <t>Ending balance</t>
  </si>
  <si>
    <t>Charge-offs</t>
  </si>
  <si>
    <t>Recoveries</t>
  </si>
  <si>
    <t>Loans receivable | Residential Real Estate</t>
  </si>
  <si>
    <t>Loans receivable | Commercial Real Estate</t>
  </si>
  <si>
    <t>Loans receivable | Home Equity</t>
  </si>
  <si>
    <t>Loans receivable | Commercial Business</t>
  </si>
  <si>
    <t>Loans receivable | Originated | Residential Real Estate</t>
  </si>
  <si>
    <t>Loans receivable | Originated | Commercial Real Estate</t>
  </si>
  <si>
    <t>Loans receivable | Originated | Home Equity</t>
  </si>
  <si>
    <t>Loans receivable | Originated | Commercial Business</t>
  </si>
  <si>
    <t>Loans receivable | Acquired | Residential Real Estate</t>
  </si>
  <si>
    <t>Loans receivable | Acquired | Commercial Real Estate</t>
  </si>
  <si>
    <t>Loans receivable | Acquired | Home Equity</t>
  </si>
  <si>
    <t>Loans receivable | Acquired | Commercial Business</t>
  </si>
  <si>
    <t>Loans Receivable and Allowance for Loan Losses - Summary, by portfolio segment and impairment methodology, of the allowance for loan losses and related portfolio (Details 3) - USD ($) $ in Thousands</t>
  </si>
  <si>
    <t>Loans collectively evaluated for impairment:</t>
  </si>
  <si>
    <t>Allowance, Total</t>
  </si>
  <si>
    <t>Loans individually evaluated for impairment:</t>
  </si>
  <si>
    <t>Loans individually evaluated for impairment, Portfolio</t>
  </si>
  <si>
    <t>Loans individually evaluated for impairment, Allowance</t>
  </si>
  <si>
    <t>Loans collectively evaluated for impairment, Portfolio</t>
  </si>
  <si>
    <t>Loans collectively evaluated for impairment, Allowance</t>
  </si>
  <si>
    <t>Portfolio, Total</t>
  </si>
  <si>
    <t>Loans receivable | Originated Loans</t>
  </si>
  <si>
    <t>Loans receivable | Originated Loans | Residential Real Estate</t>
  </si>
  <si>
    <t>Loans receivable | Originated Loans | Commercial Real Estate</t>
  </si>
  <si>
    <t>Loans receivable | Originated Loans | Construction</t>
  </si>
  <si>
    <t>Loans receivable | Originated Loans | Home equity</t>
  </si>
  <si>
    <t>Loans receivable | Originated Loans | Commercial business</t>
  </si>
  <si>
    <t>Loans receivable | Originated Loans | Consumer</t>
  </si>
  <si>
    <t>Loans receivable | Acquired Loans</t>
  </si>
  <si>
    <t>Loans receivable | Acquired Loans | Residential Real Estate</t>
  </si>
  <si>
    <t>Loans receivable | Acquired Loans | Commercial Real Estate</t>
  </si>
  <si>
    <t>Loans receivable | Acquired Loans | Construction</t>
  </si>
  <si>
    <t>Loans receivable | Acquired Loans | Home equity</t>
  </si>
  <si>
    <t>Loans receivable | Acquired Loans | Commercial business</t>
  </si>
  <si>
    <t>Loans receivable | Acquired Loans | Consumer</t>
  </si>
  <si>
    <t>Loans Receivable and Allowance for Loan Losses - Summary of the loan portfolio quality indicators by portfolio segment (Details 4) - Loans receivable - USD ($) $ in Thousands</t>
  </si>
  <si>
    <t>Commercial Real Estate</t>
  </si>
  <si>
    <t>Construction</t>
  </si>
  <si>
    <t>Commercial business</t>
  </si>
  <si>
    <t>Residential Real Estate</t>
  </si>
  <si>
    <t>Home equity</t>
  </si>
  <si>
    <t>Consumer</t>
  </si>
  <si>
    <t>Originated Loans</t>
  </si>
  <si>
    <t>Originated Loans | Commercial Real Estate</t>
  </si>
  <si>
    <t>Originated Loans | Commercial Real Estate | Pass</t>
  </si>
  <si>
    <t>Originated Loans | Commercial Real Estate | Special mention</t>
  </si>
  <si>
    <t>Originated Loans | Commercial Real Estate | Substandard</t>
  </si>
  <si>
    <t>Originated Loans | Commercial Real Estate | Doubtful</t>
  </si>
  <si>
    <t>Originated Loans | Commercial Real Estate | Loss</t>
  </si>
  <si>
    <t>Originated Loans | Construction</t>
  </si>
  <si>
    <t>Originated Loans | Construction | Pass</t>
  </si>
  <si>
    <t>Originated Loans | Construction | Special mention</t>
  </si>
  <si>
    <t>Originated Loans | Construction | Substandard</t>
  </si>
  <si>
    <t>Originated Loans | Construction | Doubtful</t>
  </si>
  <si>
    <t>Originated Loans | Construction | Loss</t>
  </si>
  <si>
    <t>Originated Loans | Commercial business</t>
  </si>
  <si>
    <t>Originated Loans | Commercial business | Pass</t>
  </si>
  <si>
    <t>Originated Loans | Commercial business | Special mention</t>
  </si>
  <si>
    <t>Originated Loans | Commercial business | Substandard</t>
  </si>
  <si>
    <t>Originated Loans | Commercial business | Doubtful</t>
  </si>
  <si>
    <t>Originated Loans | Commercial business | Loss</t>
  </si>
  <si>
    <t>Originated Loans | Residential Real Estate</t>
  </si>
  <si>
    <t>Originated Loans | Residential Real Estate | Pass</t>
  </si>
  <si>
    <t>Originated Loans | Residential Real Estate | Special mention</t>
  </si>
  <si>
    <t>Originated Loans | Residential Real Estate | Substandard</t>
  </si>
  <si>
    <t>Originated Loans | Residential Real Estate | Doubtful</t>
  </si>
  <si>
    <t>Originated Loans | Residential Real Estate | Loss</t>
  </si>
  <si>
    <t>Originated Loans | Home equity</t>
  </si>
  <si>
    <t>Originated Loans | Home equity | Pass</t>
  </si>
  <si>
    <t>Originated Loans | Home equity | Special mention</t>
  </si>
  <si>
    <t>Originated Loans | Home equity | Substandard</t>
  </si>
  <si>
    <t>Originated Loans | Home equity | Doubtful</t>
  </si>
  <si>
    <t>Originated Loans | Home equity | Loss</t>
  </si>
  <si>
    <t>Originated Loans | Consumer</t>
  </si>
  <si>
    <t>Originated Loans | Consumer | Pass</t>
  </si>
  <si>
    <t>Originated Loans | Consumer | Special mention</t>
  </si>
  <si>
    <t>Originated Loans | Consumer | Substandard</t>
  </si>
  <si>
    <t>Originated Loans | Consumer | Doubtful</t>
  </si>
  <si>
    <t>Originated Loans | Consumer | Loss</t>
  </si>
  <si>
    <t>Acquired Loans | Commercial Real Estate</t>
  </si>
  <si>
    <t>Acquired Loans | Commercial Real Estate | Pass</t>
  </si>
  <si>
    <t>Acquired Loans | Commercial Real Estate | Special mention</t>
  </si>
  <si>
    <t>Acquired Loans | Commercial Real Estate | Substandard</t>
  </si>
  <si>
    <t>Acquired Loans | Commercial Real Estate | Doubtful</t>
  </si>
  <si>
    <t>Acquired Loans | Commercial Real Estate | Loss</t>
  </si>
  <si>
    <t>Acquired Loans | Construction</t>
  </si>
  <si>
    <t>Acquired Loans | Construction | Pass</t>
  </si>
  <si>
    <t>Acquired Loans | Construction | Special mention</t>
  </si>
  <si>
    <t>Acquired Loans | Construction | Substandard</t>
  </si>
  <si>
    <t>Acquired Loans | Construction | Doubtful</t>
  </si>
  <si>
    <t>Acquired Loans | Construction | Loss</t>
  </si>
  <si>
    <t>Acquired Loans | Commercial business</t>
  </si>
  <si>
    <t>Acquired Loans | Commercial business | Pass</t>
  </si>
  <si>
    <t>Acquired Loans | Commercial business | Special mention</t>
  </si>
  <si>
    <t>Acquired Loans | Commercial business | Substandard</t>
  </si>
  <si>
    <t>Acquired Loans | Commercial business | Doubtful</t>
  </si>
  <si>
    <t>Acquired Loans | Commercial business | Loss</t>
  </si>
  <si>
    <t>Acquired Loans | Residential Real Estate</t>
  </si>
  <si>
    <t>Acquired Loans | Residential Real Estate | Pass</t>
  </si>
  <si>
    <t>Acquired Loans | Residential Real Estate | Special mention</t>
  </si>
  <si>
    <t>Acquired Loans | Residential Real Estate | Substandard</t>
  </si>
  <si>
    <t>Acquired Loans | Residential Real Estate | Doubtful</t>
  </si>
  <si>
    <t>Acquired Loans | Residential Real Estate | Loss</t>
  </si>
  <si>
    <t>Acquired Loans | Home equity</t>
  </si>
  <si>
    <t>Acquired Loans | Home equity | Pass</t>
  </si>
  <si>
    <t>Acquired Loans | Home equity | Special mention</t>
  </si>
  <si>
    <t>Acquired Loans | Home equity | Substandard</t>
  </si>
  <si>
    <t>Acquired Loans | Home equity | Doubtful</t>
  </si>
  <si>
    <t>Acquired Loans | Home equity | Loss</t>
  </si>
  <si>
    <t>Acquired Loans | Consumer</t>
  </si>
  <si>
    <t>Acquired Loans | Consumer | Pass</t>
  </si>
  <si>
    <t>Acquired Loans | Consumer | Special mention</t>
  </si>
  <si>
    <t>Acquired Loans | Consumer | Substandard</t>
  </si>
  <si>
    <t>Acquired Loans | Consumer | Doubtful</t>
  </si>
  <si>
    <t>Acquired Loans | Consumer | Loss</t>
  </si>
  <si>
    <t>Loans Receivable and Allowance for Loan Losses - Summary of loan portfolio delinquencies by portfolio segment and amount (Details 5) - Loans receivable - USD ($) $ in Thousands</t>
  </si>
  <si>
    <t>Total Past Due</t>
  </si>
  <si>
    <t>Current</t>
  </si>
  <si>
    <t>Carrying Amount &gt; 90 Days and Accruing</t>
  </si>
  <si>
    <t>31-60 Days Past Due</t>
  </si>
  <si>
    <t>61-90 Days Past Due</t>
  </si>
  <si>
    <t>Greater Than 90 Days</t>
  </si>
  <si>
    <t>Originated Loans | 31-60 Days Past Due</t>
  </si>
  <si>
    <t>Originated Loans | 61-90 Days Past Due</t>
  </si>
  <si>
    <t>Originated Loans | Greater Than 90 Days</t>
  </si>
  <si>
    <t>Originated Loans | Residential Real Estate | 31-60 Days Past Due</t>
  </si>
  <si>
    <t>Originated Loans | Residential Real Estate | 61-90 Days Past Due</t>
  </si>
  <si>
    <t>Originated Loans | Residential Real Estate | Greater Than 90 Days</t>
  </si>
  <si>
    <t>Originated Loans | Commercial Real Estate | 31-60 Days Past Due</t>
  </si>
  <si>
    <t>Originated Loans | Commercial Real Estate | 61-90 Days Past Due</t>
  </si>
  <si>
    <t>Originated Loans | Commercial Real Estate | Greater Than 90 Days</t>
  </si>
  <si>
    <t>Originated Loans | Construction | 31-60 Days Past Due</t>
  </si>
  <si>
    <t>Originated Loans | Construction | 61-90 Days Past Due</t>
  </si>
  <si>
    <t>Originated Loans | Construction | Greater Than 90 Days</t>
  </si>
  <si>
    <t>Originated Loans | Home equity | 31-60 Days Past Due</t>
  </si>
  <si>
    <t>Originated Loans | Home equity | 61-90 Days Past Due</t>
  </si>
  <si>
    <t>Originated Loans | Home equity | Greater Than 90 Days</t>
  </si>
  <si>
    <t>Originated Loans | Commercial business | 31-60 Days Past Due</t>
  </si>
  <si>
    <t>Originated Loans | Commercial business | 61-90 Days Past Due</t>
  </si>
  <si>
    <t>Originated Loans | Commercial business | Greater Than 90 Days</t>
  </si>
  <si>
    <t>Originated Loans | Consumer | 31-60 Days Past Due</t>
  </si>
  <si>
    <t>Originated Loans | Consumer | 61-90 Days Past Due</t>
  </si>
  <si>
    <t>Originated Loans | Consumer | Greater Than 90 Days</t>
  </si>
  <si>
    <t>Acquired Loans | 31-60 Days Past Due</t>
  </si>
  <si>
    <t>Acquired Loans | 61-90 Days Past Due</t>
  </si>
  <si>
    <t>Acquired Loans | Greater Than 90 Days</t>
  </si>
  <si>
    <t>Acquired Loans | Residential Real Estate | 31-60 Days Past Due</t>
  </si>
  <si>
    <t>Acquired Loans | Residential Real Estate | 61-90 Days Past Due</t>
  </si>
  <si>
    <t>Acquired Loans | Residential Real Estate | Greater Than 90 Days</t>
  </si>
  <si>
    <t>Acquired Loans | Commercial Real Estate | 31-60 Days Past Due</t>
  </si>
  <si>
    <t>Acquired Loans | Commercial Real Estate | 61-90 Days Past Due</t>
  </si>
  <si>
    <t>Acquired Loans | Commercial Real Estate | Greater Than 90 Days</t>
  </si>
  <si>
    <t>Acquired Loans | Construction | 31-60 Days Past Due</t>
  </si>
  <si>
    <t>Acquired Loans | Construction | 61-90 Days Past Due</t>
  </si>
  <si>
    <t>Acquired Loans | Construction | Greater Than 90 Days</t>
  </si>
  <si>
    <t>Acquired Loans | Home equity | 31-60 Days Past Due</t>
  </si>
  <si>
    <t>Acquired Loans | Home equity | 61-90 Days Past Due</t>
  </si>
  <si>
    <t>Acquired Loans | Home equity | Greater Than 90 Days</t>
  </si>
  <si>
    <t>Acquired Loans | Commercial business | 31-60 Days Past Due</t>
  </si>
  <si>
    <t>Acquired Loans | Commercial business | 61-90 Days Past Due</t>
  </si>
  <si>
    <t>Acquired Loans | Commercial business | Greater Than 90 Days</t>
  </si>
  <si>
    <t>Acquired Loans | Consumer | 31-60 Days Past Due</t>
  </si>
  <si>
    <t>Acquired Loans | Consumer | 61-90 Days Past Due</t>
  </si>
  <si>
    <t>Acquired Loans | Consumer | Greater Than 90 Days</t>
  </si>
  <si>
    <t>Loans Receivable and Allowance for Loan Losses - Summary of nonaccrual loans by portfolio segment (Details 6) - Loans receivable - USD ($) $ in Thousands</t>
  </si>
  <si>
    <t>Total nonaccrual loans</t>
  </si>
  <si>
    <t>Residential</t>
  </si>
  <si>
    <t>Loans Receivable and Allowance for Loan Losses - Summary of impaired loans (Details 7) - Loans receivable - USD ($) $ in Thousands</t>
  </si>
  <si>
    <t>Originated</t>
  </si>
  <si>
    <t>Impaired loans without a valuation allowance:</t>
  </si>
  <si>
    <t>Impaired loans without a valuation allowance, Carrying Amount</t>
  </si>
  <si>
    <t>Impaired loans without a valuation allowance, Unpaid Principal Balance</t>
  </si>
  <si>
    <t>Impaired loans without a valuation allowance, Average Carrying Amount</t>
  </si>
  <si>
    <t>Impaired loans without a valuation allowance, Interest Income Recognized</t>
  </si>
  <si>
    <t>Impaired loans with a valuation allowance:</t>
  </si>
  <si>
    <t>Impaired loans with a valuation allowance, Carrying Amount</t>
  </si>
  <si>
    <t>Impaired loans with a valuation allowance, Unpaid Principal Balance</t>
  </si>
  <si>
    <t>Impaired loans with a valuation allowance, Associated Allowance</t>
  </si>
  <si>
    <t>Impaired loans with a valuation allowance, Average Carrying Amount</t>
  </si>
  <si>
    <t>Impaired loans with a valuation allowance, Interest Income Recognized</t>
  </si>
  <si>
    <t>Total impaired loans</t>
  </si>
  <si>
    <t>Total impaired loans, Carrying Amount</t>
  </si>
  <si>
    <t>Total impaired loans, Unpaid Principal Balance</t>
  </si>
  <si>
    <t>Total impaired loans, Associated Allowance</t>
  </si>
  <si>
    <t>Total impaired loans, Average Carrying Amount</t>
  </si>
  <si>
    <t>Total impaired loans, Interest Income Recognized</t>
  </si>
  <si>
    <t>Originated | Residential Real Estate</t>
  </si>
  <si>
    <t>Originated | Commercial Real Estate</t>
  </si>
  <si>
    <t>Originated | Home equity</t>
  </si>
  <si>
    <t>Originated | Commercial business</t>
  </si>
  <si>
    <t>Acquired</t>
  </si>
  <si>
    <t>Acquired | Commercial Real Estate</t>
  </si>
  <si>
    <t>Acquired | Home equity</t>
  </si>
  <si>
    <t>Acquired | Commercial business</t>
  </si>
  <si>
    <t>Acquired | Consumer</t>
  </si>
  <si>
    <t>Loans Receivable and Allowance for Loan Losses - Summary of loans whose terms were modified as TDRs (Details 8) - Loans receivable $ in Thousands</t>
  </si>
  <si>
    <t>Dec. 31, 2015USD ($)Loan</t>
  </si>
  <si>
    <t>Dec. 31, 2014USD ($)Loan</t>
  </si>
  <si>
    <t>Number of Loans | Loan</t>
  </si>
  <si>
    <t>Outstanding Recorded Investment Pre-Modification</t>
  </si>
  <si>
    <t>Outstanding Recorded Investment Post-Modification</t>
  </si>
  <si>
    <t>Loans Receivable and Allowance for Loan Losses - Summary of loans were modified as TDR (Details 9) - Loans receivable - USD ($) $ in Thousands</t>
  </si>
  <si>
    <t>Maturity/amortization concession</t>
  </si>
  <si>
    <t>Maturity and payment concession</t>
  </si>
  <si>
    <t>Payment concession</t>
  </si>
  <si>
    <t>Loans Receivable and Allowance for Loan Losses (Detail Textuals) - Loans receivable - USD ($) $ in Thousands</t>
  </si>
  <si>
    <t>Percentage of market value of the collateral</t>
  </si>
  <si>
    <t>80.00%</t>
  </si>
  <si>
    <t>Maximum percent of the loan in comparison with original appraised value of the property</t>
  </si>
  <si>
    <t>Possible loss amount determined as a result of an impairment analysis</t>
  </si>
  <si>
    <t>Income contractually due but not recognized on originated nonaccrual loans</t>
  </si>
  <si>
    <t>Actual interest recognized</t>
  </si>
  <si>
    <t>Commitment to lend additional funds to any borrower on nonaccrual status</t>
  </si>
  <si>
    <t>Purchased credit impaired loans</t>
  </si>
  <si>
    <t>Recorded investment in TDR</t>
  </si>
  <si>
    <t>TDR on accrual status</t>
  </si>
  <si>
    <t>Loans modified in troubled debt restructuring</t>
  </si>
  <si>
    <t>Maximum</t>
  </si>
  <si>
    <t>Private mortgage minimum percentage of appraised value property</t>
  </si>
  <si>
    <t>95.00%</t>
  </si>
  <si>
    <t>Minimum</t>
  </si>
  <si>
    <t>Residential loan</t>
  </si>
  <si>
    <t>Home Equity</t>
  </si>
  <si>
    <t>Premises and Equipment (Details) - USD ($) $ in Thousands</t>
  </si>
  <si>
    <t>Property, Plant and Equipment [Line Items]</t>
  </si>
  <si>
    <t>Premises and equipment, gross</t>
  </si>
  <si>
    <t>Accumulated depreciation and amortization</t>
  </si>
  <si>
    <t>Land</t>
  </si>
  <si>
    <t>Building</t>
  </si>
  <si>
    <t>Leasehold improvements</t>
  </si>
  <si>
    <t>Furniture and fixtures</t>
  </si>
  <si>
    <t>Equipment</t>
  </si>
  <si>
    <t>Premises and Equipment (Detail Textuals) - USD ($) $ in Thousands</t>
  </si>
  <si>
    <t>Depreciation and amortization expense</t>
  </si>
  <si>
    <t>Deposits - Components of deposits (Details) - USD ($) $ in Thousands</t>
  </si>
  <si>
    <t>Noninterest bearing demand deposit accounts</t>
  </si>
  <si>
    <t>Interest bearing accounts:</t>
  </si>
  <si>
    <t>NOW and money market</t>
  </si>
  <si>
    <t>Savings</t>
  </si>
  <si>
    <t>Time certificates of deposit</t>
  </si>
  <si>
    <t>Total interest bearing accounts</t>
  </si>
  <si>
    <t>Deposits - Contractual maturities of time certificates of deposit (Details 1) - USD ($) $ in Thousands</t>
  </si>
  <si>
    <t>Total time certificates of deposit</t>
  </si>
  <si>
    <t>Deposits - Interest expense by account type (Details 2) - USD ($) $ in Thousands</t>
  </si>
  <si>
    <t>Total interest expense on deposits</t>
  </si>
  <si>
    <t>Deposits (Detail textuals) - USD ($)</t>
  </si>
  <si>
    <t>Time certificates of deposit of $100,000 or more</t>
  </si>
  <si>
    <t>Maximum deposit insurance amount</t>
  </si>
  <si>
    <t>Individual certificate with balances of $250,000 or more</t>
  </si>
  <si>
    <t>Federal Loan Bank Advances and Other Borrowings (Details) - USD ($) $ in Thousands</t>
  </si>
  <si>
    <t>Year of Maturity: Amount Due</t>
  </si>
  <si>
    <t>Total advances Amount Due</t>
  </si>
  <si>
    <t>Year of Maturity: Weighted Average Rate</t>
  </si>
  <si>
    <t>0.00%</t>
  </si>
  <si>
    <t>0.31%</t>
  </si>
  <si>
    <t>0.46%</t>
  </si>
  <si>
    <t>0.99%</t>
  </si>
  <si>
    <t>1.99%</t>
  </si>
  <si>
    <t>Total advances Weighted Average Rate</t>
  </si>
  <si>
    <t>0.87%</t>
  </si>
  <si>
    <t>0.42%</t>
  </si>
  <si>
    <t>Federal Loan Bank Advances and Other Borrowings (Detail Textuals) - USD ($) $ / shares in Units, $ in Thousands</t>
  </si>
  <si>
    <t>FHLB</t>
  </si>
  <si>
    <t>Federal Home Loan Bank, Advances, Branch of FHLB Bank [Line Items]</t>
  </si>
  <si>
    <t>FHLB advances subject to interest rate swap</t>
  </si>
  <si>
    <t>Number of FHLB shares owned</t>
  </si>
  <si>
    <t>Par value of shares owned</t>
  </si>
  <si>
    <t>FHLB advances, immediate availability to borrow</t>
  </si>
  <si>
    <t>FHLB | Secured line of credit</t>
  </si>
  <si>
    <t>Pre approved secured line of credit</t>
  </si>
  <si>
    <t>Bankers' Bank Northeast | Unsecured line of credit</t>
  </si>
  <si>
    <t>Unsecured line of credit</t>
  </si>
  <si>
    <t>Subordinated Debentures (Detail Textuals) - Fixed rated subordinated notes $ in Millions</t>
  </si>
  <si>
    <t>1 Months Ended</t>
  </si>
  <si>
    <t>Aug. 19, 2015USD ($)</t>
  </si>
  <si>
    <t>Debt Instrument [Line Items]</t>
  </si>
  <si>
    <t>Aggregate principal amount</t>
  </si>
  <si>
    <t>Notes non-callable term (in years)</t>
  </si>
  <si>
    <t>5 years</t>
  </si>
  <si>
    <t>Stated maturity date of notes</t>
  </si>
  <si>
    <t>Aug. 15,
		2025</t>
  </si>
  <si>
    <t>Quarterly pay fixed interest rate of notes</t>
  </si>
  <si>
    <t>5.75%</t>
  </si>
  <si>
    <t>Commitments and Contingencies (Details) - USD ($) $ in Thousands</t>
  </si>
  <si>
    <t>Thereafter</t>
  </si>
  <si>
    <t>Future minimum rental commitments, total</t>
  </si>
  <si>
    <t>Commitments and Contingencies (Details 1) - USD ($) $ in Thousands</t>
  </si>
  <si>
    <t>Fair Value, Off-balance Sheet Risks, Disclosure Information [Line Items]</t>
  </si>
  <si>
    <t>Outstanding commitments</t>
  </si>
  <si>
    <t>Loan commitments</t>
  </si>
  <si>
    <t>Undisbursed construction loans</t>
  </si>
  <si>
    <t>Unused home equity lines of credit</t>
  </si>
  <si>
    <t>Commitments and Contingencies (Detail Textuals) - USD ($) $ in Millions</t>
  </si>
  <si>
    <t>Rental expenses</t>
  </si>
  <si>
    <t>Income Taxes - Income tax expense (Details) - USD ($) $ in Thousands</t>
  </si>
  <si>
    <t>3 Months Ended</t>
  </si>
  <si>
    <t>Sep. 30, 2015</t>
  </si>
  <si>
    <t>Mar. 31, 2015</t>
  </si>
  <si>
    <t>Sep. 30, 2014</t>
  </si>
  <si>
    <t>Jun. 30, 2014</t>
  </si>
  <si>
    <t>Mar. 31, 2014</t>
  </si>
  <si>
    <t>Current provision:</t>
  </si>
  <si>
    <t>Federal</t>
  </si>
  <si>
    <t>State</t>
  </si>
  <si>
    <t>Total current</t>
  </si>
  <si>
    <t>Deferred provision:</t>
  </si>
  <si>
    <t>Total deferred</t>
  </si>
  <si>
    <t>Total income tax expense</t>
  </si>
  <si>
    <t>Income Taxes - Reconciliation of income tax expense (Details 1) - USD ($) $ in Thousands</t>
  </si>
  <si>
    <t>Income tax expense at statutory federal rate</t>
  </si>
  <si>
    <t>State tax expense, net of federal tax effect</t>
  </si>
  <si>
    <t>Statutory rate reductions</t>
  </si>
  <si>
    <t>Gain from bargain purchase</t>
  </si>
  <si>
    <t>Income exempt from tax</t>
  </si>
  <si>
    <t>Other items, net</t>
  </si>
  <si>
    <t>Income tax expense before change in valuation allowance</t>
  </si>
  <si>
    <t>Change in valuation allowance</t>
  </si>
  <si>
    <t>Income Taxes - Components of deferred tax assets and liabilities (Details 2) - USD ($) $ in Thousands</t>
  </si>
  <si>
    <t>Deferred tax assets:</t>
  </si>
  <si>
    <t>Net operating loss carryforwards</t>
  </si>
  <si>
    <t>Purchase accounting adjustments</t>
  </si>
  <si>
    <t>Deferred fees</t>
  </si>
  <si>
    <t>Deferred Expenses</t>
  </si>
  <si>
    <t>Start-up costs</t>
  </si>
  <si>
    <t>Unrealized loss on derivatives</t>
  </si>
  <si>
    <t>Depreciation</t>
  </si>
  <si>
    <t>Gross deferred tax assets</t>
  </si>
  <si>
    <t>Valuation allowance</t>
  </si>
  <si>
    <t>Deferred tax receivable, net of valuation allowance</t>
  </si>
  <si>
    <t>Deferred tax liabilities:</t>
  </si>
  <si>
    <t>Tax bad debt reserve</t>
  </si>
  <si>
    <t>Unrealized gain on available for sale securities</t>
  </si>
  <si>
    <t>Gross deferred tax liabilities</t>
  </si>
  <si>
    <t>Net deferred tax asset</t>
  </si>
  <si>
    <t>Income Taxes (Detail textuals) - USD ($) $ in Thousands</t>
  </si>
  <si>
    <t>Operating Loss Carryforwards [Line Items]</t>
  </si>
  <si>
    <t>Statutory federal income tax rate</t>
  </si>
  <si>
    <t>35.00%</t>
  </si>
  <si>
    <t>Operating loss carryovers</t>
  </si>
  <si>
    <t>Operating loss carryforward annual limitations</t>
  </si>
  <si>
    <t>401(k) Profit Sharing Plan (Detail Textuals) - USD ($) $ in Thousands</t>
  </si>
  <si>
    <t>Profit sharing plan age of covered employee</t>
  </si>
  <si>
    <t>21 years</t>
  </si>
  <si>
    <t>Profit sharing plan contribution amount</t>
  </si>
  <si>
    <t>Vesting period for employer under defined contribution plan</t>
  </si>
  <si>
    <t>Earnings per Share - Reconciliation of earnings available to common stockholders and basic weighted-average common shares outstanding to diluted weighted average common shares outstanding (Details) - USD ($) $ / shares in Units, $ in Thousands</t>
  </si>
  <si>
    <t>Preferred stock dividends and net accretion</t>
  </si>
  <si>
    <t>Dividends to participating securities</t>
  </si>
  <si>
    <t>Undistributed earnings allocated to participating securities</t>
  </si>
  <si>
    <t>Net income for earnings per share calculation</t>
  </si>
  <si>
    <t>Weighted average shares outstanding, basic</t>
  </si>
  <si>
    <t>Effect of dilutive equity-based awards</t>
  </si>
  <si>
    <t>Weighted average shares outstanding, diluted</t>
  </si>
  <si>
    <t>Net earnings per common share:</t>
  </si>
  <si>
    <t>Basic earnings per common share (in dollars per share)</t>
  </si>
  <si>
    <t>Diluted earnings per common share (in dollars per share)</t>
  </si>
  <si>
    <t>Stock Based Compensation Plans - Outstanding stock options (Details)</t>
  </si>
  <si>
    <t>Dec. 31, 2015$ / sharesshares</t>
  </si>
  <si>
    <t>Number of Shares</t>
  </si>
  <si>
    <t>Options outstanding at beginning of period | shares</t>
  </si>
  <si>
    <t>Forfeited | shares</t>
  </si>
  <si>
    <t>Exercised | shares</t>
  </si>
  <si>
    <t>Expired | shares</t>
  </si>
  <si>
    <t>Options outstanding at end of period | shares</t>
  </si>
  <si>
    <t>Options exercisable at end of period | shares</t>
  </si>
  <si>
    <t>Weighted Average Exercise Price</t>
  </si>
  <si>
    <t>Options outstanding at beginning of period | $ / shares</t>
  </si>
  <si>
    <t>Forfeited | $ / shares</t>
  </si>
  <si>
    <t>Exercised | $ / shares</t>
  </si>
  <si>
    <t>Expired | $ / shares</t>
  </si>
  <si>
    <t>Options outstanding at end of period | $ / shares</t>
  </si>
  <si>
    <t>Options exercisable at end of period | $ / shares</t>
  </si>
  <si>
    <t>Stock Based Compensation Plans - Activity for restricted stock (Details 1)</t>
  </si>
  <si>
    <t>Unvested at beginning of period | shares</t>
  </si>
  <si>
    <t>Granted | shares</t>
  </si>
  <si>
    <t>Vested | shares</t>
  </si>
  <si>
    <t>Unvested at end of period | shares</t>
  </si>
  <si>
    <t>Weighted Average Grant Date Fair Value</t>
  </si>
  <si>
    <t>Unvested at beginning of period | $ / shares</t>
  </si>
  <si>
    <t>Granted | $ / shares</t>
  </si>
  <si>
    <t>Vested | $ / shares</t>
  </si>
  <si>
    <t>Unvested at end of period | $ / shares</t>
  </si>
  <si>
    <t>Stock Based Compensation Plans (Detail Textuals) $ in Thousands</t>
  </si>
  <si>
    <t>Dec. 09, 2014</t>
  </si>
  <si>
    <t>Dec. 31, 2015USD ($)Planshares</t>
  </si>
  <si>
    <t>Dec. 31, 2014USD ($)</t>
  </si>
  <si>
    <t>Share-based Compensation Arrangement by Share-based Payment Award [Line Items]</t>
  </si>
  <si>
    <t>Number of equity award plans | Plan</t>
  </si>
  <si>
    <t>Employee Stock Option</t>
  </si>
  <si>
    <t>Share based payment award, vesting period</t>
  </si>
  <si>
    <t>Share based compensation expenses</t>
  </si>
  <si>
    <t>Total intrinsic value of share options exercised</t>
  </si>
  <si>
    <t>Restricted Stock</t>
  </si>
  <si>
    <t>Restricted Stock | Minimum</t>
  </si>
  <si>
    <t>1 year</t>
  </si>
  <si>
    <t>Restricted Stock | Maximum</t>
  </si>
  <si>
    <t>2012 Plan</t>
  </si>
  <si>
    <t>Number of common stock reserved for issuance | shares</t>
  </si>
  <si>
    <t>2012 Plan | Restricted Stock</t>
  </si>
  <si>
    <t>Stock Based Compensation Plans  (Detail Textuals 1) - Market Conditions Restricted Stock - USD ($) $ / shares in Units, $ in Thousands</t>
  </si>
  <si>
    <t>Grant date fair value for shares granted</t>
  </si>
  <si>
    <t>2012 Plan | Maximum</t>
  </si>
  <si>
    <t>Number of shares vested or expected to vest</t>
  </si>
  <si>
    <t>2012 Plan | Stock price $25.00</t>
  </si>
  <si>
    <t>Share price</t>
  </si>
  <si>
    <t>2012 Plan | Stock price $27.00</t>
  </si>
  <si>
    <t>2012 Plan | Stock price $29.00</t>
  </si>
  <si>
    <t>Comprehensive Income - Summary of changes in accumulated other comprehensive income (loss) by component, net of tax (Details) - USD ($) $ in Thousands</t>
  </si>
  <si>
    <t>Accumulated Other Comprehensive Income Loss [Roll Forward]</t>
  </si>
  <si>
    <t>Balance</t>
  </si>
  <si>
    <t>Other comprehensive income (loss) before reclassifications</t>
  </si>
  <si>
    <t>Amounts reclassified from accumulated other comprehensive income</t>
  </si>
  <si>
    <t>Net other comprehensive income (loss)</t>
  </si>
  <si>
    <t>Net Unrealized Gain (Loss) on Available for Sale Securities</t>
  </si>
  <si>
    <t>Net Unrealized Gain (Loss) on Interest Rate Swap</t>
  </si>
  <si>
    <t>Derivative Instruments - Information about derivative instruments (Details) - USD ($) $ in Thousands</t>
  </si>
  <si>
    <t>Cash flow hedge:</t>
  </si>
  <si>
    <t>Interest rate swap on FHLB advance | Cash flow hedge</t>
  </si>
  <si>
    <t>Notional Amount</t>
  </si>
  <si>
    <t>Maturity</t>
  </si>
  <si>
    <t>4 years 8 months 12 days</t>
  </si>
  <si>
    <t>Received</t>
  </si>
  <si>
    <t>0.61%</t>
  </si>
  <si>
    <t>0.26%</t>
  </si>
  <si>
    <t>Paid</t>
  </si>
  <si>
    <t>1.62%</t>
  </si>
  <si>
    <t>1.83%</t>
  </si>
  <si>
    <t>1.48%</t>
  </si>
  <si>
    <t>Interest rate swap on forward -starting FHLB advance | Cash flow hedge</t>
  </si>
  <si>
    <t>Derivative Instruments - Forward starting interest rate swap transactions (Details 1) - Interest rate swap - Cash flow hedge - USD ($) $ in Thousands</t>
  </si>
  <si>
    <t>Derivative [Line Items]</t>
  </si>
  <si>
    <t>Duration of Borrowing</t>
  </si>
  <si>
    <t>FHLB 90-day advance | April 1, 2014</t>
  </si>
  <si>
    <t>Effective Date of Hedged Borrowing</t>
  </si>
  <si>
    <t>Apr. 1,
		2014</t>
  </si>
  <si>
    <t>Counterparty</t>
  </si>
  <si>
    <t>Bank of Montreal</t>
  </si>
  <si>
    <t>FHLB 90-day advance | January 2, 2015</t>
  </si>
  <si>
    <t>Jan. 2,
		2015</t>
  </si>
  <si>
    <t>FHLB 90-day advance | August 26, 2015</t>
  </si>
  <si>
    <t>Aug. 26,
		2015</t>
  </si>
  <si>
    <t>Derivative Instruments - Changes in consolidated statements of comprehensive income related to interest rate derivatives (Details 2) - USD ($) $ in Thousands</t>
  </si>
  <si>
    <t>Interest rate swap on FHLB advance:</t>
  </si>
  <si>
    <t>Unrealized loss recognized in accumulated other comprehensive income</t>
  </si>
  <si>
    <t>Income tax benefit on items recognized in accumulated other comprehensive income</t>
  </si>
  <si>
    <t>Other comprehensive loss</t>
  </si>
  <si>
    <t>Interest expense recognized on hedged FHLB advance</t>
  </si>
  <si>
    <t>Fair Value of Financial Instruments - Carrying values and fair values of financial instruments (Details) - USD ($) $ in Thousands</t>
  </si>
  <si>
    <t>Financial Assets:</t>
  </si>
  <si>
    <t>Available for sale securities</t>
  </si>
  <si>
    <t>Held to maturity securities</t>
  </si>
  <si>
    <t>Carrying Value</t>
  </si>
  <si>
    <t>FHLB stock</t>
  </si>
  <si>
    <t>Financial Liabilities:</t>
  </si>
  <si>
    <t>Demand deposits</t>
  </si>
  <si>
    <t>Time deposits</t>
  </si>
  <si>
    <t>Advances from the FHLB</t>
  </si>
  <si>
    <t>Derivative liability</t>
  </si>
  <si>
    <t>Fair Value Measurements - Financial instruments carried at fair value on recurring basis (Details) - USD ($) $ in Thousands</t>
  </si>
  <si>
    <t>Available-for-sale investment securities:</t>
  </si>
  <si>
    <t>Fair Value Measurements Recurring | Level 1</t>
  </si>
  <si>
    <t>Derivative Liability</t>
  </si>
  <si>
    <t>Fair Value Measurements Recurring | Level 1 | U.S. Government and agency obligations</t>
  </si>
  <si>
    <t>Fair Value Measurements Recurring | Level 1 | State agency, U.S. Territories and municipal obligations</t>
  </si>
  <si>
    <t>Fair Value Measurements Recurring | Level 1 | Corporate bonds</t>
  </si>
  <si>
    <t>Fair Value Measurements Recurring | Level 1 | Mortgage backed securities</t>
  </si>
  <si>
    <t>Fair Value Measurements Recurring | Level 2</t>
  </si>
  <si>
    <t>Fair Value Measurements Recurring | Level 2 | U.S. Government and agency obligations</t>
  </si>
  <si>
    <t>Fair Value Measurements Recurring | Level 2 | State agency, U.S. Territories and municipal obligations</t>
  </si>
  <si>
    <t>Fair Value Measurements Recurring | Level 2 | Corporate bonds</t>
  </si>
  <si>
    <t>Fair Value Measurements Recurring | Level 2 | Mortgage backed securities</t>
  </si>
  <si>
    <t>Fair Value Measurements Recurring | Level 3</t>
  </si>
  <si>
    <t>Fair Value Measurements Recurring | Level 3 | U.S. Government and agency obligations</t>
  </si>
  <si>
    <t>Fair Value Measurements Recurring | Level 3 | State agency, U.S. Territories and municipal obligations</t>
  </si>
  <si>
    <t>Fair Value Measurements Recurring | Level 3 | Corporate bonds</t>
  </si>
  <si>
    <t>Fair Value Measurements Recurring | Level 3 | Mortgage backed securities</t>
  </si>
  <si>
    <t>Fair Value Measurements - Financial instruments carried at fair value on nonrecurring basis (Details 1) - Fair Value Measurements Nonrecurring - USD ($) $ in Thousands</t>
  </si>
  <si>
    <t>Fair Value, Assets and Liabilities Measured on Recurring and Nonrecurring Basis [Line Items]</t>
  </si>
  <si>
    <t>Impaired loans</t>
  </si>
  <si>
    <t>Fair Value Measurements - Quantitative inputs and assumptions for Level 3 financial instruments carried at fair value on nonrecurring basis (Details 2) - Level 3 - Fair Value Measurements Nonrecurring - USD ($) $ in Thousands</t>
  </si>
  <si>
    <t>Valuation Methodology, Appraisals</t>
  </si>
  <si>
    <t>Appraisals</t>
  </si>
  <si>
    <t>Valuation Methodology, Discounted cash flows</t>
  </si>
  <si>
    <t>Discounted cash flows</t>
  </si>
  <si>
    <t>Impaired loans | Minimum</t>
  </si>
  <si>
    <t>Unobservable Input, Discount for dated appraisals</t>
  </si>
  <si>
    <t>8.00%</t>
  </si>
  <si>
    <t>Unobservable Input, Discount rate</t>
  </si>
  <si>
    <t>3.25%</t>
  </si>
  <si>
    <t>Impaired loans | Maximum</t>
  </si>
  <si>
    <t>10.00%</t>
  </si>
  <si>
    <t>7.00%</t>
  </si>
  <si>
    <t>8.25%</t>
  </si>
  <si>
    <t>Foreclosed real estate | Minimum</t>
  </si>
  <si>
    <t>7.34%</t>
  </si>
  <si>
    <t>Foreclosed real estate | Maximum</t>
  </si>
  <si>
    <t>25.00%</t>
  </si>
  <si>
    <t>66.60%</t>
  </si>
  <si>
    <t>Regulatory Matters - Capital amounts and ratios for Bank (Details) - USD ($) $ in Thousands</t>
  </si>
  <si>
    <t>Bankwell Bank</t>
  </si>
  <si>
    <t>Compliance with Regulatory Capital Requirements under Banking Regulations [Line Items]</t>
  </si>
  <si>
    <t>Common Equity Tier 1 Capital to Risk-Weighted Assets, Actual Capital, Amount</t>
  </si>
  <si>
    <t>Common Equity Tier 1 Capital to Risk-Weighted Assets, Actual Capital, Ratio</t>
  </si>
  <si>
    <t>12.18%</t>
  </si>
  <si>
    <t>Common Equity Tier 1 Capital to Risk-Weighted Assets,For Capital Adequacy Purposes, Amount</t>
  </si>
  <si>
    <t>Common Equity Tier 1 Capital to Risk-Weighted Assets,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Capital, Amount</t>
  </si>
  <si>
    <t>Total Capital to Risk-Weighted Assets, Actual Capital, Ratio</t>
  </si>
  <si>
    <t>13.39%</t>
  </si>
  <si>
    <t>13.55%</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Capital, Amount</t>
  </si>
  <si>
    <t>Tier I Capital to Risk-Weighted Assets, Actual Capital, Ratio</t>
  </si>
  <si>
    <t>12.47%</t>
  </si>
  <si>
    <t>Tier I Capital to Risk-Weighted Assets, For Capital Adequacy Purposes, Amount</t>
  </si>
  <si>
    <t>Tier I Capital to Risk-Weighted Assets, For Capital Adequacy Purposes, Ratio</t>
  </si>
  <si>
    <t>6.00%</t>
  </si>
  <si>
    <t>4.00%</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Capital, Amount</t>
  </si>
  <si>
    <t>Tier I Capital to Average Assets, Actual Capital, Ratio</t>
  </si>
  <si>
    <t>10.84%</t>
  </si>
  <si>
    <t>11.12%</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5.00%</t>
  </si>
  <si>
    <t>Bankwell Financial Group Inc.</t>
  </si>
  <si>
    <t>10.92%</t>
  </si>
  <si>
    <t>14.24%</t>
  </si>
  <si>
    <t>14.59%</t>
  </si>
  <si>
    <t>13.51%</t>
  </si>
  <si>
    <t>9.75%</t>
  </si>
  <si>
    <t>11.78%</t>
  </si>
  <si>
    <t>Regulatory Matters (Detail textuals)</t>
  </si>
  <si>
    <t>Percentage of capital ratio</t>
  </si>
  <si>
    <t>2.00%</t>
  </si>
  <si>
    <t>Percentage of higher risk weight</t>
  </si>
  <si>
    <t>150.00%</t>
  </si>
  <si>
    <t>Risk weight of marketable equity securities</t>
  </si>
  <si>
    <t>300.00%</t>
  </si>
  <si>
    <t>Common equity Tier 1 capital requirement of risk-weighted assets</t>
  </si>
  <si>
    <t>Minimum Tier 1 capital to risk-weighted assets requirement</t>
  </si>
  <si>
    <t>Minimum total capital to risk weighted assets requirement</t>
  </si>
  <si>
    <t>Minimum leverage ratio of total assets</t>
  </si>
  <si>
    <t>Common equity Tier I capital conservation buffer</t>
  </si>
  <si>
    <t>2.50%</t>
  </si>
  <si>
    <t>Related Party Transactions - Changes in loans outstanding (Details) - USD ($) $ in Thousands</t>
  </si>
  <si>
    <t>Loans and Leases Receivable, Related Parties [Roll Forward]</t>
  </si>
  <si>
    <t>Balance, beginning of year</t>
  </si>
  <si>
    <t>Additional loans</t>
  </si>
  <si>
    <t>Repayments and changes in status</t>
  </si>
  <si>
    <t>Balance, end of year</t>
  </si>
  <si>
    <t>Related Party Transactions (Detail Textuals) - USD ($) $ in Thousands</t>
  </si>
  <si>
    <t>Related Party Transaction [Line Items]</t>
  </si>
  <si>
    <t>Related party deposits</t>
  </si>
  <si>
    <t>Payment to related parties for services</t>
  </si>
  <si>
    <t>Equity ownership percentage</t>
  </si>
  <si>
    <t>Parent Corporation Only Financial Statements - Condensed Statements of Financial Condition (Details) - USD ($) $ in Thousands</t>
  </si>
  <si>
    <t>LIABILITIES AND SHAREHOLDERS' EQUITY</t>
  </si>
  <si>
    <t>Stockholders' equity</t>
  </si>
  <si>
    <t>Total liabilities and stockholders' equity</t>
  </si>
  <si>
    <t>Parent Company</t>
  </si>
  <si>
    <t>Investment in subsidiary</t>
  </si>
  <si>
    <t>Parent Corporation Only Financial Statements - Condensed Statements of Income (Details 1) - USD ($) $ in Thousands</t>
  </si>
  <si>
    <t>Condensed Financial Statements, Captions [Line Items]</t>
  </si>
  <si>
    <t>Interest income</t>
  </si>
  <si>
    <t>Loss before equity in undistributed earnings of subsidiaries</t>
  </si>
  <si>
    <t>Net Income</t>
  </si>
  <si>
    <t>Other income</t>
  </si>
  <si>
    <t>Total income</t>
  </si>
  <si>
    <t>Expenses</t>
  </si>
  <si>
    <t>Equity in undistributed earnings of subsidiaries</t>
  </si>
  <si>
    <t>Parent Corporation Only Financial Statements - Condensed Statements of Cash Flows (Details 2) - USD ($) $ in Thousands</t>
  </si>
  <si>
    <t>Increase in other assets</t>
  </si>
  <si>
    <t>Net cash used by operating activities</t>
  </si>
  <si>
    <t>Proceeds from issuance of subordinated debt</t>
  </si>
  <si>
    <t>Redemption of SBLF Preferred Stock</t>
  </si>
  <si>
    <t>Proceeds from stock offering</t>
  </si>
  <si>
    <t>Net (decrease) increase in cash and cash equivalents</t>
  </si>
  <si>
    <t>Equity in undistributed earnings</t>
  </si>
  <si>
    <t>(Decrease) Increase in premises and equipment, net</t>
  </si>
  <si>
    <t>Increase in deferred income taxes, net</t>
  </si>
  <si>
    <t>Increase in other liabilities</t>
  </si>
  <si>
    <t>Stock-based compensation</t>
  </si>
  <si>
    <t>Cash paid for acquisitions</t>
  </si>
  <si>
    <t>Capital contribution to Bankwell Bank</t>
  </si>
  <si>
    <t>Quarterly Financial Information of Bankwell Financial Group, Inc. (Unaudited) (Details) - USD ($) $ / shares in Units, $ in Thousands</t>
  </si>
  <si>
    <t>Provision from income taxes</t>
  </si>
  <si>
    <t>Non-interest income</t>
  </si>
  <si>
    <t>Non-interest expense</t>
  </si>
  <si>
    <t>Income before income taxes</t>
  </si>
  <si>
    <t>Net income attributable to common stockholders</t>
  </si>
  <si>
    <t>Earning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0573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7529191</v>
      </c>
    </row>
    <row r="13" spans="1:4">
      <c t="s" r="A13" s="4">
        <v>21</v>
      </c>
      <c t="n" r="D13" s="7">
        <v>97941281</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5</v>
      </c>
      <c t="s" r="B1" s="2">
        <v>1</v>
      </c>
    </row>
    <row r="2" spans="1:4">
      <c t="s" r="B2" s="2">
        <v>2</v>
      </c>
      <c t="s" r="C2" s="2">
        <v>32</v>
      </c>
      <c t="s" r="D2" s="2">
        <v>78</v>
      </c>
    </row>
    <row r="3" spans="1:4">
      <c t="s" r="A3" s="3">
        <v>1086</v>
      </c>
    </row>
    <row r="4" spans="1:4">
      <c t="s" r="A4" s="4">
        <v>1087</v>
      </c>
      <c t="n" r="B4" s="7">
        <v>531</v>
      </c>
      <c t="n" r="C4" s="7">
        <v>424</v>
      </c>
    </row>
    <row r="5" spans="1:4">
      <c t="s" r="A5" s="4">
        <v>1088</v>
      </c>
      <c t="n" r="B5" s="7">
        <v>-304</v>
      </c>
      <c t="n" r="C5" s="7">
        <v>107</v>
      </c>
    </row>
    <row r="6" spans="1:4">
      <c t="s" r="A6" s="4">
        <v>1089</v>
      </c>
      <c t="s" r="B6" s="4">
        <v>60</v>
      </c>
      <c t="s" r="C6" s="4">
        <v>60</v>
      </c>
    </row>
    <row r="7" spans="1:4">
      <c t="s" r="A7" s="4">
        <v>1090</v>
      </c>
      <c t="n" r="B7" s="7">
        <v>-304</v>
      </c>
      <c t="n" r="C7" s="7">
        <v>107</v>
      </c>
      <c t="n" r="D7" s="7">
        <v>-1087</v>
      </c>
    </row>
    <row r="8" spans="1:4">
      <c t="s" r="A8" s="4">
        <v>1087</v>
      </c>
      <c t="n" r="B8" s="6">
        <v>227</v>
      </c>
      <c t="n" r="C8" s="6">
        <v>531</v>
      </c>
      <c t="n" r="D8" s="6">
        <v>424</v>
      </c>
    </row>
    <row r="9" spans="1:4">
      <c t="s" r="A9" s="4">
        <v>1091</v>
      </c>
    </row>
    <row r="10" spans="1:4">
      <c t="s" r="A10" s="3">
        <v>1086</v>
      </c>
    </row>
    <row r="11" spans="1:4">
      <c t="s" r="A11" s="4">
        <v>1087</v>
      </c>
      <c t="n" r="B11" s="6">
        <v>644</v>
      </c>
      <c t="n" r="C11" s="6">
        <v>424</v>
      </c>
      <c t="n" r="D11" s="6">
        <v>1511</v>
      </c>
    </row>
    <row r="12" spans="1:4">
      <c t="s" r="A12" s="4">
        <v>1088</v>
      </c>
      <c t="n" r="B12" s="7">
        <v>-239</v>
      </c>
      <c t="n" r="C12" s="7">
        <v>220</v>
      </c>
      <c t="n" r="D12" s="7">
        <v>-1087</v>
      </c>
    </row>
    <row r="13" spans="1:4">
      <c t="s" r="A13" s="4">
        <v>1089</v>
      </c>
      <c t="s" r="B13" s="4">
        <v>60</v>
      </c>
      <c t="s" r="C13" s="4">
        <v>60</v>
      </c>
      <c t="s" r="D13" s="4">
        <v>60</v>
      </c>
    </row>
    <row r="14" spans="1:4">
      <c t="s" r="A14" s="4">
        <v>1090</v>
      </c>
      <c t="n" r="B14" s="7">
        <v>-239</v>
      </c>
      <c t="n" r="C14" s="7">
        <v>220</v>
      </c>
      <c t="n" r="D14" s="7">
        <v>-1087</v>
      </c>
    </row>
    <row r="15" spans="1:4">
      <c t="s" r="A15" s="4">
        <v>1087</v>
      </c>
      <c t="n" r="B15" s="6">
        <v>405</v>
      </c>
      <c t="n" r="C15" s="7">
        <v>644</v>
      </c>
      <c t="n" r="D15" s="7">
        <v>424</v>
      </c>
    </row>
    <row r="16" spans="1:4">
      <c t="s" r="A16" s="4">
        <v>1092</v>
      </c>
    </row>
    <row r="17" spans="1:4">
      <c t="s" r="A17" s="3">
        <v>1086</v>
      </c>
    </row>
    <row r="18" spans="1:4">
      <c t="s" r="A18" s="4">
        <v>1087</v>
      </c>
      <c t="n" r="B18" s="6">
        <v>-113</v>
      </c>
      <c t="s" r="C18" s="4">
        <v>60</v>
      </c>
    </row>
    <row r="19" spans="1:4">
      <c t="s" r="A19" s="4">
        <v>1088</v>
      </c>
      <c t="n" r="B19" s="7">
        <v>-65</v>
      </c>
      <c t="n" r="C19" s="7">
        <v>-113</v>
      </c>
    </row>
    <row r="20" spans="1:4">
      <c t="s" r="A20" s="4">
        <v>1089</v>
      </c>
      <c t="s" r="B20" s="4">
        <v>60</v>
      </c>
      <c t="s" r="C20" s="4">
        <v>60</v>
      </c>
    </row>
    <row r="21" spans="1:4">
      <c t="s" r="A21" s="4">
        <v>1090</v>
      </c>
      <c t="n" r="B21" s="7">
        <v>-65</v>
      </c>
      <c t="n" r="C21" s="7">
        <v>-113</v>
      </c>
    </row>
    <row r="22" spans="1:4">
      <c t="s" r="A22" s="4">
        <v>1087</v>
      </c>
      <c t="n" r="B22" s="7">
        <v>-178</v>
      </c>
      <c t="n" r="C22" s="7">
        <v>-113</v>
      </c>
      <c t="s" r="D22" s="4">
        <v>6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093</v>
      </c>
      <c t="s" r="B1" s="2">
        <v>1</v>
      </c>
    </row>
    <row r="2" spans="1:3">
      <c t="s" r="B2" s="2">
        <v>2</v>
      </c>
      <c t="s" r="C2" s="2">
        <v>32</v>
      </c>
    </row>
    <row r="3" spans="1:3">
      <c t="s" r="A3" s="3">
        <v>1094</v>
      </c>
    </row>
    <row r="4" spans="1:3">
      <c t="s" r="A4" s="4">
        <v>581</v>
      </c>
      <c t="n" r="B4" s="7">
        <v>-276</v>
      </c>
      <c t="n" r="C4" s="7">
        <v>-186</v>
      </c>
    </row>
    <row r="5" spans="1:3">
      <c t="s" r="A5" s="4">
        <v>1095</v>
      </c>
    </row>
    <row r="6" spans="1:3">
      <c t="s" r="A6" s="3">
        <v>1094</v>
      </c>
    </row>
    <row r="7" spans="1:3">
      <c t="s" r="A7" s="4">
        <v>1096</v>
      </c>
      <c t="n" r="B7" s="7">
        <v>25000</v>
      </c>
      <c t="n" r="C7" s="7">
        <v>25000</v>
      </c>
    </row>
    <row r="8" spans="1:3">
      <c t="s" r="A8" s="4">
        <v>1097</v>
      </c>
      <c t="s" r="B8" s="4">
        <v>1098</v>
      </c>
      <c t="s" r="C8" s="4">
        <v>1098</v>
      </c>
    </row>
    <row r="9" spans="1:3">
      <c t="s" r="A9" s="4">
        <v>1099</v>
      </c>
      <c t="s" r="B9" s="4">
        <v>1100</v>
      </c>
      <c t="s" r="C9" s="4">
        <v>1101</v>
      </c>
    </row>
    <row r="10" spans="1:3">
      <c t="s" r="A10" s="4">
        <v>1102</v>
      </c>
      <c t="s" r="B10" s="4">
        <v>1103</v>
      </c>
      <c t="s" r="C10" s="4">
        <v>1103</v>
      </c>
    </row>
    <row r="11" spans="1:3">
      <c t="s" r="A11" s="4">
        <v>581</v>
      </c>
      <c t="n" r="B11" s="7">
        <v>-181</v>
      </c>
      <c t="n" r="C11" s="7">
        <v>-73</v>
      </c>
    </row>
    <row r="12" spans="1:3">
      <c t="s" r="A12" s="4">
        <v>1095</v>
      </c>
    </row>
    <row r="13" spans="1:3">
      <c t="s" r="A13" s="3">
        <v>1094</v>
      </c>
    </row>
    <row r="14" spans="1:3">
      <c t="s" r="A14" s="4">
        <v>1096</v>
      </c>
      <c t="n" r="B14" s="7">
        <v>25000</v>
      </c>
    </row>
    <row r="15" spans="1:3">
      <c t="s" r="A15" s="4">
        <v>1097</v>
      </c>
      <c t="s" r="B15" s="4">
        <v>956</v>
      </c>
    </row>
    <row r="16" spans="1:3">
      <c t="s" r="A16" s="4">
        <v>1099</v>
      </c>
      <c t="s" r="B16" s="4">
        <v>1100</v>
      </c>
    </row>
    <row r="17" spans="1:3">
      <c t="s" r="A17" s="4">
        <v>1102</v>
      </c>
      <c t="s" r="B17" s="4">
        <v>1104</v>
      </c>
    </row>
    <row r="18" spans="1:3">
      <c t="s" r="A18" s="4">
        <v>581</v>
      </c>
      <c t="n" r="B18" s="7">
        <v>-276</v>
      </c>
    </row>
    <row r="19" spans="1:3">
      <c t="s" r="A19" s="4">
        <v>1095</v>
      </c>
    </row>
    <row r="20" spans="1:3">
      <c t="s" r="A20" s="3">
        <v>1094</v>
      </c>
    </row>
    <row r="21" spans="1:3">
      <c t="s" r="A21" s="4">
        <v>1096</v>
      </c>
      <c t="n" r="B21" s="7">
        <v>25000</v>
      </c>
    </row>
    <row r="22" spans="1:3">
      <c t="s" r="A22" s="4">
        <v>1097</v>
      </c>
      <c t="s" r="B22" s="4">
        <v>956</v>
      </c>
    </row>
    <row r="23" spans="1:3">
      <c t="s" r="A23" s="4">
        <v>1099</v>
      </c>
      <c t="s" r="B23" s="4">
        <v>1100</v>
      </c>
    </row>
    <row r="24" spans="1:3">
      <c t="s" r="A24" s="4">
        <v>1102</v>
      </c>
      <c t="s" r="B24" s="4">
        <v>1105</v>
      </c>
    </row>
    <row r="25" spans="1:3">
      <c t="s" r="A25" s="4">
        <v>581</v>
      </c>
      <c t="n" r="B25" s="7">
        <v>181</v>
      </c>
    </row>
    <row r="26" spans="1:3">
      <c t="s" r="A26" s="4">
        <v>1106</v>
      </c>
    </row>
    <row r="27" spans="1:3">
      <c t="s" r="A27" s="3">
        <v>1094</v>
      </c>
    </row>
    <row r="28" spans="1:3">
      <c t="s" r="A28" s="4">
        <v>1096</v>
      </c>
      <c t="n" r="C28" s="7">
        <v>25000</v>
      </c>
    </row>
    <row r="29" spans="1:3">
      <c t="s" r="A29" s="4">
        <v>1097</v>
      </c>
      <c t="s" r="C29" s="4">
        <v>956</v>
      </c>
    </row>
    <row r="30" spans="1:3">
      <c t="s" r="A30" s="4">
        <v>1099</v>
      </c>
      <c t="s" r="C30" s="4">
        <v>1101</v>
      </c>
    </row>
    <row r="31" spans="1:3">
      <c t="s" r="A31" s="4">
        <v>1102</v>
      </c>
      <c t="s" r="C31" s="4">
        <v>1104</v>
      </c>
    </row>
    <row r="32" spans="1:3">
      <c t="s" r="A32" s="4">
        <v>581</v>
      </c>
      <c t="n" r="C32" s="7">
        <v>-11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107</v>
      </c>
      <c t="s" r="B1" s="2">
        <v>1</v>
      </c>
    </row>
    <row r="2" spans="1:3">
      <c t="s" r="B2" s="2">
        <v>2</v>
      </c>
      <c t="s" r="C2" s="2">
        <v>32</v>
      </c>
    </row>
    <row r="3" spans="1:3">
      <c t="s" r="A3" s="3">
        <v>1108</v>
      </c>
    </row>
    <row r="4" spans="1:3">
      <c t="s" r="A4" s="4">
        <v>1096</v>
      </c>
      <c t="n" r="B4" s="7">
        <v>25000</v>
      </c>
      <c t="n" r="C4" s="7">
        <v>25000</v>
      </c>
    </row>
    <row r="5" spans="1:3">
      <c t="s" r="A5" s="4">
        <v>1109</v>
      </c>
      <c t="s" r="B5" s="4">
        <v>1098</v>
      </c>
      <c t="s" r="C5" s="4">
        <v>1098</v>
      </c>
    </row>
    <row r="6" spans="1:3">
      <c t="s" r="A6" s="4">
        <v>1110</v>
      </c>
    </row>
    <row r="7" spans="1:3">
      <c t="s" r="A7" s="3">
        <v>1108</v>
      </c>
    </row>
    <row r="8" spans="1:3">
      <c t="s" r="A8" s="4">
        <v>1096</v>
      </c>
      <c t="n" r="B8" s="7">
        <v>25000</v>
      </c>
    </row>
    <row r="9" spans="1:3">
      <c t="s" r="A9" s="4">
        <v>1111</v>
      </c>
      <c t="s" r="B9" s="4">
        <v>1112</v>
      </c>
    </row>
    <row r="10" spans="1:3">
      <c t="s" r="A10" s="4">
        <v>1109</v>
      </c>
      <c t="s" r="B10" s="4">
        <v>1098</v>
      </c>
    </row>
    <row r="11" spans="1:3">
      <c t="s" r="A11" s="4">
        <v>1113</v>
      </c>
      <c t="s" r="B11" s="4">
        <v>1114</v>
      </c>
    </row>
    <row r="12" spans="1:3">
      <c t="s" r="A12" s="4">
        <v>1115</v>
      </c>
    </row>
    <row r="13" spans="1:3">
      <c t="s" r="A13" s="3">
        <v>1108</v>
      </c>
    </row>
    <row r="14" spans="1:3">
      <c t="s" r="A14" s="4">
        <v>1096</v>
      </c>
      <c t="n" r="B14" s="7">
        <v>25000</v>
      </c>
    </row>
    <row r="15" spans="1:3">
      <c t="s" r="A15" s="4">
        <v>1111</v>
      </c>
      <c t="s" r="B15" s="4">
        <v>1116</v>
      </c>
    </row>
    <row r="16" spans="1:3">
      <c t="s" r="A16" s="4">
        <v>1109</v>
      </c>
      <c t="s" r="B16" s="4">
        <v>956</v>
      </c>
    </row>
    <row r="17" spans="1:3">
      <c t="s" r="A17" s="4">
        <v>1113</v>
      </c>
      <c t="s" r="B17" s="4">
        <v>1114</v>
      </c>
    </row>
    <row r="18" spans="1:3">
      <c t="s" r="A18" s="4">
        <v>1117</v>
      </c>
    </row>
    <row r="19" spans="1:3">
      <c t="s" r="A19" s="3">
        <v>1108</v>
      </c>
    </row>
    <row r="20" spans="1:3">
      <c t="s" r="A20" s="4">
        <v>1096</v>
      </c>
      <c t="n" r="B20" s="7">
        <v>25000</v>
      </c>
    </row>
    <row r="21" spans="1:3">
      <c t="s" r="A21" s="4">
        <v>1111</v>
      </c>
      <c t="s" r="B21" s="4">
        <v>1118</v>
      </c>
    </row>
    <row r="22" spans="1:3">
      <c t="s" r="A22" s="4">
        <v>1109</v>
      </c>
      <c t="s" r="B22" s="4">
        <v>956</v>
      </c>
    </row>
    <row r="23" spans="1:3">
      <c t="s" r="A23" s="4">
        <v>1113</v>
      </c>
      <c t="s" r="B23" s="4">
        <v>111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19</v>
      </c>
      <c t="s" r="B1" s="2">
        <v>1</v>
      </c>
    </row>
    <row r="2" spans="1:3">
      <c t="s" r="B2" s="2">
        <v>2</v>
      </c>
      <c t="s" r="C2" s="2">
        <v>32</v>
      </c>
    </row>
    <row r="3" spans="1:3">
      <c t="s" r="A3" s="3">
        <v>1120</v>
      </c>
    </row>
    <row r="4" spans="1:3">
      <c t="s" r="A4" s="4">
        <v>1121</v>
      </c>
      <c t="n" r="B4" s="7">
        <v>-89</v>
      </c>
      <c t="n" r="C4" s="7">
        <v>-186</v>
      </c>
    </row>
    <row r="5" spans="1:3">
      <c t="s" r="A5" s="4">
        <v>1122</v>
      </c>
      <c t="n" r="B5" s="6">
        <v>-24</v>
      </c>
      <c t="n" r="C5" s="6">
        <v>-73</v>
      </c>
    </row>
    <row r="6" spans="1:3">
      <c t="s" r="A6" s="4">
        <v>1123</v>
      </c>
      <c t="n" r="B6" s="6">
        <v>-65</v>
      </c>
      <c t="n" r="C6" s="6">
        <v>-113</v>
      </c>
    </row>
    <row r="7" spans="1:3">
      <c t="s" r="A7" s="4">
        <v>1124</v>
      </c>
      <c t="n" r="B7" s="7">
        <v>828</v>
      </c>
      <c t="n" r="C7" s="7">
        <v>26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5</v>
      </c>
      <c t="s" r="B1" s="2">
        <v>2</v>
      </c>
      <c t="s" r="C1" s="2">
        <v>32</v>
      </c>
    </row>
    <row r="2" spans="1:3">
      <c t="s" r="A2" s="3">
        <v>1126</v>
      </c>
    </row>
    <row r="3" spans="1:3">
      <c t="s" r="A3" s="4">
        <v>35</v>
      </c>
      <c t="n" r="B3" s="7">
        <v>39035</v>
      </c>
    </row>
    <row r="4" spans="1:3">
      <c t="s" r="A4" s="4">
        <v>1127</v>
      </c>
      <c t="n" r="B4" s="6">
        <v>40581</v>
      </c>
      <c t="n" r="C4" s="7">
        <v>65009</v>
      </c>
    </row>
    <row r="5" spans="1:3">
      <c t="s" r="A5" s="4">
        <v>1128</v>
      </c>
      <c t="n" r="B5" s="6">
        <v>10228</v>
      </c>
      <c t="n" r="C5" s="6">
        <v>11470</v>
      </c>
    </row>
    <row r="6" spans="1:3">
      <c t="s" r="A6" s="4">
        <v>39</v>
      </c>
      <c t="n" r="C6" s="6">
        <v>0</v>
      </c>
    </row>
    <row r="7" spans="1:3">
      <c t="s" r="A7" s="4">
        <v>1129</v>
      </c>
    </row>
    <row r="8" spans="1:3">
      <c t="s" r="A8" s="3">
        <v>1126</v>
      </c>
    </row>
    <row r="9" spans="1:3">
      <c t="s" r="A9" s="4">
        <v>34</v>
      </c>
      <c t="n" r="B9" s="6">
        <v>49562</v>
      </c>
      <c t="n" r="C9" s="6">
        <v>48559</v>
      </c>
    </row>
    <row r="10" spans="1:3">
      <c t="s" r="A10" s="4">
        <v>35</v>
      </c>
      <c t="n" r="B10" s="6">
        <v>39035</v>
      </c>
    </row>
    <row r="11" spans="1:3">
      <c t="s" r="A11" s="4">
        <v>1127</v>
      </c>
      <c t="n" r="B11" s="6">
        <v>40581</v>
      </c>
      <c t="n" r="C11" s="6">
        <v>65009</v>
      </c>
    </row>
    <row r="12" spans="1:3">
      <c t="s" r="A12" s="4">
        <v>1128</v>
      </c>
      <c t="n" r="B12" s="6">
        <v>10226</v>
      </c>
      <c t="n" r="C12" s="6">
        <v>11454</v>
      </c>
    </row>
    <row r="13" spans="1:3">
      <c t="s" r="A13" s="4">
        <v>39</v>
      </c>
      <c t="n" r="C13" s="6">
        <v>586</v>
      </c>
    </row>
    <row r="14" spans="1:3">
      <c t="s" r="A14" s="4">
        <v>636</v>
      </c>
      <c t="n" r="B14" s="6">
        <v>1129748</v>
      </c>
      <c t="n" r="C14" s="6">
        <v>915981</v>
      </c>
    </row>
    <row r="15" spans="1:3">
      <c t="s" r="A15" s="4">
        <v>42</v>
      </c>
      <c t="n" r="B15" s="6">
        <v>4071</v>
      </c>
      <c t="n" r="C15" s="6">
        <v>3323</v>
      </c>
    </row>
    <row r="16" spans="1:3">
      <c t="s" r="A16" s="4">
        <v>1130</v>
      </c>
      <c t="n" r="B16" s="6">
        <v>6554</v>
      </c>
      <c t="n" r="C16" s="6">
        <v>6109</v>
      </c>
    </row>
    <row r="17" spans="1:3">
      <c t="s" r="A17" s="3">
        <v>1131</v>
      </c>
    </row>
    <row r="18" spans="1:3">
      <c t="s" r="A18" s="4">
        <v>1132</v>
      </c>
      <c t="n" r="B18" s="6">
        <v>164553</v>
      </c>
      <c t="n" r="C18" s="6">
        <v>166030</v>
      </c>
    </row>
    <row r="19" spans="1:3">
      <c t="s" r="A19" s="4">
        <v>915</v>
      </c>
      <c t="n" r="B19" s="6">
        <v>347846</v>
      </c>
      <c t="n" r="C19" s="6">
        <v>276501</v>
      </c>
    </row>
    <row r="20" spans="1:3">
      <c t="s" r="A20" s="4">
        <v>916</v>
      </c>
      <c t="n" r="B20" s="6">
        <v>97846</v>
      </c>
      <c t="n" r="C20" s="6">
        <v>84457</v>
      </c>
    </row>
    <row r="21" spans="1:3">
      <c t="s" r="A21" s="4">
        <v>1133</v>
      </c>
      <c t="n" r="B21" s="6">
        <v>436697</v>
      </c>
      <c t="n" r="C21" s="6">
        <v>308451</v>
      </c>
    </row>
    <row r="22" spans="1:3">
      <c t="s" r="A22" s="4">
        <v>1134</v>
      </c>
      <c t="n" r="B22" s="6">
        <v>120000</v>
      </c>
      <c t="n" r="C22" s="6">
        <v>129000</v>
      </c>
    </row>
    <row r="23" spans="1:3">
      <c t="s" r="A23" s="4">
        <v>56</v>
      </c>
      <c t="n" r="B23" s="6">
        <v>25000</v>
      </c>
    </row>
    <row r="24" spans="1:3">
      <c t="s" r="A24" s="4">
        <v>1135</v>
      </c>
      <c t="n" r="B24" s="6">
        <v>276</v>
      </c>
      <c t="n" r="C24" s="6">
        <v>186</v>
      </c>
    </row>
    <row r="25" spans="1:3">
      <c t="s" r="A25" s="4">
        <v>581</v>
      </c>
    </row>
    <row r="26" spans="1:3">
      <c t="s" r="A26" s="3">
        <v>1126</v>
      </c>
    </row>
    <row r="27" spans="1:3">
      <c t="s" r="A27" s="4">
        <v>34</v>
      </c>
      <c t="n" r="B27" s="6">
        <v>49562</v>
      </c>
      <c t="n" r="C27" s="6">
        <v>48559</v>
      </c>
    </row>
    <row r="28" spans="1:3">
      <c t="s" r="A28" s="4">
        <v>35</v>
      </c>
      <c t="n" r="B28" s="6">
        <v>39035</v>
      </c>
    </row>
    <row r="29" spans="1:3">
      <c t="s" r="A29" s="4">
        <v>1127</v>
      </c>
      <c t="n" r="B29" s="6">
        <v>40581</v>
      </c>
      <c t="n" r="C29" s="6">
        <v>65009</v>
      </c>
    </row>
    <row r="30" spans="1:3">
      <c t="s" r="A30" s="4">
        <v>1128</v>
      </c>
      <c t="n" r="B30" s="6">
        <v>10228</v>
      </c>
      <c t="n" r="C30" s="6">
        <v>11470</v>
      </c>
    </row>
    <row r="31" spans="1:3">
      <c t="s" r="A31" s="4">
        <v>39</v>
      </c>
      <c t="n" r="C31" s="6">
        <v>586</v>
      </c>
    </row>
    <row r="32" spans="1:3">
      <c t="s" r="A32" s="4">
        <v>636</v>
      </c>
      <c t="n" r="B32" s="6">
        <v>1135227</v>
      </c>
      <c t="n" r="C32" s="6">
        <v>920031</v>
      </c>
    </row>
    <row r="33" spans="1:3">
      <c t="s" r="A33" s="4">
        <v>42</v>
      </c>
      <c t="n" r="B33" s="6">
        <v>4071</v>
      </c>
      <c t="n" r="C33" s="6">
        <v>3323</v>
      </c>
    </row>
    <row r="34" spans="1:3">
      <c t="s" r="A34" s="4">
        <v>1130</v>
      </c>
      <c t="n" r="B34" s="6">
        <v>6554</v>
      </c>
      <c t="n" r="C34" s="6">
        <v>6109</v>
      </c>
    </row>
    <row r="35" spans="1:3">
      <c t="s" r="A35" s="3">
        <v>1131</v>
      </c>
    </row>
    <row r="36" spans="1:3">
      <c t="s" r="A36" s="4">
        <v>1132</v>
      </c>
      <c t="n" r="B36" s="6">
        <v>164553</v>
      </c>
      <c t="n" r="C36" s="6">
        <v>166030</v>
      </c>
    </row>
    <row r="37" spans="1:3">
      <c t="s" r="A37" s="4">
        <v>915</v>
      </c>
      <c t="n" r="B37" s="6">
        <v>347846</v>
      </c>
      <c t="n" r="C37" s="6">
        <v>276501</v>
      </c>
    </row>
    <row r="38" spans="1:3">
      <c t="s" r="A38" s="4">
        <v>916</v>
      </c>
      <c t="n" r="B38" s="6">
        <v>97846</v>
      </c>
      <c t="n" r="C38" s="6">
        <v>84457</v>
      </c>
    </row>
    <row r="39" spans="1:3">
      <c t="s" r="A39" s="4">
        <v>1133</v>
      </c>
      <c t="n" r="B39" s="6">
        <v>438214</v>
      </c>
      <c t="n" r="C39" s="6">
        <v>310165</v>
      </c>
    </row>
    <row r="40" spans="1:3">
      <c t="s" r="A40" s="4">
        <v>1134</v>
      </c>
      <c t="n" r="B40" s="6">
        <v>120025</v>
      </c>
      <c t="n" r="C40" s="6">
        <v>128961</v>
      </c>
    </row>
    <row r="41" spans="1:3">
      <c t="s" r="A41" s="4">
        <v>56</v>
      </c>
      <c t="n" r="B41" s="6">
        <v>24505</v>
      </c>
    </row>
    <row r="42" spans="1:3">
      <c t="s" r="A42" s="4">
        <v>1135</v>
      </c>
      <c t="n" r="B42" s="6">
        <v>276</v>
      </c>
      <c t="n" r="C42" s="6">
        <v>186</v>
      </c>
    </row>
    <row r="43" spans="1:3">
      <c t="n" r="A43" s="13">
        <v>1</v>
      </c>
    </row>
    <row r="44" spans="1:3">
      <c t="s" r="A44" s="3">
        <v>1126</v>
      </c>
    </row>
    <row r="45" spans="1:3">
      <c t="s" r="A45" s="4">
        <v>34</v>
      </c>
      <c t="n" r="B45" s="6">
        <v>49562</v>
      </c>
      <c t="n" r="C45" s="7">
        <v>48559</v>
      </c>
    </row>
    <row r="46" spans="1:3">
      <c t="s" r="A46" s="4">
        <v>35</v>
      </c>
      <c t="n" r="B46" s="7">
        <v>39035</v>
      </c>
    </row>
    <row r="47" spans="1:3">
      <c t="s" r="A47" s="4">
        <v>1127</v>
      </c>
      <c t="s" r="B47" s="4">
        <v>60</v>
      </c>
      <c t="s" r="C47" s="4">
        <v>60</v>
      </c>
    </row>
    <row r="48" spans="1:3">
      <c t="s" r="A48" s="4">
        <v>1128</v>
      </c>
      <c t="s" r="B48" s="4">
        <v>60</v>
      </c>
      <c t="s" r="C48" s="4">
        <v>60</v>
      </c>
    </row>
    <row r="49" spans="1:3">
      <c t="s" r="A49" s="4">
        <v>39</v>
      </c>
      <c t="s" r="C49" s="4">
        <v>60</v>
      </c>
    </row>
    <row r="50" spans="1:3">
      <c t="s" r="A50" s="4">
        <v>636</v>
      </c>
      <c t="s" r="B50" s="4">
        <v>60</v>
      </c>
      <c t="s" r="C50" s="4">
        <v>60</v>
      </c>
    </row>
    <row r="51" spans="1:3">
      <c t="s" r="A51" s="4">
        <v>42</v>
      </c>
      <c t="s" r="B51" s="4">
        <v>60</v>
      </c>
      <c t="s" r="C51" s="4">
        <v>60</v>
      </c>
    </row>
    <row r="52" spans="1:3">
      <c t="s" r="A52" s="4">
        <v>1130</v>
      </c>
      <c t="s" r="B52" s="4">
        <v>60</v>
      </c>
      <c t="s" r="C52" s="4">
        <v>60</v>
      </c>
    </row>
    <row r="53" spans="1:3">
      <c t="s" r="A53" s="3">
        <v>1131</v>
      </c>
    </row>
    <row r="54" spans="1:3">
      <c t="s" r="A54" s="4">
        <v>1132</v>
      </c>
      <c t="s" r="B54" s="4">
        <v>60</v>
      </c>
      <c t="s" r="C54" s="4">
        <v>60</v>
      </c>
    </row>
    <row r="55" spans="1:3">
      <c t="s" r="A55" s="4">
        <v>915</v>
      </c>
      <c t="s" r="B55" s="4">
        <v>60</v>
      </c>
      <c t="s" r="C55" s="4">
        <v>60</v>
      </c>
    </row>
    <row r="56" spans="1:3">
      <c t="s" r="A56" s="4">
        <v>916</v>
      </c>
      <c t="s" r="B56" s="4">
        <v>60</v>
      </c>
      <c t="s" r="C56" s="4">
        <v>60</v>
      </c>
    </row>
    <row r="57" spans="1:3">
      <c t="s" r="A57" s="4">
        <v>1133</v>
      </c>
      <c t="s" r="B57" s="4">
        <v>60</v>
      </c>
      <c t="s" r="C57" s="4">
        <v>60</v>
      </c>
    </row>
    <row r="58" spans="1:3">
      <c t="s" r="A58" s="4">
        <v>1134</v>
      </c>
      <c t="s" r="B58" s="4">
        <v>60</v>
      </c>
      <c t="s" r="C58" s="4">
        <v>60</v>
      </c>
    </row>
    <row r="59" spans="1:3">
      <c t="s" r="A59" s="4">
        <v>56</v>
      </c>
      <c t="s" r="B59" s="4">
        <v>60</v>
      </c>
    </row>
    <row r="60" spans="1:3">
      <c t="s" r="A60" s="4">
        <v>1135</v>
      </c>
      <c t="s" r="B60" s="4">
        <v>60</v>
      </c>
      <c t="s" r="C60" s="4">
        <v>60</v>
      </c>
    </row>
    <row r="61" spans="1:3">
      <c t="n" r="A61" s="13">
        <v>2</v>
      </c>
    </row>
    <row r="62" spans="1:3">
      <c t="s" r="A62" s="3">
        <v>1126</v>
      </c>
    </row>
    <row r="63" spans="1:3">
      <c t="s" r="A63" s="4">
        <v>34</v>
      </c>
      <c t="s" r="B63" s="4">
        <v>60</v>
      </c>
      <c t="s" r="C63" s="4">
        <v>60</v>
      </c>
    </row>
    <row r="64" spans="1:3">
      <c t="s" r="A64" s="4">
        <v>35</v>
      </c>
      <c t="s" r="B64" s="4">
        <v>60</v>
      </c>
    </row>
    <row r="65" spans="1:3">
      <c t="s" r="A65" s="4">
        <v>1127</v>
      </c>
      <c t="n" r="B65" s="7">
        <v>40581</v>
      </c>
      <c t="n" r="C65" s="7">
        <v>65009</v>
      </c>
    </row>
    <row r="66" spans="1:3">
      <c t="s" r="A66" s="4">
        <v>1128</v>
      </c>
      <c t="n" r="B66" s="7">
        <v>10228</v>
      </c>
      <c t="n" r="C66" s="6">
        <v>11470</v>
      </c>
    </row>
    <row r="67" spans="1:3">
      <c t="s" r="A67" s="4">
        <v>39</v>
      </c>
      <c t="n" r="C67" s="7">
        <v>586</v>
      </c>
    </row>
    <row r="68" spans="1:3">
      <c t="s" r="A68" s="4">
        <v>636</v>
      </c>
      <c t="s" r="B68" s="4">
        <v>60</v>
      </c>
      <c t="s" r="C68" s="4">
        <v>60</v>
      </c>
    </row>
    <row r="69" spans="1:3">
      <c t="s" r="A69" s="4">
        <v>42</v>
      </c>
      <c t="s" r="B69" s="4">
        <v>60</v>
      </c>
      <c t="s" r="C69" s="4">
        <v>60</v>
      </c>
    </row>
    <row r="70" spans="1:3">
      <c t="s" r="A70" s="4">
        <v>1130</v>
      </c>
      <c t="s" r="B70" s="4">
        <v>60</v>
      </c>
      <c t="s" r="C70" s="4">
        <v>60</v>
      </c>
    </row>
    <row r="71" spans="1:3">
      <c t="s" r="A71" s="3">
        <v>1131</v>
      </c>
    </row>
    <row r="72" spans="1:3">
      <c t="s" r="A72" s="4">
        <v>1132</v>
      </c>
      <c t="s" r="B72" s="4">
        <v>60</v>
      </c>
      <c t="s" r="C72" s="4">
        <v>60</v>
      </c>
    </row>
    <row r="73" spans="1:3">
      <c t="s" r="A73" s="4">
        <v>915</v>
      </c>
      <c t="s" r="B73" s="4">
        <v>60</v>
      </c>
      <c t="s" r="C73" s="4">
        <v>60</v>
      </c>
    </row>
    <row r="74" spans="1:3">
      <c t="s" r="A74" s="4">
        <v>916</v>
      </c>
      <c t="s" r="B74" s="4">
        <v>60</v>
      </c>
      <c t="s" r="C74" s="4">
        <v>60</v>
      </c>
    </row>
    <row r="75" spans="1:3">
      <c t="s" r="A75" s="4">
        <v>1133</v>
      </c>
      <c t="s" r="B75" s="4">
        <v>60</v>
      </c>
      <c t="s" r="C75" s="4">
        <v>60</v>
      </c>
    </row>
    <row r="76" spans="1:3">
      <c t="s" r="A76" s="4">
        <v>1134</v>
      </c>
      <c t="s" r="B76" s="4">
        <v>60</v>
      </c>
      <c t="s" r="C76" s="4">
        <v>60</v>
      </c>
    </row>
    <row r="77" spans="1:3">
      <c t="s" r="A77" s="4">
        <v>56</v>
      </c>
      <c t="s" r="B77" s="4">
        <v>60</v>
      </c>
    </row>
    <row r="78" spans="1:3">
      <c t="s" r="A78" s="4">
        <v>1135</v>
      </c>
      <c t="n" r="B78" s="7">
        <v>276</v>
      </c>
      <c t="n" r="C78" s="7">
        <v>186</v>
      </c>
    </row>
    <row r="79" spans="1:3">
      <c t="n" r="A79" s="13">
        <v>3</v>
      </c>
    </row>
    <row r="80" spans="1:3">
      <c t="s" r="A80" s="3">
        <v>1126</v>
      </c>
    </row>
    <row r="81" spans="1:3">
      <c t="s" r="A81" s="4">
        <v>34</v>
      </c>
      <c t="s" r="B81" s="4">
        <v>60</v>
      </c>
      <c t="s" r="C81" s="4">
        <v>60</v>
      </c>
    </row>
    <row r="82" spans="1:3">
      <c t="s" r="A82" s="4">
        <v>35</v>
      </c>
      <c t="s" r="B82" s="4">
        <v>60</v>
      </c>
    </row>
    <row r="83" spans="1:3">
      <c t="s" r="A83" s="4">
        <v>1127</v>
      </c>
      <c t="s" r="B83" s="4">
        <v>60</v>
      </c>
      <c t="s" r="C83" s="4">
        <v>60</v>
      </c>
    </row>
    <row r="84" spans="1:3">
      <c t="s" r="A84" s="4">
        <v>1128</v>
      </c>
      <c t="s" r="B84" s="4">
        <v>60</v>
      </c>
      <c t="s" r="C84" s="4">
        <v>60</v>
      </c>
    </row>
    <row r="85" spans="1:3">
      <c t="s" r="A85" s="4">
        <v>39</v>
      </c>
      <c t="s" r="C85" s="4">
        <v>60</v>
      </c>
    </row>
    <row r="86" spans="1:3">
      <c t="s" r="A86" s="4">
        <v>636</v>
      </c>
      <c t="n" r="B86" s="7">
        <v>1135227</v>
      </c>
      <c t="n" r="C86" s="7">
        <v>920031</v>
      </c>
    </row>
    <row r="87" spans="1:3">
      <c t="s" r="A87" s="4">
        <v>42</v>
      </c>
      <c t="n" r="B87" s="6">
        <v>4071</v>
      </c>
      <c t="n" r="C87" s="6">
        <v>3323</v>
      </c>
    </row>
    <row r="88" spans="1:3">
      <c t="s" r="A88" s="4">
        <v>1130</v>
      </c>
      <c t="n" r="B88" s="6">
        <v>6554</v>
      </c>
      <c t="n" r="C88" s="6">
        <v>6109</v>
      </c>
    </row>
    <row r="89" spans="1:3">
      <c t="s" r="A89" s="3">
        <v>1131</v>
      </c>
    </row>
    <row r="90" spans="1:3">
      <c t="s" r="A90" s="4">
        <v>1132</v>
      </c>
      <c t="n" r="B90" s="6">
        <v>164553</v>
      </c>
      <c t="n" r="C90" s="6">
        <v>166030</v>
      </c>
    </row>
    <row r="91" spans="1:3">
      <c t="s" r="A91" s="4">
        <v>915</v>
      </c>
      <c t="n" r="B91" s="6">
        <v>347846</v>
      </c>
      <c t="n" r="C91" s="6">
        <v>276501</v>
      </c>
    </row>
    <row r="92" spans="1:3">
      <c t="s" r="A92" s="4">
        <v>916</v>
      </c>
      <c t="n" r="B92" s="6">
        <v>97846</v>
      </c>
      <c t="n" r="C92" s="6">
        <v>84457</v>
      </c>
    </row>
    <row r="93" spans="1:3">
      <c t="s" r="A93" s="4">
        <v>1133</v>
      </c>
      <c t="n" r="B93" s="6">
        <v>438214</v>
      </c>
      <c t="n" r="C93" s="6">
        <v>310165</v>
      </c>
    </row>
    <row r="94" spans="1:3">
      <c t="s" r="A94" s="4">
        <v>1134</v>
      </c>
      <c t="n" r="B94" s="6">
        <v>120025</v>
      </c>
      <c t="n" r="C94" s="7">
        <v>128961</v>
      </c>
    </row>
    <row r="95" spans="1:3">
      <c t="s" r="A95" s="4">
        <v>56</v>
      </c>
      <c t="n" r="B95" s="7">
        <v>24505</v>
      </c>
    </row>
    <row r="96" spans="1:3">
      <c t="s" r="A96" s="4">
        <v>1135</v>
      </c>
      <c t="s" r="B96" s="4">
        <v>60</v>
      </c>
      <c t="s" r="C96" s="4">
        <v>6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6</v>
      </c>
      <c t="s" r="B1" s="2">
        <v>2</v>
      </c>
      <c t="s" r="C1" s="2">
        <v>32</v>
      </c>
    </row>
    <row r="2" spans="1:3">
      <c t="s" r="A2" s="3">
        <v>1137</v>
      </c>
    </row>
    <row r="3" spans="1:3">
      <c t="s" r="A3" s="4">
        <v>1127</v>
      </c>
      <c t="n" r="B3" s="7">
        <v>40581</v>
      </c>
      <c t="n" r="C3" s="7">
        <v>65009</v>
      </c>
    </row>
    <row r="4" spans="1:3">
      <c t="s" r="A4" s="4">
        <v>1138</v>
      </c>
    </row>
    <row r="5" spans="1:3">
      <c t="s" r="A5" s="3">
        <v>1137</v>
      </c>
    </row>
    <row r="6" spans="1:3">
      <c t="s" r="A6" s="4">
        <v>1139</v>
      </c>
      <c t="s" r="B6" s="4">
        <v>60</v>
      </c>
      <c t="s" r="C6" s="4">
        <v>60</v>
      </c>
    </row>
    <row r="7" spans="1:3">
      <c t="s" r="A7" s="4">
        <v>1140</v>
      </c>
    </row>
    <row r="8" spans="1:3">
      <c t="s" r="A8" s="3">
        <v>1137</v>
      </c>
    </row>
    <row r="9" spans="1:3">
      <c t="s" r="A9" s="4">
        <v>1127</v>
      </c>
      <c t="s" r="B9" s="4">
        <v>60</v>
      </c>
      <c t="s" r="C9" s="4">
        <v>60</v>
      </c>
    </row>
    <row r="10" spans="1:3">
      <c t="s" r="A10" s="4">
        <v>1141</v>
      </c>
    </row>
    <row r="11" spans="1:3">
      <c t="s" r="A11" s="3">
        <v>1137</v>
      </c>
    </row>
    <row r="12" spans="1:3">
      <c t="s" r="A12" s="4">
        <v>1127</v>
      </c>
      <c t="s" r="B12" s="4">
        <v>60</v>
      </c>
      <c t="s" r="C12" s="4">
        <v>60</v>
      </c>
    </row>
    <row r="13" spans="1:3">
      <c t="s" r="A13" s="4">
        <v>1142</v>
      </c>
    </row>
    <row r="14" spans="1:3">
      <c t="s" r="A14" s="3">
        <v>1137</v>
      </c>
    </row>
    <row r="15" spans="1:3">
      <c t="s" r="A15" s="4">
        <v>1127</v>
      </c>
      <c t="s" r="B15" s="4">
        <v>60</v>
      </c>
      <c t="s" r="C15" s="4">
        <v>60</v>
      </c>
    </row>
    <row r="16" spans="1:3">
      <c t="s" r="A16" s="4">
        <v>1143</v>
      </c>
    </row>
    <row r="17" spans="1:3">
      <c t="s" r="A17" s="3">
        <v>1137</v>
      </c>
    </row>
    <row r="18" spans="1:3">
      <c t="s" r="A18" s="4">
        <v>1127</v>
      </c>
      <c t="s" r="B18" s="4">
        <v>60</v>
      </c>
      <c t="s" r="C18" s="4">
        <v>60</v>
      </c>
    </row>
    <row r="19" spans="1:3">
      <c t="s" r="A19" s="4">
        <v>1144</v>
      </c>
    </row>
    <row r="20" spans="1:3">
      <c t="s" r="A20" s="3">
        <v>1137</v>
      </c>
    </row>
    <row r="21" spans="1:3">
      <c t="s" r="A21" s="4">
        <v>1139</v>
      </c>
      <c t="n" r="B21" s="7">
        <v>-276</v>
      </c>
      <c t="n" r="C21" s="7">
        <v>-186</v>
      </c>
    </row>
    <row r="22" spans="1:3">
      <c t="s" r="A22" s="4">
        <v>1145</v>
      </c>
    </row>
    <row r="23" spans="1:3">
      <c t="s" r="A23" s="3">
        <v>1137</v>
      </c>
    </row>
    <row r="24" spans="1:3">
      <c t="s" r="A24" s="4">
        <v>1127</v>
      </c>
      <c t="n" r="B24" s="6">
        <v>7143</v>
      </c>
      <c t="n" r="C24" s="6">
        <v>24418</v>
      </c>
    </row>
    <row r="25" spans="1:3">
      <c t="s" r="A25" s="4">
        <v>1146</v>
      </c>
    </row>
    <row r="26" spans="1:3">
      <c t="s" r="A26" s="3">
        <v>1137</v>
      </c>
    </row>
    <row r="27" spans="1:3">
      <c t="s" r="A27" s="4">
        <v>1127</v>
      </c>
      <c t="n" r="B27" s="6">
        <v>17504</v>
      </c>
      <c t="n" r="C27" s="6">
        <v>18584</v>
      </c>
    </row>
    <row r="28" spans="1:3">
      <c t="s" r="A28" s="4">
        <v>1147</v>
      </c>
    </row>
    <row r="29" spans="1:3">
      <c t="s" r="A29" s="3">
        <v>1137</v>
      </c>
    </row>
    <row r="30" spans="1:3">
      <c t="s" r="A30" s="4">
        <v>1127</v>
      </c>
      <c t="n" r="B30" s="6">
        <v>11437</v>
      </c>
      <c t="n" r="C30" s="6">
        <v>16325</v>
      </c>
    </row>
    <row r="31" spans="1:3">
      <c t="s" r="A31" s="4">
        <v>1148</v>
      </c>
    </row>
    <row r="32" spans="1:3">
      <c t="s" r="A32" s="3">
        <v>1137</v>
      </c>
    </row>
    <row r="33" spans="1:3">
      <c t="s" r="A33" s="4">
        <v>1127</v>
      </c>
      <c t="n" r="B33" s="7">
        <v>4497</v>
      </c>
      <c t="n" r="C33" s="7">
        <v>5682</v>
      </c>
    </row>
    <row r="34" spans="1:3">
      <c t="s" r="A34" s="4">
        <v>1149</v>
      </c>
    </row>
    <row r="35" spans="1:3">
      <c t="s" r="A35" s="3">
        <v>1137</v>
      </c>
    </row>
    <row r="36" spans="1:3">
      <c t="s" r="A36" s="4">
        <v>1139</v>
      </c>
      <c t="s" r="B36" s="4">
        <v>60</v>
      </c>
      <c t="s" r="C36" s="4">
        <v>60</v>
      </c>
    </row>
    <row r="37" spans="1:3">
      <c t="s" r="A37" s="4">
        <v>1150</v>
      </c>
    </row>
    <row r="38" spans="1:3">
      <c t="s" r="A38" s="3">
        <v>1137</v>
      </c>
    </row>
    <row r="39" spans="1:3">
      <c t="s" r="A39" s="4">
        <v>1127</v>
      </c>
      <c t="s" r="B39" s="4">
        <v>60</v>
      </c>
      <c t="s" r="C39" s="4">
        <v>60</v>
      </c>
    </row>
    <row r="40" spans="1:3">
      <c t="s" r="A40" s="4">
        <v>1151</v>
      </c>
    </row>
    <row r="41" spans="1:3">
      <c t="s" r="A41" s="3">
        <v>1137</v>
      </c>
    </row>
    <row r="42" spans="1:3">
      <c t="s" r="A42" s="4">
        <v>1127</v>
      </c>
      <c t="s" r="B42" s="4">
        <v>60</v>
      </c>
      <c t="s" r="C42" s="4">
        <v>60</v>
      </c>
    </row>
    <row r="43" spans="1:3">
      <c t="s" r="A43" s="4">
        <v>1152</v>
      </c>
    </row>
    <row r="44" spans="1:3">
      <c t="s" r="A44" s="3">
        <v>1137</v>
      </c>
    </row>
    <row r="45" spans="1:3">
      <c t="s" r="A45" s="4">
        <v>1127</v>
      </c>
      <c t="s" r="B45" s="4">
        <v>60</v>
      </c>
      <c t="s" r="C45" s="4">
        <v>60</v>
      </c>
    </row>
    <row r="46" spans="1:3">
      <c t="s" r="A46" s="4">
        <v>1153</v>
      </c>
    </row>
    <row r="47" spans="1:3">
      <c t="s" r="A47" s="3">
        <v>1137</v>
      </c>
    </row>
    <row r="48" spans="1:3">
      <c t="s" r="A48" s="4">
        <v>1127</v>
      </c>
      <c t="s" r="B48" s="4">
        <v>60</v>
      </c>
      <c t="s" r="C48" s="4">
        <v>6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4</v>
      </c>
      <c t="s" r="B1" s="2">
        <v>2</v>
      </c>
      <c t="s" r="C1" s="2">
        <v>32</v>
      </c>
    </row>
    <row r="2" spans="1:3">
      <c t="n" r="A2" s="13">
        <v>1</v>
      </c>
    </row>
    <row r="3" spans="1:3">
      <c t="s" r="A3" s="3">
        <v>1155</v>
      </c>
    </row>
    <row r="4" spans="1:3">
      <c t="s" r="A4" s="4">
        <v>1156</v>
      </c>
      <c t="s" r="B4" s="4">
        <v>60</v>
      </c>
      <c t="s" r="C4" s="4">
        <v>60</v>
      </c>
    </row>
    <row r="5" spans="1:3">
      <c t="s" r="A5" s="4">
        <v>41</v>
      </c>
      <c t="s" r="B5" s="4">
        <v>60</v>
      </c>
      <c t="s" r="C5" s="4">
        <v>60</v>
      </c>
    </row>
    <row r="6" spans="1:3">
      <c t="n" r="A6" s="13">
        <v>2</v>
      </c>
    </row>
    <row r="7" spans="1:3">
      <c t="s" r="A7" s="3">
        <v>1155</v>
      </c>
    </row>
    <row r="8" spans="1:3">
      <c t="s" r="A8" s="4">
        <v>1156</v>
      </c>
      <c t="s" r="B8" s="4">
        <v>60</v>
      </c>
      <c t="s" r="C8" s="4">
        <v>60</v>
      </c>
    </row>
    <row r="9" spans="1:3">
      <c t="s" r="A9" s="4">
        <v>41</v>
      </c>
      <c t="s" r="B9" s="4">
        <v>60</v>
      </c>
      <c t="s" r="C9" s="4">
        <v>60</v>
      </c>
    </row>
    <row r="10" spans="1:3">
      <c t="n" r="A10" s="13">
        <v>3</v>
      </c>
    </row>
    <row r="11" spans="1:3">
      <c t="s" r="A11" s="3">
        <v>1155</v>
      </c>
    </row>
    <row r="12" spans="1:3">
      <c t="s" r="A12" s="4">
        <v>1156</v>
      </c>
      <c t="n" r="B12" s="7">
        <v>10922</v>
      </c>
      <c t="n" r="C12" s="7">
        <v>8281</v>
      </c>
    </row>
    <row r="13" spans="1:3">
      <c t="s" r="A13" s="4">
        <v>41</v>
      </c>
      <c t="n" r="B13" s="7">
        <v>1248</v>
      </c>
      <c t="n" r="C13" s="7">
        <v>95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t="s" r="A1" s="1">
        <v>1157</v>
      </c>
      <c t="s" r="B1" s="2">
        <v>1</v>
      </c>
    </row>
    <row r="2" spans="1:3">
      <c t="s" r="B2" s="2">
        <v>2</v>
      </c>
      <c t="s" r="C2" s="2">
        <v>32</v>
      </c>
    </row>
    <row r="3" spans="1:3">
      <c t="s" r="A3" s="3">
        <v>1155</v>
      </c>
    </row>
    <row r="4" spans="1:3">
      <c t="s" r="A4" s="4">
        <v>1156</v>
      </c>
      <c t="n" r="B4" s="7">
        <v>10922</v>
      </c>
      <c t="n" r="C4" s="7">
        <v>8281</v>
      </c>
    </row>
    <row r="5" spans="1:3">
      <c t="s" r="A5" s="4">
        <v>41</v>
      </c>
      <c t="n" r="B5" s="6">
        <v>1248</v>
      </c>
      <c t="n" r="C5" s="6">
        <v>950</v>
      </c>
    </row>
    <row r="6" spans="1:3">
      <c t="s" r="A6" s="4">
        <v>1156</v>
      </c>
    </row>
    <row r="7" spans="1:3">
      <c t="s" r="A7" s="3">
        <v>1155</v>
      </c>
    </row>
    <row r="8" spans="1:3">
      <c t="s" r="A8" s="4">
        <v>1156</v>
      </c>
      <c t="n" r="B8" s="7">
        <v>10922</v>
      </c>
      <c t="n" r="C8" s="7">
        <v>8281</v>
      </c>
    </row>
    <row r="9" spans="1:3">
      <c t="s" r="A9" s="4">
        <v>1158</v>
      </c>
      <c t="s" r="B9" s="4">
        <v>1159</v>
      </c>
      <c t="s" r="C9" s="4">
        <v>1159</v>
      </c>
    </row>
    <row r="10" spans="1:3">
      <c t="s" r="A10" s="4">
        <v>1160</v>
      </c>
      <c t="s" r="B10" s="4">
        <v>1161</v>
      </c>
      <c t="s" r="C10" s="4">
        <v>1161</v>
      </c>
    </row>
    <row r="11" spans="1:3">
      <c t="s" r="A11" s="4">
        <v>1162</v>
      </c>
    </row>
    <row r="12" spans="1:3">
      <c t="s" r="A12" s="3">
        <v>1155</v>
      </c>
    </row>
    <row r="13" spans="1:3">
      <c t="s" r="A13" s="4">
        <v>1163</v>
      </c>
      <c t="s" r="B13" s="4">
        <v>1164</v>
      </c>
    </row>
    <row r="14" spans="1:3">
      <c t="s" r="A14" s="4">
        <v>1165</v>
      </c>
      <c t="s" r="B14" s="4">
        <v>1166</v>
      </c>
      <c t="s" r="C14" s="4">
        <v>1166</v>
      </c>
    </row>
    <row r="15" spans="1:3">
      <c t="s" r="A15" s="4">
        <v>1167</v>
      </c>
    </row>
    <row r="16" spans="1:3">
      <c t="s" r="A16" s="3">
        <v>1155</v>
      </c>
    </row>
    <row r="17" spans="1:3">
      <c t="s" r="A17" s="4">
        <v>1163</v>
      </c>
      <c t="s" r="B17" s="4">
        <v>1168</v>
      </c>
    </row>
    <row r="18" spans="1:3">
      <c t="s" r="A18" s="4">
        <v>1165</v>
      </c>
      <c t="s" r="B18" s="4">
        <v>1169</v>
      </c>
      <c t="s" r="C18" s="4">
        <v>1170</v>
      </c>
    </row>
    <row r="19" spans="1:3">
      <c t="s" r="A19" s="4">
        <v>41</v>
      </c>
    </row>
    <row r="20" spans="1:3">
      <c t="s" r="A20" s="3">
        <v>1155</v>
      </c>
    </row>
    <row r="21" spans="1:3">
      <c t="s" r="A21" s="4">
        <v>41</v>
      </c>
      <c t="n" r="B21" s="7">
        <v>1248</v>
      </c>
      <c t="n" r="C21" s="7">
        <v>950</v>
      </c>
    </row>
    <row r="22" spans="1:3">
      <c t="s" r="A22" s="4">
        <v>1158</v>
      </c>
      <c t="s" r="B22" s="4">
        <v>1159</v>
      </c>
      <c t="s" r="C22" s="4">
        <v>1159</v>
      </c>
    </row>
    <row r="23" spans="1:3">
      <c t="s" r="A23" s="4">
        <v>1171</v>
      </c>
    </row>
    <row r="24" spans="1:3">
      <c t="s" r="A24" s="3">
        <v>1155</v>
      </c>
    </row>
    <row r="25" spans="1:3">
      <c t="s" r="A25" s="4">
        <v>1163</v>
      </c>
      <c t="s" r="B25" s="4">
        <v>1168</v>
      </c>
      <c t="s" r="C25" s="4">
        <v>1172</v>
      </c>
    </row>
    <row r="26" spans="1:3">
      <c t="s" r="A26" s="4">
        <v>1173</v>
      </c>
    </row>
    <row r="27" spans="1:3">
      <c t="s" r="A27" s="3">
        <v>1155</v>
      </c>
    </row>
    <row r="28" spans="1:3">
      <c t="s" r="A28" s="4">
        <v>1163</v>
      </c>
      <c t="s" r="B28" s="4">
        <v>1174</v>
      </c>
      <c t="s" r="C28" s="4">
        <v>117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76</v>
      </c>
      <c t="s" r="B1" s="2">
        <v>2</v>
      </c>
      <c t="s" r="C1" s="2">
        <v>32</v>
      </c>
    </row>
    <row r="2" spans="1:3">
      <c t="s" r="A2" s="4">
        <v>1177</v>
      </c>
    </row>
    <row r="3" spans="1:3">
      <c t="s" r="A3" s="3">
        <v>1178</v>
      </c>
    </row>
    <row r="4" spans="1:3">
      <c t="s" r="A4" s="4">
        <v>1179</v>
      </c>
      <c t="n" r="B4" s="7">
        <v>142651</v>
      </c>
    </row>
    <row r="5" spans="1:3">
      <c t="s" r="A5" s="4">
        <v>1180</v>
      </c>
      <c t="s" r="B5" s="4">
        <v>1181</v>
      </c>
    </row>
    <row r="6" spans="1:3">
      <c t="s" r="A6" s="4">
        <v>1182</v>
      </c>
      <c t="n" r="B6" s="7">
        <v>52709</v>
      </c>
    </row>
    <row r="7" spans="1:3">
      <c t="s" r="A7" s="4">
        <v>1183</v>
      </c>
      <c t="s" r="B7" s="4">
        <v>1184</v>
      </c>
    </row>
    <row r="8" spans="1:3">
      <c t="s" r="A8" s="4">
        <v>1185</v>
      </c>
      <c t="n" r="B8" s="7">
        <v>76135</v>
      </c>
    </row>
    <row r="9" spans="1:3">
      <c t="s" r="A9" s="4">
        <v>1186</v>
      </c>
      <c t="s" r="B9" s="4">
        <v>1187</v>
      </c>
    </row>
    <row r="10" spans="1:3">
      <c t="s" r="A10" s="4">
        <v>1188</v>
      </c>
      <c t="n" r="B10" s="7">
        <v>156820</v>
      </c>
      <c t="n" r="C10" s="7">
        <v>125339</v>
      </c>
    </row>
    <row r="11" spans="1:3">
      <c t="s" r="A11" s="4">
        <v>1189</v>
      </c>
      <c t="s" r="B11" s="4">
        <v>1190</v>
      </c>
      <c t="s" r="C11" s="4">
        <v>1191</v>
      </c>
    </row>
    <row r="12" spans="1:3">
      <c t="s" r="A12" s="4">
        <v>1192</v>
      </c>
      <c t="n" r="B12" s="7">
        <v>93705</v>
      </c>
      <c t="n" r="C12" s="7">
        <v>74003</v>
      </c>
    </row>
    <row r="13" spans="1:3">
      <c t="s" r="A13" s="4">
        <v>1193</v>
      </c>
      <c t="s" r="B13" s="4">
        <v>1164</v>
      </c>
      <c t="s" r="C13" s="4">
        <v>1164</v>
      </c>
    </row>
    <row r="14" spans="1:3">
      <c t="s" r="A14" s="4">
        <v>1194</v>
      </c>
      <c t="n" r="B14" s="7">
        <v>117131</v>
      </c>
      <c t="n" r="C14" s="7">
        <v>92503</v>
      </c>
    </row>
    <row r="15" spans="1:3">
      <c t="s" r="A15" s="4">
        <v>1195</v>
      </c>
      <c t="s" r="B15" s="4">
        <v>1168</v>
      </c>
      <c t="s" r="C15" s="4">
        <v>1168</v>
      </c>
    </row>
    <row r="16" spans="1:3">
      <c t="s" r="A16" s="4">
        <v>1196</v>
      </c>
      <c t="n" r="B16" s="7">
        <v>142651</v>
      </c>
      <c t="n" r="C16" s="7">
        <v>115359</v>
      </c>
    </row>
    <row r="17" spans="1:3">
      <c t="s" r="A17" s="4">
        <v>1197</v>
      </c>
      <c t="s" r="B17" s="4">
        <v>1181</v>
      </c>
      <c t="s" r="C17" s="4">
        <v>1198</v>
      </c>
    </row>
    <row r="18" spans="1:3">
      <c t="s" r="A18" s="4">
        <v>1199</v>
      </c>
      <c t="n" r="B18" s="7">
        <v>70279</v>
      </c>
      <c t="n" r="C18" s="7">
        <v>37001</v>
      </c>
    </row>
    <row r="19" spans="1:3">
      <c t="s" r="A19" s="4">
        <v>1200</v>
      </c>
      <c t="s" r="B19" s="4">
        <v>1201</v>
      </c>
      <c t="s" r="C19" s="4">
        <v>1202</v>
      </c>
    </row>
    <row r="20" spans="1:3">
      <c t="s" r="A20" s="4">
        <v>1203</v>
      </c>
      <c t="n" r="B20" s="7">
        <v>93705</v>
      </c>
      <c t="n" r="C20" s="7">
        <v>55502</v>
      </c>
    </row>
    <row r="21" spans="1:3">
      <c t="s" r="A21" s="4">
        <v>1204</v>
      </c>
      <c t="s" r="B21" s="4">
        <v>1164</v>
      </c>
      <c t="s" r="C21" s="4">
        <v>1201</v>
      </c>
    </row>
    <row r="22" spans="1:3">
      <c t="s" r="A22" s="4">
        <v>1205</v>
      </c>
      <c t="n" r="B22" s="7">
        <v>142651</v>
      </c>
      <c t="n" r="C22" s="7">
        <v>115359</v>
      </c>
    </row>
    <row r="23" spans="1:3">
      <c t="s" r="A23" s="4">
        <v>1206</v>
      </c>
      <c t="s" r="B23" s="4">
        <v>1207</v>
      </c>
      <c t="s" r="C23" s="4">
        <v>1208</v>
      </c>
    </row>
    <row r="24" spans="1:3">
      <c t="s" r="A24" s="4">
        <v>1209</v>
      </c>
      <c t="n" r="B24" s="7">
        <v>52620</v>
      </c>
      <c t="n" r="C24" s="7">
        <v>41485</v>
      </c>
    </row>
    <row r="25" spans="1:3">
      <c t="s" r="A25" s="4">
        <v>1210</v>
      </c>
      <c t="s" r="B25" s="4">
        <v>1202</v>
      </c>
      <c t="s" r="C25" s="4">
        <v>1202</v>
      </c>
    </row>
    <row r="26" spans="1:3">
      <c t="s" r="A26" s="4">
        <v>1211</v>
      </c>
      <c t="n" r="B26" s="7">
        <v>65775</v>
      </c>
      <c t="n" r="C26" s="7">
        <v>51856</v>
      </c>
    </row>
    <row r="27" spans="1:3">
      <c t="s" r="A27" s="4">
        <v>1212</v>
      </c>
      <c t="s" r="B27" s="4">
        <v>1213</v>
      </c>
      <c t="s" r="C27" s="4">
        <v>1213</v>
      </c>
    </row>
    <row r="28" spans="1:3">
      <c t="s" r="A28" s="4">
        <v>1214</v>
      </c>
    </row>
    <row r="29" spans="1:3">
      <c t="s" r="A29" s="3">
        <v>1178</v>
      </c>
    </row>
    <row r="30" spans="1:3">
      <c t="s" r="A30" s="4">
        <v>1179</v>
      </c>
      <c t="n" r="B30" s="7">
        <v>128692</v>
      </c>
    </row>
    <row r="31" spans="1:3">
      <c t="s" r="A31" s="4">
        <v>1180</v>
      </c>
      <c t="s" r="B31" s="4">
        <v>1215</v>
      </c>
    </row>
    <row r="32" spans="1:3">
      <c t="s" r="A32" s="4">
        <v>1182</v>
      </c>
      <c t="n" r="B32" s="7">
        <v>53052</v>
      </c>
    </row>
    <row r="33" spans="1:3">
      <c t="s" r="A33" s="4">
        <v>1183</v>
      </c>
      <c t="s" r="B33" s="4">
        <v>1184</v>
      </c>
    </row>
    <row r="34" spans="1:3">
      <c t="s" r="A34" s="4">
        <v>1188</v>
      </c>
      <c t="n" r="B34" s="7">
        <v>167867</v>
      </c>
      <c t="n" r="C34" s="7">
        <v>135223</v>
      </c>
    </row>
    <row r="35" spans="1:3">
      <c t="s" r="A35" s="4">
        <v>1189</v>
      </c>
      <c t="s" r="B35" s="4">
        <v>1216</v>
      </c>
      <c t="s" r="C35" s="4">
        <v>1217</v>
      </c>
    </row>
    <row r="36" spans="1:3">
      <c t="s" r="A36" s="4">
        <v>1192</v>
      </c>
      <c t="n" r="B36" s="7">
        <v>94315</v>
      </c>
      <c t="n" r="C36" s="7">
        <v>74136</v>
      </c>
    </row>
    <row r="37" spans="1:3">
      <c t="s" r="A37" s="4">
        <v>1193</v>
      </c>
      <c t="s" r="B37" s="4">
        <v>1164</v>
      </c>
      <c t="s" r="C37" s="4">
        <v>1164</v>
      </c>
    </row>
    <row r="38" spans="1:3">
      <c t="s" r="A38" s="4">
        <v>1196</v>
      </c>
      <c t="n" r="B38" s="7">
        <v>128692</v>
      </c>
      <c t="n" r="C38" s="7">
        <v>125243</v>
      </c>
    </row>
    <row r="39" spans="1:3">
      <c t="s" r="A39" s="4">
        <v>1197</v>
      </c>
      <c t="s" r="B39" s="4">
        <v>1215</v>
      </c>
      <c t="s" r="C39" s="4">
        <v>1218</v>
      </c>
    </row>
    <row r="40" spans="1:3">
      <c t="s" r="A40" s="4">
        <v>1199</v>
      </c>
      <c t="n" r="B40" s="7">
        <v>70736</v>
      </c>
      <c t="n" r="C40" s="7">
        <v>37068</v>
      </c>
    </row>
    <row r="41" spans="1:3">
      <c t="s" r="A41" s="4">
        <v>1200</v>
      </c>
      <c t="s" r="B41" s="4">
        <v>1201</v>
      </c>
      <c t="s" r="C41" s="4">
        <v>1202</v>
      </c>
    </row>
    <row r="42" spans="1:3">
      <c t="s" r="A42" s="4">
        <v>1205</v>
      </c>
      <c t="n" r="B42" s="7">
        <v>128692</v>
      </c>
      <c t="n" r="C42" s="7">
        <v>125243</v>
      </c>
    </row>
    <row r="43" spans="1:3">
      <c t="s" r="A43" s="4">
        <v>1206</v>
      </c>
      <c t="s" r="B43" s="4">
        <v>1219</v>
      </c>
      <c t="s" r="C43" s="4">
        <v>1220</v>
      </c>
    </row>
    <row r="44" spans="1:3">
      <c t="s" r="A44" s="4">
        <v>1209</v>
      </c>
      <c t="n" r="B44" s="7">
        <v>52819</v>
      </c>
      <c t="n" r="C44" s="7">
        <v>42516</v>
      </c>
    </row>
    <row r="45" spans="1:3">
      <c t="s" r="A45" s="4">
        <v>1210</v>
      </c>
      <c t="s" r="B45" s="4">
        <v>1202</v>
      </c>
      <c t="s" r="C45" s="4">
        <v>120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21</v>
      </c>
      <c t="s" r="B1" s="2">
        <v>1</v>
      </c>
    </row>
    <row r="2" spans="1:3">
      <c t="s" r="B2" s="2">
        <v>2</v>
      </c>
      <c t="s" r="C2" s="2">
        <v>32</v>
      </c>
    </row>
    <row r="3" spans="1:3">
      <c t="s" r="A3" s="3">
        <v>1178</v>
      </c>
    </row>
    <row r="4" spans="1:3">
      <c t="s" r="A4" s="4">
        <v>1222</v>
      </c>
      <c t="s" r="B4" s="4">
        <v>1223</v>
      </c>
    </row>
    <row r="5" spans="1:3">
      <c t="s" r="A5" s="4">
        <v>1224</v>
      </c>
      <c t="s" r="B5" s="4">
        <v>1225</v>
      </c>
    </row>
    <row r="6" spans="1:3">
      <c t="s" r="A6" s="4">
        <v>1226</v>
      </c>
      <c t="s" r="B6" s="4">
        <v>1227</v>
      </c>
    </row>
    <row r="7" spans="1:3">
      <c t="s" r="A7" s="4">
        <v>898</v>
      </c>
    </row>
    <row r="8" spans="1:3">
      <c t="s" r="A8" s="3">
        <v>1178</v>
      </c>
    </row>
    <row r="9" spans="1:3">
      <c t="s" r="A9" s="4">
        <v>1228</v>
      </c>
      <c t="s" r="B9" s="4">
        <v>1184</v>
      </c>
    </row>
    <row r="10" spans="1:3">
      <c t="s" r="A10" s="4">
        <v>1229</v>
      </c>
      <c t="s" r="B10" s="4">
        <v>1201</v>
      </c>
      <c t="s" r="C10" s="4">
        <v>1202</v>
      </c>
    </row>
    <row r="11" spans="1:3">
      <c t="s" r="A11" s="4">
        <v>1230</v>
      </c>
      <c t="s" r="B11" s="4">
        <v>1164</v>
      </c>
    </row>
    <row r="12" spans="1:3">
      <c t="s" r="A12" s="4">
        <v>1231</v>
      </c>
      <c t="s" r="B12" s="4">
        <v>1202</v>
      </c>
    </row>
    <row r="13" spans="1:3">
      <c t="s" r="A13" s="4">
        <v>1232</v>
      </c>
      <c t="s" r="B13" s="4">
        <v>1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34</v>
      </c>
      <c t="s" r="B1" s="2">
        <v>1</v>
      </c>
    </row>
    <row r="2" spans="1:3">
      <c t="s" r="B2" s="2">
        <v>2</v>
      </c>
      <c t="s" r="C2" s="2">
        <v>32</v>
      </c>
    </row>
    <row r="3" spans="1:3">
      <c t="s" r="A3" s="3">
        <v>1235</v>
      </c>
    </row>
    <row r="4" spans="1:3">
      <c t="s" r="A4" s="4">
        <v>1236</v>
      </c>
      <c t="n" r="B4" s="7">
        <v>7509</v>
      </c>
      <c t="n" r="C4" s="7">
        <v>7346</v>
      </c>
    </row>
    <row r="5" spans="1:3">
      <c t="s" r="A5" s="4">
        <v>1237</v>
      </c>
      <c t="n" r="B5" s="6">
        <v>5476</v>
      </c>
      <c t="n" r="C5" s="6">
        <v>6606</v>
      </c>
    </row>
    <row r="6" spans="1:3">
      <c t="s" r="A6" s="4">
        <v>1238</v>
      </c>
      <c t="n" r="B6" s="6">
        <v>-94</v>
      </c>
      <c t="n" r="C6" s="6">
        <v>-6443</v>
      </c>
    </row>
    <row r="7" spans="1:3">
      <c t="s" r="A7" s="4">
        <v>1239</v>
      </c>
      <c t="n" r="B7" s="7">
        <v>12891</v>
      </c>
      <c t="n" r="C7" s="7">
        <v>750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1240</v>
      </c>
      <c t="s" r="B1" s="2">
        <v>1</v>
      </c>
    </row>
    <row r="2" spans="1:3">
      <c t="s" r="B2" s="2">
        <v>2</v>
      </c>
      <c t="s" r="C2" s="2">
        <v>32</v>
      </c>
    </row>
    <row r="3" spans="1:3">
      <c t="s" r="A3" s="3">
        <v>1241</v>
      </c>
    </row>
    <row r="4" spans="1:3">
      <c t="s" r="A4" s="4">
        <v>1242</v>
      </c>
      <c t="n" r="B4" s="7">
        <v>23100</v>
      </c>
      <c t="n" r="C4" s="7">
        <v>34500</v>
      </c>
    </row>
    <row r="5" spans="1:3">
      <c t="s" r="A5" s="4">
        <v>1243</v>
      </c>
      <c t="n" r="B5" s="7">
        <v>66</v>
      </c>
      <c t="n" r="C5" s="7">
        <v>62</v>
      </c>
    </row>
    <row r="6" spans="1:3">
      <c t="s" r="A6" s="4">
        <v>898</v>
      </c>
    </row>
    <row r="7" spans="1:3">
      <c t="s" r="A7" s="3">
        <v>1241</v>
      </c>
    </row>
    <row r="8" spans="1:3">
      <c t="s" r="A8" s="4">
        <v>1244</v>
      </c>
      <c t="s" r="B8" s="4">
        <v>116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45</v>
      </c>
      <c t="s" r="B1" s="2">
        <v>2</v>
      </c>
      <c t="s" r="C1" s="2">
        <v>32</v>
      </c>
      <c t="s" r="D1" s="2">
        <v>78</v>
      </c>
      <c t="s" r="E1" s="2">
        <v>633</v>
      </c>
    </row>
    <row r="2" spans="1:5">
      <c t="s" r="A2" s="3">
        <v>33</v>
      </c>
    </row>
    <row r="3" spans="1:5">
      <c t="s" r="A3" s="4">
        <v>34</v>
      </c>
      <c t="n" r="B3" s="7">
        <v>88597</v>
      </c>
      <c t="n" r="C3" s="7">
        <v>48559</v>
      </c>
      <c t="n" r="D3" s="7">
        <v>82013</v>
      </c>
      <c t="n" r="E3" s="7">
        <v>28927</v>
      </c>
    </row>
    <row r="4" spans="1:5">
      <c t="s" r="A4" s="4">
        <v>44</v>
      </c>
      <c t="n" r="B4" s="6">
        <v>11163</v>
      </c>
      <c t="n" r="C4" s="6">
        <v>11910</v>
      </c>
    </row>
    <row r="5" spans="1:5">
      <c t="s" r="A5" s="4">
        <v>48</v>
      </c>
      <c t="n" r="B5" s="6">
        <v>8337</v>
      </c>
      <c t="n" r="C5" s="6">
        <v>7156</v>
      </c>
    </row>
    <row r="6" spans="1:5">
      <c t="s" r="A6" s="4">
        <v>49</v>
      </c>
      <c t="n" r="B6" s="6">
        <v>2851</v>
      </c>
      <c t="n" r="C6" s="6">
        <v>2029</v>
      </c>
    </row>
    <row r="7" spans="1:5">
      <c t="s" r="A7" s="4">
        <v>50</v>
      </c>
      <c t="n" r="B7" s="6">
        <v>1330372</v>
      </c>
      <c t="n" r="C7" s="6">
        <v>1099531</v>
      </c>
    </row>
    <row r="8" spans="1:5">
      <c t="s" r="A8" s="3">
        <v>1246</v>
      </c>
    </row>
    <row r="9" spans="1:5">
      <c t="s" r="A9" s="4">
        <v>57</v>
      </c>
      <c t="n" r="B9" s="6">
        <v>6661</v>
      </c>
      <c t="n" r="C9" s="6">
        <v>5882</v>
      </c>
    </row>
    <row r="10" spans="1:5">
      <c t="s" r="A10" s="4">
        <v>1247</v>
      </c>
      <c t="n" r="B10" s="6">
        <v>131769</v>
      </c>
      <c t="n" r="C10" s="6">
        <v>129210</v>
      </c>
      <c t="n" r="D10" s="6">
        <v>69485</v>
      </c>
      <c t="n" r="E10" s="6">
        <v>51534</v>
      </c>
    </row>
    <row r="11" spans="1:5">
      <c t="s" r="A11" s="4">
        <v>1248</v>
      </c>
      <c t="n" r="B11" s="6">
        <v>1330372</v>
      </c>
      <c t="n" r="C11" s="6">
        <v>1099531</v>
      </c>
    </row>
    <row r="12" spans="1:5">
      <c t="s" r="A12" s="4">
        <v>1249</v>
      </c>
    </row>
    <row r="13" spans="1:5">
      <c t="s" r="A13" s="3">
        <v>33</v>
      </c>
    </row>
    <row r="14" spans="1:5">
      <c t="s" r="A14" s="4">
        <v>34</v>
      </c>
      <c t="n" r="B14" s="6">
        <v>5692</v>
      </c>
      <c t="n" r="C14" s="6">
        <v>6640</v>
      </c>
      <c t="n" r="D14" s="7">
        <v>7962</v>
      </c>
      <c t="n" r="E14" s="7">
        <v>774</v>
      </c>
    </row>
    <row r="15" spans="1:5">
      <c t="s" r="A15" s="4">
        <v>1250</v>
      </c>
      <c t="n" r="B15" s="6">
        <v>145729</v>
      </c>
      <c t="n" r="C15" s="6">
        <v>119326</v>
      </c>
    </row>
    <row r="16" spans="1:5">
      <c t="s" r="A16" s="4">
        <v>44</v>
      </c>
      <c t="n" r="B16" s="6">
        <v>120</v>
      </c>
      <c t="n" r="C16" s="6">
        <v>204</v>
      </c>
    </row>
    <row r="17" spans="1:5">
      <c t="s" r="A17" s="4">
        <v>48</v>
      </c>
      <c t="n" r="B17" s="6">
        <v>5448</v>
      </c>
      <c t="n" r="C17" s="6">
        <v>3256</v>
      </c>
    </row>
    <row r="18" spans="1:5">
      <c t="s" r="A18" s="4">
        <v>49</v>
      </c>
      <c t="n" r="B18" s="6">
        <v>2060</v>
      </c>
      <c t="n" r="C18" s="6">
        <v>1644</v>
      </c>
    </row>
    <row r="19" spans="1:5">
      <c t="s" r="A19" s="4">
        <v>50</v>
      </c>
      <c t="n" r="B19" s="6">
        <v>159049</v>
      </c>
      <c t="n" r="C19" s="6">
        <v>131070</v>
      </c>
    </row>
    <row r="20" spans="1:5">
      <c t="s" r="A20" s="3">
        <v>1246</v>
      </c>
    </row>
    <row r="21" spans="1:5">
      <c t="s" r="A21" s="4">
        <v>56</v>
      </c>
      <c t="n" r="B21" s="6">
        <v>25000</v>
      </c>
    </row>
    <row r="22" spans="1:5">
      <c t="s" r="A22" s="4">
        <v>57</v>
      </c>
      <c t="n" r="B22" s="6">
        <v>2280</v>
      </c>
      <c t="n" r="C22" s="6">
        <v>1860</v>
      </c>
    </row>
    <row r="23" spans="1:5">
      <c t="s" r="A23" s="4">
        <v>1247</v>
      </c>
      <c t="n" r="B23" s="6">
        <v>131769</v>
      </c>
      <c t="n" r="C23" s="6">
        <v>129210</v>
      </c>
    </row>
    <row r="24" spans="1:5">
      <c t="s" r="A24" s="4">
        <v>1248</v>
      </c>
      <c t="n" r="B24" s="7">
        <v>159049</v>
      </c>
      <c t="n" r="C24" s="7">
        <v>13107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51</v>
      </c>
      <c t="s" r="B1" s="2">
        <v>973</v>
      </c>
      <c t="s" r="J1" s="2">
        <v>1</v>
      </c>
    </row>
    <row r="2" spans="1:12">
      <c t="s" r="B2" s="2">
        <v>2</v>
      </c>
      <c t="s" r="C2" s="2">
        <v>974</v>
      </c>
      <c t="s" r="D2" s="2">
        <v>4</v>
      </c>
      <c t="s" r="E2" s="2">
        <v>975</v>
      </c>
      <c t="s" r="F2" s="2">
        <v>32</v>
      </c>
      <c t="s" r="G2" s="2">
        <v>976</v>
      </c>
      <c t="s" r="H2" s="2">
        <v>977</v>
      </c>
      <c t="s" r="I2" s="2">
        <v>978</v>
      </c>
      <c t="s" r="J2" s="2">
        <v>2</v>
      </c>
      <c t="s" r="K2" s="2">
        <v>32</v>
      </c>
      <c t="s" r="L2" s="2">
        <v>78</v>
      </c>
    </row>
    <row r="3" spans="1:12">
      <c t="s" r="A3" s="3">
        <v>1252</v>
      </c>
    </row>
    <row r="4" spans="1:12">
      <c t="s" r="A4" s="4">
        <v>1253</v>
      </c>
      <c t="n" r="J4" s="7">
        <v>48698</v>
      </c>
      <c t="n" r="K4" s="7">
        <v>33409</v>
      </c>
      <c t="n" r="L4" s="7">
        <v>26599</v>
      </c>
    </row>
    <row r="5" spans="1:12">
      <c t="s" r="A5" s="4">
        <v>1254</v>
      </c>
      <c t="n" r="B5" s="7">
        <v>4041</v>
      </c>
      <c t="n" r="C5" s="7">
        <v>3481</v>
      </c>
      <c t="n" r="D5" s="7">
        <v>3561</v>
      </c>
      <c t="n" r="E5" s="7">
        <v>2788</v>
      </c>
      <c t="n" r="F5" s="7">
        <v>955</v>
      </c>
      <c t="n" r="G5" s="7">
        <v>2256</v>
      </c>
      <c t="n" r="H5" s="7">
        <v>1863</v>
      </c>
      <c t="n" r="I5" s="7">
        <v>1663</v>
      </c>
      <c t="n" r="J5" s="6">
        <v>13871</v>
      </c>
      <c t="n" r="K5" s="6">
        <v>6737</v>
      </c>
      <c t="n" r="L5" s="6">
        <v>7345</v>
      </c>
    </row>
    <row r="6" spans="1:12">
      <c t="s" r="A6" s="4">
        <v>1255</v>
      </c>
      <c t="n" r="B6" s="7">
        <v>2618</v>
      </c>
      <c t="n" r="C6" s="7">
        <v>2253</v>
      </c>
      <c t="n" r="D6" s="7">
        <v>2286</v>
      </c>
      <c t="n" r="E6" s="7">
        <v>1873</v>
      </c>
      <c t="n" r="F6" s="7">
        <v>727</v>
      </c>
      <c t="n" r="G6" s="7">
        <v>1491</v>
      </c>
      <c t="n" r="H6" s="7">
        <v>1227</v>
      </c>
      <c t="n" r="I6" s="7">
        <v>1123</v>
      </c>
      <c t="n" r="J6" s="6">
        <v>9030</v>
      </c>
      <c t="n" r="K6" s="6">
        <v>4568</v>
      </c>
      <c t="n" r="L6" s="6">
        <v>5161</v>
      </c>
    </row>
    <row r="7" spans="1:12">
      <c t="s" r="A7" s="4">
        <v>1249</v>
      </c>
    </row>
    <row r="8" spans="1:12">
      <c t="s" r="A8" s="3">
        <v>1252</v>
      </c>
    </row>
    <row r="9" spans="1:12">
      <c t="s" r="A9" s="4">
        <v>1253</v>
      </c>
      <c t="n" r="J9" s="6">
        <v>38</v>
      </c>
      <c t="n" r="K9" s="6">
        <v>45</v>
      </c>
      <c t="n" r="L9" s="6">
        <v>26</v>
      </c>
    </row>
    <row r="10" spans="1:12">
      <c t="s" r="A10" s="4">
        <v>1256</v>
      </c>
      <c t="n" r="L10" s="6">
        <v>4167</v>
      </c>
    </row>
    <row r="11" spans="1:12">
      <c t="s" r="A11" s="4">
        <v>1257</v>
      </c>
      <c t="n" r="J11" s="6">
        <v>38</v>
      </c>
      <c t="n" r="K11" s="6">
        <v>45</v>
      </c>
      <c t="n" r="L11" s="6">
        <v>4193</v>
      </c>
    </row>
    <row r="12" spans="1:12">
      <c t="s" r="A12" s="4">
        <v>1258</v>
      </c>
      <c t="n" r="J12" s="6">
        <v>2714</v>
      </c>
      <c t="n" r="K12" s="6">
        <v>1728</v>
      </c>
      <c t="n" r="L12" s="6">
        <v>5711</v>
      </c>
    </row>
    <row r="13" spans="1:12">
      <c t="s" r="A13" s="4">
        <v>1254</v>
      </c>
      <c t="n" r="J13" s="6">
        <v>-2676</v>
      </c>
      <c t="n" r="K13" s="6">
        <v>-1683</v>
      </c>
      <c t="n" r="L13" s="6">
        <v>-1518</v>
      </c>
    </row>
    <row r="14" spans="1:12">
      <c t="s" r="A14" s="4">
        <v>1259</v>
      </c>
      <c t="n" r="J14" s="6">
        <v>11706</v>
      </c>
      <c t="n" r="K14" s="6">
        <v>6251</v>
      </c>
      <c t="n" r="L14" s="6">
        <v>6679</v>
      </c>
    </row>
    <row r="15" spans="1:12">
      <c t="s" r="A15" s="4">
        <v>1255</v>
      </c>
      <c t="n" r="J15" s="7">
        <v>9030</v>
      </c>
      <c t="n" r="K15" s="7">
        <v>4568</v>
      </c>
      <c t="n" r="L15" s="7">
        <v>516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60</v>
      </c>
      <c t="s" r="B1" s="2">
        <v>973</v>
      </c>
      <c t="s" r="J1" s="2">
        <v>1</v>
      </c>
    </row>
    <row r="2" spans="1:12">
      <c t="s" r="B2" s="2">
        <v>2</v>
      </c>
      <c t="s" r="C2" s="2">
        <v>974</v>
      </c>
      <c t="s" r="D2" s="2">
        <v>4</v>
      </c>
      <c t="s" r="E2" s="2">
        <v>975</v>
      </c>
      <c t="s" r="F2" s="2">
        <v>32</v>
      </c>
      <c t="s" r="G2" s="2">
        <v>976</v>
      </c>
      <c t="s" r="H2" s="2">
        <v>977</v>
      </c>
      <c t="s" r="I2" s="2">
        <v>978</v>
      </c>
      <c t="s" r="J2" s="2">
        <v>2</v>
      </c>
      <c t="s" r="K2" s="2">
        <v>32</v>
      </c>
      <c t="s" r="L2" s="2">
        <v>78</v>
      </c>
    </row>
    <row r="3" spans="1:12">
      <c t="s" r="A3" s="3">
        <v>175</v>
      </c>
    </row>
    <row r="4" spans="1:12">
      <c t="s" r="A4" s="4">
        <v>113</v>
      </c>
      <c t="n" r="B4" s="7">
        <v>2618</v>
      </c>
      <c t="n" r="C4" s="7">
        <v>2253</v>
      </c>
      <c t="n" r="D4" s="7">
        <v>2286</v>
      </c>
      <c t="n" r="E4" s="7">
        <v>1873</v>
      </c>
      <c t="n" r="F4" s="7">
        <v>727</v>
      </c>
      <c t="n" r="G4" s="7">
        <v>1491</v>
      </c>
      <c t="n" r="H4" s="7">
        <v>1227</v>
      </c>
      <c t="n" r="I4" s="7">
        <v>1123</v>
      </c>
      <c t="n" r="J4" s="7">
        <v>9030</v>
      </c>
      <c t="n" r="K4" s="7">
        <v>4568</v>
      </c>
      <c t="n" r="L4" s="7">
        <v>5161</v>
      </c>
    </row>
    <row r="5" spans="1:12">
      <c t="s" r="A5" s="3">
        <v>176</v>
      </c>
    </row>
    <row r="6" spans="1:12">
      <c t="s" r="A6" s="4">
        <v>1261</v>
      </c>
      <c t="n" r="J6" s="6">
        <v>-519</v>
      </c>
      <c t="n" r="K6" s="6">
        <v>58</v>
      </c>
      <c t="n" r="L6" s="6">
        <v>-501</v>
      </c>
    </row>
    <row r="7" spans="1:12">
      <c t="s" r="A7" s="4">
        <v>1262</v>
      </c>
      <c t="n" r="J7" s="6">
        <v>14230</v>
      </c>
      <c t="n" r="K7" s="6">
        <v>9170</v>
      </c>
      <c t="n" r="L7" s="6">
        <v>2949</v>
      </c>
    </row>
    <row r="8" spans="1:12">
      <c t="s" r="A8" s="3">
        <v>191</v>
      </c>
    </row>
    <row r="9" spans="1:12">
      <c t="s" r="A9" s="4">
        <v>204</v>
      </c>
      <c t="n" r="J9" s="6">
        <v>194628</v>
      </c>
      <c t="n" r="K9" s="6">
        <v>238699</v>
      </c>
      <c t="n" r="L9" s="6">
        <v>51707</v>
      </c>
    </row>
    <row r="10" spans="1:12">
      <c t="s" r="A10" s="3">
        <v>205</v>
      </c>
    </row>
    <row r="11" spans="1:12">
      <c t="s" r="A11" s="4">
        <v>1263</v>
      </c>
      <c t="n" r="J11" s="6">
        <v>25000</v>
      </c>
    </row>
    <row r="12" spans="1:12">
      <c t="s" r="A12" s="4">
        <v>1264</v>
      </c>
      <c t="n" r="J12" s="6">
        <v>-10980</v>
      </c>
    </row>
    <row r="13" spans="1:12">
      <c t="s" r="A13" s="4">
        <v>210</v>
      </c>
      <c t="n" r="J13" s="6">
        <v>501</v>
      </c>
      <c t="n" r="K13" s="6">
        <v>207</v>
      </c>
      <c t="n" r="L13" s="6">
        <v>467</v>
      </c>
    </row>
    <row r="14" spans="1:12">
      <c t="s" r="A14" s="4">
        <v>212</v>
      </c>
      <c t="n" r="J14" s="6">
        <v>376</v>
      </c>
    </row>
    <row r="15" spans="1:12">
      <c t="s" r="A15" s="4">
        <v>213</v>
      </c>
      <c t="n" r="J15" s="6">
        <v>-125</v>
      </c>
      <c t="n" r="K15" s="6">
        <v>-110</v>
      </c>
      <c t="n" r="L15" s="6">
        <v>-111</v>
      </c>
    </row>
    <row r="16" spans="1:12">
      <c t="s" r="A16" s="4">
        <v>1265</v>
      </c>
      <c t="n" r="J16" s="6">
        <v>3780</v>
      </c>
      <c t="n" r="K16" s="6">
        <v>44704</v>
      </c>
      <c t="n" r="L16" s="6">
        <v>13178</v>
      </c>
    </row>
    <row r="17" spans="1:12">
      <c t="s" r="A17" s="4">
        <v>214</v>
      </c>
      <c t="n" r="J17" s="6">
        <v>220436</v>
      </c>
      <c t="n" r="K17" s="6">
        <v>196075</v>
      </c>
      <c t="n" r="L17" s="6">
        <v>101844</v>
      </c>
    </row>
    <row r="18" spans="1:12">
      <c t="s" r="A18" s="4">
        <v>1266</v>
      </c>
      <c t="n" r="J18" s="6">
        <v>40038</v>
      </c>
      <c t="n" r="K18" s="6">
        <v>-33454</v>
      </c>
      <c t="n" r="L18" s="6">
        <v>53086</v>
      </c>
    </row>
    <row r="19" spans="1:12">
      <c t="s" r="A19" s="3">
        <v>216</v>
      </c>
    </row>
    <row r="20" spans="1:12">
      <c t="s" r="A20" s="4">
        <v>217</v>
      </c>
      <c t="n" r="E20" s="6">
        <v>48559</v>
      </c>
      <c t="n" r="I20" s="6">
        <v>82013</v>
      </c>
      <c t="n" r="J20" s="6">
        <v>48559</v>
      </c>
      <c t="n" r="K20" s="6">
        <v>82013</v>
      </c>
      <c t="n" r="L20" s="6">
        <v>28927</v>
      </c>
    </row>
    <row r="21" spans="1:12">
      <c t="s" r="A21" s="4">
        <v>218</v>
      </c>
      <c t="n" r="B21" s="6">
        <v>88597</v>
      </c>
      <c t="n" r="F21" s="6">
        <v>48559</v>
      </c>
      <c t="n" r="J21" s="6">
        <v>88597</v>
      </c>
      <c t="n" r="K21" s="6">
        <v>48559</v>
      </c>
      <c t="n" r="L21" s="6">
        <v>82013</v>
      </c>
    </row>
    <row r="22" spans="1:12">
      <c t="s" r="A22" s="3">
        <v>219</v>
      </c>
    </row>
    <row r="23" spans="1:12">
      <c t="s" r="A23" s="4">
        <v>220</v>
      </c>
      <c t="n" r="J23" s="6">
        <v>7544</v>
      </c>
      <c t="n" r="K23" s="6">
        <v>3985</v>
      </c>
      <c t="n" r="L23" s="6">
        <v>2527</v>
      </c>
    </row>
    <row r="24" spans="1:12">
      <c t="s" r="A24" s="4">
        <v>221</v>
      </c>
      <c t="n" r="J24" s="6">
        <v>6136</v>
      </c>
      <c t="n" r="K24" s="6">
        <v>2222</v>
      </c>
      <c t="n" r="L24" s="6">
        <v>2872</v>
      </c>
    </row>
    <row r="25" spans="1:12">
      <c t="s" r="A25" s="4">
        <v>1249</v>
      </c>
    </row>
    <row r="26" spans="1:12">
      <c t="s" r="A26" s="3">
        <v>175</v>
      </c>
    </row>
    <row r="27" spans="1:12">
      <c t="s" r="A27" s="4">
        <v>113</v>
      </c>
      <c t="n" r="J27" s="6">
        <v>9030</v>
      </c>
      <c t="n" r="K27" s="6">
        <v>4568</v>
      </c>
      <c t="n" r="L27" s="6">
        <v>5161</v>
      </c>
    </row>
    <row r="28" spans="1:12">
      <c t="s" r="A28" s="3">
        <v>176</v>
      </c>
    </row>
    <row r="29" spans="1:12">
      <c t="s" r="A29" s="4">
        <v>1267</v>
      </c>
      <c t="n" r="J29" s="6">
        <v>-11706</v>
      </c>
      <c t="n" r="K29" s="6">
        <v>-6251</v>
      </c>
      <c t="n" r="L29" s="6">
        <v>-6679</v>
      </c>
    </row>
    <row r="30" spans="1:12">
      <c t="s" r="A30" s="4">
        <v>1261</v>
      </c>
      <c t="n" r="J30" s="6">
        <v>-418</v>
      </c>
      <c t="n" r="K30" s="6">
        <v>-1245</v>
      </c>
      <c t="n" r="L30" s="6">
        <v>-97</v>
      </c>
    </row>
    <row r="31" spans="1:12">
      <c t="s" r="A31" s="4">
        <v>1268</v>
      </c>
      <c t="n" r="J31" s="6">
        <v>84</v>
      </c>
      <c t="n" r="K31" s="6">
        <v>85</v>
      </c>
      <c t="n" r="L31" s="6">
        <v>6</v>
      </c>
    </row>
    <row r="32" spans="1:12">
      <c t="s" r="A32" s="4">
        <v>1269</v>
      </c>
      <c t="n" r="J32" s="6">
        <v>-2192</v>
      </c>
      <c t="n" r="K32" s="6">
        <v>-846</v>
      </c>
      <c t="n" r="L32" s="6">
        <v>-452</v>
      </c>
    </row>
    <row r="33" spans="1:12">
      <c t="s" r="A33" s="4">
        <v>1270</v>
      </c>
      <c t="n" r="J33" s="6">
        <v>421</v>
      </c>
      <c t="n" r="K33" s="6">
        <v>641</v>
      </c>
      <c t="n" r="L33" s="6">
        <v>491</v>
      </c>
    </row>
    <row r="34" spans="1:12">
      <c t="s" r="A34" s="4">
        <v>1271</v>
      </c>
      <c t="n" r="J34" s="6">
        <v>1033</v>
      </c>
      <c t="n" r="K34" s="6">
        <v>573</v>
      </c>
      <c t="n" r="L34" s="6">
        <v>259</v>
      </c>
    </row>
    <row r="35" spans="1:12">
      <c t="s" r="A35" s="4">
        <v>1262</v>
      </c>
      <c t="n" r="J35" s="6">
        <v>-3748</v>
      </c>
      <c t="n" r="K35" s="6">
        <v>-2475</v>
      </c>
      <c t="n" r="L35" s="6">
        <v>-1311</v>
      </c>
    </row>
    <row r="36" spans="1:12">
      <c t="s" r="A36" s="3">
        <v>191</v>
      </c>
    </row>
    <row r="37" spans="1:12">
      <c t="s" r="A37" s="4">
        <v>1272</v>
      </c>
      <c t="n" r="K37" s="6">
        <v>-3648</v>
      </c>
      <c t="n" r="L37" s="6">
        <v>-5035</v>
      </c>
    </row>
    <row r="38" spans="1:12">
      <c t="s" r="A38" s="4">
        <v>1273</v>
      </c>
      <c t="n" r="J38" s="6">
        <v>-15000</v>
      </c>
      <c t="n" r="K38" s="6">
        <v>-40000</v>
      </c>
    </row>
    <row r="39" spans="1:12">
      <c t="s" r="A39" s="4">
        <v>204</v>
      </c>
      <c t="n" r="J39" s="6">
        <v>-15000</v>
      </c>
      <c t="n" r="K39" s="7">
        <v>-43648</v>
      </c>
      <c t="n" r="L39" s="7">
        <v>-5035</v>
      </c>
    </row>
    <row r="40" spans="1:12">
      <c t="s" r="A40" s="3">
        <v>205</v>
      </c>
    </row>
    <row r="41" spans="1:12">
      <c t="s" r="A41" s="4">
        <v>1263</v>
      </c>
      <c t="n" r="J41" s="6">
        <v>25000</v>
      </c>
      <c t="s" r="K41" s="4">
        <v>60</v>
      </c>
      <c t="s" r="L41" s="4">
        <v>60</v>
      </c>
    </row>
    <row r="42" spans="1:12">
      <c t="s" r="A42" s="4">
        <v>1264</v>
      </c>
      <c t="n" r="J42" s="6">
        <v>-10980</v>
      </c>
      <c t="s" r="K42" s="4">
        <v>60</v>
      </c>
      <c t="s" r="L42" s="4">
        <v>60</v>
      </c>
    </row>
    <row r="43" spans="1:12">
      <c t="s" r="A43" s="4">
        <v>210</v>
      </c>
      <c t="n" r="J43" s="6">
        <v>501</v>
      </c>
      <c t="n" r="K43" s="7">
        <v>207</v>
      </c>
      <c t="n" r="L43" s="7">
        <v>467</v>
      </c>
    </row>
    <row r="44" spans="1:12">
      <c t="s" r="A44" s="4">
        <v>212</v>
      </c>
      <c t="n" r="J44" s="6">
        <v>-376</v>
      </c>
      <c t="s" r="K44" s="4">
        <v>60</v>
      </c>
      <c t="s" r="L44" s="4">
        <v>60</v>
      </c>
    </row>
    <row r="45" spans="1:12">
      <c t="s" r="A45" s="4">
        <v>213</v>
      </c>
      <c t="n" r="J45" s="6">
        <v>-125</v>
      </c>
      <c t="n" r="K45" s="7">
        <v>-110</v>
      </c>
      <c t="n" r="L45" s="7">
        <v>-111</v>
      </c>
    </row>
    <row r="46" spans="1:12">
      <c t="s" r="A46" s="4">
        <v>1265</v>
      </c>
      <c t="n" r="J46" s="6">
        <v>3780</v>
      </c>
      <c t="n" r="K46" s="6">
        <v>44704</v>
      </c>
      <c t="n" r="L46" s="6">
        <v>13178</v>
      </c>
    </row>
    <row r="47" spans="1:12">
      <c t="s" r="A47" s="4">
        <v>214</v>
      </c>
      <c t="n" r="J47" s="6">
        <v>17800</v>
      </c>
      <c t="n" r="K47" s="6">
        <v>44801</v>
      </c>
      <c t="n" r="L47" s="6">
        <v>13534</v>
      </c>
    </row>
    <row r="48" spans="1:12">
      <c t="s" r="A48" s="4">
        <v>1266</v>
      </c>
      <c t="n" r="J48" s="6">
        <v>-948</v>
      </c>
      <c t="n" r="K48" s="6">
        <v>-1322</v>
      </c>
      <c t="n" r="L48" s="6">
        <v>7188</v>
      </c>
    </row>
    <row r="49" spans="1:12">
      <c t="s" r="A49" s="3">
        <v>216</v>
      </c>
    </row>
    <row r="50" spans="1:12">
      <c t="s" r="A50" s="4">
        <v>217</v>
      </c>
      <c t="n" r="E50" s="7">
        <v>6640</v>
      </c>
      <c t="n" r="I50" s="7">
        <v>7962</v>
      </c>
      <c t="n" r="J50" s="6">
        <v>6640</v>
      </c>
      <c t="n" r="K50" s="6">
        <v>7962</v>
      </c>
      <c t="n" r="L50" s="6">
        <v>774</v>
      </c>
    </row>
    <row r="51" spans="1:12">
      <c t="s" r="A51" s="4">
        <v>218</v>
      </c>
      <c t="n" r="B51" s="7">
        <v>5692</v>
      </c>
      <c t="n" r="F51" s="7">
        <v>6640</v>
      </c>
      <c t="n" r="J51" s="7">
        <v>5692</v>
      </c>
      <c t="n" r="K51" s="7">
        <v>6640</v>
      </c>
      <c t="n" r="L51" s="7">
        <v>7962</v>
      </c>
    </row>
    <row r="52" spans="1:12">
      <c t="s" r="A52" s="3">
        <v>219</v>
      </c>
    </row>
    <row r="53" spans="1:12">
      <c t="s" r="A53" s="4">
        <v>220</v>
      </c>
      <c t="s" r="J53" s="4">
        <v>60</v>
      </c>
      <c t="s" r="K53" s="4">
        <v>60</v>
      </c>
      <c t="s" r="L53" s="4">
        <v>60</v>
      </c>
    </row>
    <row r="54" spans="1:12">
      <c t="s" r="A54" s="4">
        <v>221</v>
      </c>
      <c t="s" r="J54" s="4">
        <v>60</v>
      </c>
      <c t="s" r="K54" s="4">
        <v>60</v>
      </c>
      <c t="s" r="L54" s="4">
        <v>6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74</v>
      </c>
      <c t="s" r="B1" s="2">
        <v>973</v>
      </c>
      <c t="s" r="J1" s="2">
        <v>1</v>
      </c>
    </row>
    <row r="2" spans="1:12">
      <c t="s" r="B2" s="2">
        <v>2</v>
      </c>
      <c t="s" r="C2" s="2">
        <v>974</v>
      </c>
      <c t="s" r="D2" s="2">
        <v>4</v>
      </c>
      <c t="s" r="E2" s="2">
        <v>975</v>
      </c>
      <c t="s" r="F2" s="2">
        <v>32</v>
      </c>
      <c t="s" r="G2" s="2">
        <v>976</v>
      </c>
      <c t="s" r="H2" s="2">
        <v>977</v>
      </c>
      <c t="s" r="I2" s="2">
        <v>978</v>
      </c>
      <c t="s" r="J2" s="2">
        <v>2</v>
      </c>
      <c t="s" r="K2" s="2">
        <v>32</v>
      </c>
      <c t="s" r="L2" s="2">
        <v>78</v>
      </c>
    </row>
    <row r="3" spans="1:12">
      <c t="s" r="A3" s="3">
        <v>294</v>
      </c>
    </row>
    <row r="4" spans="1:12">
      <c t="s" r="A4" s="4">
        <v>83</v>
      </c>
      <c t="n" r="B4" s="7">
        <v>13907</v>
      </c>
      <c t="n" r="C4" s="7">
        <v>13186</v>
      </c>
      <c t="n" r="D4" s="7">
        <v>12388</v>
      </c>
      <c t="n" r="E4" s="7">
        <v>11273</v>
      </c>
      <c t="n" r="F4" s="7">
        <v>11016</v>
      </c>
      <c t="n" r="G4" s="7">
        <v>8668</v>
      </c>
      <c t="n" r="H4" s="7">
        <v>8044</v>
      </c>
      <c t="n" r="I4" s="7">
        <v>7861</v>
      </c>
      <c t="n" r="J4" s="7">
        <v>50754</v>
      </c>
      <c t="n" r="K4" s="7">
        <v>35589</v>
      </c>
      <c t="n" r="L4" s="7">
        <v>28092</v>
      </c>
    </row>
    <row r="5" spans="1:12">
      <c t="s" r="A5" s="4">
        <v>87</v>
      </c>
      <c t="n" r="B5" s="6">
        <v>2671</v>
      </c>
      <c t="n" r="C5" s="6">
        <v>2269</v>
      </c>
      <c t="n" r="D5" s="6">
        <v>1647</v>
      </c>
      <c t="n" r="E5" s="6">
        <v>1379</v>
      </c>
      <c t="n" r="F5" s="6">
        <v>1245</v>
      </c>
      <c t="n" r="G5" s="6">
        <v>1073</v>
      </c>
      <c t="n" r="H5" s="6">
        <v>896</v>
      </c>
      <c t="n" r="I5" s="6">
        <v>715</v>
      </c>
      <c t="n" r="J5" s="6">
        <v>7966</v>
      </c>
      <c t="n" r="K5" s="6">
        <v>3929</v>
      </c>
      <c t="n" r="L5" s="6">
        <v>2765</v>
      </c>
    </row>
    <row r="6" spans="1:12">
      <c t="s" r="A6" s="4">
        <v>88</v>
      </c>
      <c t="n" r="B6" s="6">
        <v>11236</v>
      </c>
      <c t="n" r="C6" s="6">
        <v>10917</v>
      </c>
      <c t="n" r="D6" s="6">
        <v>10741</v>
      </c>
      <c t="n" r="E6" s="6">
        <v>9894</v>
      </c>
      <c t="n" r="F6" s="6">
        <v>9771</v>
      </c>
      <c t="n" r="G6" s="6">
        <v>7595</v>
      </c>
      <c t="n" r="H6" s="6">
        <v>7148</v>
      </c>
      <c t="n" r="I6" s="6">
        <v>7146</v>
      </c>
      <c t="n" r="J6" s="6">
        <v>42788</v>
      </c>
      <c t="n" r="K6" s="6">
        <v>31660</v>
      </c>
      <c t="n" r="L6" s="6">
        <v>25327</v>
      </c>
    </row>
    <row r="7" spans="1:12">
      <c t="s" r="A7" s="4">
        <v>1275</v>
      </c>
      <c t="n" r="B7" s="6">
        <v>354</v>
      </c>
      <c t="n" r="C7" s="6">
        <v>1489</v>
      </c>
      <c t="n" r="D7" s="6">
        <v>654</v>
      </c>
      <c t="n" r="E7" s="6">
        <v>733</v>
      </c>
      <c t="n" r="F7" s="6">
        <v>1305</v>
      </c>
      <c t="n" r="G7" s="6">
        <v>566</v>
      </c>
      <c t="n" r="H7" s="6">
        <v>70</v>
      </c>
      <c t="n" r="I7" s="6">
        <v>211</v>
      </c>
      <c t="n" r="J7" s="6">
        <v>3230</v>
      </c>
      <c t="n" r="K7" s="6">
        <v>2152</v>
      </c>
      <c t="n" r="L7" s="6">
        <v>585</v>
      </c>
    </row>
    <row r="8" spans="1:12">
      <c t="s" r="A8" s="4">
        <v>1276</v>
      </c>
      <c t="n" r="B8" s="6">
        <v>820</v>
      </c>
      <c t="n" r="C8" s="6">
        <v>1211</v>
      </c>
      <c t="n" r="D8" s="6">
        <v>854</v>
      </c>
      <c t="n" r="E8" s="6">
        <v>599</v>
      </c>
      <c t="n" r="F8" s="6">
        <v>833</v>
      </c>
      <c t="n" r="G8" s="6">
        <v>757</v>
      </c>
      <c t="n" r="H8" s="6">
        <v>682</v>
      </c>
      <c t="n" r="I8" s="6">
        <v>769</v>
      </c>
      <c t="n" r="J8" s="6">
        <v>3484</v>
      </c>
      <c t="n" r="K8" s="6">
        <v>3041</v>
      </c>
      <c t="n" r="L8" s="6">
        <v>4723</v>
      </c>
    </row>
    <row r="9" spans="1:12">
      <c t="s" r="A9" s="4">
        <v>1277</v>
      </c>
      <c t="n" r="B9" s="6">
        <v>7661</v>
      </c>
      <c t="n" r="C9" s="6">
        <v>7158</v>
      </c>
      <c t="n" r="D9" s="6">
        <v>7380</v>
      </c>
      <c t="n" r="E9" s="6">
        <v>6972</v>
      </c>
      <c t="n" r="F9" s="6">
        <v>8344</v>
      </c>
      <c t="n" r="G9" s="6">
        <v>5530</v>
      </c>
      <c t="n" r="H9" s="6">
        <v>5897</v>
      </c>
      <c t="n" r="I9" s="6">
        <v>6041</v>
      </c>
      <c t="n" r="J9" s="6">
        <v>29171</v>
      </c>
      <c t="n" r="K9" s="6">
        <v>25812</v>
      </c>
      <c t="n" r="L9" s="6">
        <v>22120</v>
      </c>
    </row>
    <row r="10" spans="1:12">
      <c t="s" r="A10" s="4">
        <v>1278</v>
      </c>
      <c t="n" r="B10" s="6">
        <v>4041</v>
      </c>
      <c t="n" r="C10" s="6">
        <v>3481</v>
      </c>
      <c t="n" r="D10" s="6">
        <v>3561</v>
      </c>
      <c t="n" r="E10" s="6">
        <v>2788</v>
      </c>
      <c t="n" r="F10" s="6">
        <v>955</v>
      </c>
      <c t="n" r="G10" s="6">
        <v>2256</v>
      </c>
      <c t="n" r="H10" s="6">
        <v>1863</v>
      </c>
      <c t="n" r="I10" s="6">
        <v>1663</v>
      </c>
      <c t="n" r="J10" s="6">
        <v>13871</v>
      </c>
      <c t="n" r="K10" s="6">
        <v>6737</v>
      </c>
      <c t="n" r="L10" s="6">
        <v>7345</v>
      </c>
    </row>
    <row r="11" spans="1:12">
      <c t="s" r="A11" s="4">
        <v>1275</v>
      </c>
      <c t="n" r="B11" s="6">
        <v>1423</v>
      </c>
      <c t="n" r="C11" s="6">
        <v>1228</v>
      </c>
      <c t="n" r="D11" s="6">
        <v>1275</v>
      </c>
      <c t="n" r="E11" s="6">
        <v>915</v>
      </c>
      <c t="n" r="F11" s="6">
        <v>228</v>
      </c>
      <c t="n" r="G11" s="6">
        <v>765</v>
      </c>
      <c t="n" r="H11" s="6">
        <v>636</v>
      </c>
      <c t="n" r="I11" s="6">
        <v>540</v>
      </c>
      <c t="n" r="J11" s="6">
        <v>4841</v>
      </c>
      <c t="n" r="K11" s="6">
        <v>2169</v>
      </c>
      <c t="n" r="L11" s="6">
        <v>2184</v>
      </c>
    </row>
    <row r="12" spans="1:12">
      <c t="s" r="A12" s="4">
        <v>113</v>
      </c>
      <c t="n" r="B12" s="6">
        <v>2618</v>
      </c>
      <c t="n" r="C12" s="6">
        <v>2253</v>
      </c>
      <c t="n" r="D12" s="6">
        <v>2286</v>
      </c>
      <c t="n" r="E12" s="6">
        <v>1873</v>
      </c>
      <c t="n" r="F12" s="6">
        <v>727</v>
      </c>
      <c t="n" r="G12" s="6">
        <v>1491</v>
      </c>
      <c t="n" r="H12" s="6">
        <v>1227</v>
      </c>
      <c t="n" r="I12" s="6">
        <v>1123</v>
      </c>
      <c t="n" r="J12" s="6">
        <v>9030</v>
      </c>
      <c t="n" r="K12" s="6">
        <v>4568</v>
      </c>
      <c t="n" r="L12" s="6">
        <v>5161</v>
      </c>
    </row>
    <row r="13" spans="1:12">
      <c t="s" r="A13" s="4">
        <v>1279</v>
      </c>
      <c t="n" r="B13" s="7">
        <v>2574</v>
      </c>
      <c t="n" r="C13" s="7">
        <v>2226</v>
      </c>
      <c t="n" r="D13" s="7">
        <v>2259</v>
      </c>
      <c t="n" r="E13" s="7">
        <v>1846</v>
      </c>
      <c t="n" r="F13" s="7">
        <v>698</v>
      </c>
      <c t="n" r="G13" s="7">
        <v>1464</v>
      </c>
      <c t="n" r="H13" s="7">
        <v>1200</v>
      </c>
      <c t="n" r="I13" s="7">
        <v>1096</v>
      </c>
      <c t="n" r="J13" s="7">
        <v>8905</v>
      </c>
      <c t="n" r="K13" s="7">
        <v>4458</v>
      </c>
      <c t="n" r="L13" s="7">
        <v>5050</v>
      </c>
    </row>
    <row r="14" spans="1:12">
      <c t="s" r="A14" s="3">
        <v>1280</v>
      </c>
    </row>
    <row r="15" spans="1:12">
      <c t="s" r="A15" s="4">
        <v>116</v>
      </c>
      <c t="n" r="B15" s="8">
        <v>0.35</v>
      </c>
      <c t="n" r="C15" s="8">
        <v>0.31</v>
      </c>
      <c t="n" r="D15" s="8">
        <v>0.31</v>
      </c>
      <c t="n" r="E15" s="8">
        <v>0.26</v>
      </c>
      <c t="n" r="F15" s="8">
        <v>0.1</v>
      </c>
      <c t="n" r="G15" s="8">
        <v>0.22</v>
      </c>
      <c t="n" r="H15" s="8">
        <v>0.23</v>
      </c>
      <c t="n" r="I15" s="8">
        <v>0.28</v>
      </c>
      <c t="n" r="J15" s="8">
        <v>1.23</v>
      </c>
      <c t="n" r="K15" s="8">
        <v>0.78</v>
      </c>
      <c t="n" r="L15" s="8">
        <v>1.46</v>
      </c>
    </row>
    <row r="16" spans="1:12">
      <c t="s" r="A16" s="4">
        <v>117</v>
      </c>
      <c t="n" r="B16" s="8">
        <v>0.35</v>
      </c>
      <c t="n" r="C16" s="8">
        <v>0.31</v>
      </c>
      <c t="n" r="D16" s="8">
        <v>0.31</v>
      </c>
      <c t="n" r="E16" s="8">
        <v>0.26</v>
      </c>
      <c t="n" r="F16" s="8">
        <v>0.1</v>
      </c>
      <c t="n" r="G16" s="8">
        <v>0.22</v>
      </c>
      <c t="n" r="H16" s="8">
        <v>0.23</v>
      </c>
      <c t="n" r="I16" s="8">
        <v>0.28</v>
      </c>
      <c t="n" r="J16" s="8">
        <v>1.21</v>
      </c>
      <c t="n" r="K16" s="8">
        <v>0.78</v>
      </c>
      <c t="n" r="L16" s="8">
        <v>1.4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51</v>
      </c>
      <c t="s" r="B1" s="2">
        <v>1</v>
      </c>
    </row>
    <row r="2" spans="1:2">
      <c t="s" r="B2" s="2">
        <v>2</v>
      </c>
    </row>
    <row r="3" spans="1:2">
      <c t="s" r="A3" s="3">
        <v>251</v>
      </c>
    </row>
    <row r="4" spans="1:2">
      <c t="s" r="A4" s="4">
        <v>51</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49562</v>
      </c>
      <c t="n" r="C3" s="7">
        <v>48559</v>
      </c>
    </row>
    <row r="4" spans="1:3">
      <c t="s" r="A4" s="4">
        <v>35</v>
      </c>
      <c t="n" r="B4" s="6">
        <v>39035</v>
      </c>
    </row>
    <row r="5" spans="1:3">
      <c t="s" r="A5" s="4">
        <v>36</v>
      </c>
      <c t="n" r="B5" s="6">
        <v>88597</v>
      </c>
      <c t="n" r="C5" s="6">
        <v>48559</v>
      </c>
    </row>
    <row r="6" spans="1:3">
      <c t="s" r="A6" s="4">
        <v>37</v>
      </c>
      <c t="n" r="B6" s="6">
        <v>10226</v>
      </c>
      <c t="n" r="C6" s="6">
        <v>11454</v>
      </c>
    </row>
    <row r="7" spans="1:3">
      <c t="s" r="A7" s="4">
        <v>38</v>
      </c>
      <c t="n" r="B7" s="6">
        <v>40581</v>
      </c>
      <c t="n" r="C7" s="6">
        <v>65009</v>
      </c>
    </row>
    <row r="8" spans="1:3">
      <c t="s" r="A8" s="4">
        <v>39</v>
      </c>
      <c t="n" r="C8" s="6">
        <v>586</v>
      </c>
    </row>
    <row r="9" spans="1:3">
      <c t="s" r="A9" s="4">
        <v>40</v>
      </c>
      <c t="n" r="B9" s="6">
        <v>1129748</v>
      </c>
      <c t="n" r="C9" s="6">
        <v>915981</v>
      </c>
    </row>
    <row r="10" spans="1:3">
      <c t="s" r="A10" s="4">
        <v>41</v>
      </c>
      <c t="n" r="B10" s="6">
        <v>1248</v>
      </c>
      <c t="n" r="C10" s="6">
        <v>950</v>
      </c>
    </row>
    <row r="11" spans="1:3">
      <c t="s" r="A11" s="4">
        <v>42</v>
      </c>
      <c t="n" r="B11" s="6">
        <v>4071</v>
      </c>
      <c t="n" r="C11" s="6">
        <v>3323</v>
      </c>
    </row>
    <row r="12" spans="1:3">
      <c t="s" r="A12" s="4">
        <v>43</v>
      </c>
      <c t="n" r="B12" s="6">
        <v>6554</v>
      </c>
      <c t="n" r="C12" s="6">
        <v>6109</v>
      </c>
    </row>
    <row r="13" spans="1:3">
      <c t="s" r="A13" s="4">
        <v>44</v>
      </c>
      <c t="n" r="B13" s="6">
        <v>11163</v>
      </c>
      <c t="n" r="C13" s="6">
        <v>11910</v>
      </c>
    </row>
    <row r="14" spans="1:3">
      <c t="s" r="A14" s="4">
        <v>45</v>
      </c>
      <c t="n" r="B14" s="6">
        <v>23755</v>
      </c>
      <c t="n" r="C14" s="6">
        <v>23028</v>
      </c>
    </row>
    <row r="15" spans="1:3">
      <c t="s" r="A15" s="4">
        <v>46</v>
      </c>
      <c t="n" r="B15" s="6">
        <v>2589</v>
      </c>
      <c t="n" r="C15" s="6">
        <v>2589</v>
      </c>
    </row>
    <row r="16" spans="1:3">
      <c t="s" r="A16" s="4">
        <v>47</v>
      </c>
      <c t="n" r="B16" s="6">
        <v>652</v>
      </c>
      <c t="n" r="C16" s="6">
        <v>848</v>
      </c>
    </row>
    <row r="17" spans="1:3">
      <c t="s" r="A17" s="4">
        <v>48</v>
      </c>
      <c t="n" r="B17" s="6">
        <v>8337</v>
      </c>
      <c t="n" r="C17" s="6">
        <v>7156</v>
      </c>
    </row>
    <row r="18" spans="1:3">
      <c t="s" r="A18" s="4">
        <v>49</v>
      </c>
      <c t="n" r="B18" s="6">
        <v>2851</v>
      </c>
      <c t="n" r="C18" s="6">
        <v>2029</v>
      </c>
    </row>
    <row r="19" spans="1:3">
      <c t="s" r="A19" s="4">
        <v>50</v>
      </c>
      <c t="n" r="B19" s="6">
        <v>1330372</v>
      </c>
      <c t="n" r="C19" s="6">
        <v>1099531</v>
      </c>
    </row>
    <row r="20" spans="1:3">
      <c t="s" r="A20" s="3">
        <v>51</v>
      </c>
    </row>
    <row r="21" spans="1:3">
      <c t="s" r="A21" s="4">
        <v>52</v>
      </c>
      <c t="n" r="B21" s="6">
        <v>164553</v>
      </c>
      <c t="n" r="C21" s="6">
        <v>166030</v>
      </c>
    </row>
    <row r="22" spans="1:3">
      <c t="s" r="A22" s="4">
        <v>53</v>
      </c>
      <c t="n" r="B22" s="6">
        <v>882389</v>
      </c>
      <c t="n" r="C22" s="6">
        <v>669409</v>
      </c>
    </row>
    <row r="23" spans="1:3">
      <c t="s" r="A23" s="4">
        <v>54</v>
      </c>
      <c t="n" r="B23" s="6">
        <v>1046942</v>
      </c>
      <c t="n" r="C23" s="6">
        <v>835439</v>
      </c>
    </row>
    <row r="24" spans="1:3">
      <c t="s" r="A24" s="4">
        <v>55</v>
      </c>
      <c t="n" r="B24" s="6">
        <v>120000</v>
      </c>
      <c t="n" r="C24" s="6">
        <v>129000</v>
      </c>
    </row>
    <row r="25" spans="1:3">
      <c t="s" r="A25" s="4">
        <v>56</v>
      </c>
      <c t="n" r="B25" s="6">
        <v>25000</v>
      </c>
    </row>
    <row r="26" spans="1:3">
      <c t="s" r="A26" s="4">
        <v>57</v>
      </c>
      <c t="n" r="B26" s="6">
        <v>6661</v>
      </c>
      <c t="n" r="C26" s="6">
        <v>5882</v>
      </c>
    </row>
    <row r="27" spans="1:3">
      <c t="s" r="A27" s="4">
        <v>58</v>
      </c>
      <c t="n" r="B27" s="7">
        <v>1198603</v>
      </c>
      <c t="n" r="C27" s="7">
        <v>970321</v>
      </c>
    </row>
    <row r="28" spans="1:3">
      <c t="s" r="A28" s="4">
        <v>59</v>
      </c>
      <c t="s" r="B28" s="4">
        <v>60</v>
      </c>
      <c t="s" r="C28" s="4">
        <v>60</v>
      </c>
    </row>
    <row r="29" spans="1:3">
      <c t="s" r="A29" s="3">
        <v>61</v>
      </c>
    </row>
    <row r="30" spans="1:3">
      <c t="s" r="A30" s="4">
        <v>62</v>
      </c>
      <c t="n" r="C30" s="7">
        <v>10980</v>
      </c>
    </row>
    <row r="31" spans="1:3">
      <c t="s" r="A31" s="4">
        <v>63</v>
      </c>
      <c t="n" r="B31" s="7">
        <v>112579</v>
      </c>
      <c t="n" r="C31" s="6">
        <v>107265</v>
      </c>
    </row>
    <row r="32" spans="1:3">
      <c t="s" r="A32" s="4">
        <v>64</v>
      </c>
      <c t="n" r="B32" s="6">
        <v>18963</v>
      </c>
      <c t="n" r="C32" s="6">
        <v>10434</v>
      </c>
    </row>
    <row r="33" spans="1:3">
      <c t="s" r="A33" s="4">
        <v>65</v>
      </c>
      <c t="n" r="B33" s="6">
        <v>227</v>
      </c>
      <c t="n" r="C33" s="6">
        <v>531</v>
      </c>
    </row>
    <row r="34" spans="1:3">
      <c t="s" r="A34" s="4">
        <v>66</v>
      </c>
      <c t="n" r="B34" s="6">
        <v>131769</v>
      </c>
      <c t="n" r="C34" s="6">
        <v>129210</v>
      </c>
    </row>
    <row r="35" spans="1:3">
      <c t="s" r="A35" s="4">
        <v>67</v>
      </c>
      <c t="n" r="B35" s="7">
        <v>1330372</v>
      </c>
      <c t="n" r="C35" s="7">
        <v>1099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1</v>
      </c>
      <c t="s" r="B1" s="2">
        <v>1</v>
      </c>
    </row>
    <row r="2" spans="1:2">
      <c t="s" r="B2" s="2">
        <v>2</v>
      </c>
    </row>
    <row r="3" spans="1:2">
      <c t="s" r="A3" s="3">
        <v>266</v>
      </c>
    </row>
    <row r="4" spans="1:2">
      <c t="s" r="A4" s="4">
        <v>271</v>
      </c>
      <c t="s" r="B4"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82</v>
      </c>
      <c t="s" r="B1" s="2">
        <v>1</v>
      </c>
    </row>
    <row r="2" spans="1:2">
      <c t="s" r="B2" s="2">
        <v>2</v>
      </c>
    </row>
    <row r="3" spans="1:2">
      <c t="s" r="A3" s="3">
        <v>280</v>
      </c>
    </row>
    <row r="4" spans="1:2">
      <c t="s" r="A4" s="4">
        <v>282</v>
      </c>
      <c t="s" r="B4"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4</v>
      </c>
      <c t="s" r="B1" s="2">
        <v>1</v>
      </c>
    </row>
    <row r="2" spans="1:2">
      <c t="s" r="B2" s="2">
        <v>2</v>
      </c>
    </row>
    <row r="3" spans="1:2">
      <c t="s" r="A3" s="3">
        <v>285</v>
      </c>
    </row>
    <row r="4" spans="1:2">
      <c t="s" r="A4" s="4">
        <v>284</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8</v>
      </c>
      <c t="s" r="B1" s="2">
        <v>2</v>
      </c>
      <c t="s" r="C1" s="2">
        <v>32</v>
      </c>
    </row>
    <row r="2" spans="1:3">
      <c t="s" r="A2" s="3">
        <v>69</v>
      </c>
    </row>
    <row r="3" spans="1:3">
      <c t="s" r="A3" s="4">
        <v>70</v>
      </c>
      <c t="n" r="B3" s="7">
        <v>14169</v>
      </c>
      <c t="n" r="C3" s="7">
        <v>10860</v>
      </c>
    </row>
    <row r="4" spans="1:3">
      <c t="s" r="A4" s="4">
        <v>71</v>
      </c>
      <c t="n" r="B4" s="7">
        <v>0</v>
      </c>
      <c t="n" r="C4" s="7">
        <v>0</v>
      </c>
    </row>
    <row r="5" spans="1:3">
      <c t="s" r="A5" s="4">
        <v>72</v>
      </c>
      <c t="n" r="C5" s="6">
        <v>10980</v>
      </c>
    </row>
    <row r="6" spans="1:3">
      <c t="s" r="A6" s="4">
        <v>73</v>
      </c>
      <c t="n" r="C6" s="7">
        <v>1000</v>
      </c>
    </row>
    <row r="7" spans="1:3">
      <c t="s" r="A7" s="4">
        <v>74</v>
      </c>
      <c t="n" r="B7" s="7">
        <v>0</v>
      </c>
      <c t="n" r="C7" s="7">
        <v>0</v>
      </c>
    </row>
    <row r="8" spans="1:3">
      <c t="s" r="A8" s="4">
        <v>75</v>
      </c>
      <c t="n" r="B8" s="6">
        <v>10000000</v>
      </c>
      <c t="n" r="C8" s="6">
        <v>10000000</v>
      </c>
    </row>
    <row r="9" spans="1:3">
      <c t="s" r="A9" s="4">
        <v>76</v>
      </c>
      <c t="n" r="B9" s="6">
        <v>7516291</v>
      </c>
      <c t="n" r="C9" s="6">
        <v>7185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93</v>
      </c>
      <c t="s" r="B1" s="2">
        <v>1</v>
      </c>
    </row>
    <row r="2" spans="1:2">
      <c t="s" r="B2" s="2">
        <v>2</v>
      </c>
    </row>
    <row r="3" spans="1:2">
      <c t="s" r="A3" s="3">
        <v>294</v>
      </c>
    </row>
    <row r="4" spans="1:2">
      <c t="s" r="A4" s="4">
        <v>293</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28</v>
      </c>
    </row>
    <row r="4" spans="1:2">
      <c t="s" r="A4" s="4">
        <v>297</v>
      </c>
      <c t="s" r="B4" s="4">
        <v>298</v>
      </c>
    </row>
    <row r="5" spans="1:2">
      <c t="s" r="A5" s="4">
        <v>299</v>
      </c>
      <c t="s" r="B5" s="4">
        <v>300</v>
      </c>
    </row>
    <row r="6" spans="1:2">
      <c t="s" r="A6" s="4">
        <v>301</v>
      </c>
      <c t="s" r="B6" s="4">
        <v>302</v>
      </c>
    </row>
    <row r="7" spans="1:2">
      <c t="s" r="A7" s="4">
        <v>303</v>
      </c>
      <c t="s" r="B7" s="4">
        <v>304</v>
      </c>
    </row>
    <row r="8" spans="1:2">
      <c t="s" r="A8" s="4">
        <v>305</v>
      </c>
      <c t="s" r="B8" s="4">
        <v>306</v>
      </c>
    </row>
    <row r="9" spans="1:2">
      <c t="s" r="A9" s="4">
        <v>307</v>
      </c>
      <c t="s" r="B9" s="4">
        <v>308</v>
      </c>
    </row>
    <row r="10" spans="1:2">
      <c t="s" r="A10" s="4">
        <v>242</v>
      </c>
      <c t="s" r="B10" s="4">
        <v>309</v>
      </c>
    </row>
    <row r="11" spans="1:2">
      <c t="s" r="A11" s="4">
        <v>310</v>
      </c>
      <c t="s" r="B11" s="4">
        <v>311</v>
      </c>
    </row>
    <row r="12" spans="1:2">
      <c t="s" r="A12" s="4">
        <v>312</v>
      </c>
      <c t="s" r="B12" s="4">
        <v>313</v>
      </c>
    </row>
    <row r="13" spans="1:2">
      <c t="s" r="A13" s="4">
        <v>314</v>
      </c>
      <c t="s" r="B13" s="4">
        <v>315</v>
      </c>
    </row>
    <row r="14" spans="1:2">
      <c t="s" r="A14" s="4">
        <v>316</v>
      </c>
      <c t="s" r="B14" s="4">
        <v>317</v>
      </c>
    </row>
    <row r="15" spans="1:2">
      <c t="s" r="A15" s="4">
        <v>318</v>
      </c>
      <c t="s" r="B15" s="4">
        <v>319</v>
      </c>
    </row>
    <row r="16" spans="1:2">
      <c t="s" r="A16" s="4">
        <v>320</v>
      </c>
      <c t="s" r="B16" s="4">
        <v>321</v>
      </c>
    </row>
    <row r="17" spans="1:2">
      <c t="s" r="A17" s="4">
        <v>322</v>
      </c>
      <c t="s" r="B17" s="4">
        <v>323</v>
      </c>
    </row>
    <row r="18" spans="1:2">
      <c t="s" r="A18" s="4">
        <v>324</v>
      </c>
      <c t="s" r="B18" s="4">
        <v>325</v>
      </c>
    </row>
    <row r="19" spans="1:2">
      <c t="s" r="A19" s="4">
        <v>326</v>
      </c>
      <c t="s" r="B19" s="4">
        <v>327</v>
      </c>
    </row>
    <row r="20" spans="1:2">
      <c t="s" r="A20" s="4">
        <v>248</v>
      </c>
      <c t="s" r="B20" s="4">
        <v>328</v>
      </c>
    </row>
    <row r="21" spans="1:2">
      <c t="s" r="A21" s="4">
        <v>262</v>
      </c>
      <c t="s" r="B21" s="4">
        <v>329</v>
      </c>
    </row>
    <row r="22" spans="1:2">
      <c t="s" r="A22" s="4">
        <v>287</v>
      </c>
      <c t="s" r="B22" s="4">
        <v>330</v>
      </c>
    </row>
    <row r="23" spans="1:2">
      <c t="s" r="A23" s="4">
        <v>331</v>
      </c>
      <c t="s" r="B23" s="4">
        <v>332</v>
      </c>
    </row>
    <row r="24" spans="1:2">
      <c t="s" r="A24" s="4">
        <v>333</v>
      </c>
      <c t="s" r="B24" s="4">
        <v>334</v>
      </c>
    </row>
    <row r="25" spans="1:2">
      <c t="s" r="A25" s="4">
        <v>273</v>
      </c>
      <c t="s" r="B25" s="4">
        <v>335</v>
      </c>
    </row>
    <row r="26" spans="1:2">
      <c t="s" r="A26" s="4">
        <v>336</v>
      </c>
      <c t="s" r="B26" s="4">
        <v>337</v>
      </c>
    </row>
    <row r="27" spans="1:2">
      <c t="s" r="A27" s="4">
        <v>276</v>
      </c>
      <c t="s" r="B27" s="4">
        <v>338</v>
      </c>
    </row>
    <row r="28" spans="1:2">
      <c t="s" r="A28" s="4">
        <v>339</v>
      </c>
      <c t="s" r="B28" s="4">
        <v>340</v>
      </c>
    </row>
    <row r="29" spans="1:2">
      <c t="s" r="A29" s="4">
        <v>341</v>
      </c>
      <c t="s" r="B29"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344</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40</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43</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46</v>
      </c>
    </row>
    <row r="4" spans="1:2">
      <c t="s" r="A4" s="4">
        <v>360</v>
      </c>
      <c t="s" r="B4" s="4">
        <v>361</v>
      </c>
    </row>
    <row r="5" spans="1:2">
      <c t="s" r="A5" s="4">
        <v>362</v>
      </c>
      <c t="s" r="B5" s="4">
        <v>363</v>
      </c>
    </row>
    <row r="6" spans="1:2">
      <c t="s" r="A6" s="4">
        <v>364</v>
      </c>
      <c t="s" r="B6" s="4">
        <v>365</v>
      </c>
    </row>
    <row r="7" spans="1:2">
      <c t="s" r="A7" s="4">
        <v>366</v>
      </c>
      <c t="s" r="B7" s="4">
        <v>367</v>
      </c>
    </row>
    <row r="8" spans="1:2">
      <c t="s" r="A8" s="4">
        <v>368</v>
      </c>
      <c t="s" r="B8" s="4">
        <v>369</v>
      </c>
    </row>
    <row r="9" spans="1:2">
      <c t="s" r="A9" s="4">
        <v>370</v>
      </c>
      <c t="s" r="B9" s="4">
        <v>371</v>
      </c>
    </row>
    <row r="10" spans="1:2">
      <c t="s" r="A10" s="4">
        <v>372</v>
      </c>
      <c t="s" r="B10" s="4">
        <v>373</v>
      </c>
    </row>
    <row r="11" spans="1:2">
      <c t="s" r="A11" s="4">
        <v>374</v>
      </c>
      <c t="s" r="B11" s="4">
        <v>375</v>
      </c>
    </row>
    <row r="12" spans="1:2">
      <c t="s" r="A12" s="4">
        <v>376</v>
      </c>
      <c t="s" r="B12" s="4">
        <v>377</v>
      </c>
    </row>
    <row r="13" spans="1:2">
      <c t="s" r="A13" s="4">
        <v>378</v>
      </c>
      <c t="s" r="B13" s="4">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80</v>
      </c>
      <c t="s" r="B1" s="2">
        <v>1</v>
      </c>
    </row>
    <row r="2" spans="1:2">
      <c t="s" r="B2" s="2">
        <v>2</v>
      </c>
    </row>
    <row r="3" spans="1:2">
      <c t="s" r="A3" s="3">
        <v>249</v>
      </c>
    </row>
    <row r="4" spans="1:2">
      <c t="s" r="A4" s="4">
        <v>381</v>
      </c>
      <c t="s" r="B4" s="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383</v>
      </c>
      <c t="s" r="B1" s="2">
        <v>1</v>
      </c>
    </row>
    <row r="2" spans="1:2">
      <c t="s" r="B2" s="2">
        <v>2</v>
      </c>
    </row>
    <row r="3" spans="1:2">
      <c t="s" r="A3" s="3">
        <v>251</v>
      </c>
    </row>
    <row r="4" spans="1:2">
      <c t="s" r="A4" s="4">
        <v>384</v>
      </c>
      <c t="s" r="B4" s="4">
        <v>385</v>
      </c>
    </row>
    <row r="5" spans="1:2">
      <c t="s" r="A5" s="4">
        <v>386</v>
      </c>
      <c t="s" r="B5" s="4">
        <v>387</v>
      </c>
    </row>
    <row r="6" spans="1:2">
      <c t="s" r="A6" s="4">
        <v>388</v>
      </c>
      <c t="s" r="B6"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77</v>
      </c>
      <c t="s" r="B1" s="2">
        <v>1</v>
      </c>
    </row>
    <row r="2" spans="1:4">
      <c t="s" r="B2" s="2">
        <v>2</v>
      </c>
      <c t="s" r="C2" s="2">
        <v>32</v>
      </c>
      <c t="s" r="D2" s="2">
        <v>78</v>
      </c>
    </row>
    <row r="3" spans="1:4">
      <c t="s" r="A3" s="3">
        <v>79</v>
      </c>
    </row>
    <row r="4" spans="1:4">
      <c t="s" r="A4" s="4">
        <v>80</v>
      </c>
      <c t="n" r="B4" s="7">
        <v>48698</v>
      </c>
      <c t="n" r="C4" s="7">
        <v>33409</v>
      </c>
      <c t="n" r="D4" s="7">
        <v>26599</v>
      </c>
    </row>
    <row r="5" spans="1:4">
      <c t="s" r="A5" s="4">
        <v>81</v>
      </c>
      <c t="n" r="B5" s="6">
        <v>1958</v>
      </c>
      <c t="n" r="C5" s="6">
        <v>2052</v>
      </c>
      <c t="n" r="D5" s="6">
        <v>1409</v>
      </c>
    </row>
    <row r="6" spans="1:4">
      <c t="s" r="A6" s="4">
        <v>82</v>
      </c>
      <c t="n" r="B6" s="6">
        <v>98</v>
      </c>
      <c t="n" r="C6" s="6">
        <v>128</v>
      </c>
      <c t="n" r="D6" s="6">
        <v>84</v>
      </c>
    </row>
    <row r="7" spans="1:4">
      <c t="s" r="A7" s="4">
        <v>83</v>
      </c>
      <c t="n" r="B7" s="6">
        <v>50754</v>
      </c>
      <c t="n" r="C7" s="6">
        <v>35589</v>
      </c>
      <c t="n" r="D7" s="6">
        <v>28092</v>
      </c>
    </row>
    <row r="8" spans="1:4">
      <c t="s" r="A8" s="3">
        <v>84</v>
      </c>
    </row>
    <row r="9" spans="1:4">
      <c t="s" r="A9" s="4">
        <v>85</v>
      </c>
      <c t="n" r="B9" s="6">
        <v>5681</v>
      </c>
      <c t="n" r="C9" s="6">
        <v>3295</v>
      </c>
      <c t="n" r="D9" s="6">
        <v>2233</v>
      </c>
    </row>
    <row r="10" spans="1:4">
      <c t="s" r="A10" s="4">
        <v>86</v>
      </c>
      <c t="n" r="B10" s="6">
        <v>2285</v>
      </c>
      <c t="n" r="C10" s="6">
        <v>634</v>
      </c>
      <c t="n" r="D10" s="6">
        <v>532</v>
      </c>
    </row>
    <row r="11" spans="1:4">
      <c t="s" r="A11" s="4">
        <v>87</v>
      </c>
      <c t="n" r="B11" s="6">
        <v>7966</v>
      </c>
      <c t="n" r="C11" s="6">
        <v>3929</v>
      </c>
      <c t="n" r="D11" s="6">
        <v>2765</v>
      </c>
    </row>
    <row r="12" spans="1:4">
      <c t="s" r="A12" s="4">
        <v>88</v>
      </c>
      <c t="n" r="B12" s="6">
        <v>42788</v>
      </c>
      <c t="n" r="C12" s="6">
        <v>31660</v>
      </c>
      <c t="n" r="D12" s="6">
        <v>25327</v>
      </c>
    </row>
    <row r="13" spans="1:4">
      <c t="s" r="A13" s="4">
        <v>89</v>
      </c>
      <c t="n" r="B13" s="6">
        <v>3230</v>
      </c>
      <c t="n" r="C13" s="6">
        <v>2152</v>
      </c>
      <c t="n" r="D13" s="6">
        <v>585</v>
      </c>
    </row>
    <row r="14" spans="1:4">
      <c t="s" r="A14" s="4">
        <v>90</v>
      </c>
      <c t="n" r="B14" s="6">
        <v>39558</v>
      </c>
      <c t="n" r="C14" s="6">
        <v>29508</v>
      </c>
      <c t="n" r="D14" s="6">
        <v>24742</v>
      </c>
    </row>
    <row r="15" spans="1:4">
      <c t="s" r="A15" s="3">
        <v>91</v>
      </c>
    </row>
    <row r="16" spans="1:4">
      <c t="s" r="A16" s="4">
        <v>92</v>
      </c>
      <c t="n" r="B16" s="6">
        <v>1113</v>
      </c>
      <c t="n" r="C16" s="6">
        <v>1313</v>
      </c>
      <c t="n" r="D16" s="6">
        <v>2020</v>
      </c>
    </row>
    <row r="17" spans="1:4">
      <c t="s" r="A17" s="4">
        <v>93</v>
      </c>
      <c t="n" r="B17" s="6">
        <v>933</v>
      </c>
      <c t="n" r="C17" s="6">
        <v>643</v>
      </c>
      <c t="n" r="D17" s="6">
        <v>416</v>
      </c>
    </row>
    <row r="18" spans="1:4">
      <c t="s" r="A18" s="4">
        <v>94</v>
      </c>
      <c t="n" r="B18" s="6">
        <v>727</v>
      </c>
      <c t="n" r="C18" s="6">
        <v>497</v>
      </c>
      <c t="n" r="D18" s="6">
        <v>31</v>
      </c>
    </row>
    <row r="19" spans="1:4">
      <c t="s" r="A19" s="4">
        <v>95</v>
      </c>
      <c t="n" r="D19" s="6">
        <v>1333</v>
      </c>
    </row>
    <row r="20" spans="1:4">
      <c t="s" r="A20" s="4">
        <v>96</v>
      </c>
      <c t="n" r="D20" s="6">
        <v>648</v>
      </c>
    </row>
    <row r="21" spans="1:4">
      <c t="s" r="A21" s="4">
        <v>97</v>
      </c>
      <c t="n" r="D21" s="6">
        <v>64</v>
      </c>
    </row>
    <row r="22" spans="1:4">
      <c t="s" r="A22" s="4">
        <v>98</v>
      </c>
      <c t="n" r="B22" s="6">
        <v>711</v>
      </c>
      <c t="n" r="C22" s="6">
        <v>588</v>
      </c>
      <c t="n" r="D22" s="6">
        <v>211</v>
      </c>
    </row>
    <row r="23" spans="1:4">
      <c t="s" r="A23" s="4">
        <v>99</v>
      </c>
      <c t="n" r="B23" s="6">
        <v>3484</v>
      </c>
      <c t="n" r="C23" s="6">
        <v>3041</v>
      </c>
      <c t="n" r="D23" s="6">
        <v>4723</v>
      </c>
    </row>
    <row r="24" spans="1:4">
      <c t="s" r="A24" s="3">
        <v>100</v>
      </c>
    </row>
    <row r="25" spans="1:4">
      <c t="s" r="A25" s="4">
        <v>101</v>
      </c>
      <c t="n" r="B25" s="6">
        <v>16065</v>
      </c>
      <c t="n" r="C25" s="6">
        <v>13534</v>
      </c>
      <c t="n" r="D25" s="6">
        <v>11578</v>
      </c>
    </row>
    <row r="26" spans="1:4">
      <c t="s" r="A26" s="4">
        <v>102</v>
      </c>
      <c t="n" r="B26" s="6">
        <v>5341</v>
      </c>
      <c t="n" r="C26" s="6">
        <v>4422</v>
      </c>
      <c t="n" r="D26" s="6">
        <v>3420</v>
      </c>
    </row>
    <row r="27" spans="1:4">
      <c t="s" r="A27" s="4">
        <v>103</v>
      </c>
      <c t="n" r="B27" s="6">
        <v>1523</v>
      </c>
      <c t="n" r="C27" s="6">
        <v>1289</v>
      </c>
      <c t="n" r="D27" s="6">
        <v>1349</v>
      </c>
    </row>
    <row r="28" spans="1:4">
      <c t="s" r="A28" s="4">
        <v>104</v>
      </c>
      <c t="n" r="B28" s="6">
        <v>1447</v>
      </c>
      <c t="n" r="C28" s="6">
        <v>1194</v>
      </c>
      <c t="n" r="D28" s="6">
        <v>1595</v>
      </c>
    </row>
    <row r="29" spans="1:4">
      <c t="s" r="A29" s="4">
        <v>105</v>
      </c>
      <c t="n" r="B29" s="6">
        <v>985</v>
      </c>
      <c t="n" r="C29" s="6">
        <v>674</v>
      </c>
      <c t="n" r="D29" s="6">
        <v>927</v>
      </c>
    </row>
    <row r="30" spans="1:4">
      <c t="s" r="A30" s="4">
        <v>106</v>
      </c>
      <c t="n" r="B30" s="6">
        <v>672</v>
      </c>
      <c t="n" r="C30" s="6">
        <v>488</v>
      </c>
      <c t="n" r="D30" s="6">
        <v>333</v>
      </c>
    </row>
    <row r="31" spans="1:4">
      <c t="s" r="A31" s="4">
        <v>107</v>
      </c>
      <c t="n" r="B31" s="6">
        <v>622</v>
      </c>
      <c t="n" r="C31" s="6">
        <v>650</v>
      </c>
      <c t="n" r="D31" s="6">
        <v>330</v>
      </c>
    </row>
    <row r="32" spans="1:4">
      <c t="s" r="A32" s="4">
        <v>108</v>
      </c>
      <c t="n" r="B32" s="6">
        <v>196</v>
      </c>
      <c t="n" r="C32" s="6">
        <v>133</v>
      </c>
      <c t="n" r="D32" s="6">
        <v>18</v>
      </c>
    </row>
    <row r="33" spans="1:4">
      <c t="s" r="A33" s="4">
        <v>41</v>
      </c>
      <c t="n" r="B33" s="6">
        <v>168</v>
      </c>
      <c t="n" r="C33" s="6">
        <v>36</v>
      </c>
      <c t="n" r="D33" s="6">
        <v>8</v>
      </c>
    </row>
    <row r="34" spans="1:4">
      <c t="s" r="A34" s="4">
        <v>109</v>
      </c>
      <c t="n" r="B34" s="6">
        <v>2</v>
      </c>
      <c t="n" r="C34" s="6">
        <v>1801</v>
      </c>
      <c t="n" r="D34" s="6">
        <v>908</v>
      </c>
    </row>
    <row r="35" spans="1:4">
      <c t="s" r="A35" s="4">
        <v>98</v>
      </c>
      <c t="n" r="B35" s="6">
        <v>2150</v>
      </c>
      <c t="n" r="C35" s="6">
        <v>1591</v>
      </c>
      <c t="n" r="D35" s="6">
        <v>1654</v>
      </c>
    </row>
    <row r="36" spans="1:4">
      <c t="s" r="A36" s="4">
        <v>110</v>
      </c>
      <c t="n" r="B36" s="6">
        <v>29171</v>
      </c>
      <c t="n" r="C36" s="6">
        <v>25812</v>
      </c>
      <c t="n" r="D36" s="6">
        <v>22120</v>
      </c>
    </row>
    <row r="37" spans="1:4">
      <c t="s" r="A37" s="4">
        <v>111</v>
      </c>
      <c t="n" r="B37" s="6">
        <v>13871</v>
      </c>
      <c t="n" r="C37" s="6">
        <v>6737</v>
      </c>
      <c t="n" r="D37" s="6">
        <v>7345</v>
      </c>
    </row>
    <row r="38" spans="1:4">
      <c t="s" r="A38" s="4">
        <v>112</v>
      </c>
      <c t="n" r="B38" s="6">
        <v>4841</v>
      </c>
      <c t="n" r="C38" s="6">
        <v>2169</v>
      </c>
      <c t="n" r="D38" s="6">
        <v>2184</v>
      </c>
    </row>
    <row r="39" spans="1:4">
      <c t="s" r="A39" s="4">
        <v>113</v>
      </c>
      <c t="n" r="B39" s="6">
        <v>9030</v>
      </c>
      <c t="n" r="C39" s="6">
        <v>4568</v>
      </c>
      <c t="n" r="D39" s="6">
        <v>5161</v>
      </c>
    </row>
    <row r="40" spans="1:4">
      <c t="s" r="A40" s="4">
        <v>114</v>
      </c>
      <c t="n" r="B40" s="7">
        <v>8905</v>
      </c>
      <c t="n" r="C40" s="7">
        <v>4458</v>
      </c>
      <c t="n" r="D40" s="7">
        <v>5050</v>
      </c>
    </row>
    <row r="41" spans="1:4">
      <c t="s" r="A41" s="3">
        <v>115</v>
      </c>
    </row>
    <row r="42" spans="1:4">
      <c t="s" r="A42" s="4">
        <v>116</v>
      </c>
      <c t="n" r="B42" s="8">
        <v>1.23</v>
      </c>
      <c t="n" r="C42" s="8">
        <v>0.78</v>
      </c>
      <c t="n" r="D42" s="8">
        <v>1.46</v>
      </c>
    </row>
    <row r="43" spans="1:4">
      <c t="s" r="A43" s="4">
        <v>117</v>
      </c>
      <c t="n" r="B43" s="8">
        <v>1.21</v>
      </c>
      <c t="n" r="C43" s="8">
        <v>0.78</v>
      </c>
      <c t="n" r="D43" s="8">
        <v>1.44</v>
      </c>
    </row>
    <row r="44" spans="1:4">
      <c t="s" r="A44" s="3">
        <v>118</v>
      </c>
    </row>
    <row r="45" spans="1:4">
      <c t="s" r="A45" s="4">
        <v>119</v>
      </c>
      <c t="n" r="B45" s="6">
        <v>7071550</v>
      </c>
      <c t="n" r="C45" s="6">
        <v>5577942</v>
      </c>
      <c t="n" r="D45" s="6">
        <v>3395779</v>
      </c>
    </row>
    <row r="46" spans="1:4">
      <c t="s" r="A46" s="4">
        <v>120</v>
      </c>
      <c t="n" r="B46" s="6">
        <v>7140558</v>
      </c>
      <c t="n" r="C46" s="6">
        <v>5605512</v>
      </c>
      <c t="n" r="D46" s="6">
        <v>3451393</v>
      </c>
    </row>
    <row r="47" spans="1:4">
      <c t="s" r="A47" s="4">
        <v>121</v>
      </c>
      <c t="n" r="B47" s="8">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90</v>
      </c>
      <c t="s" r="B1" s="2">
        <v>1</v>
      </c>
    </row>
    <row r="2" spans="1:2">
      <c t="s" r="B2" s="2">
        <v>2</v>
      </c>
    </row>
    <row r="3" spans="1:2">
      <c t="s" r="A3" s="3">
        <v>254</v>
      </c>
    </row>
    <row r="4" spans="1:2">
      <c t="s" r="A4" s="4">
        <v>391</v>
      </c>
      <c t="s" r="B4" s="4">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60</v>
      </c>
    </row>
    <row r="4" spans="1:2">
      <c t="s" r="A4" s="4">
        <v>394</v>
      </c>
      <c t="s" r="B4" s="4">
        <v>387</v>
      </c>
    </row>
    <row r="5" spans="1:2">
      <c t="s" r="A5" s="4">
        <v>395</v>
      </c>
      <c t="s" r="B5" s="4">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397</v>
      </c>
      <c t="s" r="B1" s="2">
        <v>1</v>
      </c>
    </row>
    <row r="2" spans="1:2">
      <c t="s" r="B2" s="2">
        <v>2</v>
      </c>
    </row>
    <row r="3" spans="1:2">
      <c t="s" r="A3" s="3">
        <v>263</v>
      </c>
    </row>
    <row r="4" spans="1:2">
      <c t="s" r="A4" s="4">
        <v>398</v>
      </c>
      <c t="s" r="B4" s="4">
        <v>399</v>
      </c>
    </row>
    <row r="5" spans="1:2">
      <c t="s" r="A5" s="4">
        <v>400</v>
      </c>
      <c t="s" r="B5" s="4">
        <v>401</v>
      </c>
    </row>
    <row r="6" spans="1:2">
      <c t="s" r="A6" s="4">
        <v>402</v>
      </c>
      <c t="s" r="B6" s="4">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4</v>
      </c>
      <c t="s" r="B1" s="2">
        <v>1</v>
      </c>
    </row>
    <row r="2" spans="1:2">
      <c t="s" r="B2" s="2">
        <v>2</v>
      </c>
    </row>
    <row r="3" spans="1:2">
      <c t="s" r="A3" s="3">
        <v>269</v>
      </c>
    </row>
    <row r="4" spans="1:2">
      <c t="s" r="A4" s="4">
        <v>405</v>
      </c>
      <c t="s" r="B4" s="4">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407</v>
      </c>
      <c t="s" r="B1" s="2">
        <v>1</v>
      </c>
    </row>
    <row r="2" spans="1:2">
      <c t="s" r="B2" s="2">
        <v>2</v>
      </c>
    </row>
    <row r="3" spans="1:2">
      <c t="s" r="A3" s="3">
        <v>266</v>
      </c>
    </row>
    <row r="4" spans="1:2">
      <c t="s" r="A4" s="4">
        <v>408</v>
      </c>
      <c t="s" r="B4" s="4">
        <v>409</v>
      </c>
    </row>
    <row r="5" spans="1:2">
      <c t="s" r="A5" s="4">
        <v>410</v>
      </c>
      <c t="s" r="B5" s="4">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2</v>
      </c>
      <c t="s" r="B1" s="2">
        <v>1</v>
      </c>
    </row>
    <row r="2" spans="1:2">
      <c t="s" r="B2" s="2">
        <v>2</v>
      </c>
    </row>
    <row r="3" spans="1:2">
      <c t="s" r="A3" s="3">
        <v>274</v>
      </c>
    </row>
    <row r="4" spans="1:2">
      <c t="s" r="A4" s="4">
        <v>413</v>
      </c>
      <c t="s" r="B4" s="4">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5</v>
      </c>
      <c t="s" r="B1" s="2">
        <v>1</v>
      </c>
    </row>
    <row r="2" spans="1:2">
      <c t="s" r="B2" s="2">
        <v>2</v>
      </c>
    </row>
    <row r="3" spans="1:2">
      <c t="s" r="A3" s="3">
        <v>277</v>
      </c>
    </row>
    <row r="4" spans="1:2">
      <c t="s" r="A4" s="4">
        <v>416</v>
      </c>
      <c t="s" r="B4" s="4">
        <v>417</v>
      </c>
    </row>
    <row r="5" spans="1:2">
      <c t="s" r="A5" s="4">
        <v>418</v>
      </c>
      <c t="s" r="B5" s="4">
        <v>419</v>
      </c>
    </row>
    <row r="6" spans="1:2">
      <c t="s" r="A6" s="4">
        <v>420</v>
      </c>
      <c t="s" r="B6" s="4">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2</v>
      </c>
      <c t="s" r="B1" s="2">
        <v>1</v>
      </c>
    </row>
    <row r="2" spans="1:2">
      <c t="s" r="B2" s="2">
        <v>2</v>
      </c>
    </row>
    <row r="3" spans="1:2">
      <c t="s" r="A3" s="3">
        <v>280</v>
      </c>
    </row>
    <row r="4" spans="1:2">
      <c t="s" r="A4" s="4">
        <v>423</v>
      </c>
      <c t="s" r="B4" s="4">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3">
        <v>280</v>
      </c>
    </row>
    <row r="4" spans="1:2">
      <c t="s" r="A4" s="4">
        <v>426</v>
      </c>
      <c t="s" r="B4" s="4">
        <v>427</v>
      </c>
    </row>
    <row r="5" spans="1:2">
      <c t="s" r="A5" s="4">
        <v>428</v>
      </c>
      <c t="s" r="B5" s="4">
        <v>429</v>
      </c>
    </row>
    <row r="6" spans="1:2">
      <c t="s" r="A6" s="4">
        <v>430</v>
      </c>
      <c t="s" r="B6" s="4">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432</v>
      </c>
      <c t="s" r="B1" s="2">
        <v>1</v>
      </c>
    </row>
    <row r="2" spans="1:2">
      <c t="s" r="B2" s="2">
        <v>2</v>
      </c>
    </row>
    <row r="3" spans="1:2">
      <c t="s" r="A3" s="3">
        <v>285</v>
      </c>
    </row>
    <row r="4" spans="1:2">
      <c t="s" r="A4" s="4">
        <v>433</v>
      </c>
      <c t="s" r="B4" s="4">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2</v>
      </c>
      <c t="s" r="B1" s="2">
        <v>1</v>
      </c>
    </row>
    <row r="2" spans="1:4">
      <c t="s" r="B2" s="2">
        <v>2</v>
      </c>
      <c t="s" r="C2" s="2">
        <v>32</v>
      </c>
      <c t="s" r="D2" s="2">
        <v>78</v>
      </c>
    </row>
    <row r="3" spans="1:4">
      <c t="s" r="A3" s="3">
        <v>123</v>
      </c>
    </row>
    <row r="4" spans="1:4">
      <c t="s" r="A4" s="4">
        <v>113</v>
      </c>
      <c t="n" r="B4" s="7">
        <v>9030</v>
      </c>
      <c t="n" r="C4" s="7">
        <v>4568</v>
      </c>
      <c t="n" r="D4" s="7">
        <v>5161</v>
      </c>
    </row>
    <row r="5" spans="1:4">
      <c t="s" r="A5" s="3">
        <v>124</v>
      </c>
    </row>
    <row r="6" spans="1:4">
      <c t="s" r="A6" s="4">
        <v>125</v>
      </c>
      <c t="n" r="B6" s="6">
        <v>-431</v>
      </c>
      <c t="n" r="C6" s="6">
        <v>361</v>
      </c>
      <c t="n" r="D6" s="6">
        <v>-1129</v>
      </c>
    </row>
    <row r="7" spans="1:4">
      <c t="s" r="A7" s="4">
        <v>126</v>
      </c>
      <c t="n" r="D7" s="6">
        <v>-648</v>
      </c>
    </row>
    <row r="8" spans="1:4">
      <c t="s" r="A8" s="4">
        <v>127</v>
      </c>
      <c t="n" r="B8" s="6">
        <v>-431</v>
      </c>
      <c t="n" r="C8" s="6">
        <v>361</v>
      </c>
      <c t="n" r="D8" s="6">
        <v>-1777</v>
      </c>
    </row>
    <row r="9" spans="1:4">
      <c t="s" r="A9" s="4">
        <v>128</v>
      </c>
      <c t="n" r="B9" s="6">
        <v>192</v>
      </c>
      <c t="n" r="C9" s="6">
        <v>-141</v>
      </c>
      <c t="n" r="D9" s="6">
        <v>690</v>
      </c>
    </row>
    <row r="10" spans="1:4">
      <c t="s" r="A10" s="4">
        <v>129</v>
      </c>
      <c t="n" r="B10" s="6">
        <v>-239</v>
      </c>
      <c t="n" r="C10" s="6">
        <v>220</v>
      </c>
      <c t="n" r="D10" s="6">
        <v>-1087</v>
      </c>
    </row>
    <row r="11" spans="1:4">
      <c t="s" r="A11" s="3">
        <v>130</v>
      </c>
    </row>
    <row r="12" spans="1:4">
      <c t="s" r="A12" s="4">
        <v>131</v>
      </c>
      <c t="n" r="B12" s="6">
        <v>-89</v>
      </c>
      <c t="n" r="C12" s="6">
        <v>-186</v>
      </c>
    </row>
    <row r="13" spans="1:4">
      <c t="s" r="A13" s="4">
        <v>132</v>
      </c>
      <c t="n" r="B13" s="6">
        <v>24</v>
      </c>
      <c t="n" r="C13" s="6">
        <v>73</v>
      </c>
    </row>
    <row r="14" spans="1:4">
      <c t="s" r="A14" s="4">
        <v>133</v>
      </c>
      <c t="n" r="B14" s="6">
        <v>-65</v>
      </c>
      <c t="n" r="C14" s="6">
        <v>-113</v>
      </c>
    </row>
    <row r="15" spans="1:4">
      <c t="s" r="A15" s="4">
        <v>134</v>
      </c>
      <c t="n" r="B15" s="6">
        <v>-304</v>
      </c>
      <c t="n" r="C15" s="6">
        <v>107</v>
      </c>
      <c t="n" r="D15" s="6">
        <v>-1087</v>
      </c>
    </row>
    <row r="16" spans="1:4">
      <c t="s" r="A16" s="4">
        <v>135</v>
      </c>
      <c t="n" r="B16" s="7">
        <v>8726</v>
      </c>
      <c t="n" r="C16" s="7">
        <v>4675</v>
      </c>
      <c t="n" r="D16" s="7">
        <v>4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35</v>
      </c>
      <c t="s" r="B1" s="2">
        <v>1</v>
      </c>
    </row>
    <row r="2" spans="1:2">
      <c t="s" r="B2" s="2">
        <v>2</v>
      </c>
    </row>
    <row r="3" spans="1:2">
      <c t="s" r="A3" s="3">
        <v>288</v>
      </c>
    </row>
    <row r="4" spans="1:2">
      <c t="s" r="A4" s="4">
        <v>436</v>
      </c>
      <c t="s" r="B4" s="4">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438</v>
      </c>
      <c t="s" r="B1" s="2">
        <v>1</v>
      </c>
    </row>
    <row r="2" spans="1:2">
      <c t="s" r="B2" s="2">
        <v>2</v>
      </c>
    </row>
    <row r="3" spans="1:2">
      <c t="s" r="A3" s="3">
        <v>291</v>
      </c>
    </row>
    <row r="4" spans="1:2">
      <c t="s" r="A4" s="4">
        <v>439</v>
      </c>
      <c t="s" r="B4" s="4">
        <v>440</v>
      </c>
    </row>
    <row r="5" spans="1:2">
      <c t="s" r="A5" s="4">
        <v>441</v>
      </c>
      <c t="s" r="B5" s="4">
        <v>442</v>
      </c>
    </row>
    <row r="6" spans="1:2">
      <c t="s" r="A6" s="4">
        <v>443</v>
      </c>
      <c t="s" r="B6" s="4">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5</v>
      </c>
      <c t="s" r="B1" s="2">
        <v>1</v>
      </c>
    </row>
    <row r="2" spans="1:2">
      <c t="s" r="B2" s="2">
        <v>2</v>
      </c>
    </row>
    <row r="3" spans="1:2">
      <c t="s" r="A3" s="3">
        <v>294</v>
      </c>
    </row>
    <row r="4" spans="1:2">
      <c t="s" r="A4" s="4">
        <v>446</v>
      </c>
      <c t="s" r="B4" s="4">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t="s" r="A1" s="1">
        <v>448</v>
      </c>
      <c t="s" r="B1" s="2">
        <v>449</v>
      </c>
      <c t="s" r="C1" s="2">
        <v>450</v>
      </c>
      <c t="s" r="D1" s="2">
        <v>451</v>
      </c>
    </row>
    <row r="2" spans="1:4">
      <c t="s" r="A2" s="3">
        <v>344</v>
      </c>
    </row>
    <row r="3" spans="1:4">
      <c t="s" r="A3" s="4">
        <v>452</v>
      </c>
      <c t="n" r="D3" s="6">
        <v>1</v>
      </c>
    </row>
    <row r="4" spans="1:4">
      <c t="s" r="A4" s="4">
        <v>453</v>
      </c>
      <c t="s" r="D4" s="4">
        <v>454</v>
      </c>
    </row>
    <row r="5" spans="1:4">
      <c t="s" r="A5" s="4">
        <v>455</v>
      </c>
      <c t="s" r="D5" s="4">
        <v>456</v>
      </c>
    </row>
    <row r="6" spans="1:4">
      <c t="s" r="A6" s="4">
        <v>457</v>
      </c>
    </row>
    <row r="7" spans="1:4">
      <c t="s" r="A7" s="3">
        <v>344</v>
      </c>
    </row>
    <row r="8" spans="1:4">
      <c t="s" r="A8" s="4">
        <v>458</v>
      </c>
      <c t="n" r="C8" s="6">
        <v>1</v>
      </c>
    </row>
    <row r="9" spans="1:4">
      <c t="s" r="A9" s="4">
        <v>459</v>
      </c>
      <c t="n" r="C9" s="7">
        <v>25100</v>
      </c>
    </row>
    <row r="10" spans="1:4">
      <c t="s" r="A10" s="4">
        <v>460</v>
      </c>
      <c t="n" r="C10" s="7">
        <v>64200</v>
      </c>
    </row>
    <row r="11" spans="1:4">
      <c t="s" r="A11" s="4">
        <v>461</v>
      </c>
    </row>
    <row r="12" spans="1:4">
      <c t="s" r="A12" s="3">
        <v>344</v>
      </c>
    </row>
    <row r="13" spans="1:4">
      <c t="s" r="A13" s="4">
        <v>458</v>
      </c>
      <c t="n" r="B13" s="6">
        <v>2</v>
      </c>
    </row>
    <row r="14" spans="1:4">
      <c t="s" r="A14" s="4">
        <v>459</v>
      </c>
      <c t="n" r="B14" s="7">
        <v>97851</v>
      </c>
    </row>
    <row r="15" spans="1:4">
      <c t="s" r="A15" s="4">
        <v>460</v>
      </c>
      <c t="n" r="B15" s="7">
        <v>1006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t="s" r="A1" s="1">
        <v>462</v>
      </c>
      <c t="s" r="B1" s="2">
        <v>463</v>
      </c>
      <c t="s" r="C1" s="2">
        <v>464</v>
      </c>
      <c t="s" r="D1" s="2">
        <v>465</v>
      </c>
      <c t="s" r="E1" s="2">
        <v>466</v>
      </c>
      <c t="s" r="F1" s="2">
        <v>2</v>
      </c>
      <c t="s" r="G1" s="2">
        <v>32</v>
      </c>
      <c t="s" r="H1" s="2">
        <v>78</v>
      </c>
      <c t="s" r="I1" s="2">
        <v>467</v>
      </c>
    </row>
    <row r="2" spans="1:9">
      <c t="s" r="A2" s="3">
        <v>468</v>
      </c>
    </row>
    <row r="3" spans="1:9">
      <c t="s" r="A3" s="4">
        <v>469</v>
      </c>
      <c t="n" r="G3" s="6">
        <v>2702703</v>
      </c>
    </row>
    <row r="4" spans="1:9">
      <c t="s" r="A4" s="4">
        <v>470</v>
      </c>
      <c t="n" r="F4" s="7">
        <v>3780</v>
      </c>
      <c t="n" r="G4" s="7">
        <v>44704</v>
      </c>
      <c t="n" r="H4" s="7">
        <v>13178</v>
      </c>
    </row>
    <row r="5" spans="1:9">
      <c t="s" r="A5" s="4">
        <v>471</v>
      </c>
      <c t="n" r="I5" s="7">
        <v>30000000</v>
      </c>
    </row>
    <row r="6" spans="1:9">
      <c t="s" r="A6" s="4">
        <v>472</v>
      </c>
      <c t="n" r="I6" s="6">
        <v>10000000</v>
      </c>
    </row>
    <row r="7" spans="1:9">
      <c t="s" r="A7" s="4">
        <v>473</v>
      </c>
      <c t="n" r="G7" s="6">
        <v>10980</v>
      </c>
    </row>
    <row r="8" spans="1:9">
      <c t="s" r="A8" s="4">
        <v>73</v>
      </c>
      <c t="n" r="G8" s="7">
        <v>1000</v>
      </c>
    </row>
    <row r="9" spans="1:9">
      <c t="s" r="A9" s="4">
        <v>474</v>
      </c>
      <c t="n" r="I9" s="7">
        <v>5900</v>
      </c>
    </row>
    <row r="10" spans="1:9">
      <c t="s" r="A10" s="4">
        <v>475</v>
      </c>
      <c t="s" r="I10" s="4">
        <v>476</v>
      </c>
    </row>
    <row r="11" spans="1:9">
      <c t="s" r="A11" s="4">
        <v>477</v>
      </c>
      <c t="n" r="G11" s="7">
        <v>44704</v>
      </c>
    </row>
    <row r="12" spans="1:9">
      <c t="s" r="A12" s="4">
        <v>478</v>
      </c>
      <c t="n" r="F12" s="7">
        <v>125</v>
      </c>
      <c t="n" r="G12" s="7">
        <v>110</v>
      </c>
      <c t="n" r="H12" s="7">
        <v>111</v>
      </c>
    </row>
    <row r="13" spans="1:9">
      <c t="s" r="A13" s="4">
        <v>479</v>
      </c>
      <c t="n" r="E13" s="8">
        <v>0.05</v>
      </c>
    </row>
    <row r="14" spans="1:9">
      <c t="s" r="A14" s="4">
        <v>480</v>
      </c>
      <c t="s" r="E14" s="4">
        <v>481</v>
      </c>
    </row>
    <row r="15" spans="1:9">
      <c t="s" r="A15" s="4">
        <v>482</v>
      </c>
      <c t="s" r="E15" s="4">
        <v>483</v>
      </c>
    </row>
    <row r="16" spans="1:9">
      <c t="s" r="A16" s="4">
        <v>484</v>
      </c>
      <c t="s" r="E16" s="4">
        <v>485</v>
      </c>
    </row>
    <row r="17" spans="1:9">
      <c t="s" r="A17" s="4">
        <v>461</v>
      </c>
    </row>
    <row r="18" spans="1:9">
      <c t="s" r="A18" s="3">
        <v>468</v>
      </c>
    </row>
    <row r="19" spans="1:9">
      <c t="s" r="A19" s="4">
        <v>486</v>
      </c>
      <c t="n" r="B19" s="6">
        <v>510122</v>
      </c>
    </row>
    <row r="20" spans="1:9">
      <c t="s" r="A20" s="4">
        <v>487</v>
      </c>
      <c t="n" r="B20" s="7">
        <v>3600</v>
      </c>
    </row>
    <row r="21" spans="1:9">
      <c t="s" r="A21" s="4">
        <v>488</v>
      </c>
    </row>
    <row r="22" spans="1:9">
      <c t="s" r="A22" s="3">
        <v>468</v>
      </c>
    </row>
    <row r="23" spans="1:9">
      <c t="s" r="A23" s="4">
        <v>469</v>
      </c>
      <c t="n" r="C23" s="6">
        <v>2702703</v>
      </c>
    </row>
    <row r="24" spans="1:9">
      <c t="s" r="A24" s="4">
        <v>489</v>
      </c>
      <c t="n" r="C24" s="7">
        <v>18</v>
      </c>
    </row>
    <row r="25" spans="1:9">
      <c t="s" r="A25" s="4">
        <v>490</v>
      </c>
      <c t="n" r="C25" s="7">
        <v>44700</v>
      </c>
    </row>
    <row r="26" spans="1:9">
      <c t="s" r="A26" s="4">
        <v>491</v>
      </c>
      <c t="n" r="C26" s="6">
        <v>2500</v>
      </c>
    </row>
    <row r="27" spans="1:9">
      <c t="s" r="A27" s="4">
        <v>492</v>
      </c>
      <c t="n" r="C27" s="7">
        <v>1300</v>
      </c>
    </row>
    <row r="28" spans="1:9">
      <c t="s" r="A28" s="4">
        <v>493</v>
      </c>
    </row>
    <row r="29" spans="1:9">
      <c t="s" r="A29" s="3">
        <v>468</v>
      </c>
    </row>
    <row r="30" spans="1:9">
      <c t="s" r="A30" s="4">
        <v>473</v>
      </c>
      <c t="n" r="I30" s="6">
        <v>10980</v>
      </c>
    </row>
    <row r="31" spans="1:9">
      <c t="s" r="A31" s="4">
        <v>73</v>
      </c>
      <c t="n" r="D31" s="7">
        <v>1000</v>
      </c>
      <c t="n" r="I31" s="7">
        <v>1000</v>
      </c>
    </row>
    <row r="32" spans="1:9">
      <c t="s" r="A32" s="4">
        <v>494</v>
      </c>
      <c t="s" r="F32" s="4">
        <v>495</v>
      </c>
    </row>
    <row r="33" spans="1:9">
      <c t="s" r="A33" s="4">
        <v>496</v>
      </c>
      <c t="n" r="D33" s="6">
        <v>10980</v>
      </c>
    </row>
    <row r="34" spans="1:9">
      <c t="s" r="A34" s="4">
        <v>497</v>
      </c>
      <c t="n" r="D34" s="7">
        <v>109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t="s" r="A1" s="1">
        <v>498</v>
      </c>
      <c t="s" r="B1" s="2">
        <v>1</v>
      </c>
    </row>
    <row r="2" spans="1:5">
      <c t="s" r="B2" s="2">
        <v>2</v>
      </c>
      <c t="s" r="C2" s="2">
        <v>32</v>
      </c>
      <c t="s" r="D2" s="2">
        <v>78</v>
      </c>
      <c t="s" r="E2" s="2">
        <v>463</v>
      </c>
    </row>
    <row r="3" spans="1:5">
      <c t="s" r="A3" s="3">
        <v>468</v>
      </c>
    </row>
    <row r="4" spans="1:5">
      <c t="s" r="A4" s="4">
        <v>499</v>
      </c>
      <c t="n" r="B4" s="6">
        <v>1</v>
      </c>
    </row>
    <row r="5" spans="1:5">
      <c t="s" r="A5" s="4">
        <v>500</v>
      </c>
      <c t="n" r="B5" s="6">
        <v>1</v>
      </c>
    </row>
    <row r="6" spans="1:5">
      <c t="s" r="A6" s="4">
        <v>501</v>
      </c>
      <c t="n" r="B6" s="9">
        <v>0.3221</v>
      </c>
    </row>
    <row r="7" spans="1:5">
      <c t="s" r="A7" s="4">
        <v>502</v>
      </c>
      <c t="n" r="B7" s="7">
        <v>14</v>
      </c>
    </row>
    <row r="8" spans="1:5">
      <c t="s" r="A8" s="4">
        <v>503</v>
      </c>
      <c t="n" r="B8" s="6">
        <v>945789</v>
      </c>
    </row>
    <row r="9" spans="1:5">
      <c t="s" r="A9" s="4">
        <v>504</v>
      </c>
      <c t="n" r="B9" s="7">
        <v>4264946</v>
      </c>
    </row>
    <row r="10" spans="1:5">
      <c t="s" r="A10" s="4">
        <v>505</v>
      </c>
      <c t="n" r="B10" s="6">
        <v>304639</v>
      </c>
    </row>
    <row r="11" spans="1:5">
      <c t="s" r="A11" s="4">
        <v>506</v>
      </c>
      <c t="n" r="B11" s="7">
        <v>125000</v>
      </c>
      <c t="n" r="C11" s="7">
        <v>110000</v>
      </c>
      <c t="n" r="D11" s="7">
        <v>111000</v>
      </c>
    </row>
    <row r="12" spans="1:5">
      <c t="s" r="A12" s="4">
        <v>507</v>
      </c>
      <c t="n" r="B12" s="6">
        <v>838369</v>
      </c>
    </row>
    <row r="13" spans="1:5">
      <c t="s" r="A13" s="4">
        <v>508</v>
      </c>
      <c t="n" r="B13" s="7">
        <v>3779888</v>
      </c>
    </row>
    <row r="14" spans="1:5">
      <c t="s" r="A14" s="4">
        <v>509</v>
      </c>
      <c t="n" r="B14" s="6">
        <v>269992</v>
      </c>
    </row>
    <row r="15" spans="1:5">
      <c t="s" r="A15" s="4">
        <v>461</v>
      </c>
    </row>
    <row r="16" spans="1:5">
      <c t="s" r="A16" s="3">
        <v>468</v>
      </c>
    </row>
    <row r="17" spans="1:5">
      <c t="s" r="A17" s="4">
        <v>501</v>
      </c>
      <c t="n" r="E17" s="10">
        <v>0.5600000000000001</v>
      </c>
    </row>
    <row r="18" spans="1:5">
      <c t="s" r="A18" s="4">
        <v>502</v>
      </c>
      <c t="n" r="E18" s="8">
        <v>17.86</v>
      </c>
    </row>
    <row r="19" spans="1:5">
      <c t="s" r="A19" s="4">
        <v>510</v>
      </c>
      <c t="n" r="E19" s="6">
        <v>68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t="s" r="A1" s="1">
        <v>511</v>
      </c>
      <c t="s" r="B1" s="2">
        <v>512</v>
      </c>
    </row>
    <row r="2" spans="1:2">
      <c t="s" r="A2" s="3">
        <v>234</v>
      </c>
    </row>
    <row r="3" spans="1:2">
      <c t="s" r="A3" s="4">
        <v>513</v>
      </c>
      <c t="n" r="B3" s="7">
        <v>1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14</v>
      </c>
      <c t="s" r="B1" s="2">
        <v>515</v>
      </c>
    </row>
    <row r="2" spans="1:2">
      <c t="s" r="A2" s="3">
        <v>344</v>
      </c>
    </row>
    <row r="3" spans="1:2">
      <c t="s" r="A3" s="4">
        <v>516</v>
      </c>
      <c t="n" r="B3" s="7">
        <v>3648</v>
      </c>
    </row>
    <row r="4" spans="1:2">
      <c t="s" r="A4" s="4">
        <v>517</v>
      </c>
      <c t="n" r="B4" s="6">
        <v>9676</v>
      </c>
    </row>
    <row r="5" spans="1:2">
      <c t="s" r="A5" s="4">
        <v>518</v>
      </c>
      <c t="n" r="B5" s="7">
        <v>133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519</v>
      </c>
      <c t="s" r="B1" s="2">
        <v>515</v>
      </c>
    </row>
    <row r="2" spans="1:3">
      <c t="s" r="A2" s="3">
        <v>344</v>
      </c>
    </row>
    <row r="3" spans="1:3">
      <c t="s" r="A3" s="4">
        <v>520</v>
      </c>
      <c t="n" r="B3" s="7">
        <v>6195</v>
      </c>
    </row>
    <row r="4" spans="1:3">
      <c t="s" r="A4" s="4">
        <v>521</v>
      </c>
      <c t="n" r="B4" s="6">
        <v>8504</v>
      </c>
    </row>
    <row r="5" spans="1:3">
      <c t="s" r="A5" s="4">
        <v>522</v>
      </c>
      <c t="n" r="B5" s="6">
        <v>97851</v>
      </c>
    </row>
    <row r="6" spans="1:3">
      <c t="s" r="A6" s="4">
        <v>523</v>
      </c>
      <c t="n" r="B6" s="6">
        <v>4046</v>
      </c>
    </row>
    <row r="7" spans="1:3">
      <c t="s" r="A7" s="4">
        <v>524</v>
      </c>
      <c t="n" r="B7" s="6">
        <v>129</v>
      </c>
    </row>
    <row r="8" spans="1:3">
      <c t="s" r="A8" s="4">
        <v>525</v>
      </c>
      <c t="n" r="B8" s="6">
        <v>530</v>
      </c>
    </row>
    <row r="9" spans="1:3">
      <c t="s" r="A9" s="4">
        <v>526</v>
      </c>
      <c t="n" r="B9" s="6">
        <v>682</v>
      </c>
    </row>
    <row r="10" spans="1:3">
      <c t="s" r="A10" s="4">
        <v>49</v>
      </c>
      <c t="n" r="B10" s="6">
        <v>756</v>
      </c>
    </row>
    <row r="11" spans="1:3">
      <c t="s" r="A11" s="4">
        <v>51</v>
      </c>
      <c t="n" r="B11" s="6">
        <v>-100643</v>
      </c>
    </row>
    <row r="12" spans="1:3">
      <c t="s" r="A12" s="4">
        <v>527</v>
      </c>
      <c t="n" r="B12" s="6">
        <v>-7000</v>
      </c>
    </row>
    <row r="13" spans="1:3">
      <c t="s" r="A13" s="4">
        <v>528</v>
      </c>
      <c t="n" r="B13" s="6">
        <v>-315</v>
      </c>
    </row>
    <row r="14" spans="1:3">
      <c t="s" r="A14" s="4">
        <v>529</v>
      </c>
      <c t="n" r="B14" s="6">
        <v>10735</v>
      </c>
    </row>
    <row r="15" spans="1:3">
      <c t="s" r="A15" s="4">
        <v>530</v>
      </c>
    </row>
    <row r="16" spans="1:3">
      <c t="s" r="A16" s="3">
        <v>344</v>
      </c>
    </row>
    <row r="17" spans="1:3">
      <c t="s" r="A17" s="4">
        <v>520</v>
      </c>
      <c t="n" r="B17" s="6">
        <v>6195</v>
      </c>
    </row>
    <row r="18" spans="1:3">
      <c t="s" r="A18" s="4">
        <v>521</v>
      </c>
      <c t="n" r="B18" s="6">
        <v>8533</v>
      </c>
    </row>
    <row r="19" spans="1:3">
      <c t="s" r="A19" s="4">
        <v>522</v>
      </c>
      <c t="n" r="B19" s="6">
        <v>97103</v>
      </c>
    </row>
    <row r="20" spans="1:3">
      <c t="s" r="A20" s="4">
        <v>523</v>
      </c>
      <c t="n" r="B20" s="6">
        <v>4046</v>
      </c>
    </row>
    <row r="21" spans="1:3">
      <c t="s" r="A21" s="4">
        <v>524</v>
      </c>
      <c t="n" r="B21" s="7">
        <v>129</v>
      </c>
    </row>
    <row r="22" spans="1:3">
      <c t="s" r="A22" s="4">
        <v>525</v>
      </c>
      <c t="s" r="B22" s="4">
        <v>60</v>
      </c>
    </row>
    <row r="23" spans="1:3">
      <c t="s" r="A23" s="4">
        <v>526</v>
      </c>
      <c t="n" r="B23" s="7">
        <v>1070</v>
      </c>
    </row>
    <row r="24" spans="1:3">
      <c t="s" r="A24" s="4">
        <v>49</v>
      </c>
      <c t="n" r="B24" s="6">
        <v>756</v>
      </c>
    </row>
    <row r="25" spans="1:3">
      <c t="s" r="A25" s="4">
        <v>51</v>
      </c>
      <c t="n" r="B25" s="6">
        <v>-100391</v>
      </c>
    </row>
    <row r="26" spans="1:3">
      <c t="s" r="A26" s="4">
        <v>527</v>
      </c>
      <c t="n" r="B26" s="6">
        <v>-7000</v>
      </c>
    </row>
    <row r="27" spans="1:3">
      <c t="s" r="A27" s="4">
        <v>528</v>
      </c>
      <c t="n" r="B27" s="6">
        <v>-315</v>
      </c>
    </row>
    <row r="28" spans="1:3">
      <c t="s" r="A28" s="4">
        <v>529</v>
      </c>
      <c t="n" r="B28" s="7">
        <v>10126</v>
      </c>
    </row>
    <row r="29" spans="1:3">
      <c t="s" r="A29" s="4">
        <v>531</v>
      </c>
    </row>
    <row r="30" spans="1:3">
      <c t="s" r="A30" s="3">
        <v>344</v>
      </c>
    </row>
    <row r="31" spans="1:3">
      <c t="s" r="A31" s="4">
        <v>520</v>
      </c>
      <c t="s" r="B31" s="4">
        <v>60</v>
      </c>
    </row>
    <row r="32" spans="1:3">
      <c t="s" r="A32" s="4">
        <v>521</v>
      </c>
      <c t="n" r="B32" s="7">
        <v>-29</v>
      </c>
      <c t="s" r="C32" s="4">
        <v>532</v>
      </c>
    </row>
    <row r="33" spans="1:3">
      <c t="s" r="A33" s="4">
        <v>522</v>
      </c>
      <c t="n" r="B33" s="7">
        <v>748</v>
      </c>
      <c t="s" r="C33" s="4">
        <v>533</v>
      </c>
    </row>
    <row r="34" spans="1:3">
      <c t="s" r="A34" s="4">
        <v>523</v>
      </c>
      <c t="s" r="B34" s="4">
        <v>60</v>
      </c>
    </row>
    <row r="35" spans="1:3">
      <c t="s" r="A35" s="4">
        <v>524</v>
      </c>
      <c t="s" r="B35" s="4">
        <v>60</v>
      </c>
    </row>
    <row r="36" spans="1:3">
      <c t="s" r="A36" s="4">
        <v>525</v>
      </c>
      <c t="n" r="B36" s="7">
        <v>530</v>
      </c>
      <c t="s" r="C36" s="4">
        <v>534</v>
      </c>
    </row>
    <row r="37" spans="1:3">
      <c t="s" r="A37" s="4">
        <v>526</v>
      </c>
      <c t="n" r="B37" s="7">
        <v>-388</v>
      </c>
      <c t="s" r="C37" s="4">
        <v>535</v>
      </c>
    </row>
    <row r="38" spans="1:3">
      <c t="s" r="A38" s="4">
        <v>49</v>
      </c>
      <c t="s" r="B38" s="4">
        <v>60</v>
      </c>
    </row>
    <row r="39" spans="1:3">
      <c t="s" r="A39" s="4">
        <v>51</v>
      </c>
      <c t="n" r="B39" s="7">
        <v>-252</v>
      </c>
      <c t="s" r="C39" s="4">
        <v>536</v>
      </c>
    </row>
    <row r="40" spans="1:3">
      <c t="s" r="A40" s="4">
        <v>527</v>
      </c>
      <c t="s" r="B40" s="4">
        <v>60</v>
      </c>
    </row>
    <row r="41" spans="1:3">
      <c t="s" r="A41" s="4">
        <v>528</v>
      </c>
      <c t="s" r="B41" s="4">
        <v>60</v>
      </c>
    </row>
    <row r="42" spans="1:3">
      <c t="s" r="A42" s="4">
        <v>529</v>
      </c>
      <c t="n" r="B42" s="7">
        <v>609</v>
      </c>
    </row>
    <row r="43" spans="1:3">
      <c t="n" r="A43"/>
    </row>
    <row r="44" spans="1:3">
      <c t="s" r="A44" s="4">
        <v>532</v>
      </c>
      <c t="s" r="B44" s="4">
        <v>537</v>
      </c>
    </row>
    <row r="45" spans="1:3">
      <c t="s" r="A45" s="4">
        <v>533</v>
      </c>
      <c t="s" r="B45" s="4">
        <v>538</v>
      </c>
    </row>
    <row r="46" spans="1:3">
      <c t="s" r="A46" s="4">
        <v>534</v>
      </c>
      <c t="s" r="B46" s="4">
        <v>539</v>
      </c>
    </row>
    <row r="47" spans="1:3">
      <c t="s" r="A47" s="4">
        <v>535</v>
      </c>
      <c t="s" r="B47" s="4">
        <v>540</v>
      </c>
    </row>
    <row r="48" spans="1:3">
      <c t="s" r="A48" s="4">
        <v>536</v>
      </c>
      <c t="s" r="B48" s="4">
        <v>541</v>
      </c>
    </row>
  </sheetData>
  <mergeCells count="7">
    <mergeCell ref="B1:C1"/>
    <mergeCell ref="A43:C43"/>
    <mergeCell ref="B44:C44"/>
    <mergeCell ref="B45:C45"/>
    <mergeCell ref="B46:C46"/>
    <mergeCell ref="B47:C47"/>
    <mergeCell ref="B48:C4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t="s" r="A1" s="1">
        <v>542</v>
      </c>
      <c t="s" r="B1" s="2">
        <v>463</v>
      </c>
    </row>
    <row r="2" spans="1:2">
      <c t="s" r="A2" s="3">
        <v>344</v>
      </c>
    </row>
    <row r="3" spans="1:2">
      <c t="s" r="A3" s="4">
        <v>543</v>
      </c>
      <c t="s" r="B3" s="4">
        <v>544</v>
      </c>
    </row>
    <row r="4" spans="1:2">
      <c t="s" r="A4" s="4">
        <v>545</v>
      </c>
    </row>
    <row r="5" spans="1:2">
      <c t="s" r="A5" s="3">
        <v>344</v>
      </c>
    </row>
    <row r="6" spans="1:2">
      <c t="s" r="A6" s="4">
        <v>546</v>
      </c>
      <c t="s" r="B6" s="4">
        <v>5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40"/>
    <col customWidth="1" max="5" min="5" width="46"/>
    <col customWidth="1" max="6" min="6" width="11"/>
  </cols>
  <sheetData>
    <row r="1" spans="1:6">
      <c t="s" r="A1" s="1">
        <v>136</v>
      </c>
      <c t="s" r="B1" s="2">
        <v>137</v>
      </c>
      <c t="s" r="C1" s="2">
        <v>138</v>
      </c>
      <c t="s" r="D1" s="2">
        <v>139</v>
      </c>
      <c t="s" r="E1" s="2">
        <v>140</v>
      </c>
      <c t="s" r="F1" s="2">
        <v>141</v>
      </c>
    </row>
    <row r="2" spans="1:6">
      <c t="s" r="A2" s="4">
        <v>142</v>
      </c>
      <c t="n" r="B2" s="7">
        <v>10980</v>
      </c>
      <c t="n" r="C2" s="7">
        <v>38117</v>
      </c>
      <c t="n" r="D2" s="7">
        <v>926</v>
      </c>
      <c t="n" r="E2" s="7">
        <v>1511</v>
      </c>
      <c t="n" r="F2" s="7">
        <v>51534</v>
      </c>
    </row>
    <row r="3" spans="1:6">
      <c t="s" r="A3" s="4">
        <v>143</v>
      </c>
      <c t="n" r="C3" s="6">
        <v>2846700</v>
      </c>
    </row>
    <row r="4" spans="1:6">
      <c t="s" r="A4" s="3">
        <v>144</v>
      </c>
    </row>
    <row r="5" spans="1:6">
      <c t="s" r="A5" s="4">
        <v>113</v>
      </c>
      <c t="n" r="D5" s="6">
        <v>5161</v>
      </c>
      <c t="n" r="F5" s="6">
        <v>5161</v>
      </c>
    </row>
    <row r="6" spans="1:6">
      <c t="s" r="A6" s="4">
        <v>145</v>
      </c>
      <c t="n" r="E6" s="6">
        <v>-1087</v>
      </c>
      <c t="n" r="F6" s="6">
        <v>-1087</v>
      </c>
    </row>
    <row r="7" spans="1:6">
      <c t="s" r="A7" s="4">
        <v>146</v>
      </c>
      <c t="n" r="D7" s="6">
        <v>-111</v>
      </c>
      <c t="n" r="F7" s="6">
        <v>-111</v>
      </c>
    </row>
    <row r="8" spans="1:6">
      <c t="s" r="A8" s="4">
        <v>147</v>
      </c>
      <c t="n" r="C8" s="7">
        <v>343</v>
      </c>
      <c t="n" r="F8" s="6">
        <v>343</v>
      </c>
    </row>
    <row r="9" spans="1:6">
      <c t="s" r="A9" s="4">
        <v>148</v>
      </c>
      <c t="n" r="C9" s="6">
        <v>467</v>
      </c>
      <c t="n" r="F9" s="6">
        <v>467</v>
      </c>
    </row>
    <row r="10" spans="1:6">
      <c t="s" r="A10" s="4">
        <v>149</v>
      </c>
      <c t="n" r="C10" s="7">
        <v>13178</v>
      </c>
      <c t="n" r="F10" s="6">
        <v>13178</v>
      </c>
    </row>
    <row r="11" spans="1:6">
      <c t="s" r="A11" s="4">
        <v>150</v>
      </c>
      <c t="n" r="C11" s="6">
        <v>87456</v>
      </c>
    </row>
    <row r="12" spans="1:6">
      <c t="s" r="A12" s="4">
        <v>151</v>
      </c>
      <c t="n" r="C12" s="6">
        <v>-1916</v>
      </c>
    </row>
    <row r="13" spans="1:6">
      <c t="s" r="A13" s="4">
        <v>152</v>
      </c>
      <c t="n" r="C13" s="6">
        <v>46640</v>
      </c>
    </row>
    <row r="14" spans="1:6">
      <c t="s" r="A14" s="4">
        <v>153</v>
      </c>
      <c t="n" r="C14" s="6">
        <v>897513</v>
      </c>
    </row>
    <row r="15" spans="1:6">
      <c t="s" r="A15" s="4">
        <v>154</v>
      </c>
      <c t="n" r="B15" s="6">
        <v>10980</v>
      </c>
      <c t="n" r="C15" s="7">
        <v>52105</v>
      </c>
      <c t="n" r="D15" s="6">
        <v>5976</v>
      </c>
      <c t="n" r="E15" s="6">
        <v>424</v>
      </c>
      <c t="n" r="F15" s="6">
        <v>69485</v>
      </c>
    </row>
    <row r="16" spans="1:6">
      <c t="s" r="A16" s="4">
        <v>155</v>
      </c>
      <c t="n" r="C16" s="6">
        <v>3876393</v>
      </c>
    </row>
    <row r="17" spans="1:6">
      <c t="s" r="A17" s="3">
        <v>144</v>
      </c>
    </row>
    <row r="18" spans="1:6">
      <c t="s" r="A18" s="4">
        <v>113</v>
      </c>
      <c t="n" r="D18" s="6">
        <v>4568</v>
      </c>
      <c t="n" r="F18" s="6">
        <v>4568</v>
      </c>
    </row>
    <row r="19" spans="1:6">
      <c t="s" r="A19" s="4">
        <v>145</v>
      </c>
      <c t="n" r="E19" s="6">
        <v>107</v>
      </c>
      <c t="n" r="F19" s="6">
        <v>107</v>
      </c>
    </row>
    <row r="20" spans="1:6">
      <c t="s" r="A20" s="4">
        <v>146</v>
      </c>
      <c t="n" r="D20" s="6">
        <v>-110</v>
      </c>
      <c t="n" r="F20" s="6">
        <v>-110</v>
      </c>
    </row>
    <row r="21" spans="1:6">
      <c t="s" r="A21" s="4">
        <v>147</v>
      </c>
      <c t="n" r="C21" s="7">
        <v>573</v>
      </c>
      <c t="n" r="F21" s="6">
        <v>573</v>
      </c>
    </row>
    <row r="22" spans="1:6">
      <c t="s" r="A22" s="4">
        <v>148</v>
      </c>
      <c t="n" r="C22" s="6">
        <v>207</v>
      </c>
      <c t="n" r="F22" s="6">
        <v>207</v>
      </c>
    </row>
    <row r="23" spans="1:6">
      <c t="s" r="A23" s="4">
        <v>156</v>
      </c>
      <c t="n" r="C23" s="7">
        <v>44704</v>
      </c>
      <c t="n" r="F23" s="6">
        <v>44704</v>
      </c>
    </row>
    <row r="24" spans="1:6">
      <c t="s" r="A24" s="4">
        <v>157</v>
      </c>
      <c t="n" r="C24" s="6">
        <v>2702703</v>
      </c>
    </row>
    <row r="25" spans="1:6">
      <c t="s" r="A25" s="4">
        <v>150</v>
      </c>
      <c t="n" r="C25" s="6">
        <v>127610</v>
      </c>
    </row>
    <row r="26" spans="1:6">
      <c t="s" r="A26" s="4">
        <v>151</v>
      </c>
      <c t="n" r="C26" s="6">
        <v>-51651</v>
      </c>
    </row>
    <row r="27" spans="1:6">
      <c t="s" r="A27" s="4">
        <v>152</v>
      </c>
      <c t="n" r="C27" s="6">
        <v>20305</v>
      </c>
    </row>
    <row r="28" spans="1:6">
      <c t="s" r="A28" s="4">
        <v>158</v>
      </c>
      <c t="n" r="C28" s="7">
        <v>9676</v>
      </c>
      <c t="n" r="F28" s="6">
        <v>9676</v>
      </c>
    </row>
    <row r="29" spans="1:6">
      <c t="s" r="A29" s="4">
        <v>159</v>
      </c>
      <c t="n" r="C29" s="6">
        <v>510122</v>
      </c>
    </row>
    <row r="30" spans="1:6">
      <c t="s" r="A30" s="4">
        <v>160</v>
      </c>
      <c t="n" r="B30" s="7">
        <v>10980</v>
      </c>
      <c t="n" r="C30" s="7">
        <v>107265</v>
      </c>
      <c t="n" r="D30" s="6">
        <v>10434</v>
      </c>
      <c t="n" r="E30" s="6">
        <v>531</v>
      </c>
      <c t="n" r="F30" s="6">
        <v>129210</v>
      </c>
    </row>
    <row r="31" spans="1:6">
      <c t="s" r="A31" s="4">
        <v>161</v>
      </c>
      <c t="n" r="C31" s="6">
        <v>7185482</v>
      </c>
    </row>
    <row r="32" spans="1:6">
      <c t="s" r="A32" s="3">
        <v>144</v>
      </c>
    </row>
    <row r="33" spans="1:6">
      <c t="s" r="A33" s="4">
        <v>113</v>
      </c>
      <c t="n" r="D33" s="6">
        <v>9030</v>
      </c>
      <c t="n" r="F33" s="6">
        <v>9030</v>
      </c>
    </row>
    <row r="34" spans="1:6">
      <c t="s" r="A34" s="4">
        <v>145</v>
      </c>
      <c t="n" r="E34" s="6">
        <v>-304</v>
      </c>
      <c t="n" r="F34" s="6">
        <v>-304</v>
      </c>
    </row>
    <row r="35" spans="1:6">
      <c t="s" r="A35" s="4">
        <v>162</v>
      </c>
      <c t="n" r="D35" s="6">
        <v>-376</v>
      </c>
      <c t="n" r="F35" s="6">
        <v>-376</v>
      </c>
    </row>
    <row r="36" spans="1:6">
      <c t="s" r="A36" s="4">
        <v>146</v>
      </c>
      <c t="n" r="D36" s="6">
        <v>-125</v>
      </c>
      <c t="n" r="F36" s="6">
        <v>-125</v>
      </c>
    </row>
    <row r="37" spans="1:6">
      <c t="s" r="A37" s="4">
        <v>163</v>
      </c>
      <c t="n" r="F37" s="6">
        <v>-10980</v>
      </c>
    </row>
    <row r="38" spans="1:6">
      <c t="s" r="A38" s="4">
        <v>164</v>
      </c>
      <c t="n" r="B38" s="6">
        <v>-10980</v>
      </c>
    </row>
    <row r="39" spans="1:6">
      <c t="s" r="A39" s="4">
        <v>147</v>
      </c>
      <c t="n" r="C39" s="7">
        <v>1033</v>
      </c>
      <c t="n" r="F39" s="6">
        <v>1033</v>
      </c>
    </row>
    <row r="40" spans="1:6">
      <c t="s" r="A40" s="4">
        <v>165</v>
      </c>
      <c t="n" r="C40" s="7">
        <v>3780</v>
      </c>
      <c t="n" r="F40" s="7">
        <v>3780</v>
      </c>
    </row>
    <row r="41" spans="1:6">
      <c t="s" r="A41" s="4">
        <v>166</v>
      </c>
      <c t="n" r="C41" s="6">
        <v>269992</v>
      </c>
    </row>
    <row r="42" spans="1:6">
      <c t="s" r="A42" s="4">
        <v>150</v>
      </c>
      <c t="n" r="C42" s="6">
        <v>51800</v>
      </c>
    </row>
    <row r="43" spans="1:6">
      <c t="s" r="A43" s="4">
        <v>151</v>
      </c>
      <c t="n" r="C43" s="6">
        <v>-25573</v>
      </c>
    </row>
    <row r="44" spans="1:6">
      <c t="s" r="A44" s="4">
        <v>152</v>
      </c>
      <c t="n" r="C44" s="6">
        <v>34590</v>
      </c>
      <c t="n" r="F44" s="6">
        <v>34590</v>
      </c>
    </row>
    <row r="45" spans="1:6">
      <c t="s" r="A45" s="4">
        <v>167</v>
      </c>
      <c t="n" r="C45" s="7">
        <v>501</v>
      </c>
      <c t="n" r="F45" s="7">
        <v>501</v>
      </c>
    </row>
    <row r="46" spans="1:6">
      <c t="s" r="A46" s="4">
        <v>168</v>
      </c>
      <c t="n" r="C46" s="7">
        <v>112579</v>
      </c>
      <c t="n" r="D46" s="7">
        <v>18963</v>
      </c>
      <c t="n" r="E46" s="7">
        <v>227</v>
      </c>
      <c t="n" r="F46" s="7">
        <v>131769</v>
      </c>
    </row>
    <row r="47" spans="1:6">
      <c t="s" r="A47" s="4">
        <v>169</v>
      </c>
      <c t="n" r="C47" s="6">
        <v>75162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48</v>
      </c>
      <c t="s" r="B1" s="2">
        <v>515</v>
      </c>
    </row>
    <row r="2" spans="1:2">
      <c t="s" r="A2" s="3">
        <v>344</v>
      </c>
    </row>
    <row r="3" spans="1:2">
      <c t="s" r="A3" s="4">
        <v>549</v>
      </c>
      <c t="n" r="B3" s="7">
        <v>1729</v>
      </c>
    </row>
    <row r="4" spans="1:2">
      <c t="s" r="A4" s="4">
        <v>550</v>
      </c>
      <c t="n" r="B4" s="6">
        <v>-6</v>
      </c>
    </row>
    <row r="5" spans="1:2">
      <c t="s" r="A5" s="4">
        <v>551</v>
      </c>
      <c t="n" r="B5" s="6">
        <v>1723</v>
      </c>
    </row>
    <row r="6" spans="1:2">
      <c t="s" r="A6" s="4">
        <v>552</v>
      </c>
      <c t="n" r="B6" s="6">
        <v>-478</v>
      </c>
    </row>
    <row r="7" spans="1:2">
      <c t="s" r="A7" s="4">
        <v>553</v>
      </c>
      <c t="n" r="B7" s="7">
        <v>12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t="s" r="A1" s="1">
        <v>554</v>
      </c>
      <c t="s" r="B1" s="2">
        <v>555</v>
      </c>
      <c t="s" r="C1" s="2">
        <v>556</v>
      </c>
    </row>
    <row r="2" spans="1:3">
      <c t="s" r="A2" s="3">
        <v>344</v>
      </c>
    </row>
    <row r="3" spans="1:3">
      <c t="s" r="A3" s="4">
        <v>458</v>
      </c>
      <c t="n" r="B3" s="6">
        <v>2</v>
      </c>
    </row>
    <row r="4" spans="1:3">
      <c t="s" r="A4" s="4">
        <v>557</v>
      </c>
      <c t="n" r="B4" s="11">
        <v>3.6</v>
      </c>
    </row>
    <row r="5" spans="1:3">
      <c t="s" r="A5" s="4">
        <v>558</v>
      </c>
      <c t="n" r="C5" s="11">
        <v>117.8</v>
      </c>
    </row>
    <row r="6" spans="1:3">
      <c t="s" r="A6" s="4">
        <v>559</v>
      </c>
      <c t="n" r="C6" s="12">
        <v>97.09999999999999</v>
      </c>
    </row>
    <row r="7" spans="1:3">
      <c t="s" r="A7" s="4">
        <v>560</v>
      </c>
      <c t="n" r="C7" s="12">
        <v>100.4</v>
      </c>
    </row>
    <row r="8" spans="1:3">
      <c t="s" r="A8" s="4">
        <v>561</v>
      </c>
      <c t="n" r="C8" s="11">
        <v>10.1</v>
      </c>
    </row>
    <row r="9" spans="1:3">
      <c t="s" r="A9" s="4">
        <v>562</v>
      </c>
    </row>
    <row r="10" spans="1:3">
      <c t="s" r="A10" s="3">
        <v>344</v>
      </c>
    </row>
    <row r="11" spans="1:3">
      <c t="s" r="A11" s="4">
        <v>563</v>
      </c>
      <c t="n" r="B11" s="6">
        <v>51012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4</v>
      </c>
      <c t="s" r="B1" s="2">
        <v>1</v>
      </c>
    </row>
    <row r="2" spans="1:3">
      <c t="s" r="B2" s="2">
        <v>2</v>
      </c>
      <c t="s" r="C2" s="2">
        <v>32</v>
      </c>
    </row>
    <row r="3" spans="1:3">
      <c t="s" r="A3" s="3">
        <v>565</v>
      </c>
    </row>
    <row r="4" spans="1:3">
      <c t="s" r="A4" s="4">
        <v>566</v>
      </c>
      <c t="n" r="B4" s="7">
        <v>2589</v>
      </c>
    </row>
    <row r="5" spans="1:3">
      <c t="s" r="A5" s="3">
        <v>567</v>
      </c>
    </row>
    <row r="6" spans="1:3">
      <c t="s" r="A6" s="4">
        <v>461</v>
      </c>
      <c t="n" r="C6" s="7">
        <v>2589</v>
      </c>
    </row>
    <row r="7" spans="1:3">
      <c t="s" r="A7" s="4">
        <v>568</v>
      </c>
      <c t="s" r="B7" s="4">
        <v>60</v>
      </c>
      <c t="s" r="C7" s="4">
        <v>60</v>
      </c>
    </row>
    <row r="8" spans="1:3">
      <c t="s" r="A8" s="4">
        <v>569</v>
      </c>
      <c t="n" r="B8" s="7">
        <v>2589</v>
      </c>
      <c t="n" r="C8" s="7">
        <v>25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32</v>
      </c>
    </row>
    <row r="2" spans="1:3">
      <c t="s" r="A2" s="3">
        <v>571</v>
      </c>
    </row>
    <row r="3" spans="1:3">
      <c t="s" r="A3" s="4">
        <v>572</v>
      </c>
      <c t="n" r="B3" s="7">
        <v>652</v>
      </c>
      <c t="n" r="C3" s="7">
        <v>848</v>
      </c>
    </row>
    <row r="4" spans="1:3">
      <c t="s" r="A4" s="4">
        <v>573</v>
      </c>
    </row>
    <row r="5" spans="1:3">
      <c t="s" r="A5" s="3">
        <v>571</v>
      </c>
    </row>
    <row r="6" spans="1:3">
      <c t="s" r="A6" s="4">
        <v>574</v>
      </c>
      <c t="n" r="B6" s="6">
        <v>1029</v>
      </c>
      <c t="n" r="C6" s="6">
        <v>1029</v>
      </c>
    </row>
    <row r="7" spans="1:3">
      <c t="s" r="A7" s="4">
        <v>575</v>
      </c>
      <c t="n" r="B7" s="6">
        <v>377</v>
      </c>
      <c t="n" r="C7" s="6">
        <v>181</v>
      </c>
    </row>
    <row r="8" spans="1:3">
      <c t="s" r="A8" s="4">
        <v>572</v>
      </c>
      <c t="n" r="B8" s="7">
        <v>652</v>
      </c>
      <c t="n" r="C8" s="7">
        <v>8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6</v>
      </c>
      <c t="s" r="B1" s="2">
        <v>2</v>
      </c>
      <c t="s" r="C1" s="2">
        <v>32</v>
      </c>
    </row>
    <row r="2" spans="1:3">
      <c t="s" r="A2" s="3">
        <v>577</v>
      </c>
    </row>
    <row r="3" spans="1:3">
      <c t="s" r="A3" s="4">
        <v>578</v>
      </c>
      <c t="n" r="B3" s="7">
        <v>39955</v>
      </c>
      <c t="n" r="C3" s="7">
        <v>63953</v>
      </c>
    </row>
    <row r="4" spans="1:3">
      <c t="s" r="A4" s="4">
        <v>579</v>
      </c>
      <c t="n" r="B4" s="6">
        <v>1068</v>
      </c>
      <c t="n" r="C4" s="6">
        <v>1331</v>
      </c>
    </row>
    <row r="5" spans="1:3">
      <c t="s" r="A5" s="4">
        <v>580</v>
      </c>
      <c t="n" r="B5" s="6">
        <v>-442</v>
      </c>
      <c t="n" r="C5" s="6">
        <v>-275</v>
      </c>
    </row>
    <row r="6" spans="1:3">
      <c t="s" r="A6" s="4">
        <v>581</v>
      </c>
      <c t="n" r="B6" s="6">
        <v>40581</v>
      </c>
      <c t="n" r="C6" s="6">
        <v>65009</v>
      </c>
    </row>
    <row r="7" spans="1:3">
      <c t="s" r="A7" s="3">
        <v>582</v>
      </c>
    </row>
    <row r="8" spans="1:3">
      <c t="s" r="A8" s="4">
        <v>578</v>
      </c>
      <c t="n" r="B8" s="6">
        <v>10226</v>
      </c>
      <c t="n" r="C8" s="6">
        <v>11454</v>
      </c>
    </row>
    <row r="9" spans="1:3">
      <c t="s" r="A9" s="4">
        <v>579</v>
      </c>
      <c t="n" r="B9" s="6">
        <v>21</v>
      </c>
      <c t="n" r="C9" s="6">
        <v>31</v>
      </c>
    </row>
    <row r="10" spans="1:3">
      <c t="s" r="A10" s="4">
        <v>580</v>
      </c>
      <c t="n" r="B10" s="6">
        <v>-19</v>
      </c>
      <c t="n" r="C10" s="6">
        <v>-15</v>
      </c>
    </row>
    <row r="11" spans="1:3">
      <c t="s" r="A11" s="4">
        <v>583</v>
      </c>
      <c t="n" r="B11" s="6">
        <v>10228</v>
      </c>
      <c t="n" r="C11" s="6">
        <v>11470</v>
      </c>
    </row>
    <row r="12" spans="1:3">
      <c t="s" r="A12" s="4">
        <v>584</v>
      </c>
    </row>
    <row r="13" spans="1:3">
      <c t="s" r="A13" s="3">
        <v>577</v>
      </c>
    </row>
    <row r="14" spans="1:3">
      <c t="s" r="A14" s="4">
        <v>585</v>
      </c>
      <c t="n" r="C14" s="6">
        <v>497</v>
      </c>
    </row>
    <row r="15" spans="1:3">
      <c t="s" r="A15" s="4">
        <v>586</v>
      </c>
      <c t="n" r="C15" s="7">
        <v>9</v>
      </c>
    </row>
    <row r="16" spans="1:3">
      <c t="s" r="A16" s="4">
        <v>587</v>
      </c>
      <c t="s" r="C16" s="4">
        <v>60</v>
      </c>
    </row>
    <row r="17" spans="1:3">
      <c t="s" r="A17" s="4">
        <v>588</v>
      </c>
      <c t="n" r="C17" s="7">
        <v>506</v>
      </c>
    </row>
    <row r="18" spans="1:3">
      <c t="s" r="A18" s="4">
        <v>589</v>
      </c>
      <c t="n" r="B18" s="7">
        <v>6198</v>
      </c>
      <c t="n" r="C18" s="7">
        <v>3998</v>
      </c>
    </row>
    <row r="19" spans="1:3">
      <c t="s" r="A19" s="4">
        <v>590</v>
      </c>
      <c t="s" r="B19" s="4">
        <v>60</v>
      </c>
      <c t="s" r="C19" s="4">
        <v>60</v>
      </c>
    </row>
    <row r="20" spans="1:3">
      <c t="s" r="A20" s="4">
        <v>591</v>
      </c>
      <c t="n" r="B20" s="7">
        <v>-77</v>
      </c>
      <c t="n" r="C20" s="7">
        <v>-69</v>
      </c>
    </row>
    <row r="21" spans="1:3">
      <c t="s" r="A21" s="4">
        <v>592</v>
      </c>
      <c t="n" r="B21" s="6">
        <v>6121</v>
      </c>
      <c t="n" r="C21" s="6">
        <v>3929</v>
      </c>
    </row>
    <row r="22" spans="1:3">
      <c t="s" r="A22" s="4">
        <v>593</v>
      </c>
      <c t="n" r="B22" s="6">
        <v>394</v>
      </c>
      <c t="n" r="C22" s="6">
        <v>17055</v>
      </c>
    </row>
    <row r="23" spans="1:3">
      <c t="s" r="A23" s="4">
        <v>594</v>
      </c>
      <c t="n" r="B23" s="6">
        <v>4</v>
      </c>
      <c t="n" r="C23" s="6">
        <v>27</v>
      </c>
    </row>
    <row r="24" spans="1:3">
      <c t="s" r="A24" s="4">
        <v>595</v>
      </c>
      <c t="n" r="B24" s="6">
        <v>-2</v>
      </c>
      <c t="n" r="C24" s="6">
        <v>-79</v>
      </c>
    </row>
    <row r="25" spans="1:3">
      <c t="s" r="A25" s="4">
        <v>596</v>
      </c>
      <c t="n" r="B25" s="6">
        <v>396</v>
      </c>
      <c t="n" r="C25" s="6">
        <v>17003</v>
      </c>
    </row>
    <row r="26" spans="1:3">
      <c t="s" r="A26" s="4">
        <v>597</v>
      </c>
      <c t="n" r="B26" s="7">
        <v>647</v>
      </c>
      <c t="n" r="C26" s="6">
        <v>3004</v>
      </c>
    </row>
    <row r="27" spans="1:3">
      <c t="s" r="A27" s="4">
        <v>598</v>
      </c>
      <c t="s" r="B27" s="4">
        <v>60</v>
      </c>
      <c t="n" r="C27" s="6">
        <v>4</v>
      </c>
    </row>
    <row r="28" spans="1:3">
      <c t="s" r="A28" s="4">
        <v>599</v>
      </c>
      <c t="n" r="B28" s="7">
        <v>-21</v>
      </c>
      <c t="n" r="C28" s="6">
        <v>-28</v>
      </c>
    </row>
    <row r="29" spans="1:3">
      <c t="s" r="A29" s="4">
        <v>600</v>
      </c>
      <c t="n" r="B29" s="6">
        <v>626</v>
      </c>
      <c t="n" r="C29" s="6">
        <v>2980</v>
      </c>
    </row>
    <row r="30" spans="1:3">
      <c t="s" r="A30" s="4">
        <v>578</v>
      </c>
      <c t="n" r="B30" s="6">
        <v>7239</v>
      </c>
      <c t="n" r="C30" s="6">
        <v>24554</v>
      </c>
    </row>
    <row r="31" spans="1:3">
      <c t="s" r="A31" s="4">
        <v>579</v>
      </c>
      <c t="n" r="B31" s="6">
        <v>4</v>
      </c>
      <c t="n" r="C31" s="6">
        <v>40</v>
      </c>
    </row>
    <row r="32" spans="1:3">
      <c t="s" r="A32" s="4">
        <v>580</v>
      </c>
      <c t="n" r="B32" s="6">
        <v>-100</v>
      </c>
      <c t="n" r="C32" s="6">
        <v>-176</v>
      </c>
    </row>
    <row r="33" spans="1:3">
      <c t="s" r="A33" s="4">
        <v>581</v>
      </c>
      <c t="n" r="B33" s="6">
        <v>7143</v>
      </c>
      <c t="n" r="C33" s="6">
        <v>24418</v>
      </c>
    </row>
    <row r="34" spans="1:3">
      <c t="s" r="A34" s="3">
        <v>582</v>
      </c>
    </row>
    <row r="35" spans="1:3">
      <c t="s" r="A35" s="4">
        <v>601</v>
      </c>
      <c t="n" r="C35" s="7">
        <v>1010</v>
      </c>
    </row>
    <row r="36" spans="1:3">
      <c t="s" r="A36" s="4">
        <v>586</v>
      </c>
      <c t="s" r="C36" s="4">
        <v>60</v>
      </c>
    </row>
    <row r="37" spans="1:3">
      <c t="s" r="A37" s="4">
        <v>602</v>
      </c>
      <c t="s" r="C37" s="4">
        <v>60</v>
      </c>
    </row>
    <row r="38" spans="1:3">
      <c t="s" r="A38" s="4">
        <v>588</v>
      </c>
      <c t="n" r="C38" s="7">
        <v>1010</v>
      </c>
    </row>
    <row r="39" spans="1:3">
      <c t="s" r="A39" s="4">
        <v>603</v>
      </c>
    </row>
    <row r="40" spans="1:3">
      <c t="s" r="A40" s="3">
        <v>577</v>
      </c>
    </row>
    <row r="41" spans="1:3">
      <c t="s" r="A41" s="4">
        <v>589</v>
      </c>
      <c t="n" r="B41" s="6">
        <v>520</v>
      </c>
    </row>
    <row r="42" spans="1:3">
      <c t="s" r="A42" s="4">
        <v>590</v>
      </c>
      <c t="n" r="B42" s="7">
        <v>39</v>
      </c>
    </row>
    <row r="43" spans="1:3">
      <c t="s" r="A43" s="4">
        <v>591</v>
      </c>
      <c t="s" r="B43" s="4">
        <v>60</v>
      </c>
    </row>
    <row r="44" spans="1:3">
      <c t="s" r="A44" s="4">
        <v>592</v>
      </c>
      <c t="n" r="B44" s="7">
        <v>559</v>
      </c>
    </row>
    <row r="45" spans="1:3">
      <c t="s" r="A45" s="4">
        <v>593</v>
      </c>
      <c t="n" r="B45" s="6">
        <v>9762</v>
      </c>
      <c t="n" r="C45" s="6">
        <v>9297</v>
      </c>
    </row>
    <row r="46" spans="1:3">
      <c t="s" r="A46" s="4">
        <v>594</v>
      </c>
      <c t="n" r="B46" s="6">
        <v>361</v>
      </c>
      <c t="n" r="C46" s="6">
        <v>295</v>
      </c>
    </row>
    <row r="47" spans="1:3">
      <c t="s" r="A47" s="4">
        <v>595</v>
      </c>
      <c t="n" r="B47" s="6">
        <v>-322</v>
      </c>
      <c t="n" r="C47" s="6">
        <v>-48</v>
      </c>
    </row>
    <row r="48" spans="1:3">
      <c t="s" r="A48" s="4">
        <v>596</v>
      </c>
      <c t="n" r="B48" s="6">
        <v>9801</v>
      </c>
      <c t="n" r="C48" s="6">
        <v>9544</v>
      </c>
    </row>
    <row r="49" spans="1:3">
      <c t="s" r="A49" s="4">
        <v>597</v>
      </c>
      <c t="n" r="B49" s="6">
        <v>6778</v>
      </c>
      <c t="n" r="C49" s="6">
        <v>8500</v>
      </c>
    </row>
    <row r="50" spans="1:3">
      <c t="s" r="A50" s="4">
        <v>598</v>
      </c>
      <c t="n" r="B50" s="6">
        <v>367</v>
      </c>
      <c t="n" r="C50" s="6">
        <v>544</v>
      </c>
    </row>
    <row r="51" spans="1:3">
      <c t="s" r="A51" s="4">
        <v>599</v>
      </c>
      <c t="n" r="B51" s="6">
        <v>-1</v>
      </c>
      <c t="n" r="C51" s="6">
        <v>-4</v>
      </c>
    </row>
    <row r="52" spans="1:3">
      <c t="s" r="A52" s="4">
        <v>600</v>
      </c>
      <c t="n" r="B52" s="6">
        <v>7144</v>
      </c>
      <c t="n" r="C52" s="6">
        <v>9040</v>
      </c>
    </row>
    <row r="53" spans="1:3">
      <c t="s" r="A53" s="4">
        <v>578</v>
      </c>
      <c t="n" r="B53" s="6">
        <v>17060</v>
      </c>
      <c t="n" r="C53" s="6">
        <v>17797</v>
      </c>
    </row>
    <row r="54" spans="1:3">
      <c t="s" r="A54" s="4">
        <v>579</v>
      </c>
      <c t="n" r="B54" s="6">
        <v>767</v>
      </c>
      <c t="n" r="C54" s="6">
        <v>839</v>
      </c>
    </row>
    <row r="55" spans="1:3">
      <c t="s" r="A55" s="4">
        <v>580</v>
      </c>
      <c t="n" r="B55" s="6">
        <v>-323</v>
      </c>
      <c t="n" r="C55" s="6">
        <v>-52</v>
      </c>
    </row>
    <row r="56" spans="1:3">
      <c t="s" r="A56" s="4">
        <v>581</v>
      </c>
      <c t="n" r="B56" s="6">
        <v>17504</v>
      </c>
      <c t="n" r="C56" s="6">
        <v>18584</v>
      </c>
    </row>
    <row r="57" spans="1:3">
      <c t="s" r="A57" s="3">
        <v>582</v>
      </c>
    </row>
    <row r="58" spans="1:3">
      <c t="s" r="A58" s="4">
        <v>597</v>
      </c>
      <c t="n" r="B58" s="7">
        <v>9026</v>
      </c>
      <c t="n" r="C58" s="7">
        <v>9179</v>
      </c>
    </row>
    <row r="59" spans="1:3">
      <c t="s" r="A59" s="4">
        <v>598</v>
      </c>
      <c t="s" r="B59" s="4">
        <v>60</v>
      </c>
      <c t="s" r="C59" s="4">
        <v>60</v>
      </c>
    </row>
    <row r="60" spans="1:3">
      <c t="s" r="A60" s="4">
        <v>599</v>
      </c>
      <c t="s" r="B60" s="4">
        <v>60</v>
      </c>
      <c t="s" r="C60" s="4">
        <v>60</v>
      </c>
    </row>
    <row r="61" spans="1:3">
      <c t="s" r="A61" s="4">
        <v>600</v>
      </c>
      <c t="n" r="B61" s="7">
        <v>9026</v>
      </c>
      <c t="n" r="C61" s="7">
        <v>9179</v>
      </c>
    </row>
    <row r="62" spans="1:3">
      <c t="s" r="A62" s="4">
        <v>604</v>
      </c>
    </row>
    <row r="63" spans="1:3">
      <c t="s" r="A63" s="3">
        <v>577</v>
      </c>
    </row>
    <row r="64" spans="1:3">
      <c t="s" r="A64" s="4">
        <v>585</v>
      </c>
      <c t="n" r="B64" s="6">
        <v>1010</v>
      </c>
      <c t="n" r="C64" s="6">
        <v>5764</v>
      </c>
    </row>
    <row r="65" spans="1:3">
      <c t="s" r="A65" s="4">
        <v>586</v>
      </c>
      <c t="n" r="B65" s="7">
        <v>22</v>
      </c>
      <c t="n" r="C65" s="6">
        <v>44</v>
      </c>
    </row>
    <row r="66" spans="1:3">
      <c t="s" r="A66" s="4">
        <v>587</v>
      </c>
      <c t="s" r="B66" s="4">
        <v>60</v>
      </c>
      <c t="n" r="C66" s="6">
        <v>-6</v>
      </c>
    </row>
    <row r="67" spans="1:3">
      <c t="s" r="A67" s="4">
        <v>588</v>
      </c>
      <c t="n" r="B67" s="7">
        <v>1032</v>
      </c>
      <c t="n" r="C67" s="6">
        <v>5802</v>
      </c>
    </row>
    <row r="68" spans="1:3">
      <c t="s" r="A68" s="4">
        <v>589</v>
      </c>
      <c t="n" r="B68" s="6">
        <v>9233</v>
      </c>
      <c t="n" r="C68" s="6">
        <v>4150</v>
      </c>
    </row>
    <row r="69" spans="1:3">
      <c t="s" r="A69" s="4">
        <v>590</v>
      </c>
      <c t="n" r="B69" s="6">
        <v>156</v>
      </c>
      <c t="n" r="C69" s="7">
        <v>268</v>
      </c>
    </row>
    <row r="70" spans="1:3">
      <c t="s" r="A70" s="4">
        <v>591</v>
      </c>
      <c t="n" r="B70" s="6">
        <v>-9</v>
      </c>
      <c t="s" r="C70" s="4">
        <v>60</v>
      </c>
    </row>
    <row r="71" spans="1:3">
      <c t="s" r="A71" s="4">
        <v>592</v>
      </c>
      <c t="n" r="B71" s="6">
        <v>9380</v>
      </c>
      <c t="n" r="C71" s="7">
        <v>4418</v>
      </c>
    </row>
    <row r="72" spans="1:3">
      <c t="s" r="A72" s="4">
        <v>593</v>
      </c>
      <c t="n" r="B72" s="6">
        <v>1013</v>
      </c>
      <c t="n" r="C72" s="6">
        <v>6121</v>
      </c>
    </row>
    <row r="73" spans="1:3">
      <c t="s" r="A73" s="4">
        <v>594</v>
      </c>
      <c t="n" r="B73" s="7">
        <v>12</v>
      </c>
      <c t="n" r="C73" s="6">
        <v>8</v>
      </c>
    </row>
    <row r="74" spans="1:3">
      <c t="s" r="A74" s="4">
        <v>595</v>
      </c>
      <c t="s" r="B74" s="4">
        <v>60</v>
      </c>
      <c t="n" r="C74" s="6">
        <v>-24</v>
      </c>
    </row>
    <row r="75" spans="1:3">
      <c t="s" r="A75" s="4">
        <v>596</v>
      </c>
      <c t="n" r="B75" s="7">
        <v>1025</v>
      </c>
      <c t="n" r="C75" s="6">
        <v>6105</v>
      </c>
    </row>
    <row r="76" spans="1:3">
      <c t="s" r="A76" s="4">
        <v>578</v>
      </c>
      <c t="n" r="B76" s="6">
        <v>11256</v>
      </c>
      <c t="n" r="C76" s="6">
        <v>16035</v>
      </c>
    </row>
    <row r="77" spans="1:3">
      <c t="s" r="A77" s="4">
        <v>579</v>
      </c>
      <c t="n" r="B77" s="6">
        <v>190</v>
      </c>
      <c t="n" r="C77" s="6">
        <v>320</v>
      </c>
    </row>
    <row r="78" spans="1:3">
      <c t="s" r="A78" s="4">
        <v>580</v>
      </c>
      <c t="n" r="B78" s="6">
        <v>-9</v>
      </c>
      <c t="n" r="C78" s="6">
        <v>-30</v>
      </c>
    </row>
    <row r="79" spans="1:3">
      <c t="s" r="A79" s="4">
        <v>581</v>
      </c>
      <c t="n" r="B79" s="6">
        <v>11437</v>
      </c>
      <c t="n" r="C79" s="6">
        <v>16325</v>
      </c>
    </row>
    <row r="80" spans="1:3">
      <c t="s" r="A80" s="3">
        <v>582</v>
      </c>
    </row>
    <row r="81" spans="1:3">
      <c t="s" r="A81" s="4">
        <v>589</v>
      </c>
      <c t="n" r="B81" s="7">
        <v>1000</v>
      </c>
    </row>
    <row r="82" spans="1:3">
      <c t="s" r="A82" s="4">
        <v>590</v>
      </c>
      <c t="s" r="B82" s="4">
        <v>60</v>
      </c>
    </row>
    <row r="83" spans="1:3">
      <c t="s" r="A83" s="4">
        <v>591</v>
      </c>
      <c t="n" r="B83" s="7">
        <v>-19</v>
      </c>
    </row>
    <row r="84" spans="1:3">
      <c t="s" r="A84" s="4">
        <v>592</v>
      </c>
      <c t="n" r="B84" s="6">
        <v>981</v>
      </c>
    </row>
    <row r="85" spans="1:3">
      <c t="s" r="A85" s="4">
        <v>593</v>
      </c>
      <c t="n" r="C85" s="7">
        <v>1000</v>
      </c>
    </row>
    <row r="86" spans="1:3">
      <c t="s" r="A86" s="4">
        <v>594</v>
      </c>
      <c t="s" r="C86" s="4">
        <v>60</v>
      </c>
    </row>
    <row r="87" spans="1:3">
      <c t="s" r="A87" s="4">
        <v>595</v>
      </c>
      <c t="n" r="C87" s="7">
        <v>-15</v>
      </c>
    </row>
    <row r="88" spans="1:3">
      <c t="s" r="A88" s="4">
        <v>596</v>
      </c>
      <c t="n" r="C88" s="6">
        <v>985</v>
      </c>
    </row>
    <row r="89" spans="1:3">
      <c t="s" r="A89" s="4">
        <v>605</v>
      </c>
    </row>
    <row r="90" spans="1:3">
      <c t="s" r="A90" s="3">
        <v>577</v>
      </c>
    </row>
    <row r="91" spans="1:3">
      <c t="s" r="A91" s="4">
        <v>606</v>
      </c>
      <c t="n" r="B91" s="6">
        <v>4400</v>
      </c>
      <c t="n" r="C91" s="6">
        <v>5567</v>
      </c>
    </row>
    <row r="92" spans="1:3">
      <c t="s" r="A92" s="4">
        <v>607</v>
      </c>
      <c t="n" r="B92" s="6">
        <v>107</v>
      </c>
      <c t="n" r="C92" s="6">
        <v>132</v>
      </c>
    </row>
    <row r="93" spans="1:3">
      <c t="s" r="A93" s="4">
        <v>608</v>
      </c>
      <c t="n" r="B93" s="6">
        <v>-10</v>
      </c>
      <c t="n" r="C93" s="6">
        <v>-17</v>
      </c>
    </row>
    <row r="94" spans="1:3">
      <c t="s" r="A94" s="4">
        <v>609</v>
      </c>
      <c t="n" r="B94" s="6">
        <v>4497</v>
      </c>
      <c t="n" r="C94" s="6">
        <v>5682</v>
      </c>
    </row>
    <row r="95" spans="1:3">
      <c t="s" r="A95" s="4">
        <v>578</v>
      </c>
      <c t="n" r="B95" s="6">
        <v>4400</v>
      </c>
      <c t="n" r="C95" s="6">
        <v>5567</v>
      </c>
    </row>
    <row r="96" spans="1:3">
      <c t="s" r="A96" s="4">
        <v>579</v>
      </c>
      <c t="n" r="B96" s="6">
        <v>107</v>
      </c>
      <c t="n" r="C96" s="6">
        <v>132</v>
      </c>
    </row>
    <row r="97" spans="1:3">
      <c t="s" r="A97" s="4">
        <v>580</v>
      </c>
      <c t="n" r="B97" s="6">
        <v>-10</v>
      </c>
      <c t="n" r="C97" s="6">
        <v>-17</v>
      </c>
    </row>
    <row r="98" spans="1:3">
      <c t="s" r="A98" s="4">
        <v>581</v>
      </c>
      <c t="n" r="B98" s="6">
        <v>4497</v>
      </c>
      <c t="n" r="C98" s="6">
        <v>5682</v>
      </c>
    </row>
    <row r="99" spans="1:3">
      <c t="s" r="A99" s="3">
        <v>582</v>
      </c>
    </row>
    <row r="100" spans="1:3">
      <c t="s" r="A100" s="4">
        <v>610</v>
      </c>
      <c t="n" r="B100" s="6">
        <v>200</v>
      </c>
      <c t="n" r="C100" s="6">
        <v>265</v>
      </c>
    </row>
    <row r="101" spans="1:3">
      <c t="s" r="A101" s="4">
        <v>611</v>
      </c>
      <c t="n" r="B101" s="7">
        <v>21</v>
      </c>
      <c t="n" r="C101" s="7">
        <v>31</v>
      </c>
    </row>
    <row r="102" spans="1:3">
      <c t="s" r="A102" s="4">
        <v>612</v>
      </c>
      <c t="s" r="B102" s="4">
        <v>60</v>
      </c>
      <c t="s" r="C102" s="4">
        <v>60</v>
      </c>
    </row>
    <row r="103" spans="1:3">
      <c t="s" r="A103" s="4">
        <v>613</v>
      </c>
      <c t="n" r="B103" s="7">
        <v>221</v>
      </c>
      <c t="n" r="C103" s="7">
        <v>2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4</v>
      </c>
      <c t="s" r="B1" s="2">
        <v>2</v>
      </c>
      <c t="s" r="C1" s="2">
        <v>32</v>
      </c>
    </row>
    <row r="2" spans="1:3">
      <c t="s" r="A2" s="3">
        <v>615</v>
      </c>
    </row>
    <row r="3" spans="1:3">
      <c t="s" r="A3" s="4">
        <v>616</v>
      </c>
      <c t="n" r="B3" s="7">
        <v>8350</v>
      </c>
      <c t="n" r="C3" s="7">
        <v>14475</v>
      </c>
    </row>
    <row r="4" spans="1:3">
      <c t="s" r="A4" s="4">
        <v>617</v>
      </c>
      <c t="n" r="B4" s="6">
        <v>-93</v>
      </c>
      <c t="n" r="C4" s="6">
        <v>-165</v>
      </c>
    </row>
    <row r="5" spans="1:3">
      <c t="s" r="A5" s="4">
        <v>618</v>
      </c>
      <c t="n" r="B5" s="6">
        <v>2337</v>
      </c>
      <c t="n" r="C5" s="6">
        <v>6873</v>
      </c>
    </row>
    <row r="6" spans="1:3">
      <c t="s" r="A6" s="4">
        <v>619</v>
      </c>
      <c t="n" r="B6" s="6">
        <v>-368</v>
      </c>
      <c t="n" r="C6" s="6">
        <v>-125</v>
      </c>
    </row>
    <row r="7" spans="1:3">
      <c t="s" r="A7" s="4">
        <v>620</v>
      </c>
      <c t="n" r="B7" s="6">
        <v>10687</v>
      </c>
      <c t="n" r="C7" s="6">
        <v>21348</v>
      </c>
    </row>
    <row r="8" spans="1:3">
      <c t="s" r="A8" s="4">
        <v>621</v>
      </c>
      <c t="n" r="B8" s="6">
        <v>-461</v>
      </c>
      <c t="n" r="C8" s="6">
        <v>-290</v>
      </c>
    </row>
    <row r="9" spans="1:3">
      <c t="s" r="A9" s="4">
        <v>584</v>
      </c>
    </row>
    <row r="10" spans="1:3">
      <c t="s" r="A10" s="3">
        <v>615</v>
      </c>
    </row>
    <row r="11" spans="1:3">
      <c t="s" r="A11" s="4">
        <v>616</v>
      </c>
      <c t="n" r="B11" s="6">
        <v>5486</v>
      </c>
      <c t="n" r="C11" s="6">
        <v>4515</v>
      </c>
    </row>
    <row r="12" spans="1:3">
      <c t="s" r="A12" s="4">
        <v>617</v>
      </c>
      <c t="n" r="B12" s="6">
        <v>-60</v>
      </c>
      <c t="n" r="C12" s="6">
        <v>-56</v>
      </c>
    </row>
    <row r="13" spans="1:3">
      <c t="s" r="A13" s="4">
        <v>618</v>
      </c>
      <c t="n" r="B13" s="6">
        <v>1259</v>
      </c>
      <c t="n" r="C13" s="6">
        <v>5878</v>
      </c>
    </row>
    <row r="14" spans="1:3">
      <c t="s" r="A14" s="4">
        <v>619</v>
      </c>
      <c t="n" r="B14" s="6">
        <v>-40</v>
      </c>
      <c t="n" r="C14" s="6">
        <v>-120</v>
      </c>
    </row>
    <row r="15" spans="1:3">
      <c t="s" r="A15" s="4">
        <v>620</v>
      </c>
      <c t="n" r="B15" s="6">
        <v>6745</v>
      </c>
      <c t="n" r="C15" s="6">
        <v>10393</v>
      </c>
    </row>
    <row r="16" spans="1:3">
      <c t="s" r="A16" s="4">
        <v>621</v>
      </c>
      <c t="n" r="B16" s="6">
        <v>-100</v>
      </c>
      <c t="n" r="C16" s="6">
        <v>-176</v>
      </c>
    </row>
    <row r="17" spans="1:3">
      <c t="s" r="A17" s="4">
        <v>622</v>
      </c>
    </row>
    <row r="18" spans="1:3">
      <c t="s" r="A18" s="3">
        <v>615</v>
      </c>
    </row>
    <row r="19" spans="1:3">
      <c t="s" r="A19" s="4">
        <v>616</v>
      </c>
      <c t="n" r="B19" s="6">
        <v>126</v>
      </c>
      <c t="n" r="C19" s="6">
        <v>1771</v>
      </c>
    </row>
    <row r="20" spans="1:3">
      <c t="s" r="A20" s="4">
        <v>617</v>
      </c>
      <c t="n" r="B20" s="6">
        <v>-1</v>
      </c>
      <c t="n" r="C20" s="7">
        <v>-52</v>
      </c>
    </row>
    <row r="21" spans="1:3">
      <c t="s" r="A21" s="4">
        <v>618</v>
      </c>
      <c t="n" r="B21" s="6">
        <v>665</v>
      </c>
      <c t="s" r="C21" s="4">
        <v>60</v>
      </c>
    </row>
    <row r="22" spans="1:3">
      <c t="s" r="A22" s="4">
        <v>619</v>
      </c>
      <c t="n" r="B22" s="6">
        <v>-322</v>
      </c>
      <c t="s" r="C22" s="4">
        <v>60</v>
      </c>
    </row>
    <row r="23" spans="1:3">
      <c t="s" r="A23" s="4">
        <v>620</v>
      </c>
      <c t="n" r="B23" s="6">
        <v>791</v>
      </c>
      <c t="n" r="C23" s="7">
        <v>1771</v>
      </c>
    </row>
    <row r="24" spans="1:3">
      <c t="s" r="A24" s="4">
        <v>621</v>
      </c>
      <c t="n" r="B24" s="6">
        <v>-323</v>
      </c>
      <c t="n" r="C24" s="6">
        <v>-52</v>
      </c>
    </row>
    <row r="25" spans="1:3">
      <c t="s" r="A25" s="4">
        <v>604</v>
      </c>
    </row>
    <row r="26" spans="1:3">
      <c t="s" r="A26" s="3">
        <v>615</v>
      </c>
    </row>
    <row r="27" spans="1:3">
      <c t="s" r="A27" s="4">
        <v>616</v>
      </c>
      <c t="n" r="B27" s="6">
        <v>1970</v>
      </c>
      <c t="n" r="C27" s="6">
        <v>6783</v>
      </c>
    </row>
    <row r="28" spans="1:3">
      <c t="s" r="A28" s="4">
        <v>617</v>
      </c>
      <c t="n" r="B28" s="7">
        <v>-28</v>
      </c>
      <c t="n" r="C28" s="6">
        <v>-40</v>
      </c>
    </row>
    <row r="29" spans="1:3">
      <c t="s" r="A29" s="4">
        <v>618</v>
      </c>
      <c t="s" r="B29" s="4">
        <v>60</v>
      </c>
      <c t="n" r="C29" s="6">
        <v>995</v>
      </c>
    </row>
    <row r="30" spans="1:3">
      <c t="s" r="A30" s="4">
        <v>619</v>
      </c>
      <c t="s" r="B30" s="4">
        <v>60</v>
      </c>
      <c t="n" r="C30" s="6">
        <v>-5</v>
      </c>
    </row>
    <row r="31" spans="1:3">
      <c t="s" r="A31" s="4">
        <v>620</v>
      </c>
      <c t="n" r="B31" s="7">
        <v>1970</v>
      </c>
      <c t="n" r="C31" s="6">
        <v>7778</v>
      </c>
    </row>
    <row r="32" spans="1:3">
      <c t="s" r="A32" s="4">
        <v>621</v>
      </c>
      <c t="n" r="B32" s="6">
        <v>-28</v>
      </c>
      <c t="n" r="C32" s="6">
        <v>-45</v>
      </c>
    </row>
    <row r="33" spans="1:3">
      <c t="s" r="A33" s="4">
        <v>605</v>
      </c>
    </row>
    <row r="34" spans="1:3">
      <c t="s" r="A34" s="3">
        <v>615</v>
      </c>
    </row>
    <row r="35" spans="1:3">
      <c t="s" r="A35" s="4">
        <v>616</v>
      </c>
      <c t="n" r="B35" s="6">
        <v>768</v>
      </c>
      <c t="n" r="C35" s="6">
        <v>1406</v>
      </c>
    </row>
    <row r="36" spans="1:3">
      <c t="s" r="A36" s="4">
        <v>617</v>
      </c>
      <c t="n" r="B36" s="6">
        <v>-4</v>
      </c>
      <c t="n" r="C36" s="7">
        <v>-17</v>
      </c>
    </row>
    <row r="37" spans="1:3">
      <c t="s" r="A37" s="4">
        <v>618</v>
      </c>
      <c t="n" r="B37" s="6">
        <v>413</v>
      </c>
      <c t="s" r="C37" s="4">
        <v>60</v>
      </c>
    </row>
    <row r="38" spans="1:3">
      <c t="s" r="A38" s="4">
        <v>619</v>
      </c>
      <c t="n" r="B38" s="6">
        <v>-6</v>
      </c>
      <c t="s" r="C38" s="4">
        <v>60</v>
      </c>
    </row>
    <row r="39" spans="1:3">
      <c t="s" r="A39" s="4">
        <v>620</v>
      </c>
      <c t="n" r="B39" s="6">
        <v>1181</v>
      </c>
      <c t="n" r="C39" s="7">
        <v>1406</v>
      </c>
    </row>
    <row r="40" spans="1:3">
      <c t="s" r="A40" s="4">
        <v>621</v>
      </c>
      <c t="n" r="B40" s="7">
        <v>-10</v>
      </c>
      <c t="n" r="C40" s="7">
        <v>-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1"/>
    <col customWidth="1" max="3" min="3" width="29"/>
    <col customWidth="1" max="4" min="4" width="29"/>
  </cols>
  <sheetData>
    <row r="1" spans="1:4">
      <c t="s" r="A1" s="1">
        <v>623</v>
      </c>
      <c t="s" r="B1" s="2">
        <v>1</v>
      </c>
    </row>
    <row r="2" spans="1:4">
      <c t="s" r="B2" s="2">
        <v>624</v>
      </c>
      <c t="s" r="C2" s="2">
        <v>625</v>
      </c>
      <c t="s" r="D2" s="2">
        <v>626</v>
      </c>
    </row>
    <row r="3" spans="1:4">
      <c t="s" r="A3" s="3">
        <v>627</v>
      </c>
    </row>
    <row r="4" spans="1:4">
      <c t="s" r="A4" s="4">
        <v>628</v>
      </c>
      <c t="n" r="B4" s="7">
        <v>648</v>
      </c>
    </row>
    <row r="5" spans="1:4">
      <c t="s" r="A5" s="4">
        <v>629</v>
      </c>
      <c t="n" r="C5" s="6">
        <v>29</v>
      </c>
      <c t="n" r="D5" s="6">
        <v>42</v>
      </c>
    </row>
    <row r="6" spans="1:4">
      <c t="s" r="A6" s="4">
        <v>630</v>
      </c>
    </row>
    <row r="7" spans="1:4">
      <c t="s" r="A7" s="3">
        <v>627</v>
      </c>
    </row>
    <row r="8" spans="1:4">
      <c t="s" r="A8" s="4">
        <v>631</v>
      </c>
      <c t="n" r="C8" s="7">
        <v>5900</v>
      </c>
      <c t="n" r="D8" s="7">
        <v>59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32</v>
      </c>
      <c t="s" r="B1" s="2">
        <v>2</v>
      </c>
      <c t="s" r="C1" s="2">
        <v>32</v>
      </c>
      <c t="s" r="D1" s="2">
        <v>78</v>
      </c>
      <c t="s" r="E1" s="2">
        <v>633</v>
      </c>
    </row>
    <row r="2" spans="1:5">
      <c t="s" r="A2" s="3">
        <v>634</v>
      </c>
    </row>
    <row r="3" spans="1:5">
      <c t="s" r="A3" s="4">
        <v>635</v>
      </c>
      <c t="n" r="B3" s="7">
        <v>-14169</v>
      </c>
      <c t="n" r="C3" s="7">
        <v>-10860</v>
      </c>
    </row>
    <row r="4" spans="1:5">
      <c t="s" r="A4" s="4">
        <v>636</v>
      </c>
      <c t="n" r="B4" s="6">
        <v>1129748</v>
      </c>
      <c t="n" r="C4" s="6">
        <v>915981</v>
      </c>
    </row>
    <row r="5" spans="1:5">
      <c t="s" r="A5" s="4">
        <v>637</v>
      </c>
    </row>
    <row r="6" spans="1:5">
      <c t="s" r="A6" s="3">
        <v>634</v>
      </c>
    </row>
    <row r="7" spans="1:5">
      <c t="s" r="A7" s="4">
        <v>638</v>
      </c>
      <c t="n" r="B7" s="6">
        <v>1147513</v>
      </c>
      <c t="n" r="C7" s="6">
        <v>929762</v>
      </c>
    </row>
    <row r="8" spans="1:5">
      <c t="s" r="A8" s="4">
        <v>635</v>
      </c>
      <c t="n" r="B8" s="6">
        <v>-14169</v>
      </c>
      <c t="n" r="C8" s="6">
        <v>-10860</v>
      </c>
      <c t="n" r="D8" s="7">
        <v>-8382</v>
      </c>
      <c t="n" r="E8" s="7">
        <v>-7941</v>
      </c>
    </row>
    <row r="9" spans="1:5">
      <c t="s" r="A9" s="4">
        <v>639</v>
      </c>
      <c t="n" r="B9" s="6">
        <v>-3605</v>
      </c>
      <c t="n" r="C9" s="6">
        <v>-2937</v>
      </c>
    </row>
    <row r="10" spans="1:5">
      <c t="s" r="A10" s="4">
        <v>640</v>
      </c>
      <c t="n" r="B10" s="6">
        <v>9</v>
      </c>
      <c t="n" r="C10" s="6">
        <v>16</v>
      </c>
    </row>
    <row r="11" spans="1:5">
      <c t="s" r="A11" s="4">
        <v>636</v>
      </c>
      <c t="n" r="B11" s="6">
        <v>1129748</v>
      </c>
      <c t="n" r="C11" s="6">
        <v>915981</v>
      </c>
    </row>
    <row r="12" spans="1:5">
      <c t="s" r="A12" s="4">
        <v>641</v>
      </c>
    </row>
    <row r="13" spans="1:5">
      <c t="s" r="A13" s="3">
        <v>634</v>
      </c>
    </row>
    <row r="14" spans="1:5">
      <c t="s" r="A14" s="4">
        <v>638</v>
      </c>
      <c t="n" r="B14" s="6">
        <v>177184</v>
      </c>
      <c t="n" r="C14" s="6">
        <v>175031</v>
      </c>
    </row>
    <row r="15" spans="1:5">
      <c t="s" r="A15" s="4">
        <v>635</v>
      </c>
      <c t="n" r="B15" s="6">
        <v>-1444</v>
      </c>
      <c t="n" r="C15" s="6">
        <v>-1431</v>
      </c>
      <c t="n" r="D15" s="6">
        <v>-1310</v>
      </c>
      <c t="n" r="E15" s="6">
        <v>-1230</v>
      </c>
    </row>
    <row r="16" spans="1:5">
      <c t="s" r="A16" s="4">
        <v>642</v>
      </c>
    </row>
    <row r="17" spans="1:5">
      <c t="s" r="A17" s="3">
        <v>634</v>
      </c>
    </row>
    <row r="18" spans="1:5">
      <c t="s" r="A18" s="4">
        <v>638</v>
      </c>
      <c t="n" r="B18" s="6">
        <v>697542</v>
      </c>
      <c t="n" r="C18" s="6">
        <v>521181</v>
      </c>
    </row>
    <row r="19" spans="1:5">
      <c t="s" r="A19" s="4">
        <v>635</v>
      </c>
      <c t="n" r="B19" s="6">
        <v>-7705</v>
      </c>
      <c t="n" r="C19" s="6">
        <v>-5480</v>
      </c>
      <c t="n" r="D19" s="6">
        <v>-3616</v>
      </c>
      <c t="n" r="E19" s="6">
        <v>-3842</v>
      </c>
    </row>
    <row r="20" spans="1:5">
      <c t="s" r="A20" s="4">
        <v>643</v>
      </c>
    </row>
    <row r="21" spans="1:5">
      <c t="s" r="A21" s="3">
        <v>634</v>
      </c>
    </row>
    <row r="22" spans="1:5">
      <c t="s" r="A22" s="4">
        <v>638</v>
      </c>
      <c t="n" r="B22" s="6">
        <v>82273</v>
      </c>
      <c t="n" r="C22" s="6">
        <v>63229</v>
      </c>
    </row>
    <row r="23" spans="1:5">
      <c t="s" r="A23" s="4">
        <v>635</v>
      </c>
      <c t="n" r="B23" s="6">
        <v>-1504</v>
      </c>
      <c t="n" r="C23" s="6">
        <v>-1102</v>
      </c>
      <c t="n" r="D23" s="6">
        <v>-1032</v>
      </c>
      <c t="n" r="E23" s="6">
        <v>-929</v>
      </c>
    </row>
    <row r="24" spans="1:5">
      <c t="s" r="A24" s="4">
        <v>644</v>
      </c>
    </row>
    <row r="25" spans="1:5">
      <c t="s" r="A25" s="3">
        <v>634</v>
      </c>
    </row>
    <row r="26" spans="1:5">
      <c t="s" r="A26" s="4">
        <v>638</v>
      </c>
      <c t="n" r="B26" s="6">
        <v>15926</v>
      </c>
      <c t="n" r="C26" s="6">
        <v>18166</v>
      </c>
    </row>
    <row r="27" spans="1:5">
      <c t="s" r="A27" s="4">
        <v>635</v>
      </c>
      <c t="n" r="B27" s="6">
        <v>-174</v>
      </c>
      <c t="n" r="C27" s="6">
        <v>-205</v>
      </c>
      <c t="n" r="D27" s="6">
        <v>-190</v>
      </c>
      <c t="n" r="E27" s="6">
        <v>-220</v>
      </c>
    </row>
    <row r="28" spans="1:5">
      <c t="s" r="A28" s="4">
        <v>645</v>
      </c>
    </row>
    <row r="29" spans="1:5">
      <c t="s" r="A29" s="3">
        <v>634</v>
      </c>
    </row>
    <row r="30" spans="1:5">
      <c t="s" r="A30" s="4">
        <v>638</v>
      </c>
      <c t="n" r="B30" s="6">
        <v>972925</v>
      </c>
      <c t="n" r="C30" s="6">
        <v>777607</v>
      </c>
    </row>
    <row r="31" spans="1:5">
      <c t="s" r="A31" s="4">
        <v>646</v>
      </c>
    </row>
    <row r="32" spans="1:5">
      <c t="s" r="A32" s="3">
        <v>634</v>
      </c>
    </row>
    <row r="33" spans="1:5">
      <c t="s" r="A33" s="4">
        <v>638</v>
      </c>
      <c t="n" r="B33" s="6">
        <v>172853</v>
      </c>
      <c t="n" r="C33" s="6">
        <v>149259</v>
      </c>
    </row>
    <row r="34" spans="1:5">
      <c t="s" r="A34" s="4">
        <v>635</v>
      </c>
      <c t="n" r="B34" s="6">
        <v>-3334</v>
      </c>
      <c t="n" r="C34" s="6">
        <v>-2638</v>
      </c>
      <c t="n" r="D34" s="6">
        <v>-2225</v>
      </c>
      <c t="n" r="E34" s="6">
        <v>-1718</v>
      </c>
    </row>
    <row r="35" spans="1:5">
      <c t="s" r="A35" s="4">
        <v>647</v>
      </c>
    </row>
    <row r="36" spans="1:5">
      <c t="s" r="A36" s="3">
        <v>634</v>
      </c>
    </row>
    <row r="37" spans="1:5">
      <c t="s" r="A37" s="4">
        <v>638</v>
      </c>
      <c t="n" r="B37" s="6">
        <v>1735</v>
      </c>
      <c t="n" r="C37" s="6">
        <v>2896</v>
      </c>
    </row>
    <row r="38" spans="1:5">
      <c t="s" r="A38" s="4">
        <v>635</v>
      </c>
      <c t="n" r="B38" s="6">
        <v>-8</v>
      </c>
      <c t="n" r="C38" s="6">
        <v>-4</v>
      </c>
      <c t="n" r="D38" s="6">
        <v>-9</v>
      </c>
      <c t="n" r="E38" s="6">
        <v>-2</v>
      </c>
    </row>
    <row r="39" spans="1:5">
      <c t="s" r="A39" s="4">
        <v>648</v>
      </c>
    </row>
    <row r="40" spans="1:5">
      <c t="s" r="A40" s="3">
        <v>634</v>
      </c>
    </row>
    <row r="41" spans="1:5">
      <c t="s" r="A41" s="4">
        <v>638</v>
      </c>
      <c t="n" r="B41" s="6">
        <v>1060063</v>
      </c>
      <c t="n" r="C41" s="6">
        <v>821426</v>
      </c>
    </row>
    <row r="42" spans="1:5">
      <c t="s" r="A42" s="4">
        <v>635</v>
      </c>
      <c t="n" r="B42" s="6">
        <v>-14128</v>
      </c>
      <c t="n" r="C42" s="6">
        <v>-10860</v>
      </c>
      <c t="n" r="D42" s="6">
        <v>-8382</v>
      </c>
      <c t="n" r="E42" s="6">
        <v>-7941</v>
      </c>
    </row>
    <row r="43" spans="1:5">
      <c t="s" r="A43" s="4">
        <v>639</v>
      </c>
      <c t="n" r="B43" s="6">
        <v>-3605</v>
      </c>
      <c t="n" r="C43" s="6">
        <v>-2937</v>
      </c>
    </row>
    <row r="44" spans="1:5">
      <c t="s" r="A44" s="4">
        <v>640</v>
      </c>
      <c t="n" r="B44" s="6">
        <v>9</v>
      </c>
      <c t="n" r="C44" s="6">
        <v>16</v>
      </c>
    </row>
    <row r="45" spans="1:5">
      <c t="s" r="A45" s="4">
        <v>636</v>
      </c>
      <c t="n" r="B45" s="6">
        <v>1042339</v>
      </c>
      <c t="n" r="C45" s="6">
        <v>807645</v>
      </c>
    </row>
    <row r="46" spans="1:5">
      <c t="s" r="A46" s="4">
        <v>649</v>
      </c>
    </row>
    <row r="47" spans="1:5">
      <c t="s" r="A47" s="3">
        <v>634</v>
      </c>
    </row>
    <row r="48" spans="1:5">
      <c t="s" r="A48" s="4">
        <v>638</v>
      </c>
      <c t="n" r="B48" s="6">
        <v>174311</v>
      </c>
      <c t="n" r="C48" s="6">
        <v>169833</v>
      </c>
    </row>
    <row r="49" spans="1:5">
      <c t="s" r="A49" s="4">
        <v>635</v>
      </c>
      <c t="n" r="B49" s="6">
        <v>-1444</v>
      </c>
      <c t="n" r="C49" s="6">
        <v>-1431</v>
      </c>
      <c t="n" r="D49" s="6">
        <v>-1310</v>
      </c>
      <c t="n" r="E49" s="6">
        <v>-1230</v>
      </c>
    </row>
    <row r="50" spans="1:5">
      <c t="s" r="A50" s="4">
        <v>650</v>
      </c>
    </row>
    <row r="51" spans="1:5">
      <c t="s" r="A51" s="3">
        <v>634</v>
      </c>
    </row>
    <row r="52" spans="1:5">
      <c t="s" r="A52" s="4">
        <v>638</v>
      </c>
      <c t="n" r="B52" s="6">
        <v>643524</v>
      </c>
      <c t="n" r="C52" s="6">
        <v>458506</v>
      </c>
    </row>
    <row r="53" spans="1:5">
      <c t="s" r="A53" s="4">
        <v>635</v>
      </c>
      <c t="n" r="B53" s="6">
        <v>-7693</v>
      </c>
      <c t="n" r="C53" s="6">
        <v>-5480</v>
      </c>
      <c t="n" r="D53" s="6">
        <v>-3616</v>
      </c>
      <c t="n" r="E53" s="6">
        <v>-3842</v>
      </c>
    </row>
    <row r="54" spans="1:5">
      <c t="s" r="A54" s="4">
        <v>651</v>
      </c>
    </row>
    <row r="55" spans="1:5">
      <c t="s" r="A55" s="3">
        <v>634</v>
      </c>
    </row>
    <row r="56" spans="1:5">
      <c t="s" r="A56" s="4">
        <v>638</v>
      </c>
      <c t="n" r="B56" s="6">
        <v>81242</v>
      </c>
      <c t="n" r="C56" s="6">
        <v>62258</v>
      </c>
    </row>
    <row r="57" spans="1:5">
      <c t="s" r="A57" s="4">
        <v>635</v>
      </c>
      <c t="n" r="B57" s="6">
        <v>-1504</v>
      </c>
      <c t="n" r="C57" s="6">
        <v>-1102</v>
      </c>
      <c t="n" r="D57" s="6">
        <v>-1032</v>
      </c>
      <c t="n" r="E57" s="6">
        <v>-929</v>
      </c>
    </row>
    <row r="58" spans="1:5">
      <c t="s" r="A58" s="4">
        <v>652</v>
      </c>
    </row>
    <row r="59" spans="1:5">
      <c t="s" r="A59" s="3">
        <v>634</v>
      </c>
    </row>
    <row r="60" spans="1:5">
      <c t="s" r="A60" s="4">
        <v>638</v>
      </c>
      <c t="n" r="B60" s="6">
        <v>9146</v>
      </c>
      <c t="n" r="C60" s="6">
        <v>10226</v>
      </c>
    </row>
    <row r="61" spans="1:5">
      <c t="s" r="A61" s="4">
        <v>635</v>
      </c>
      <c t="n" r="B61" s="6">
        <v>-174</v>
      </c>
      <c t="n" r="C61" s="6">
        <v>-205</v>
      </c>
      <c t="n" r="D61" s="6">
        <v>-190</v>
      </c>
      <c t="n" r="E61" s="6">
        <v>-220</v>
      </c>
    </row>
    <row r="62" spans="1:5">
      <c t="s" r="A62" s="4">
        <v>653</v>
      </c>
    </row>
    <row r="63" spans="1:5">
      <c t="s" r="A63" s="3">
        <v>634</v>
      </c>
    </row>
    <row r="64" spans="1:5">
      <c t="s" r="A64" s="4">
        <v>638</v>
      </c>
      <c t="n" r="B64" s="6">
        <v>908223</v>
      </c>
      <c t="n" r="C64" s="6">
        <v>700823</v>
      </c>
    </row>
    <row r="65" spans="1:5">
      <c t="s" r="A65" s="4">
        <v>654</v>
      </c>
    </row>
    <row r="66" spans="1:5">
      <c t="s" r="A66" s="3">
        <v>634</v>
      </c>
    </row>
    <row r="67" spans="1:5">
      <c t="s" r="A67" s="4">
        <v>638</v>
      </c>
      <c t="n" r="B67" s="6">
        <v>150479</v>
      </c>
      <c t="n" r="C67" s="6">
        <v>120360</v>
      </c>
    </row>
    <row r="68" spans="1:5">
      <c t="s" r="A68" s="4">
        <v>635</v>
      </c>
      <c t="n" r="B68" s="6">
        <v>-3310</v>
      </c>
      <c t="n" r="C68" s="6">
        <v>-2638</v>
      </c>
      <c t="n" r="D68" s="6">
        <v>-2225</v>
      </c>
      <c t="n" r="E68" s="6">
        <v>-1718</v>
      </c>
    </row>
    <row r="69" spans="1:5">
      <c t="s" r="A69" s="4">
        <v>655</v>
      </c>
    </row>
    <row r="70" spans="1:5">
      <c t="s" r="A70" s="3">
        <v>634</v>
      </c>
    </row>
    <row r="71" spans="1:5">
      <c t="s" r="A71" s="4">
        <v>638</v>
      </c>
      <c t="n" r="B71" s="6">
        <v>1361</v>
      </c>
      <c t="n" r="C71" s="6">
        <v>243</v>
      </c>
    </row>
    <row r="72" spans="1:5">
      <c t="s" r="A72" s="4">
        <v>635</v>
      </c>
      <c t="n" r="B72" s="6">
        <v>-4</v>
      </c>
      <c t="n" r="C72" s="6">
        <v>-4</v>
      </c>
      <c t="n" r="D72" s="7">
        <v>-9</v>
      </c>
      <c t="n" r="E72" s="7">
        <v>-2</v>
      </c>
    </row>
    <row r="73" spans="1:5">
      <c t="s" r="A73" s="4">
        <v>656</v>
      </c>
    </row>
    <row r="74" spans="1:5">
      <c t="s" r="A74" s="3">
        <v>634</v>
      </c>
    </row>
    <row r="75" spans="1:5">
      <c t="s" r="A75" s="4">
        <v>638</v>
      </c>
      <c t="n" r="B75" s="6">
        <v>87450</v>
      </c>
      <c t="n" r="C75" s="7">
        <v>108336</v>
      </c>
    </row>
    <row r="76" spans="1:5">
      <c t="s" r="A76" s="4">
        <v>635</v>
      </c>
      <c t="n" r="B76" s="7">
        <v>-41</v>
      </c>
      <c t="s" r="C76" s="4">
        <v>60</v>
      </c>
      <c t="s" r="D76" s="4">
        <v>60</v>
      </c>
      <c t="s" r="E76" s="4">
        <v>60</v>
      </c>
    </row>
    <row r="77" spans="1:5">
      <c t="s" r="A77" s="4">
        <v>639</v>
      </c>
      <c t="s" r="B77" s="4">
        <v>60</v>
      </c>
      <c t="s" r="C77" s="4">
        <v>60</v>
      </c>
    </row>
    <row r="78" spans="1:5">
      <c t="s" r="A78" s="4">
        <v>640</v>
      </c>
      <c t="s" r="B78" s="4">
        <v>60</v>
      </c>
      <c t="s" r="C78" s="4">
        <v>60</v>
      </c>
    </row>
    <row r="79" spans="1:5">
      <c t="s" r="A79" s="4">
        <v>636</v>
      </c>
      <c t="n" r="B79" s="7">
        <v>87409</v>
      </c>
      <c t="n" r="C79" s="7">
        <v>108336</v>
      </c>
    </row>
    <row r="80" spans="1:5">
      <c t="s" r="A80" s="4">
        <v>657</v>
      </c>
    </row>
    <row r="81" spans="1:5">
      <c t="s" r="A81" s="3">
        <v>634</v>
      </c>
    </row>
    <row r="82" spans="1:5">
      <c t="s" r="A82" s="4">
        <v>638</v>
      </c>
      <c t="n" r="B82" s="7">
        <v>2873</v>
      </c>
      <c t="n" r="C82" s="7">
        <v>5198</v>
      </c>
    </row>
    <row r="83" spans="1:5">
      <c t="s" r="A83" s="4">
        <v>635</v>
      </c>
      <c t="s" r="B83" s="4">
        <v>60</v>
      </c>
      <c t="s" r="C83" s="4">
        <v>60</v>
      </c>
      <c t="s" r="D83" s="4">
        <v>60</v>
      </c>
      <c t="s" r="E83" s="4">
        <v>60</v>
      </c>
    </row>
    <row r="84" spans="1:5">
      <c t="s" r="A84" s="4">
        <v>658</v>
      </c>
    </row>
    <row r="85" spans="1:5">
      <c t="s" r="A85" s="3">
        <v>634</v>
      </c>
    </row>
    <row r="86" spans="1:5">
      <c t="s" r="A86" s="4">
        <v>638</v>
      </c>
      <c t="n" r="B86" s="7">
        <v>54018</v>
      </c>
      <c t="n" r="C86" s="7">
        <v>62675</v>
      </c>
    </row>
    <row r="87" spans="1:5">
      <c t="s" r="A87" s="4">
        <v>635</v>
      </c>
      <c t="n" r="B87" s="6">
        <v>-12</v>
      </c>
      <c t="s" r="C87" s="4">
        <v>60</v>
      </c>
      <c t="s" r="D87" s="4">
        <v>60</v>
      </c>
      <c t="s" r="E87" s="4">
        <v>60</v>
      </c>
    </row>
    <row r="88" spans="1:5">
      <c t="s" r="A88" s="4">
        <v>659</v>
      </c>
    </row>
    <row r="89" spans="1:5">
      <c t="s" r="A89" s="3">
        <v>634</v>
      </c>
    </row>
    <row r="90" spans="1:5">
      <c t="s" r="A90" s="4">
        <v>638</v>
      </c>
      <c t="n" r="B90" s="7">
        <v>1031</v>
      </c>
      <c t="n" r="C90" s="7">
        <v>971</v>
      </c>
    </row>
    <row r="91" spans="1:5">
      <c t="s" r="A91" s="4">
        <v>635</v>
      </c>
      <c t="s" r="B91" s="4">
        <v>60</v>
      </c>
      <c t="s" r="C91" s="4">
        <v>60</v>
      </c>
      <c t="s" r="D91" s="4">
        <v>60</v>
      </c>
      <c t="s" r="E91" s="4">
        <v>60</v>
      </c>
    </row>
    <row r="92" spans="1:5">
      <c t="s" r="A92" s="4">
        <v>660</v>
      </c>
    </row>
    <row r="93" spans="1:5">
      <c t="s" r="A93" s="3">
        <v>634</v>
      </c>
    </row>
    <row r="94" spans="1:5">
      <c t="s" r="A94" s="4">
        <v>638</v>
      </c>
      <c t="n" r="B94" s="7">
        <v>6780</v>
      </c>
      <c t="n" r="C94" s="7">
        <v>7940</v>
      </c>
    </row>
    <row r="95" spans="1:5">
      <c t="s" r="A95" s="4">
        <v>635</v>
      </c>
      <c t="s" r="B95" s="4">
        <v>60</v>
      </c>
      <c t="s" r="C95" s="4">
        <v>60</v>
      </c>
      <c t="s" r="D95" s="4">
        <v>60</v>
      </c>
      <c t="s" r="E95" s="4">
        <v>60</v>
      </c>
    </row>
    <row r="96" spans="1:5">
      <c t="s" r="A96" s="4">
        <v>661</v>
      </c>
    </row>
    <row r="97" spans="1:5">
      <c t="s" r="A97" s="3">
        <v>634</v>
      </c>
    </row>
    <row r="98" spans="1:5">
      <c t="s" r="A98" s="4">
        <v>638</v>
      </c>
      <c t="n" r="B98" s="7">
        <v>64702</v>
      </c>
      <c t="n" r="C98" s="7">
        <v>76784</v>
      </c>
    </row>
    <row r="99" spans="1:5">
      <c t="s" r="A99" s="4">
        <v>662</v>
      </c>
    </row>
    <row r="100" spans="1:5">
      <c t="s" r="A100" s="3">
        <v>634</v>
      </c>
    </row>
    <row r="101" spans="1:5">
      <c t="s" r="A101" s="4">
        <v>638</v>
      </c>
      <c t="n" r="B101" s="6">
        <v>22374</v>
      </c>
      <c t="n" r="C101" s="7">
        <v>28899</v>
      </c>
    </row>
    <row r="102" spans="1:5">
      <c t="s" r="A102" s="4">
        <v>635</v>
      </c>
      <c t="n" r="B102" s="6">
        <v>-24</v>
      </c>
      <c t="s" r="C102" s="4">
        <v>60</v>
      </c>
      <c t="s" r="D102" s="4">
        <v>60</v>
      </c>
      <c t="s" r="E102" s="4">
        <v>60</v>
      </c>
    </row>
    <row r="103" spans="1:5">
      <c t="s" r="A103" s="4">
        <v>663</v>
      </c>
    </row>
    <row r="104" spans="1:5">
      <c t="s" r="A104" s="3">
        <v>634</v>
      </c>
    </row>
    <row r="105" spans="1:5">
      <c t="s" r="A105" s="4">
        <v>638</v>
      </c>
      <c t="n" r="B105" s="6">
        <v>374</v>
      </c>
      <c t="n" r="C105" s="7">
        <v>2653</v>
      </c>
    </row>
    <row r="106" spans="1:5">
      <c t="s" r="A106" s="4">
        <v>635</v>
      </c>
      <c t="n" r="B106" s="7">
        <v>-5</v>
      </c>
      <c t="s" r="C106" s="4">
        <v>60</v>
      </c>
      <c t="s" r="D106" s="4">
        <v>60</v>
      </c>
      <c t="s" r="E106" s="4">
        <v>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64</v>
      </c>
      <c t="s" r="C1" s="2">
        <v>1</v>
      </c>
    </row>
    <row r="2" spans="1:4">
      <c t="s" r="C2" s="2">
        <v>2</v>
      </c>
      <c t="s" r="D2" s="2">
        <v>32</v>
      </c>
    </row>
    <row r="3" spans="1:4">
      <c t="s" r="A3" s="3">
        <v>665</v>
      </c>
    </row>
    <row r="4" spans="1:4">
      <c t="s" r="A4" s="4">
        <v>666</v>
      </c>
      <c t="n" r="C4" s="7">
        <v>1382</v>
      </c>
      <c t="n" r="D4" s="7">
        <v>1418</v>
      </c>
    </row>
    <row r="5" spans="1:4">
      <c t="s" r="A5" s="4">
        <v>667</v>
      </c>
      <c t="s" r="C5" s="4">
        <v>60</v>
      </c>
      <c t="n" r="D5" s="6">
        <v>478</v>
      </c>
    </row>
    <row r="6" spans="1:4">
      <c t="s" r="A6" s="4">
        <v>668</v>
      </c>
      <c t="n" r="C6" s="7">
        <v>-157</v>
      </c>
      <c t="n" r="D6" s="6">
        <v>-136</v>
      </c>
    </row>
    <row r="7" spans="1:4">
      <c t="s" r="A7" s="4">
        <v>98</v>
      </c>
      <c t="s" r="B7" s="4">
        <v>532</v>
      </c>
      <c t="n" r="C7" s="6">
        <v>-354</v>
      </c>
      <c t="n" r="D7" s="6">
        <v>-378</v>
      </c>
    </row>
    <row r="8" spans="1:4">
      <c t="s" r="A8" s="4">
        <v>669</v>
      </c>
      <c t="n" r="C8" s="7">
        <v>871</v>
      </c>
      <c t="n" r="D8" s="7">
        <v>1382</v>
      </c>
    </row>
    <row r="9" spans="1:4">
      <c t="n" r="A9"/>
    </row>
    <row r="10" spans="1:4">
      <c t="s" r="A10" s="4">
        <v>532</v>
      </c>
      <c t="s" r="B10" s="4">
        <v>670</v>
      </c>
    </row>
  </sheetData>
  <mergeCells count="4">
    <mergeCell ref="A1:B2"/>
    <mergeCell ref="C1:D1"/>
    <mergeCell ref="A9:C9"/>
    <mergeCell ref="B10:C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1</v>
      </c>
      <c t="s" r="B1" s="2">
        <v>1</v>
      </c>
    </row>
    <row r="2" spans="1:4">
      <c t="s" r="B2" s="2">
        <v>2</v>
      </c>
      <c t="s" r="C2" s="2">
        <v>32</v>
      </c>
      <c t="s" r="D2" s="2">
        <v>78</v>
      </c>
    </row>
    <row r="3" spans="1:4">
      <c t="s" r="A3" s="3">
        <v>672</v>
      </c>
    </row>
    <row r="4" spans="1:4">
      <c t="s" r="A4" s="4">
        <v>673</v>
      </c>
      <c t="n" r="B4" s="7">
        <v>10860</v>
      </c>
    </row>
    <row r="5" spans="1:4">
      <c t="s" r="A5" s="4">
        <v>674</v>
      </c>
      <c t="n" r="B5" s="6">
        <v>3230</v>
      </c>
      <c t="n" r="C5" s="7">
        <v>2152</v>
      </c>
      <c t="n" r="D5" s="7">
        <v>585</v>
      </c>
    </row>
    <row r="6" spans="1:4">
      <c t="s" r="A6" s="4">
        <v>675</v>
      </c>
      <c t="n" r="B6" s="6">
        <v>14169</v>
      </c>
      <c t="n" r="C6" s="6">
        <v>10860</v>
      </c>
    </row>
    <row r="7" spans="1:4">
      <c t="s" r="A7" s="4">
        <v>637</v>
      </c>
    </row>
    <row r="8" spans="1:4">
      <c t="s" r="A8" s="3">
        <v>672</v>
      </c>
    </row>
    <row r="9" spans="1:4">
      <c t="s" r="A9" s="4">
        <v>673</v>
      </c>
      <c t="n" r="B9" s="6">
        <v>10860</v>
      </c>
      <c t="n" r="C9" s="6">
        <v>8382</v>
      </c>
      <c t="n" r="D9" s="6">
        <v>7941</v>
      </c>
    </row>
    <row r="10" spans="1:4">
      <c t="s" r="A10" s="4">
        <v>676</v>
      </c>
      <c t="n" r="B10" s="6">
        <v>-30</v>
      </c>
      <c t="n" r="C10" s="6">
        <v>-103</v>
      </c>
      <c t="n" r="D10" s="6">
        <v>-170</v>
      </c>
    </row>
    <row r="11" spans="1:4">
      <c t="s" r="A11" s="4">
        <v>677</v>
      </c>
      <c t="n" r="B11" s="6">
        <v>109</v>
      </c>
      <c t="n" r="C11" s="6">
        <v>429</v>
      </c>
      <c t="n" r="D11" s="6">
        <v>26</v>
      </c>
    </row>
    <row r="12" spans="1:4">
      <c t="s" r="A12" s="4">
        <v>674</v>
      </c>
      <c t="n" r="B12" s="6">
        <v>3230</v>
      </c>
      <c t="n" r="C12" s="6">
        <v>2152</v>
      </c>
      <c t="n" r="D12" s="6">
        <v>585</v>
      </c>
    </row>
    <row r="13" spans="1:4">
      <c t="s" r="A13" s="4">
        <v>675</v>
      </c>
      <c t="n" r="B13" s="6">
        <v>14169</v>
      </c>
      <c t="n" r="C13" s="6">
        <v>10860</v>
      </c>
      <c t="n" r="D13" s="6">
        <v>8382</v>
      </c>
    </row>
    <row r="14" spans="1:4">
      <c t="s" r="A14" s="4">
        <v>678</v>
      </c>
    </row>
    <row r="15" spans="1:4">
      <c t="s" r="A15" s="3">
        <v>672</v>
      </c>
    </row>
    <row r="16" spans="1:4">
      <c t="s" r="A16" s="4">
        <v>673</v>
      </c>
      <c t="n" r="B16" s="7">
        <v>1431</v>
      </c>
      <c t="n" r="C16" s="7">
        <v>1310</v>
      </c>
      <c t="n" r="D16" s="7">
        <v>1230</v>
      </c>
    </row>
    <row r="17" spans="1:4">
      <c t="s" r="A17" s="4">
        <v>676</v>
      </c>
      <c t="s" r="B17" s="4">
        <v>60</v>
      </c>
      <c t="s" r="C17" s="4">
        <v>60</v>
      </c>
      <c t="s" r="D17" s="4">
        <v>60</v>
      </c>
    </row>
    <row r="18" spans="1:4">
      <c t="s" r="A18" s="4">
        <v>677</v>
      </c>
      <c t="s" r="B18" s="4">
        <v>60</v>
      </c>
      <c t="s" r="C18" s="4">
        <v>60</v>
      </c>
      <c t="s" r="D18" s="4">
        <v>60</v>
      </c>
    </row>
    <row r="19" spans="1:4">
      <c t="s" r="A19" s="4">
        <v>674</v>
      </c>
      <c t="n" r="B19" s="7">
        <v>13</v>
      </c>
      <c t="n" r="C19" s="7">
        <v>121</v>
      </c>
      <c t="n" r="D19" s="7">
        <v>80</v>
      </c>
    </row>
    <row r="20" spans="1:4">
      <c t="s" r="A20" s="4">
        <v>675</v>
      </c>
      <c t="n" r="B20" s="6">
        <v>1444</v>
      </c>
      <c t="n" r="C20" s="6">
        <v>1431</v>
      </c>
      <c t="n" r="D20" s="6">
        <v>1310</v>
      </c>
    </row>
    <row r="21" spans="1:4">
      <c t="s" r="A21" s="4">
        <v>679</v>
      </c>
    </row>
    <row r="22" spans="1:4">
      <c t="s" r="A22" s="3">
        <v>672</v>
      </c>
    </row>
    <row r="23" spans="1:4">
      <c t="s" r="A23" s="4">
        <v>673</v>
      </c>
      <c t="n" r="B23" s="7">
        <v>5480</v>
      </c>
      <c t="n" r="C23" s="7">
        <v>3616</v>
      </c>
      <c t="n" r="D23" s="6">
        <v>3842</v>
      </c>
    </row>
    <row r="24" spans="1:4">
      <c t="s" r="A24" s="4">
        <v>676</v>
      </c>
      <c t="s" r="B24" s="4">
        <v>60</v>
      </c>
      <c t="s" r="C24" s="4">
        <v>60</v>
      </c>
      <c t="n" r="D24" s="7">
        <v>-166</v>
      </c>
    </row>
    <row r="25" spans="1:4">
      <c t="s" r="A25" s="4">
        <v>677</v>
      </c>
      <c t="s" r="B25" s="4">
        <v>60</v>
      </c>
      <c t="s" r="C25" s="4">
        <v>60</v>
      </c>
      <c t="s" r="D25" s="4">
        <v>60</v>
      </c>
    </row>
    <row r="26" spans="1:4">
      <c t="s" r="A26" s="4">
        <v>674</v>
      </c>
      <c t="n" r="B26" s="7">
        <v>2225</v>
      </c>
      <c t="n" r="C26" s="7">
        <v>1864</v>
      </c>
      <c t="n" r="D26" s="7">
        <v>-60</v>
      </c>
    </row>
    <row r="27" spans="1:4">
      <c t="s" r="A27" s="4">
        <v>675</v>
      </c>
      <c t="n" r="B27" s="6">
        <v>7705</v>
      </c>
      <c t="n" r="C27" s="6">
        <v>5480</v>
      </c>
      <c t="n" r="D27" s="6">
        <v>3616</v>
      </c>
    </row>
    <row r="28" spans="1:4">
      <c t="s" r="A28" s="4">
        <v>643</v>
      </c>
    </row>
    <row r="29" spans="1:4">
      <c t="s" r="A29" s="3">
        <v>672</v>
      </c>
    </row>
    <row r="30" spans="1:4">
      <c t="s" r="A30" s="4">
        <v>673</v>
      </c>
      <c t="n" r="B30" s="7">
        <v>1102</v>
      </c>
      <c t="n" r="C30" s="6">
        <v>1032</v>
      </c>
      <c t="n" r="D30" s="7">
        <v>929</v>
      </c>
    </row>
    <row r="31" spans="1:4">
      <c t="s" r="A31" s="4">
        <v>676</v>
      </c>
      <c t="s" r="B31" s="4">
        <v>60</v>
      </c>
      <c t="n" r="C31" s="7">
        <v>-100</v>
      </c>
      <c t="s" r="D31" s="4">
        <v>60</v>
      </c>
    </row>
    <row r="32" spans="1:4">
      <c t="s" r="A32" s="4">
        <v>677</v>
      </c>
      <c t="s" r="B32" s="4">
        <v>60</v>
      </c>
      <c t="s" r="C32" s="4">
        <v>60</v>
      </c>
      <c t="s" r="D32" s="4">
        <v>60</v>
      </c>
    </row>
    <row r="33" spans="1:4">
      <c t="s" r="A33" s="4">
        <v>674</v>
      </c>
      <c t="n" r="B33" s="7">
        <v>402</v>
      </c>
      <c t="n" r="C33" s="7">
        <v>170</v>
      </c>
      <c t="n" r="D33" s="7">
        <v>103</v>
      </c>
    </row>
    <row r="34" spans="1:4">
      <c t="s" r="A34" s="4">
        <v>675</v>
      </c>
      <c t="n" r="B34" s="6">
        <v>1504</v>
      </c>
      <c t="n" r="C34" s="6">
        <v>1102</v>
      </c>
      <c t="n" r="D34" s="6">
        <v>1032</v>
      </c>
    </row>
    <row r="35" spans="1:4">
      <c t="s" r="A35" s="4">
        <v>680</v>
      </c>
    </row>
    <row r="36" spans="1:4">
      <c t="s" r="A36" s="3">
        <v>672</v>
      </c>
    </row>
    <row r="37" spans="1:4">
      <c t="s" r="A37" s="4">
        <v>673</v>
      </c>
      <c t="n" r="B37" s="7">
        <v>205</v>
      </c>
      <c t="n" r="C37" s="7">
        <v>190</v>
      </c>
      <c t="n" r="D37" s="7">
        <v>220</v>
      </c>
    </row>
    <row r="38" spans="1:4">
      <c t="s" r="A38" s="4">
        <v>676</v>
      </c>
      <c t="s" r="B38" s="4">
        <v>60</v>
      </c>
      <c t="s" r="C38" s="4">
        <v>60</v>
      </c>
      <c t="s" r="D38" s="4">
        <v>60</v>
      </c>
    </row>
    <row r="39" spans="1:4">
      <c t="s" r="A39" s="4">
        <v>677</v>
      </c>
      <c t="s" r="B39" s="4">
        <v>60</v>
      </c>
      <c t="s" r="C39" s="4">
        <v>60</v>
      </c>
      <c t="s" r="D39" s="4">
        <v>60</v>
      </c>
    </row>
    <row r="40" spans="1:4">
      <c t="s" r="A40" s="4">
        <v>674</v>
      </c>
      <c t="n" r="B40" s="7">
        <v>-31</v>
      </c>
      <c t="n" r="C40" s="7">
        <v>15</v>
      </c>
      <c t="n" r="D40" s="7">
        <v>-30</v>
      </c>
    </row>
    <row r="41" spans="1:4">
      <c t="s" r="A41" s="4">
        <v>675</v>
      </c>
      <c t="n" r="B41" s="6">
        <v>174</v>
      </c>
      <c t="n" r="C41" s="6">
        <v>205</v>
      </c>
      <c t="n" r="D41" s="6">
        <v>190</v>
      </c>
    </row>
    <row r="42" spans="1:4">
      <c t="s" r="A42" s="4">
        <v>681</v>
      </c>
    </row>
    <row r="43" spans="1:4">
      <c t="s" r="A43" s="3">
        <v>672</v>
      </c>
    </row>
    <row r="44" spans="1:4">
      <c t="s" r="A44" s="4">
        <v>673</v>
      </c>
      <c t="n" r="B44" s="6">
        <v>2638</v>
      </c>
      <c t="n" r="C44" s="7">
        <v>2225</v>
      </c>
      <c t="n" r="D44" s="7">
        <v>1718</v>
      </c>
    </row>
    <row r="45" spans="1:4">
      <c t="s" r="A45" s="4">
        <v>676</v>
      </c>
      <c t="n" r="B45" s="6">
        <v>-15</v>
      </c>
      <c t="s" r="C45" s="4">
        <v>60</v>
      </c>
      <c t="s" r="D45" s="4">
        <v>60</v>
      </c>
    </row>
    <row r="46" spans="1:4">
      <c t="s" r="A46" s="4">
        <v>677</v>
      </c>
      <c t="n" r="B46" s="6">
        <v>100</v>
      </c>
      <c t="n" r="C46" s="7">
        <v>4</v>
      </c>
      <c t="s" r="D46" s="4">
        <v>60</v>
      </c>
    </row>
    <row r="47" spans="1:4">
      <c t="s" r="A47" s="4">
        <v>674</v>
      </c>
      <c t="n" r="B47" s="6">
        <v>611</v>
      </c>
      <c t="n" r="C47" s="6">
        <v>409</v>
      </c>
      <c t="n" r="D47" s="7">
        <v>507</v>
      </c>
    </row>
    <row r="48" spans="1:4">
      <c t="s" r="A48" s="4">
        <v>675</v>
      </c>
      <c t="n" r="B48" s="6">
        <v>3334</v>
      </c>
      <c t="n" r="C48" s="6">
        <v>2638</v>
      </c>
      <c t="n" r="D48" s="6">
        <v>2225</v>
      </c>
    </row>
    <row r="49" spans="1:4">
      <c t="s" r="A49" s="4">
        <v>647</v>
      </c>
    </row>
    <row r="50" spans="1:4">
      <c t="s" r="A50" s="3">
        <v>672</v>
      </c>
    </row>
    <row r="51" spans="1:4">
      <c t="s" r="A51" s="4">
        <v>673</v>
      </c>
      <c t="n" r="B51" s="6">
        <v>4</v>
      </c>
      <c t="n" r="C51" s="6">
        <v>9</v>
      </c>
      <c t="n" r="D51" s="6">
        <v>2</v>
      </c>
    </row>
    <row r="52" spans="1:4">
      <c t="s" r="A52" s="4">
        <v>676</v>
      </c>
      <c t="n" r="B52" s="6">
        <v>-15</v>
      </c>
      <c t="n" r="C52" s="6">
        <v>-3</v>
      </c>
      <c t="n" r="D52" s="6">
        <v>-4</v>
      </c>
    </row>
    <row r="53" spans="1:4">
      <c t="s" r="A53" s="4">
        <v>677</v>
      </c>
      <c t="n" r="B53" s="6">
        <v>9</v>
      </c>
      <c t="n" r="C53" s="6">
        <v>425</v>
      </c>
      <c t="n" r="D53" s="6">
        <v>26</v>
      </c>
    </row>
    <row r="54" spans="1:4">
      <c t="s" r="A54" s="4">
        <v>674</v>
      </c>
      <c t="n" r="B54" s="6">
        <v>10</v>
      </c>
      <c t="n" r="C54" s="6">
        <v>-427</v>
      </c>
      <c t="n" r="D54" s="6">
        <v>-15</v>
      </c>
    </row>
    <row r="55" spans="1:4">
      <c t="s" r="A55" s="4">
        <v>675</v>
      </c>
      <c t="n" r="B55" s="6">
        <v>8</v>
      </c>
      <c t="n" r="C55" s="6">
        <v>4</v>
      </c>
      <c t="n" r="D55" s="6">
        <v>9</v>
      </c>
    </row>
    <row r="56" spans="1:4">
      <c t="s" r="A56" s="4">
        <v>648</v>
      </c>
    </row>
    <row r="57" spans="1:4">
      <c t="s" r="A57" s="3">
        <v>672</v>
      </c>
    </row>
    <row r="58" spans="1:4">
      <c t="s" r="A58" s="4">
        <v>673</v>
      </c>
      <c t="n" r="B58" s="6">
        <v>10860</v>
      </c>
      <c t="n" r="C58" s="6">
        <v>8382</v>
      </c>
      <c t="n" r="D58" s="6">
        <v>7941</v>
      </c>
    </row>
    <row r="59" spans="1:4">
      <c t="s" r="A59" s="4">
        <v>676</v>
      </c>
      <c t="n" r="B59" s="6">
        <v>-6</v>
      </c>
      <c t="n" r="C59" s="6">
        <v>-3</v>
      </c>
      <c t="n" r="D59" s="6">
        <v>-170</v>
      </c>
    </row>
    <row r="60" spans="1:4">
      <c t="s" r="A60" s="4">
        <v>677</v>
      </c>
      <c t="n" r="B60" s="6">
        <v>7</v>
      </c>
      <c t="n" r="C60" s="6">
        <v>429</v>
      </c>
      <c t="n" r="D60" s="6">
        <v>26</v>
      </c>
    </row>
    <row r="61" spans="1:4">
      <c t="s" r="A61" s="4">
        <v>674</v>
      </c>
      <c t="n" r="B61" s="6">
        <v>3267</v>
      </c>
      <c t="n" r="C61" s="6">
        <v>2052</v>
      </c>
      <c t="n" r="D61" s="6">
        <v>585</v>
      </c>
    </row>
    <row r="62" spans="1:4">
      <c t="s" r="A62" s="4">
        <v>675</v>
      </c>
      <c t="n" r="B62" s="6">
        <v>14128</v>
      </c>
      <c t="n" r="C62" s="6">
        <v>10860</v>
      </c>
      <c t="n" r="D62" s="6">
        <v>8382</v>
      </c>
    </row>
    <row r="63" spans="1:4">
      <c t="s" r="A63" s="4">
        <v>682</v>
      </c>
    </row>
    <row r="64" spans="1:4">
      <c t="s" r="A64" s="3">
        <v>672</v>
      </c>
    </row>
    <row r="65" spans="1:4">
      <c t="s" r="A65" s="4">
        <v>673</v>
      </c>
      <c t="n" r="B65" s="7">
        <v>1431</v>
      </c>
      <c t="n" r="C65" s="7">
        <v>1310</v>
      </c>
      <c t="n" r="D65" s="7">
        <v>1230</v>
      </c>
    </row>
    <row r="66" spans="1:4">
      <c t="s" r="A66" s="4">
        <v>676</v>
      </c>
      <c t="s" r="B66" s="4">
        <v>60</v>
      </c>
      <c t="s" r="C66" s="4">
        <v>60</v>
      </c>
      <c t="s" r="D66" s="4">
        <v>60</v>
      </c>
    </row>
    <row r="67" spans="1:4">
      <c t="s" r="A67" s="4">
        <v>677</v>
      </c>
      <c t="s" r="B67" s="4">
        <v>60</v>
      </c>
      <c t="s" r="C67" s="4">
        <v>60</v>
      </c>
      <c t="s" r="D67" s="4">
        <v>60</v>
      </c>
    </row>
    <row r="68" spans="1:4">
      <c t="s" r="A68" s="4">
        <v>674</v>
      </c>
      <c t="n" r="B68" s="7">
        <v>13</v>
      </c>
      <c t="n" r="C68" s="7">
        <v>121</v>
      </c>
      <c t="n" r="D68" s="7">
        <v>80</v>
      </c>
    </row>
    <row r="69" spans="1:4">
      <c t="s" r="A69" s="4">
        <v>675</v>
      </c>
      <c t="n" r="B69" s="6">
        <v>1444</v>
      </c>
      <c t="n" r="C69" s="6">
        <v>1431</v>
      </c>
      <c t="n" r="D69" s="6">
        <v>1310</v>
      </c>
    </row>
    <row r="70" spans="1:4">
      <c t="s" r="A70" s="4">
        <v>683</v>
      </c>
    </row>
    <row r="71" spans="1:4">
      <c t="s" r="A71" s="3">
        <v>672</v>
      </c>
    </row>
    <row r="72" spans="1:4">
      <c t="s" r="A72" s="4">
        <v>673</v>
      </c>
      <c t="n" r="B72" s="7">
        <v>5480</v>
      </c>
      <c t="n" r="C72" s="7">
        <v>3616</v>
      </c>
      <c t="n" r="D72" s="6">
        <v>3842</v>
      </c>
    </row>
    <row r="73" spans="1:4">
      <c t="s" r="A73" s="4">
        <v>676</v>
      </c>
      <c t="s" r="B73" s="4">
        <v>60</v>
      </c>
      <c t="s" r="C73" s="4">
        <v>60</v>
      </c>
      <c t="n" r="D73" s="7">
        <v>-166</v>
      </c>
    </row>
    <row r="74" spans="1:4">
      <c t="s" r="A74" s="4">
        <v>677</v>
      </c>
      <c t="s" r="B74" s="4">
        <v>60</v>
      </c>
      <c t="s" r="C74" s="4">
        <v>60</v>
      </c>
      <c t="s" r="D74" s="4">
        <v>60</v>
      </c>
    </row>
    <row r="75" spans="1:4">
      <c t="s" r="A75" s="4">
        <v>674</v>
      </c>
      <c t="n" r="B75" s="7">
        <v>2213</v>
      </c>
      <c t="n" r="C75" s="7">
        <v>1864</v>
      </c>
      <c t="n" r="D75" s="7">
        <v>-60</v>
      </c>
    </row>
    <row r="76" spans="1:4">
      <c t="s" r="A76" s="4">
        <v>675</v>
      </c>
      <c t="n" r="B76" s="6">
        <v>7693</v>
      </c>
      <c t="n" r="C76" s="6">
        <v>5480</v>
      </c>
      <c t="n" r="D76" s="6">
        <v>3616</v>
      </c>
    </row>
    <row r="77" spans="1:4">
      <c t="s" r="A77" s="4">
        <v>651</v>
      </c>
    </row>
    <row r="78" spans="1:4">
      <c t="s" r="A78" s="3">
        <v>672</v>
      </c>
    </row>
    <row r="79" spans="1:4">
      <c t="s" r="A79" s="4">
        <v>673</v>
      </c>
      <c t="n" r="B79" s="7">
        <v>1102</v>
      </c>
      <c t="n" r="C79" s="7">
        <v>1032</v>
      </c>
      <c t="n" r="D79" s="7">
        <v>929</v>
      </c>
    </row>
    <row r="80" spans="1:4">
      <c t="s" r="A80" s="4">
        <v>676</v>
      </c>
      <c t="s" r="B80" s="4">
        <v>60</v>
      </c>
      <c t="s" r="C80" s="4">
        <v>60</v>
      </c>
      <c t="s" r="D80" s="4">
        <v>60</v>
      </c>
    </row>
    <row r="81" spans="1:4">
      <c t="s" r="A81" s="4">
        <v>677</v>
      </c>
      <c t="s" r="B81" s="4">
        <v>60</v>
      </c>
      <c t="s" r="C81" s="4">
        <v>60</v>
      </c>
      <c t="s" r="D81" s="4">
        <v>60</v>
      </c>
    </row>
    <row r="82" spans="1:4">
      <c t="s" r="A82" s="4">
        <v>674</v>
      </c>
      <c t="n" r="B82" s="7">
        <v>402</v>
      </c>
      <c t="n" r="C82" s="7">
        <v>70</v>
      </c>
      <c t="n" r="D82" s="7">
        <v>103</v>
      </c>
    </row>
    <row r="83" spans="1:4">
      <c t="s" r="A83" s="4">
        <v>675</v>
      </c>
      <c t="n" r="B83" s="6">
        <v>1504</v>
      </c>
      <c t="n" r="C83" s="6">
        <v>1102</v>
      </c>
      <c t="n" r="D83" s="6">
        <v>1032</v>
      </c>
    </row>
    <row r="84" spans="1:4">
      <c t="s" r="A84" s="4">
        <v>684</v>
      </c>
    </row>
    <row r="85" spans="1:4">
      <c t="s" r="A85" s="3">
        <v>672</v>
      </c>
    </row>
    <row r="86" spans="1:4">
      <c t="s" r="A86" s="4">
        <v>673</v>
      </c>
      <c t="n" r="B86" s="7">
        <v>205</v>
      </c>
      <c t="n" r="C86" s="7">
        <v>190</v>
      </c>
      <c t="n" r="D86" s="7">
        <v>220</v>
      </c>
    </row>
    <row r="87" spans="1:4">
      <c t="s" r="A87" s="4">
        <v>676</v>
      </c>
      <c t="s" r="B87" s="4">
        <v>60</v>
      </c>
      <c t="s" r="C87" s="4">
        <v>60</v>
      </c>
      <c t="s" r="D87" s="4">
        <v>60</v>
      </c>
    </row>
    <row r="88" spans="1:4">
      <c t="s" r="A88" s="4">
        <v>677</v>
      </c>
      <c t="s" r="B88" s="4">
        <v>60</v>
      </c>
      <c t="s" r="C88" s="4">
        <v>60</v>
      </c>
      <c t="s" r="D88" s="4">
        <v>60</v>
      </c>
    </row>
    <row r="89" spans="1:4">
      <c t="s" r="A89" s="4">
        <v>674</v>
      </c>
      <c t="n" r="B89" s="7">
        <v>-31</v>
      </c>
      <c t="n" r="C89" s="7">
        <v>15</v>
      </c>
      <c t="n" r="D89" s="7">
        <v>-30</v>
      </c>
    </row>
    <row r="90" spans="1:4">
      <c t="s" r="A90" s="4">
        <v>675</v>
      </c>
      <c t="n" r="B90" s="6">
        <v>174</v>
      </c>
      <c t="n" r="C90" s="6">
        <v>205</v>
      </c>
      <c t="n" r="D90" s="6">
        <v>190</v>
      </c>
    </row>
    <row r="91" spans="1:4">
      <c t="s" r="A91" s="4">
        <v>685</v>
      </c>
    </row>
    <row r="92" spans="1:4">
      <c t="s" r="A92" s="3">
        <v>672</v>
      </c>
    </row>
    <row r="93" spans="1:4">
      <c t="s" r="A93" s="4">
        <v>673</v>
      </c>
      <c t="n" r="B93" s="7">
        <v>2638</v>
      </c>
      <c t="n" r="C93" s="7">
        <v>2225</v>
      </c>
      <c t="n" r="D93" s="7">
        <v>1718</v>
      </c>
    </row>
    <row r="94" spans="1:4">
      <c t="s" r="A94" s="4">
        <v>676</v>
      </c>
      <c t="s" r="B94" s="4">
        <v>60</v>
      </c>
      <c t="s" r="C94" s="4">
        <v>60</v>
      </c>
      <c t="s" r="D94" s="4">
        <v>60</v>
      </c>
    </row>
    <row r="95" spans="1:4">
      <c t="s" r="A95" s="4">
        <v>677</v>
      </c>
      <c t="s" r="B95" s="4">
        <v>60</v>
      </c>
      <c t="n" r="C95" s="7">
        <v>4</v>
      </c>
      <c t="s" r="D95" s="4">
        <v>60</v>
      </c>
    </row>
    <row r="96" spans="1:4">
      <c t="s" r="A96" s="4">
        <v>674</v>
      </c>
      <c t="n" r="B96" s="7">
        <v>672</v>
      </c>
      <c t="n" r="C96" s="6">
        <v>409</v>
      </c>
      <c t="n" r="D96" s="7">
        <v>507</v>
      </c>
    </row>
    <row r="97" spans="1:4">
      <c t="s" r="A97" s="4">
        <v>675</v>
      </c>
      <c t="n" r="B97" s="6">
        <v>3310</v>
      </c>
      <c t="n" r="C97" s="6">
        <v>2638</v>
      </c>
      <c t="n" r="D97" s="6">
        <v>2225</v>
      </c>
    </row>
    <row r="98" spans="1:4">
      <c t="s" r="A98" s="4">
        <v>655</v>
      </c>
    </row>
    <row r="99" spans="1:4">
      <c t="s" r="A99" s="3">
        <v>672</v>
      </c>
    </row>
    <row r="100" spans="1:4">
      <c t="s" r="A100" s="4">
        <v>673</v>
      </c>
      <c t="n" r="B100" s="6">
        <v>4</v>
      </c>
      <c t="n" r="C100" s="6">
        <v>9</v>
      </c>
      <c t="n" r="D100" s="6">
        <v>2</v>
      </c>
    </row>
    <row r="101" spans="1:4">
      <c t="s" r="A101" s="4">
        <v>676</v>
      </c>
      <c t="n" r="B101" s="6">
        <v>-6</v>
      </c>
      <c t="n" r="C101" s="6">
        <v>-3</v>
      </c>
      <c t="n" r="D101" s="6">
        <v>-4</v>
      </c>
    </row>
    <row r="102" spans="1:4">
      <c t="s" r="A102" s="4">
        <v>677</v>
      </c>
      <c t="n" r="B102" s="6">
        <v>7</v>
      </c>
      <c t="n" r="C102" s="6">
        <v>425</v>
      </c>
      <c t="n" r="D102" s="6">
        <v>26</v>
      </c>
    </row>
    <row r="103" spans="1:4">
      <c t="s" r="A103" s="4">
        <v>674</v>
      </c>
      <c t="n" r="B103" s="6">
        <v>-2</v>
      </c>
      <c t="n" r="C103" s="6">
        <v>-427</v>
      </c>
      <c t="n" r="D103" s="6">
        <v>-15</v>
      </c>
    </row>
    <row r="104" spans="1:4">
      <c t="s" r="A104" s="4">
        <v>675</v>
      </c>
      <c t="n" r="B104" s="7">
        <v>4</v>
      </c>
      <c t="n" r="C104" s="7">
        <v>4</v>
      </c>
      <c t="n" r="D104" s="7">
        <v>9</v>
      </c>
    </row>
    <row r="105" spans="1:4">
      <c t="s" r="A105" s="4">
        <v>656</v>
      </c>
    </row>
    <row r="106" spans="1:4">
      <c t="s" r="A106" s="3">
        <v>672</v>
      </c>
    </row>
    <row r="107" spans="1:4">
      <c t="s" r="A107" s="4">
        <v>673</v>
      </c>
      <c t="s" r="B107" s="4">
        <v>60</v>
      </c>
      <c t="s" r="C107" s="4">
        <v>60</v>
      </c>
      <c t="s" r="D107" s="4">
        <v>60</v>
      </c>
    </row>
    <row r="108" spans="1:4">
      <c t="s" r="A108" s="4">
        <v>676</v>
      </c>
      <c t="n" r="B108" s="7">
        <v>-24</v>
      </c>
      <c t="n" r="C108" s="7">
        <v>-100</v>
      </c>
      <c t="s" r="D108" s="4">
        <v>60</v>
      </c>
    </row>
    <row r="109" spans="1:4">
      <c t="s" r="A109" s="4">
        <v>677</v>
      </c>
      <c t="n" r="B109" s="6">
        <v>102</v>
      </c>
      <c t="s" r="C109" s="4">
        <v>60</v>
      </c>
      <c t="s" r="D109" s="4">
        <v>60</v>
      </c>
    </row>
    <row r="110" spans="1:4">
      <c t="s" r="A110" s="4">
        <v>674</v>
      </c>
      <c t="n" r="B110" s="6">
        <v>-37</v>
      </c>
      <c t="n" r="C110" s="7">
        <v>100</v>
      </c>
      <c t="s" r="D110" s="4">
        <v>60</v>
      </c>
    </row>
    <row r="111" spans="1:4">
      <c t="s" r="A111" s="4">
        <v>675</v>
      </c>
      <c t="n" r="B111" s="7">
        <v>41</v>
      </c>
      <c t="s" r="C111" s="4">
        <v>60</v>
      </c>
      <c t="s" r="D111" s="4">
        <v>60</v>
      </c>
    </row>
    <row r="112" spans="1:4">
      <c t="s" r="A112" s="4">
        <v>686</v>
      </c>
    </row>
    <row r="113" spans="1:4">
      <c t="s" r="A113" s="3">
        <v>672</v>
      </c>
    </row>
    <row r="114" spans="1:4">
      <c t="s" r="A114" s="4">
        <v>673</v>
      </c>
      <c t="s" r="B114" s="4">
        <v>60</v>
      </c>
      <c t="s" r="C114" s="4">
        <v>60</v>
      </c>
      <c t="s" r="D114" s="4">
        <v>60</v>
      </c>
    </row>
    <row r="115" spans="1:4">
      <c t="s" r="A115" s="4">
        <v>676</v>
      </c>
      <c t="s" r="B115" s="4">
        <v>60</v>
      </c>
      <c t="s" r="C115" s="4">
        <v>60</v>
      </c>
      <c t="s" r="D115" s="4">
        <v>60</v>
      </c>
    </row>
    <row r="116" spans="1:4">
      <c t="s" r="A116" s="4">
        <v>677</v>
      </c>
      <c t="s" r="B116" s="4">
        <v>60</v>
      </c>
      <c t="s" r="C116" s="4">
        <v>60</v>
      </c>
      <c t="s" r="D116" s="4">
        <v>60</v>
      </c>
    </row>
    <row r="117" spans="1:4">
      <c t="s" r="A117" s="4">
        <v>674</v>
      </c>
      <c t="s" r="B117" s="4">
        <v>60</v>
      </c>
      <c t="s" r="C117" s="4">
        <v>60</v>
      </c>
      <c t="s" r="D117" s="4">
        <v>60</v>
      </c>
    </row>
    <row r="118" spans="1:4">
      <c t="s" r="A118" s="4">
        <v>675</v>
      </c>
      <c t="s" r="B118" s="4">
        <v>60</v>
      </c>
      <c t="s" r="C118" s="4">
        <v>60</v>
      </c>
      <c t="s" r="D118" s="4">
        <v>60</v>
      </c>
    </row>
    <row r="119" spans="1:4">
      <c t="s" r="A119" s="4">
        <v>687</v>
      </c>
    </row>
    <row r="120" spans="1:4">
      <c t="s" r="A120" s="3">
        <v>672</v>
      </c>
    </row>
    <row r="121" spans="1:4">
      <c t="s" r="A121" s="4">
        <v>673</v>
      </c>
      <c t="s" r="B121" s="4">
        <v>60</v>
      </c>
      <c t="s" r="C121" s="4">
        <v>60</v>
      </c>
      <c t="s" r="D121" s="4">
        <v>60</v>
      </c>
    </row>
    <row r="122" spans="1:4">
      <c t="s" r="A122" s="4">
        <v>676</v>
      </c>
      <c t="s" r="B122" s="4">
        <v>60</v>
      </c>
      <c t="s" r="C122" s="4">
        <v>60</v>
      </c>
      <c t="s" r="D122" s="4">
        <v>60</v>
      </c>
    </row>
    <row r="123" spans="1:4">
      <c t="s" r="A123" s="4">
        <v>677</v>
      </c>
      <c t="s" r="B123" s="4">
        <v>60</v>
      </c>
      <c t="s" r="C123" s="4">
        <v>60</v>
      </c>
      <c t="s" r="D123" s="4">
        <v>60</v>
      </c>
    </row>
    <row r="124" spans="1:4">
      <c t="s" r="A124" s="4">
        <v>674</v>
      </c>
      <c t="n" r="B124" s="7">
        <v>12</v>
      </c>
      <c t="s" r="C124" s="4">
        <v>60</v>
      </c>
      <c t="s" r="D124" s="4">
        <v>60</v>
      </c>
    </row>
    <row r="125" spans="1:4">
      <c t="s" r="A125" s="4">
        <v>675</v>
      </c>
      <c t="n" r="B125" s="7">
        <v>12</v>
      </c>
      <c t="s" r="C125" s="4">
        <v>60</v>
      </c>
      <c t="s" r="D125" s="4">
        <v>60</v>
      </c>
    </row>
    <row r="126" spans="1:4">
      <c t="s" r="A126" s="4">
        <v>659</v>
      </c>
    </row>
    <row r="127" spans="1:4">
      <c t="s" r="A127" s="3">
        <v>672</v>
      </c>
    </row>
    <row r="128" spans="1:4">
      <c t="s" r="A128" s="4">
        <v>673</v>
      </c>
      <c t="s" r="B128" s="4">
        <v>60</v>
      </c>
      <c t="s" r="C128" s="4">
        <v>60</v>
      </c>
      <c t="s" r="D128" s="4">
        <v>60</v>
      </c>
    </row>
    <row r="129" spans="1:4">
      <c t="s" r="A129" s="4">
        <v>676</v>
      </c>
      <c t="s" r="B129" s="4">
        <v>60</v>
      </c>
      <c t="n" r="C129" s="7">
        <v>-100</v>
      </c>
      <c t="s" r="D129" s="4">
        <v>60</v>
      </c>
    </row>
    <row r="130" spans="1:4">
      <c t="s" r="A130" s="4">
        <v>677</v>
      </c>
      <c t="s" r="B130" s="4">
        <v>60</v>
      </c>
      <c t="s" r="C130" s="4">
        <v>60</v>
      </c>
      <c t="s" r="D130" s="4">
        <v>60</v>
      </c>
    </row>
    <row r="131" spans="1:4">
      <c t="s" r="A131" s="4">
        <v>674</v>
      </c>
      <c t="s" r="B131" s="4">
        <v>60</v>
      </c>
      <c t="n" r="C131" s="7">
        <v>100</v>
      </c>
      <c t="s" r="D131" s="4">
        <v>60</v>
      </c>
    </row>
    <row r="132" spans="1:4">
      <c t="s" r="A132" s="4">
        <v>675</v>
      </c>
      <c t="s" r="B132" s="4">
        <v>60</v>
      </c>
      <c t="s" r="C132" s="4">
        <v>60</v>
      </c>
      <c t="s" r="D132" s="4">
        <v>60</v>
      </c>
    </row>
    <row r="133" spans="1:4">
      <c t="s" r="A133" s="4">
        <v>688</v>
      </c>
    </row>
    <row r="134" spans="1:4">
      <c t="s" r="A134" s="3">
        <v>672</v>
      </c>
    </row>
    <row r="135" spans="1:4">
      <c t="s" r="A135" s="4">
        <v>673</v>
      </c>
      <c t="s" r="B135" s="4">
        <v>60</v>
      </c>
      <c t="s" r="C135" s="4">
        <v>60</v>
      </c>
      <c t="s" r="D135" s="4">
        <v>60</v>
      </c>
    </row>
    <row r="136" spans="1:4">
      <c t="s" r="A136" s="4">
        <v>676</v>
      </c>
      <c t="s" r="B136" s="4">
        <v>60</v>
      </c>
      <c t="s" r="C136" s="4">
        <v>60</v>
      </c>
      <c t="s" r="D136" s="4">
        <v>60</v>
      </c>
    </row>
    <row r="137" spans="1:4">
      <c t="s" r="A137" s="4">
        <v>677</v>
      </c>
      <c t="s" r="B137" s="4">
        <v>60</v>
      </c>
      <c t="s" r="C137" s="4">
        <v>60</v>
      </c>
      <c t="s" r="D137" s="4">
        <v>60</v>
      </c>
    </row>
    <row r="138" spans="1:4">
      <c t="s" r="A138" s="4">
        <v>674</v>
      </c>
      <c t="s" r="B138" s="4">
        <v>60</v>
      </c>
      <c t="s" r="C138" s="4">
        <v>60</v>
      </c>
      <c t="s" r="D138" s="4">
        <v>60</v>
      </c>
    </row>
    <row r="139" spans="1:4">
      <c t="s" r="A139" s="4">
        <v>675</v>
      </c>
      <c t="s" r="B139" s="4">
        <v>60</v>
      </c>
      <c t="s" r="C139" s="4">
        <v>60</v>
      </c>
      <c t="s" r="D139" s="4">
        <v>60</v>
      </c>
    </row>
    <row r="140" spans="1:4">
      <c t="s" r="A140" s="4">
        <v>689</v>
      </c>
    </row>
    <row r="141" spans="1:4">
      <c t="s" r="A141" s="3">
        <v>672</v>
      </c>
    </row>
    <row r="142" spans="1:4">
      <c t="s" r="A142" s="4">
        <v>673</v>
      </c>
      <c t="s" r="B142" s="4">
        <v>60</v>
      </c>
      <c t="s" r="C142" s="4">
        <v>60</v>
      </c>
      <c t="s" r="D142" s="4">
        <v>60</v>
      </c>
    </row>
    <row r="143" spans="1:4">
      <c t="s" r="A143" s="4">
        <v>676</v>
      </c>
      <c t="n" r="B143" s="7">
        <v>-15</v>
      </c>
      <c t="s" r="C143" s="4">
        <v>60</v>
      </c>
      <c t="s" r="D143" s="4">
        <v>60</v>
      </c>
    </row>
    <row r="144" spans="1:4">
      <c t="s" r="A144" s="4">
        <v>677</v>
      </c>
      <c t="n" r="B144" s="6">
        <v>100</v>
      </c>
      <c t="s" r="C144" s="4">
        <v>60</v>
      </c>
      <c t="s" r="D144" s="4">
        <v>60</v>
      </c>
    </row>
    <row r="145" spans="1:4">
      <c t="s" r="A145" s="4">
        <v>674</v>
      </c>
      <c t="n" r="B145" s="6">
        <v>-61</v>
      </c>
      <c t="s" r="C145" s="4">
        <v>60</v>
      </c>
      <c t="s" r="D145" s="4">
        <v>60</v>
      </c>
    </row>
    <row r="146" spans="1:4">
      <c t="s" r="A146" s="4">
        <v>675</v>
      </c>
      <c t="n" r="B146" s="7">
        <v>24</v>
      </c>
      <c t="s" r="C146" s="4">
        <v>60</v>
      </c>
      <c t="s" r="D146" s="4">
        <v>60</v>
      </c>
    </row>
    <row r="147" spans="1:4">
      <c t="s" r="A147" s="4">
        <v>663</v>
      </c>
    </row>
    <row r="148" spans="1:4">
      <c t="s" r="A148" s="3">
        <v>672</v>
      </c>
    </row>
    <row r="149" spans="1:4">
      <c t="s" r="A149" s="4">
        <v>673</v>
      </c>
      <c t="s" r="B149" s="4">
        <v>60</v>
      </c>
      <c t="s" r="C149" s="4">
        <v>60</v>
      </c>
      <c t="s" r="D149" s="4">
        <v>60</v>
      </c>
    </row>
    <row r="150" spans="1:4">
      <c t="s" r="A150" s="4">
        <v>676</v>
      </c>
      <c t="n" r="B150" s="7">
        <v>-9</v>
      </c>
      <c t="s" r="C150" s="4">
        <v>60</v>
      </c>
      <c t="s" r="D150" s="4">
        <v>60</v>
      </c>
    </row>
    <row r="151" spans="1:4">
      <c t="s" r="A151" s="4">
        <v>677</v>
      </c>
      <c t="n" r="B151" s="6">
        <v>2</v>
      </c>
      <c t="s" r="C151" s="4">
        <v>60</v>
      </c>
      <c t="s" r="D151" s="4">
        <v>60</v>
      </c>
    </row>
    <row r="152" spans="1:4">
      <c t="s" r="A152" s="4">
        <v>674</v>
      </c>
      <c t="n" r="B152" s="6">
        <v>12</v>
      </c>
      <c t="s" r="C152" s="4">
        <v>60</v>
      </c>
      <c t="s" r="D152" s="4">
        <v>60</v>
      </c>
    </row>
    <row r="153" spans="1:4">
      <c t="s" r="A153" s="4">
        <v>675</v>
      </c>
      <c t="n" r="B153" s="7">
        <v>5</v>
      </c>
      <c t="s" r="C153" s="4">
        <v>60</v>
      </c>
      <c t="s" r="D153" s="4">
        <v>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170</v>
      </c>
      <c t="s" r="B1" s="2">
        <v>1</v>
      </c>
    </row>
    <row r="2" spans="1:3">
      <c t="s" r="B2" s="2">
        <v>2</v>
      </c>
      <c t="s" r="C2" s="2">
        <v>32</v>
      </c>
    </row>
    <row r="3" spans="1:3">
      <c t="s" r="A3" s="3">
        <v>171</v>
      </c>
    </row>
    <row r="4" spans="1:3">
      <c t="s" r="A4" s="4">
        <v>172</v>
      </c>
      <c t="n" r="C4" s="6">
        <v>2702703</v>
      </c>
    </row>
    <row r="5" spans="1:3">
      <c t="s" r="A5" s="4">
        <v>173</v>
      </c>
      <c t="n" r="B5" s="8">
        <v>0.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90</v>
      </c>
      <c t="s" r="B1" s="2">
        <v>2</v>
      </c>
      <c t="s" r="C1" s="2">
        <v>32</v>
      </c>
      <c t="s" r="D1" s="2">
        <v>78</v>
      </c>
      <c t="s" r="E1" s="2">
        <v>633</v>
      </c>
    </row>
    <row r="2" spans="1:5">
      <c t="s" r="A2" s="3">
        <v>691</v>
      </c>
    </row>
    <row r="3" spans="1:5">
      <c t="s" r="A3" s="4">
        <v>692</v>
      </c>
      <c t="n" r="B3" s="7">
        <v>14169</v>
      </c>
      <c t="n" r="C3" s="7">
        <v>10860</v>
      </c>
    </row>
    <row r="4" spans="1:5">
      <c t="s" r="A4" s="4">
        <v>637</v>
      </c>
    </row>
    <row r="5" spans="1:5">
      <c t="s" r="A5" s="3">
        <v>693</v>
      </c>
    </row>
    <row r="6" spans="1:5">
      <c t="s" r="A6" s="4">
        <v>694</v>
      </c>
      <c t="n" r="B6" s="6">
        <v>10922</v>
      </c>
      <c t="n" r="C6" s="6">
        <v>8281</v>
      </c>
    </row>
    <row r="7" spans="1:5">
      <c t="s" r="A7" s="4">
        <v>695</v>
      </c>
      <c t="n" r="B7" s="6">
        <v>111</v>
      </c>
      <c t="n" r="C7" s="6">
        <v>33</v>
      </c>
    </row>
    <row r="8" spans="1:5">
      <c t="s" r="A8" s="3">
        <v>691</v>
      </c>
    </row>
    <row r="9" spans="1:5">
      <c t="s" r="A9" s="4">
        <v>696</v>
      </c>
      <c t="n" r="B9" s="6">
        <v>1136591</v>
      </c>
      <c t="n" r="C9" s="6">
        <v>921481</v>
      </c>
    </row>
    <row r="10" spans="1:5">
      <c t="s" r="A10" s="4">
        <v>697</v>
      </c>
      <c t="n" r="B10" s="6">
        <v>14058</v>
      </c>
      <c t="n" r="C10" s="6">
        <v>10827</v>
      </c>
    </row>
    <row r="11" spans="1:5">
      <c t="s" r="A11" s="4">
        <v>698</v>
      </c>
      <c t="n" r="B11" s="6">
        <v>1147513</v>
      </c>
      <c t="n" r="C11" s="6">
        <v>929762</v>
      </c>
    </row>
    <row r="12" spans="1:5">
      <c t="s" r="A12" s="4">
        <v>692</v>
      </c>
      <c t="n" r="B12" s="6">
        <v>14169</v>
      </c>
      <c t="n" r="C12" s="6">
        <v>10860</v>
      </c>
      <c t="n" r="D12" s="7">
        <v>8382</v>
      </c>
      <c t="n" r="E12" s="7">
        <v>7941</v>
      </c>
    </row>
    <row r="13" spans="1:5">
      <c t="s" r="A13" s="4">
        <v>678</v>
      </c>
    </row>
    <row r="14" spans="1:5">
      <c t="s" r="A14" s="3">
        <v>693</v>
      </c>
    </row>
    <row r="15" spans="1:5">
      <c t="s" r="A15" s="4">
        <v>694</v>
      </c>
      <c t="n" r="B15" s="6">
        <v>1833</v>
      </c>
      <c t="n" r="C15" s="7">
        <v>864</v>
      </c>
    </row>
    <row r="16" spans="1:5">
      <c t="s" r="A16" s="4">
        <v>695</v>
      </c>
      <c t="n" r="B16" s="6">
        <v>2</v>
      </c>
      <c t="s" r="C16" s="4">
        <v>60</v>
      </c>
    </row>
    <row r="17" spans="1:5">
      <c t="s" r="A17" s="3">
        <v>691</v>
      </c>
    </row>
    <row r="18" spans="1:5">
      <c t="s" r="A18" s="4">
        <v>696</v>
      </c>
      <c t="n" r="B18" s="6">
        <v>175351</v>
      </c>
      <c t="n" r="C18" s="7">
        <v>174167</v>
      </c>
    </row>
    <row r="19" spans="1:5">
      <c t="s" r="A19" s="4">
        <v>697</v>
      </c>
      <c t="n" r="B19" s="6">
        <v>1442</v>
      </c>
      <c t="n" r="C19" s="6">
        <v>1431</v>
      </c>
    </row>
    <row r="20" spans="1:5">
      <c t="s" r="A20" s="4">
        <v>698</v>
      </c>
      <c t="n" r="B20" s="6">
        <v>177184</v>
      </c>
      <c t="n" r="C20" s="6">
        <v>175031</v>
      </c>
    </row>
    <row r="21" spans="1:5">
      <c t="s" r="A21" s="4">
        <v>692</v>
      </c>
      <c t="n" r="B21" s="6">
        <v>1444</v>
      </c>
      <c t="n" r="C21" s="6">
        <v>1431</v>
      </c>
      <c t="n" r="D21" s="6">
        <v>1310</v>
      </c>
      <c t="n" r="E21" s="6">
        <v>1230</v>
      </c>
    </row>
    <row r="22" spans="1:5">
      <c t="s" r="A22" s="4">
        <v>679</v>
      </c>
    </row>
    <row r="23" spans="1:5">
      <c t="s" r="A23" s="3">
        <v>693</v>
      </c>
    </row>
    <row r="24" spans="1:5">
      <c t="s" r="A24" s="4">
        <v>694</v>
      </c>
      <c t="n" r="B24" s="6">
        <v>5053</v>
      </c>
      <c t="n" r="C24" s="6">
        <v>4996</v>
      </c>
    </row>
    <row r="25" spans="1:5">
      <c t="s" r="A25" s="4">
        <v>695</v>
      </c>
      <c t="n" r="B25" s="6">
        <v>12</v>
      </c>
      <c t="n" r="C25" s="6">
        <v>23</v>
      </c>
    </row>
    <row r="26" spans="1:5">
      <c t="s" r="A26" s="3">
        <v>691</v>
      </c>
    </row>
    <row r="27" spans="1:5">
      <c t="s" r="A27" s="4">
        <v>696</v>
      </c>
      <c t="n" r="B27" s="6">
        <v>692489</v>
      </c>
      <c t="n" r="C27" s="6">
        <v>516185</v>
      </c>
    </row>
    <row r="28" spans="1:5">
      <c t="s" r="A28" s="4">
        <v>697</v>
      </c>
      <c t="n" r="B28" s="6">
        <v>7692</v>
      </c>
      <c t="n" r="C28" s="6">
        <v>5457</v>
      </c>
    </row>
    <row r="29" spans="1:5">
      <c t="s" r="A29" s="4">
        <v>698</v>
      </c>
      <c t="n" r="B29" s="6">
        <v>697542</v>
      </c>
      <c t="n" r="C29" s="6">
        <v>521181</v>
      </c>
    </row>
    <row r="30" spans="1:5">
      <c t="s" r="A30" s="4">
        <v>692</v>
      </c>
      <c t="n" r="B30" s="7">
        <v>7705</v>
      </c>
      <c t="n" r="C30" s="7">
        <v>5480</v>
      </c>
      <c t="n" r="D30" s="6">
        <v>3616</v>
      </c>
      <c t="n" r="E30" s="6">
        <v>3842</v>
      </c>
    </row>
    <row r="31" spans="1:5">
      <c t="s" r="A31" s="4">
        <v>643</v>
      </c>
    </row>
    <row r="32" spans="1:5">
      <c t="s" r="A32" s="3">
        <v>693</v>
      </c>
    </row>
    <row r="33" spans="1:5">
      <c t="s" r="A33" s="4">
        <v>694</v>
      </c>
      <c t="s" r="B33" s="4">
        <v>60</v>
      </c>
      <c t="s" r="C33" s="4">
        <v>60</v>
      </c>
    </row>
    <row r="34" spans="1:5">
      <c t="s" r="A34" s="4">
        <v>695</v>
      </c>
      <c t="s" r="B34" s="4">
        <v>60</v>
      </c>
      <c t="s" r="C34" s="4">
        <v>60</v>
      </c>
    </row>
    <row r="35" spans="1:5">
      <c t="s" r="A35" s="3">
        <v>691</v>
      </c>
    </row>
    <row r="36" spans="1:5">
      <c t="s" r="A36" s="4">
        <v>696</v>
      </c>
      <c t="n" r="B36" s="7">
        <v>82273</v>
      </c>
      <c t="n" r="C36" s="7">
        <v>63229</v>
      </c>
    </row>
    <row r="37" spans="1:5">
      <c t="s" r="A37" s="4">
        <v>697</v>
      </c>
      <c t="n" r="B37" s="6">
        <v>1504</v>
      </c>
      <c t="n" r="C37" s="6">
        <v>1102</v>
      </c>
    </row>
    <row r="38" spans="1:5">
      <c t="s" r="A38" s="4">
        <v>698</v>
      </c>
      <c t="n" r="B38" s="6">
        <v>82273</v>
      </c>
      <c t="n" r="C38" s="6">
        <v>63229</v>
      </c>
    </row>
    <row r="39" spans="1:5">
      <c t="s" r="A39" s="4">
        <v>692</v>
      </c>
      <c t="n" r="B39" s="6">
        <v>1504</v>
      </c>
      <c t="n" r="C39" s="6">
        <v>1102</v>
      </c>
      <c t="n" r="D39" s="6">
        <v>1032</v>
      </c>
      <c t="n" r="E39" s="6">
        <v>929</v>
      </c>
    </row>
    <row r="40" spans="1:5">
      <c t="s" r="A40" s="4">
        <v>644</v>
      </c>
    </row>
    <row r="41" spans="1:5">
      <c t="s" r="A41" s="3">
        <v>693</v>
      </c>
    </row>
    <row r="42" spans="1:5">
      <c t="s" r="A42" s="4">
        <v>694</v>
      </c>
      <c t="n" r="B42" s="7">
        <v>619</v>
      </c>
      <c t="n" r="C42" s="7">
        <v>91</v>
      </c>
    </row>
    <row r="43" spans="1:5">
      <c t="s" r="A43" s="4">
        <v>695</v>
      </c>
      <c t="s" r="B43" s="4">
        <v>60</v>
      </c>
      <c t="s" r="C43" s="4">
        <v>60</v>
      </c>
    </row>
    <row r="44" spans="1:5">
      <c t="s" r="A44" s="3">
        <v>691</v>
      </c>
    </row>
    <row r="45" spans="1:5">
      <c t="s" r="A45" s="4">
        <v>696</v>
      </c>
      <c t="n" r="B45" s="7">
        <v>15307</v>
      </c>
      <c t="n" r="C45" s="7">
        <v>18075</v>
      </c>
    </row>
    <row r="46" spans="1:5">
      <c t="s" r="A46" s="4">
        <v>697</v>
      </c>
      <c t="n" r="B46" s="6">
        <v>174</v>
      </c>
      <c t="n" r="C46" s="6">
        <v>205</v>
      </c>
    </row>
    <row r="47" spans="1:5">
      <c t="s" r="A47" s="4">
        <v>698</v>
      </c>
      <c t="n" r="B47" s="6">
        <v>15926</v>
      </c>
      <c t="n" r="C47" s="6">
        <v>18166</v>
      </c>
    </row>
    <row r="48" spans="1:5">
      <c t="s" r="A48" s="4">
        <v>692</v>
      </c>
      <c t="n" r="B48" s="6">
        <v>174</v>
      </c>
      <c t="n" r="C48" s="6">
        <v>205</v>
      </c>
      <c t="n" r="D48" s="6">
        <v>190</v>
      </c>
      <c t="n" r="E48" s="6">
        <v>220</v>
      </c>
    </row>
    <row r="49" spans="1:5">
      <c t="s" r="A49" s="4">
        <v>646</v>
      </c>
    </row>
    <row r="50" spans="1:5">
      <c t="s" r="A50" s="3">
        <v>693</v>
      </c>
    </row>
    <row r="51" spans="1:5">
      <c t="s" r="A51" s="4">
        <v>694</v>
      </c>
      <c t="n" r="B51" s="6">
        <v>3410</v>
      </c>
      <c t="n" r="C51" s="6">
        <v>2330</v>
      </c>
    </row>
    <row r="52" spans="1:5">
      <c t="s" r="A52" s="4">
        <v>695</v>
      </c>
      <c t="n" r="B52" s="6">
        <v>92</v>
      </c>
      <c t="n" r="C52" s="6">
        <v>10</v>
      </c>
    </row>
    <row r="53" spans="1:5">
      <c t="s" r="A53" s="3">
        <v>691</v>
      </c>
    </row>
    <row r="54" spans="1:5">
      <c t="s" r="A54" s="4">
        <v>696</v>
      </c>
      <c t="n" r="B54" s="6">
        <v>169443</v>
      </c>
      <c t="n" r="C54" s="6">
        <v>146929</v>
      </c>
    </row>
    <row r="55" spans="1:5">
      <c t="s" r="A55" s="4">
        <v>697</v>
      </c>
      <c t="n" r="B55" s="6">
        <v>3242</v>
      </c>
      <c t="n" r="C55" s="6">
        <v>2628</v>
      </c>
    </row>
    <row r="56" spans="1:5">
      <c t="s" r="A56" s="4">
        <v>698</v>
      </c>
      <c t="n" r="B56" s="6">
        <v>172853</v>
      </c>
      <c t="n" r="C56" s="6">
        <v>149259</v>
      </c>
    </row>
    <row r="57" spans="1:5">
      <c t="s" r="A57" s="4">
        <v>692</v>
      </c>
      <c t="n" r="B57" s="6">
        <v>3334</v>
      </c>
      <c t="n" r="C57" s="7">
        <v>2638</v>
      </c>
      <c t="n" r="D57" s="6">
        <v>2225</v>
      </c>
      <c t="n" r="E57" s="6">
        <v>1718</v>
      </c>
    </row>
    <row r="58" spans="1:5">
      <c t="s" r="A58" s="4">
        <v>647</v>
      </c>
    </row>
    <row r="59" spans="1:5">
      <c t="s" r="A59" s="3">
        <v>693</v>
      </c>
    </row>
    <row r="60" spans="1:5">
      <c t="s" r="A60" s="4">
        <v>694</v>
      </c>
      <c t="n" r="B60" s="6">
        <v>7</v>
      </c>
      <c t="s" r="C60" s="4">
        <v>60</v>
      </c>
    </row>
    <row r="61" spans="1:5">
      <c t="s" r="A61" s="4">
        <v>695</v>
      </c>
      <c t="n" r="B61" s="6">
        <v>5</v>
      </c>
      <c t="s" r="C61" s="4">
        <v>60</v>
      </c>
    </row>
    <row r="62" spans="1:5">
      <c t="s" r="A62" s="3">
        <v>691</v>
      </c>
    </row>
    <row r="63" spans="1:5">
      <c t="s" r="A63" s="4">
        <v>696</v>
      </c>
      <c t="n" r="B63" s="6">
        <v>1728</v>
      </c>
      <c t="n" r="C63" s="7">
        <v>2896</v>
      </c>
    </row>
    <row r="64" spans="1:5">
      <c t="s" r="A64" s="4">
        <v>697</v>
      </c>
      <c t="n" r="B64" s="6">
        <v>4</v>
      </c>
      <c t="n" r="C64" s="6">
        <v>4</v>
      </c>
    </row>
    <row r="65" spans="1:5">
      <c t="s" r="A65" s="4">
        <v>698</v>
      </c>
      <c t="n" r="B65" s="6">
        <v>1735</v>
      </c>
      <c t="n" r="C65" s="6">
        <v>2896</v>
      </c>
    </row>
    <row r="66" spans="1:5">
      <c t="s" r="A66" s="4">
        <v>692</v>
      </c>
      <c t="n" r="B66" s="6">
        <v>8</v>
      </c>
      <c t="n" r="C66" s="6">
        <v>4</v>
      </c>
      <c t="n" r="D66" s="6">
        <v>9</v>
      </c>
      <c t="n" r="E66" s="6">
        <v>2</v>
      </c>
    </row>
    <row r="67" spans="1:5">
      <c t="s" r="A67" s="4">
        <v>699</v>
      </c>
    </row>
    <row r="68" spans="1:5">
      <c t="s" r="A68" s="3">
        <v>693</v>
      </c>
    </row>
    <row r="69" spans="1:5">
      <c t="s" r="A69" s="4">
        <v>694</v>
      </c>
      <c t="n" r="B69" s="6">
        <v>8523</v>
      </c>
      <c t="n" r="C69" s="6">
        <v>7652</v>
      </c>
    </row>
    <row r="70" spans="1:5">
      <c t="s" r="A70" s="4">
        <v>695</v>
      </c>
      <c t="n" r="B70" s="6">
        <v>73</v>
      </c>
      <c t="n" r="C70" s="6">
        <v>33</v>
      </c>
    </row>
    <row r="71" spans="1:5">
      <c t="s" r="A71" s="3">
        <v>691</v>
      </c>
    </row>
    <row r="72" spans="1:5">
      <c t="s" r="A72" s="4">
        <v>696</v>
      </c>
      <c t="n" r="B72" s="6">
        <v>1051540</v>
      </c>
      <c t="n" r="C72" s="6">
        <v>813774</v>
      </c>
    </row>
    <row r="73" spans="1:5">
      <c t="s" r="A73" s="4">
        <v>697</v>
      </c>
      <c t="n" r="B73" s="6">
        <v>14055</v>
      </c>
      <c t="n" r="C73" s="6">
        <v>10827</v>
      </c>
    </row>
    <row r="74" spans="1:5">
      <c t="s" r="A74" s="4">
        <v>698</v>
      </c>
      <c t="n" r="B74" s="6">
        <v>1060063</v>
      </c>
      <c t="n" r="C74" s="6">
        <v>821426</v>
      </c>
    </row>
    <row r="75" spans="1:5">
      <c t="s" r="A75" s="4">
        <v>692</v>
      </c>
      <c t="n" r="B75" s="6">
        <v>14128</v>
      </c>
      <c t="n" r="C75" s="6">
        <v>10860</v>
      </c>
      <c t="n" r="D75" s="6">
        <v>8382</v>
      </c>
      <c t="n" r="E75" s="6">
        <v>7941</v>
      </c>
    </row>
    <row r="76" spans="1:5">
      <c t="s" r="A76" s="4">
        <v>700</v>
      </c>
    </row>
    <row r="77" spans="1:5">
      <c t="s" r="A77" s="3">
        <v>693</v>
      </c>
    </row>
    <row r="78" spans="1:5">
      <c t="s" r="A78" s="4">
        <v>694</v>
      </c>
      <c t="n" r="B78" s="6">
        <v>1833</v>
      </c>
      <c t="n" r="C78" s="7">
        <v>864</v>
      </c>
    </row>
    <row r="79" spans="1:5">
      <c t="s" r="A79" s="4">
        <v>695</v>
      </c>
      <c t="n" r="B79" s="6">
        <v>2</v>
      </c>
      <c t="s" r="C79" s="4">
        <v>60</v>
      </c>
    </row>
    <row r="80" spans="1:5">
      <c t="s" r="A80" s="3">
        <v>691</v>
      </c>
    </row>
    <row r="81" spans="1:5">
      <c t="s" r="A81" s="4">
        <v>696</v>
      </c>
      <c t="n" r="B81" s="6">
        <v>172478</v>
      </c>
      <c t="n" r="C81" s="7">
        <v>168969</v>
      </c>
    </row>
    <row r="82" spans="1:5">
      <c t="s" r="A82" s="4">
        <v>697</v>
      </c>
      <c t="n" r="B82" s="6">
        <v>1442</v>
      </c>
      <c t="n" r="C82" s="6">
        <v>1431</v>
      </c>
    </row>
    <row r="83" spans="1:5">
      <c t="s" r="A83" s="4">
        <v>698</v>
      </c>
      <c t="n" r="B83" s="6">
        <v>174311</v>
      </c>
      <c t="n" r="C83" s="6">
        <v>169833</v>
      </c>
    </row>
    <row r="84" spans="1:5">
      <c t="s" r="A84" s="4">
        <v>692</v>
      </c>
      <c t="n" r="B84" s="6">
        <v>1444</v>
      </c>
      <c t="n" r="C84" s="6">
        <v>1431</v>
      </c>
      <c t="n" r="D84" s="6">
        <v>1310</v>
      </c>
      <c t="n" r="E84" s="6">
        <v>1230</v>
      </c>
    </row>
    <row r="85" spans="1:5">
      <c t="s" r="A85" s="4">
        <v>701</v>
      </c>
    </row>
    <row r="86" spans="1:5">
      <c t="s" r="A86" s="3">
        <v>693</v>
      </c>
    </row>
    <row r="87" spans="1:5">
      <c t="s" r="A87" s="4">
        <v>694</v>
      </c>
      <c t="n" r="B87" s="7">
        <v>4291</v>
      </c>
      <c t="n" r="C87" s="6">
        <v>4996</v>
      </c>
    </row>
    <row r="88" spans="1:5">
      <c t="s" r="A88" s="4">
        <v>695</v>
      </c>
      <c t="s" r="B88" s="4">
        <v>60</v>
      </c>
      <c t="n" r="C88" s="6">
        <v>23</v>
      </c>
    </row>
    <row r="89" spans="1:5">
      <c t="s" r="A89" s="3">
        <v>691</v>
      </c>
    </row>
    <row r="90" spans="1:5">
      <c t="s" r="A90" s="4">
        <v>696</v>
      </c>
      <c t="n" r="B90" s="7">
        <v>639233</v>
      </c>
      <c t="n" r="C90" s="6">
        <v>453510</v>
      </c>
    </row>
    <row r="91" spans="1:5">
      <c t="s" r="A91" s="4">
        <v>697</v>
      </c>
      <c t="n" r="B91" s="6">
        <v>7692</v>
      </c>
      <c t="n" r="C91" s="6">
        <v>5457</v>
      </c>
    </row>
    <row r="92" spans="1:5">
      <c t="s" r="A92" s="4">
        <v>698</v>
      </c>
      <c t="n" r="B92" s="6">
        <v>643524</v>
      </c>
      <c t="n" r="C92" s="6">
        <v>458506</v>
      </c>
    </row>
    <row r="93" spans="1:5">
      <c t="s" r="A93" s="4">
        <v>692</v>
      </c>
      <c t="n" r="B93" s="7">
        <v>7693</v>
      </c>
      <c t="n" r="C93" s="7">
        <v>5480</v>
      </c>
      <c t="n" r="D93" s="6">
        <v>3616</v>
      </c>
      <c t="n" r="E93" s="6">
        <v>3842</v>
      </c>
    </row>
    <row r="94" spans="1:5">
      <c t="s" r="A94" s="4">
        <v>702</v>
      </c>
    </row>
    <row r="95" spans="1:5">
      <c t="s" r="A95" s="3">
        <v>693</v>
      </c>
    </row>
    <row r="96" spans="1:5">
      <c t="s" r="A96" s="4">
        <v>694</v>
      </c>
      <c t="s" r="B96" s="4">
        <v>60</v>
      </c>
      <c t="s" r="C96" s="4">
        <v>60</v>
      </c>
    </row>
    <row r="97" spans="1:5">
      <c t="s" r="A97" s="4">
        <v>695</v>
      </c>
      <c t="s" r="B97" s="4">
        <v>60</v>
      </c>
      <c t="s" r="C97" s="4">
        <v>60</v>
      </c>
    </row>
    <row r="98" spans="1:5">
      <c t="s" r="A98" s="3">
        <v>691</v>
      </c>
    </row>
    <row r="99" spans="1:5">
      <c t="s" r="A99" s="4">
        <v>696</v>
      </c>
      <c t="n" r="B99" s="7">
        <v>81242</v>
      </c>
      <c t="n" r="C99" s="7">
        <v>62258</v>
      </c>
    </row>
    <row r="100" spans="1:5">
      <c t="s" r="A100" s="4">
        <v>697</v>
      </c>
      <c t="n" r="B100" s="6">
        <v>1504</v>
      </c>
      <c t="n" r="C100" s="6">
        <v>1102</v>
      </c>
    </row>
    <row r="101" spans="1:5">
      <c t="s" r="A101" s="4">
        <v>698</v>
      </c>
      <c t="n" r="B101" s="6">
        <v>81242</v>
      </c>
      <c t="n" r="C101" s="6">
        <v>62258</v>
      </c>
    </row>
    <row r="102" spans="1:5">
      <c t="s" r="A102" s="4">
        <v>692</v>
      </c>
      <c t="n" r="B102" s="6">
        <v>1504</v>
      </c>
      <c t="n" r="C102" s="6">
        <v>1102</v>
      </c>
      <c t="n" r="D102" s="6">
        <v>1032</v>
      </c>
      <c t="n" r="E102" s="6">
        <v>929</v>
      </c>
    </row>
    <row r="103" spans="1:5">
      <c t="s" r="A103" s="4">
        <v>703</v>
      </c>
    </row>
    <row r="104" spans="1:5">
      <c t="s" r="A104" s="3">
        <v>693</v>
      </c>
    </row>
    <row r="105" spans="1:5">
      <c t="s" r="A105" s="4">
        <v>694</v>
      </c>
      <c t="n" r="B105" s="7">
        <v>422</v>
      </c>
      <c t="n" r="C105" s="7">
        <v>91</v>
      </c>
    </row>
    <row r="106" spans="1:5">
      <c t="s" r="A106" s="4">
        <v>695</v>
      </c>
      <c t="s" r="B106" s="4">
        <v>60</v>
      </c>
      <c t="s" r="C106" s="4">
        <v>60</v>
      </c>
    </row>
    <row r="107" spans="1:5">
      <c t="s" r="A107" s="3">
        <v>691</v>
      </c>
    </row>
    <row r="108" spans="1:5">
      <c t="s" r="A108" s="4">
        <v>696</v>
      </c>
      <c t="n" r="B108" s="7">
        <v>8724</v>
      </c>
      <c t="n" r="C108" s="7">
        <v>10135</v>
      </c>
    </row>
    <row r="109" spans="1:5">
      <c t="s" r="A109" s="4">
        <v>697</v>
      </c>
      <c t="n" r="B109" s="6">
        <v>174</v>
      </c>
      <c t="n" r="C109" s="6">
        <v>205</v>
      </c>
    </row>
    <row r="110" spans="1:5">
      <c t="s" r="A110" s="4">
        <v>698</v>
      </c>
      <c t="n" r="B110" s="6">
        <v>9146</v>
      </c>
      <c t="n" r="C110" s="6">
        <v>10226</v>
      </c>
    </row>
    <row r="111" spans="1:5">
      <c t="s" r="A111" s="4">
        <v>692</v>
      </c>
      <c t="n" r="B111" s="6">
        <v>174</v>
      </c>
      <c t="n" r="C111" s="6">
        <v>205</v>
      </c>
      <c t="n" r="D111" s="6">
        <v>190</v>
      </c>
      <c t="n" r="E111" s="6">
        <v>220</v>
      </c>
    </row>
    <row r="112" spans="1:5">
      <c t="s" r="A112" s="4">
        <v>704</v>
      </c>
    </row>
    <row r="113" spans="1:5">
      <c t="s" r="A113" s="3">
        <v>693</v>
      </c>
    </row>
    <row r="114" spans="1:5">
      <c t="s" r="A114" s="4">
        <v>694</v>
      </c>
      <c t="n" r="B114" s="6">
        <v>1977</v>
      </c>
      <c t="n" r="C114" s="6">
        <v>1701</v>
      </c>
    </row>
    <row r="115" spans="1:5">
      <c t="s" r="A115" s="4">
        <v>695</v>
      </c>
      <c t="n" r="B115" s="6">
        <v>71</v>
      </c>
      <c t="n" r="C115" s="6">
        <v>10</v>
      </c>
    </row>
    <row r="116" spans="1:5">
      <c t="s" r="A116" s="3">
        <v>691</v>
      </c>
    </row>
    <row r="117" spans="1:5">
      <c t="s" r="A117" s="4">
        <v>696</v>
      </c>
      <c t="n" r="B117" s="6">
        <v>148502</v>
      </c>
      <c t="n" r="C117" s="6">
        <v>118659</v>
      </c>
    </row>
    <row r="118" spans="1:5">
      <c t="s" r="A118" s="4">
        <v>697</v>
      </c>
      <c t="n" r="B118" s="6">
        <v>3239</v>
      </c>
      <c t="n" r="C118" s="6">
        <v>2628</v>
      </c>
    </row>
    <row r="119" spans="1:5">
      <c t="s" r="A119" s="4">
        <v>698</v>
      </c>
      <c t="n" r="B119" s="6">
        <v>150479</v>
      </c>
      <c t="n" r="C119" s="6">
        <v>120360</v>
      </c>
    </row>
    <row r="120" spans="1:5">
      <c t="s" r="A120" s="4">
        <v>692</v>
      </c>
      <c t="n" r="B120" s="7">
        <v>3310</v>
      </c>
      <c t="n" r="C120" s="7">
        <v>2638</v>
      </c>
      <c t="n" r="D120" s="6">
        <v>2225</v>
      </c>
      <c t="n" r="E120" s="6">
        <v>1718</v>
      </c>
    </row>
    <row r="121" spans="1:5">
      <c t="s" r="A121" s="4">
        <v>705</v>
      </c>
    </row>
    <row r="122" spans="1:5">
      <c t="s" r="A122" s="3">
        <v>693</v>
      </c>
    </row>
    <row r="123" spans="1:5">
      <c t="s" r="A123" s="4">
        <v>694</v>
      </c>
      <c t="s" r="B123" s="4">
        <v>60</v>
      </c>
      <c t="s" r="C123" s="4">
        <v>60</v>
      </c>
    </row>
    <row r="124" spans="1:5">
      <c t="s" r="A124" s="4">
        <v>695</v>
      </c>
      <c t="s" r="B124" s="4">
        <v>60</v>
      </c>
      <c t="s" r="C124" s="4">
        <v>60</v>
      </c>
    </row>
    <row r="125" spans="1:5">
      <c t="s" r="A125" s="3">
        <v>691</v>
      </c>
    </row>
    <row r="126" spans="1:5">
      <c t="s" r="A126" s="4">
        <v>696</v>
      </c>
      <c t="n" r="B126" s="7">
        <v>1361</v>
      </c>
      <c t="n" r="C126" s="7">
        <v>243</v>
      </c>
    </row>
    <row r="127" spans="1:5">
      <c t="s" r="A127" s="4">
        <v>697</v>
      </c>
      <c t="n" r="B127" s="6">
        <v>4</v>
      </c>
      <c t="n" r="C127" s="6">
        <v>4</v>
      </c>
    </row>
    <row r="128" spans="1:5">
      <c t="s" r="A128" s="4">
        <v>698</v>
      </c>
      <c t="n" r="B128" s="6">
        <v>1361</v>
      </c>
      <c t="n" r="C128" s="6">
        <v>243</v>
      </c>
    </row>
    <row r="129" spans="1:5">
      <c t="s" r="A129" s="4">
        <v>692</v>
      </c>
      <c t="n" r="B129" s="6">
        <v>4</v>
      </c>
      <c t="n" r="C129" s="6">
        <v>4</v>
      </c>
      <c t="n" r="D129" s="7">
        <v>9</v>
      </c>
      <c t="n" r="E129" s="7">
        <v>2</v>
      </c>
    </row>
    <row r="130" spans="1:5">
      <c t="s" r="A130" s="4">
        <v>706</v>
      </c>
    </row>
    <row r="131" spans="1:5">
      <c t="s" r="A131" s="3">
        <v>693</v>
      </c>
    </row>
    <row r="132" spans="1:5">
      <c t="s" r="A132" s="4">
        <v>694</v>
      </c>
      <c t="n" r="B132" s="6">
        <v>2399</v>
      </c>
      <c t="n" r="C132" s="7">
        <v>629</v>
      </c>
    </row>
    <row r="133" spans="1:5">
      <c t="s" r="A133" s="4">
        <v>695</v>
      </c>
      <c t="n" r="B133" s="6">
        <v>38</v>
      </c>
      <c t="s" r="C133" s="4">
        <v>60</v>
      </c>
    </row>
    <row r="134" spans="1:5">
      <c t="s" r="A134" s="3">
        <v>691</v>
      </c>
    </row>
    <row r="135" spans="1:5">
      <c t="s" r="A135" s="4">
        <v>696</v>
      </c>
      <c t="n" r="B135" s="6">
        <v>85051</v>
      </c>
      <c t="n" r="C135" s="7">
        <v>107707</v>
      </c>
    </row>
    <row r="136" spans="1:5">
      <c t="s" r="A136" s="4">
        <v>697</v>
      </c>
      <c t="n" r="B136" s="6">
        <v>3</v>
      </c>
      <c t="s" r="C136" s="4">
        <v>60</v>
      </c>
    </row>
    <row r="137" spans="1:5">
      <c t="s" r="A137" s="4">
        <v>698</v>
      </c>
      <c t="n" r="B137" s="6">
        <v>87450</v>
      </c>
      <c t="n" r="C137" s="7">
        <v>108336</v>
      </c>
    </row>
    <row r="138" spans="1:5">
      <c t="s" r="A138" s="4">
        <v>692</v>
      </c>
      <c t="n" r="B138" s="7">
        <v>41</v>
      </c>
      <c t="s" r="C138" s="4">
        <v>60</v>
      </c>
      <c t="s" r="D138" s="4">
        <v>60</v>
      </c>
      <c t="s" r="E138" s="4">
        <v>60</v>
      </c>
    </row>
    <row r="139" spans="1:5">
      <c t="s" r="A139" s="4">
        <v>707</v>
      </c>
    </row>
    <row r="140" spans="1:5">
      <c t="s" r="A140" s="3">
        <v>693</v>
      </c>
    </row>
    <row r="141" spans="1:5">
      <c t="s" r="A141" s="4">
        <v>694</v>
      </c>
      <c t="s" r="B141" s="4">
        <v>60</v>
      </c>
      <c t="s" r="C141" s="4">
        <v>60</v>
      </c>
    </row>
    <row r="142" spans="1:5">
      <c t="s" r="A142" s="4">
        <v>695</v>
      </c>
      <c t="s" r="B142" s="4">
        <v>60</v>
      </c>
      <c t="s" r="C142" s="4">
        <v>60</v>
      </c>
    </row>
    <row r="143" spans="1:5">
      <c t="s" r="A143" s="3">
        <v>691</v>
      </c>
    </row>
    <row r="144" spans="1:5">
      <c t="s" r="A144" s="4">
        <v>696</v>
      </c>
      <c t="n" r="B144" s="7">
        <v>2873</v>
      </c>
      <c t="n" r="C144" s="7">
        <v>5198</v>
      </c>
    </row>
    <row r="145" spans="1:5">
      <c t="s" r="A145" s="4">
        <v>697</v>
      </c>
      <c t="s" r="B145" s="4">
        <v>60</v>
      </c>
      <c t="s" r="C145" s="4">
        <v>60</v>
      </c>
    </row>
    <row r="146" spans="1:5">
      <c t="s" r="A146" s="4">
        <v>698</v>
      </c>
      <c t="n" r="B146" s="7">
        <v>2873</v>
      </c>
      <c t="n" r="C146" s="7">
        <v>5198</v>
      </c>
    </row>
    <row r="147" spans="1:5">
      <c t="s" r="A147" s="4">
        <v>692</v>
      </c>
      <c t="s" r="B147" s="4">
        <v>60</v>
      </c>
      <c t="s" r="C147" s="4">
        <v>60</v>
      </c>
      <c t="s" r="D147" s="4">
        <v>60</v>
      </c>
      <c t="s" r="E147" s="4">
        <v>60</v>
      </c>
    </row>
    <row r="148" spans="1:5">
      <c t="s" r="A148" s="4">
        <v>708</v>
      </c>
    </row>
    <row r="149" spans="1:5">
      <c t="s" r="A149" s="3">
        <v>693</v>
      </c>
    </row>
    <row r="150" spans="1:5">
      <c t="s" r="A150" s="4">
        <v>694</v>
      </c>
      <c t="n" r="B150" s="7">
        <v>762</v>
      </c>
      <c t="s" r="C150" s="4">
        <v>60</v>
      </c>
    </row>
    <row r="151" spans="1:5">
      <c t="s" r="A151" s="4">
        <v>695</v>
      </c>
      <c t="n" r="B151" s="6">
        <v>12</v>
      </c>
      <c t="s" r="C151" s="4">
        <v>60</v>
      </c>
    </row>
    <row r="152" spans="1:5">
      <c t="s" r="A152" s="3">
        <v>691</v>
      </c>
    </row>
    <row r="153" spans="1:5">
      <c t="s" r="A153" s="4">
        <v>696</v>
      </c>
      <c t="n" r="B153" s="7">
        <v>53256</v>
      </c>
      <c t="n" r="C153" s="7">
        <v>62675</v>
      </c>
    </row>
    <row r="154" spans="1:5">
      <c t="s" r="A154" s="4">
        <v>697</v>
      </c>
      <c t="s" r="B154" s="4">
        <v>60</v>
      </c>
      <c t="s" r="C154" s="4">
        <v>60</v>
      </c>
    </row>
    <row r="155" spans="1:5">
      <c t="s" r="A155" s="4">
        <v>698</v>
      </c>
      <c t="n" r="B155" s="7">
        <v>54018</v>
      </c>
      <c t="n" r="C155" s="7">
        <v>62675</v>
      </c>
    </row>
    <row r="156" spans="1:5">
      <c t="s" r="A156" s="4">
        <v>692</v>
      </c>
      <c t="n" r="B156" s="7">
        <v>12</v>
      </c>
      <c t="s" r="C156" s="4">
        <v>60</v>
      </c>
      <c t="s" r="D156" s="4">
        <v>60</v>
      </c>
      <c t="s" r="E156" s="4">
        <v>60</v>
      </c>
    </row>
    <row r="157" spans="1:5">
      <c t="s" r="A157" s="4">
        <v>709</v>
      </c>
    </row>
    <row r="158" spans="1:5">
      <c t="s" r="A158" s="3">
        <v>693</v>
      </c>
    </row>
    <row r="159" spans="1:5">
      <c t="s" r="A159" s="4">
        <v>694</v>
      </c>
      <c t="s" r="B159" s="4">
        <v>60</v>
      </c>
      <c t="s" r="C159" s="4">
        <v>60</v>
      </c>
    </row>
    <row r="160" spans="1:5">
      <c t="s" r="A160" s="4">
        <v>695</v>
      </c>
      <c t="s" r="B160" s="4">
        <v>60</v>
      </c>
      <c t="s" r="C160" s="4">
        <v>60</v>
      </c>
    </row>
    <row r="161" spans="1:5">
      <c t="s" r="A161" s="3">
        <v>691</v>
      </c>
    </row>
    <row r="162" spans="1:5">
      <c t="s" r="A162" s="4">
        <v>696</v>
      </c>
      <c t="n" r="B162" s="7">
        <v>1031</v>
      </c>
      <c t="n" r="C162" s="7">
        <v>971</v>
      </c>
    </row>
    <row r="163" spans="1:5">
      <c t="s" r="A163" s="4">
        <v>697</v>
      </c>
      <c t="s" r="B163" s="4">
        <v>60</v>
      </c>
      <c t="s" r="C163" s="4">
        <v>60</v>
      </c>
    </row>
    <row r="164" spans="1:5">
      <c t="s" r="A164" s="4">
        <v>698</v>
      </c>
      <c t="n" r="B164" s="7">
        <v>1031</v>
      </c>
      <c t="n" r="C164" s="7">
        <v>971</v>
      </c>
    </row>
    <row r="165" spans="1:5">
      <c t="s" r="A165" s="4">
        <v>692</v>
      </c>
      <c t="s" r="B165" s="4">
        <v>60</v>
      </c>
      <c t="s" r="C165" s="4">
        <v>60</v>
      </c>
      <c t="s" r="D165" s="4">
        <v>60</v>
      </c>
      <c t="s" r="E165" s="4">
        <v>60</v>
      </c>
    </row>
    <row r="166" spans="1:5">
      <c t="s" r="A166" s="4">
        <v>710</v>
      </c>
    </row>
    <row r="167" spans="1:5">
      <c t="s" r="A167" s="3">
        <v>693</v>
      </c>
    </row>
    <row r="168" spans="1:5">
      <c t="s" r="A168" s="4">
        <v>694</v>
      </c>
      <c t="n" r="B168" s="7">
        <v>197</v>
      </c>
      <c t="s" r="C168" s="4">
        <v>60</v>
      </c>
    </row>
    <row r="169" spans="1:5">
      <c t="s" r="A169" s="4">
        <v>695</v>
      </c>
      <c t="s" r="B169" s="4">
        <v>60</v>
      </c>
      <c t="s" r="C169" s="4">
        <v>60</v>
      </c>
    </row>
    <row r="170" spans="1:5">
      <c t="s" r="A170" s="3">
        <v>691</v>
      </c>
    </row>
    <row r="171" spans="1:5">
      <c t="s" r="A171" s="4">
        <v>696</v>
      </c>
      <c t="n" r="B171" s="7">
        <v>6583</v>
      </c>
      <c t="n" r="C171" s="7">
        <v>7940</v>
      </c>
    </row>
    <row r="172" spans="1:5">
      <c t="s" r="A172" s="4">
        <v>697</v>
      </c>
      <c t="s" r="B172" s="4">
        <v>60</v>
      </c>
      <c t="s" r="C172" s="4">
        <v>60</v>
      </c>
    </row>
    <row r="173" spans="1:5">
      <c t="s" r="A173" s="4">
        <v>698</v>
      </c>
      <c t="n" r="B173" s="7">
        <v>6780</v>
      </c>
      <c t="n" r="C173" s="7">
        <v>7940</v>
      </c>
    </row>
    <row r="174" spans="1:5">
      <c t="s" r="A174" s="4">
        <v>692</v>
      </c>
      <c t="s" r="B174" s="4">
        <v>60</v>
      </c>
      <c t="s" r="C174" s="4">
        <v>60</v>
      </c>
      <c t="s" r="D174" s="4">
        <v>60</v>
      </c>
      <c t="s" r="E174" s="4">
        <v>60</v>
      </c>
    </row>
    <row r="175" spans="1:5">
      <c t="s" r="A175" s="4">
        <v>711</v>
      </c>
    </row>
    <row r="176" spans="1:5">
      <c t="s" r="A176" s="3">
        <v>693</v>
      </c>
    </row>
    <row r="177" spans="1:5">
      <c t="s" r="A177" s="4">
        <v>694</v>
      </c>
      <c t="n" r="B177" s="7">
        <v>1433</v>
      </c>
      <c t="n" r="C177" s="7">
        <v>629</v>
      </c>
    </row>
    <row r="178" spans="1:5">
      <c t="s" r="A178" s="4">
        <v>695</v>
      </c>
      <c t="n" r="B178" s="6">
        <v>21</v>
      </c>
      <c t="s" r="C178" s="4">
        <v>60</v>
      </c>
    </row>
    <row r="179" spans="1:5">
      <c t="s" r="A179" s="3">
        <v>691</v>
      </c>
    </row>
    <row r="180" spans="1:5">
      <c t="s" r="A180" s="4">
        <v>696</v>
      </c>
      <c t="n" r="B180" s="6">
        <v>20941</v>
      </c>
      <c t="n" r="C180" s="7">
        <v>28270</v>
      </c>
    </row>
    <row r="181" spans="1:5">
      <c t="s" r="A181" s="4">
        <v>697</v>
      </c>
      <c t="n" r="B181" s="6">
        <v>3</v>
      </c>
      <c t="s" r="C181" s="4">
        <v>60</v>
      </c>
    </row>
    <row r="182" spans="1:5">
      <c t="s" r="A182" s="4">
        <v>698</v>
      </c>
      <c t="n" r="B182" s="6">
        <v>22374</v>
      </c>
      <c t="n" r="C182" s="7">
        <v>28899</v>
      </c>
    </row>
    <row r="183" spans="1:5">
      <c t="s" r="A183" s="4">
        <v>692</v>
      </c>
      <c t="n" r="B183" s="6">
        <v>24</v>
      </c>
      <c t="s" r="C183" s="4">
        <v>60</v>
      </c>
      <c t="s" r="D183" s="4">
        <v>60</v>
      </c>
      <c t="s" r="E183" s="4">
        <v>60</v>
      </c>
    </row>
    <row r="184" spans="1:5">
      <c t="s" r="A184" s="4">
        <v>712</v>
      </c>
    </row>
    <row r="185" spans="1:5">
      <c t="s" r="A185" s="3">
        <v>693</v>
      </c>
    </row>
    <row r="186" spans="1:5">
      <c t="s" r="A186" s="4">
        <v>694</v>
      </c>
      <c t="n" r="B186" s="6">
        <v>7</v>
      </c>
      <c t="s" r="C186" s="4">
        <v>60</v>
      </c>
    </row>
    <row r="187" spans="1:5">
      <c t="s" r="A187" s="4">
        <v>695</v>
      </c>
      <c t="n" r="B187" s="6">
        <v>5</v>
      </c>
      <c t="s" r="C187" s="4">
        <v>60</v>
      </c>
    </row>
    <row r="188" spans="1:5">
      <c t="s" r="A188" s="3">
        <v>691</v>
      </c>
    </row>
    <row r="189" spans="1:5">
      <c t="s" r="A189" s="4">
        <v>696</v>
      </c>
      <c t="n" r="B189" s="7">
        <v>367</v>
      </c>
      <c t="n" r="C189" s="7">
        <v>2653</v>
      </c>
    </row>
    <row r="190" spans="1:5">
      <c t="s" r="A190" s="4">
        <v>697</v>
      </c>
      <c t="s" r="B190" s="4">
        <v>60</v>
      </c>
      <c t="s" r="C190" s="4">
        <v>60</v>
      </c>
    </row>
    <row r="191" spans="1:5">
      <c t="s" r="A191" s="4">
        <v>698</v>
      </c>
      <c t="n" r="B191" s="7">
        <v>374</v>
      </c>
      <c t="n" r="C191" s="7">
        <v>2653</v>
      </c>
    </row>
    <row r="192" spans="1:5">
      <c t="s" r="A192" s="4">
        <v>692</v>
      </c>
      <c t="n" r="B192" s="7">
        <v>5</v>
      </c>
      <c t="s" r="C192" s="4">
        <v>60</v>
      </c>
      <c t="s" r="D192" s="4">
        <v>60</v>
      </c>
      <c t="s" r="E192" s="4">
        <v>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3</v>
      </c>
      <c t="s" r="B1" s="2">
        <v>2</v>
      </c>
      <c t="s" r="C1" s="2">
        <v>32</v>
      </c>
    </row>
    <row r="2" spans="1:3">
      <c t="s" r="A2" s="3">
        <v>634</v>
      </c>
    </row>
    <row r="3" spans="1:3">
      <c t="s" r="A3" s="4">
        <v>638</v>
      </c>
      <c t="n" r="B3" s="7">
        <v>1147513</v>
      </c>
      <c t="n" r="C3" s="7">
        <v>929762</v>
      </c>
    </row>
    <row r="4" spans="1:3">
      <c t="s" r="A4" s="4">
        <v>714</v>
      </c>
    </row>
    <row r="5" spans="1:3">
      <c t="s" r="A5" s="3">
        <v>634</v>
      </c>
    </row>
    <row r="6" spans="1:3">
      <c t="s" r="A6" s="4">
        <v>638</v>
      </c>
      <c t="n" r="B6" s="6">
        <v>697542</v>
      </c>
      <c t="n" r="C6" s="6">
        <v>521181</v>
      </c>
    </row>
    <row r="7" spans="1:3">
      <c t="s" r="A7" s="4">
        <v>715</v>
      </c>
    </row>
    <row r="8" spans="1:3">
      <c t="s" r="A8" s="3">
        <v>634</v>
      </c>
    </row>
    <row r="9" spans="1:3">
      <c t="s" r="A9" s="4">
        <v>638</v>
      </c>
      <c t="n" r="B9" s="6">
        <v>82273</v>
      </c>
      <c t="n" r="C9" s="6">
        <v>63229</v>
      </c>
    </row>
    <row r="10" spans="1:3">
      <c t="s" r="A10" s="4">
        <v>716</v>
      </c>
    </row>
    <row r="11" spans="1:3">
      <c t="s" r="A11" s="3">
        <v>634</v>
      </c>
    </row>
    <row r="12" spans="1:3">
      <c t="s" r="A12" s="4">
        <v>638</v>
      </c>
      <c t="n" r="B12" s="6">
        <v>172853</v>
      </c>
      <c t="n" r="C12" s="6">
        <v>149259</v>
      </c>
    </row>
    <row r="13" spans="1:3">
      <c t="s" r="A13" s="4">
        <v>717</v>
      </c>
    </row>
    <row r="14" spans="1:3">
      <c t="s" r="A14" s="3">
        <v>634</v>
      </c>
    </row>
    <row r="15" spans="1:3">
      <c t="s" r="A15" s="4">
        <v>638</v>
      </c>
      <c t="n" r="B15" s="6">
        <v>177184</v>
      </c>
      <c t="n" r="C15" s="6">
        <v>175031</v>
      </c>
    </row>
    <row r="16" spans="1:3">
      <c t="s" r="A16" s="4">
        <v>718</v>
      </c>
    </row>
    <row r="17" spans="1:3">
      <c t="s" r="A17" s="3">
        <v>634</v>
      </c>
    </row>
    <row r="18" spans="1:3">
      <c t="s" r="A18" s="4">
        <v>638</v>
      </c>
      <c t="n" r="B18" s="6">
        <v>15926</v>
      </c>
      <c t="n" r="C18" s="6">
        <v>18166</v>
      </c>
    </row>
    <row r="19" spans="1:3">
      <c t="s" r="A19" s="4">
        <v>719</v>
      </c>
    </row>
    <row r="20" spans="1:3">
      <c t="s" r="A20" s="3">
        <v>634</v>
      </c>
    </row>
    <row r="21" spans="1:3">
      <c t="s" r="A21" s="4">
        <v>638</v>
      </c>
      <c t="n" r="B21" s="6">
        <v>1735</v>
      </c>
      <c t="n" r="C21" s="6">
        <v>2896</v>
      </c>
    </row>
    <row r="22" spans="1:3">
      <c t="s" r="A22" s="4">
        <v>720</v>
      </c>
    </row>
    <row r="23" spans="1:3">
      <c t="s" r="A23" s="3">
        <v>634</v>
      </c>
    </row>
    <row r="24" spans="1:3">
      <c t="s" r="A24" s="4">
        <v>638</v>
      </c>
      <c t="n" r="B24" s="6">
        <v>1060063</v>
      </c>
      <c t="n" r="C24" s="6">
        <v>821426</v>
      </c>
    </row>
    <row r="25" spans="1:3">
      <c t="s" r="A25" s="4">
        <v>721</v>
      </c>
    </row>
    <row r="26" spans="1:3">
      <c t="s" r="A26" s="3">
        <v>634</v>
      </c>
    </row>
    <row r="27" spans="1:3">
      <c t="s" r="A27" s="4">
        <v>638</v>
      </c>
      <c t="n" r="B27" s="6">
        <v>643524</v>
      </c>
      <c t="n" r="C27" s="6">
        <v>458506</v>
      </c>
    </row>
    <row r="28" spans="1:3">
      <c t="s" r="A28" s="4">
        <v>722</v>
      </c>
    </row>
    <row r="29" spans="1:3">
      <c t="s" r="A29" s="3">
        <v>634</v>
      </c>
    </row>
    <row r="30" spans="1:3">
      <c t="s" r="A30" s="4">
        <v>638</v>
      </c>
      <c t="n" r="B30" s="6">
        <v>638709</v>
      </c>
      <c t="n" r="C30" s="6">
        <v>452974</v>
      </c>
    </row>
    <row r="31" spans="1:3">
      <c t="s" r="A31" s="4">
        <v>723</v>
      </c>
    </row>
    <row r="32" spans="1:3">
      <c t="s" r="A32" s="3">
        <v>634</v>
      </c>
    </row>
    <row r="33" spans="1:3">
      <c t="s" r="A33" s="4">
        <v>638</v>
      </c>
      <c t="n" r="B33" s="6">
        <v>1595</v>
      </c>
      <c t="n" r="C33" s="6">
        <v>2096</v>
      </c>
    </row>
    <row r="34" spans="1:3">
      <c t="s" r="A34" s="4">
        <v>724</v>
      </c>
    </row>
    <row r="35" spans="1:3">
      <c t="s" r="A35" s="3">
        <v>634</v>
      </c>
    </row>
    <row r="36" spans="1:3">
      <c t="s" r="A36" s="4">
        <v>638</v>
      </c>
      <c t="n" r="B36" s="7">
        <v>3220</v>
      </c>
      <c t="n" r="C36" s="7">
        <v>3436</v>
      </c>
    </row>
    <row r="37" spans="1:3">
      <c t="s" r="A37" s="4">
        <v>725</v>
      </c>
    </row>
    <row r="38" spans="1:3">
      <c t="s" r="A38" s="3">
        <v>634</v>
      </c>
    </row>
    <row r="39" spans="1:3">
      <c t="s" r="A39" s="4">
        <v>638</v>
      </c>
      <c t="s" r="B39" s="4">
        <v>60</v>
      </c>
      <c t="s" r="C39" s="4">
        <v>60</v>
      </c>
    </row>
    <row r="40" spans="1:3">
      <c t="s" r="A40" s="4">
        <v>726</v>
      </c>
    </row>
    <row r="41" spans="1:3">
      <c t="s" r="A41" s="3">
        <v>634</v>
      </c>
    </row>
    <row r="42" spans="1:3">
      <c t="s" r="A42" s="4">
        <v>638</v>
      </c>
      <c t="s" r="B42" s="4">
        <v>60</v>
      </c>
      <c t="s" r="C42" s="4">
        <v>60</v>
      </c>
    </row>
    <row r="43" spans="1:3">
      <c t="s" r="A43" s="4">
        <v>727</v>
      </c>
    </row>
    <row r="44" spans="1:3">
      <c t="s" r="A44" s="3">
        <v>634</v>
      </c>
    </row>
    <row r="45" spans="1:3">
      <c t="s" r="A45" s="4">
        <v>638</v>
      </c>
      <c t="n" r="B45" s="7">
        <v>81242</v>
      </c>
      <c t="n" r="C45" s="7">
        <v>62258</v>
      </c>
    </row>
    <row r="46" spans="1:3">
      <c t="s" r="A46" s="4">
        <v>728</v>
      </c>
    </row>
    <row r="47" spans="1:3">
      <c t="s" r="A47" s="3">
        <v>634</v>
      </c>
    </row>
    <row r="48" spans="1:3">
      <c t="s" r="A48" s="4">
        <v>638</v>
      </c>
      <c t="n" r="B48" s="7">
        <v>81242</v>
      </c>
      <c t="n" r="C48" s="7">
        <v>62258</v>
      </c>
    </row>
    <row r="49" spans="1:3">
      <c t="s" r="A49" s="4">
        <v>729</v>
      </c>
    </row>
    <row r="50" spans="1:3">
      <c t="s" r="A50" s="3">
        <v>634</v>
      </c>
    </row>
    <row r="51" spans="1:3">
      <c t="s" r="A51" s="4">
        <v>638</v>
      </c>
      <c t="s" r="B51" s="4">
        <v>60</v>
      </c>
      <c t="s" r="C51" s="4">
        <v>60</v>
      </c>
    </row>
    <row r="52" spans="1:3">
      <c t="s" r="A52" s="4">
        <v>730</v>
      </c>
    </row>
    <row r="53" spans="1:3">
      <c t="s" r="A53" s="3">
        <v>634</v>
      </c>
    </row>
    <row r="54" spans="1:3">
      <c t="s" r="A54" s="4">
        <v>638</v>
      </c>
      <c t="s" r="B54" s="4">
        <v>60</v>
      </c>
      <c t="s" r="C54" s="4">
        <v>60</v>
      </c>
    </row>
    <row r="55" spans="1:3">
      <c t="s" r="A55" s="4">
        <v>731</v>
      </c>
    </row>
    <row r="56" spans="1:3">
      <c t="s" r="A56" s="3">
        <v>634</v>
      </c>
    </row>
    <row r="57" spans="1:3">
      <c t="s" r="A57" s="4">
        <v>638</v>
      </c>
      <c t="s" r="B57" s="4">
        <v>60</v>
      </c>
      <c t="s" r="C57" s="4">
        <v>60</v>
      </c>
    </row>
    <row r="58" spans="1:3">
      <c t="s" r="A58" s="4">
        <v>732</v>
      </c>
    </row>
    <row r="59" spans="1:3">
      <c t="s" r="A59" s="3">
        <v>634</v>
      </c>
    </row>
    <row r="60" spans="1:3">
      <c t="s" r="A60" s="4">
        <v>638</v>
      </c>
      <c t="s" r="B60" s="4">
        <v>60</v>
      </c>
      <c t="s" r="C60" s="4">
        <v>60</v>
      </c>
    </row>
    <row r="61" spans="1:3">
      <c t="s" r="A61" s="4">
        <v>733</v>
      </c>
    </row>
    <row r="62" spans="1:3">
      <c t="s" r="A62" s="3">
        <v>634</v>
      </c>
    </row>
    <row r="63" spans="1:3">
      <c t="s" r="A63" s="4">
        <v>638</v>
      </c>
      <c t="n" r="B63" s="7">
        <v>150479</v>
      </c>
      <c t="n" r="C63" s="7">
        <v>120360</v>
      </c>
    </row>
    <row r="64" spans="1:3">
      <c t="s" r="A64" s="4">
        <v>734</v>
      </c>
    </row>
    <row r="65" spans="1:3">
      <c t="s" r="A65" s="3">
        <v>634</v>
      </c>
    </row>
    <row r="66" spans="1:3">
      <c t="s" r="A66" s="4">
        <v>638</v>
      </c>
      <c t="n" r="B66" s="6">
        <v>148748</v>
      </c>
      <c t="n" r="C66" s="6">
        <v>115323</v>
      </c>
    </row>
    <row r="67" spans="1:3">
      <c t="s" r="A67" s="4">
        <v>735</v>
      </c>
    </row>
    <row r="68" spans="1:3">
      <c t="s" r="A68" s="3">
        <v>634</v>
      </c>
    </row>
    <row r="69" spans="1:3">
      <c t="s" r="A69" s="4">
        <v>638</v>
      </c>
      <c t="n" r="B69" s="6">
        <v>1118</v>
      </c>
      <c t="n" r="C69" s="7">
        <v>5037</v>
      </c>
    </row>
    <row r="70" spans="1:3">
      <c t="s" r="A70" s="4">
        <v>736</v>
      </c>
    </row>
    <row r="71" spans="1:3">
      <c t="s" r="A71" s="3">
        <v>634</v>
      </c>
    </row>
    <row r="72" spans="1:3">
      <c t="s" r="A72" s="4">
        <v>638</v>
      </c>
      <c t="n" r="B72" s="7">
        <v>549</v>
      </c>
      <c t="s" r="C72" s="4">
        <v>60</v>
      </c>
    </row>
    <row r="73" spans="1:3">
      <c t="s" r="A73" s="4">
        <v>737</v>
      </c>
    </row>
    <row r="74" spans="1:3">
      <c t="s" r="A74" s="3">
        <v>634</v>
      </c>
    </row>
    <row r="75" spans="1:3">
      <c t="s" r="A75" s="4">
        <v>638</v>
      </c>
      <c t="s" r="B75" s="4">
        <v>60</v>
      </c>
      <c t="s" r="C75" s="4">
        <v>60</v>
      </c>
    </row>
    <row r="76" spans="1:3">
      <c t="s" r="A76" s="4">
        <v>738</v>
      </c>
    </row>
    <row r="77" spans="1:3">
      <c t="s" r="A77" s="3">
        <v>634</v>
      </c>
    </row>
    <row r="78" spans="1:3">
      <c t="s" r="A78" s="4">
        <v>638</v>
      </c>
      <c t="n" r="B78" s="7">
        <v>64</v>
      </c>
      <c t="s" r="C78" s="4">
        <v>60</v>
      </c>
    </row>
    <row r="79" spans="1:3">
      <c t="s" r="A79" s="4">
        <v>739</v>
      </c>
    </row>
    <row r="80" spans="1:3">
      <c t="s" r="A80" s="3">
        <v>634</v>
      </c>
    </row>
    <row r="81" spans="1:3">
      <c t="s" r="A81" s="4">
        <v>638</v>
      </c>
      <c t="n" r="B81" s="6">
        <v>174311</v>
      </c>
      <c t="n" r="C81" s="7">
        <v>169833</v>
      </c>
    </row>
    <row r="82" spans="1:3">
      <c t="s" r="A82" s="4">
        <v>740</v>
      </c>
    </row>
    <row r="83" spans="1:3">
      <c t="s" r="A83" s="3">
        <v>634</v>
      </c>
    </row>
    <row r="84" spans="1:3">
      <c t="s" r="A84" s="4">
        <v>638</v>
      </c>
      <c t="n" r="B84" s="6">
        <v>172478</v>
      </c>
      <c t="n" r="C84" s="6">
        <v>168969</v>
      </c>
    </row>
    <row r="85" spans="1:3">
      <c t="s" r="A85" s="4">
        <v>741</v>
      </c>
    </row>
    <row r="86" spans="1:3">
      <c t="s" r="A86" s="3">
        <v>634</v>
      </c>
    </row>
    <row r="87" spans="1:3">
      <c t="s" r="A87" s="4">
        <v>638</v>
      </c>
      <c t="n" r="B87" s="6">
        <v>864</v>
      </c>
      <c t="n" r="C87" s="7">
        <v>864</v>
      </c>
    </row>
    <row r="88" spans="1:3">
      <c t="s" r="A88" s="4">
        <v>742</v>
      </c>
    </row>
    <row r="89" spans="1:3">
      <c t="s" r="A89" s="3">
        <v>634</v>
      </c>
    </row>
    <row r="90" spans="1:3">
      <c t="s" r="A90" s="4">
        <v>638</v>
      </c>
      <c t="n" r="B90" s="7">
        <v>969</v>
      </c>
      <c t="s" r="C90" s="4">
        <v>60</v>
      </c>
    </row>
    <row r="91" spans="1:3">
      <c t="s" r="A91" s="4">
        <v>743</v>
      </c>
    </row>
    <row r="92" spans="1:3">
      <c t="s" r="A92" s="3">
        <v>634</v>
      </c>
    </row>
    <row r="93" spans="1:3">
      <c t="s" r="A93" s="4">
        <v>638</v>
      </c>
      <c t="s" r="B93" s="4">
        <v>60</v>
      </c>
      <c t="s" r="C93" s="4">
        <v>60</v>
      </c>
    </row>
    <row r="94" spans="1:3">
      <c t="s" r="A94" s="4">
        <v>744</v>
      </c>
    </row>
    <row r="95" spans="1:3">
      <c t="s" r="A95" s="3">
        <v>634</v>
      </c>
    </row>
    <row r="96" spans="1:3">
      <c t="s" r="A96" s="4">
        <v>638</v>
      </c>
      <c t="s" r="B96" s="4">
        <v>60</v>
      </c>
      <c t="s" r="C96" s="4">
        <v>60</v>
      </c>
    </row>
    <row r="97" spans="1:3">
      <c t="s" r="A97" s="4">
        <v>745</v>
      </c>
    </row>
    <row r="98" spans="1:3">
      <c t="s" r="A98" s="3">
        <v>634</v>
      </c>
    </row>
    <row r="99" spans="1:3">
      <c t="s" r="A99" s="4">
        <v>638</v>
      </c>
      <c t="n" r="B99" s="7">
        <v>9146</v>
      </c>
      <c t="n" r="C99" s="7">
        <v>10226</v>
      </c>
    </row>
    <row r="100" spans="1:3">
      <c t="s" r="A100" s="4">
        <v>746</v>
      </c>
    </row>
    <row r="101" spans="1:3">
      <c t="s" r="A101" s="3">
        <v>634</v>
      </c>
    </row>
    <row r="102" spans="1:3">
      <c t="s" r="A102" s="4">
        <v>638</v>
      </c>
      <c t="n" r="B102" s="6">
        <v>8725</v>
      </c>
      <c t="n" r="C102" s="6">
        <v>10135</v>
      </c>
    </row>
    <row r="103" spans="1:3">
      <c t="s" r="A103" s="4">
        <v>747</v>
      </c>
    </row>
    <row r="104" spans="1:3">
      <c t="s" r="A104" s="3">
        <v>634</v>
      </c>
    </row>
    <row r="105" spans="1:3">
      <c t="s" r="A105" s="4">
        <v>638</v>
      </c>
      <c t="n" r="B105" s="6">
        <v>80</v>
      </c>
      <c t="n" r="C105" s="7">
        <v>91</v>
      </c>
    </row>
    <row r="106" spans="1:3">
      <c t="s" r="A106" s="4">
        <v>748</v>
      </c>
    </row>
    <row r="107" spans="1:3">
      <c t="s" r="A107" s="3">
        <v>634</v>
      </c>
    </row>
    <row r="108" spans="1:3">
      <c t="s" r="A108" s="4">
        <v>638</v>
      </c>
      <c t="n" r="B108" s="7">
        <v>341</v>
      </c>
      <c t="s" r="C108" s="4">
        <v>60</v>
      </c>
    </row>
    <row r="109" spans="1:3">
      <c t="s" r="A109" s="4">
        <v>749</v>
      </c>
    </row>
    <row r="110" spans="1:3">
      <c t="s" r="A110" s="3">
        <v>634</v>
      </c>
    </row>
    <row r="111" spans="1:3">
      <c t="s" r="A111" s="4">
        <v>638</v>
      </c>
      <c t="s" r="B111" s="4">
        <v>60</v>
      </c>
      <c t="s" r="C111" s="4">
        <v>60</v>
      </c>
    </row>
    <row r="112" spans="1:3">
      <c t="s" r="A112" s="4">
        <v>750</v>
      </c>
    </row>
    <row r="113" spans="1:3">
      <c t="s" r="A113" s="3">
        <v>634</v>
      </c>
    </row>
    <row r="114" spans="1:3">
      <c t="s" r="A114" s="4">
        <v>638</v>
      </c>
      <c t="s" r="B114" s="4">
        <v>60</v>
      </c>
      <c t="s" r="C114" s="4">
        <v>60</v>
      </c>
    </row>
    <row r="115" spans="1:3">
      <c t="s" r="A115" s="4">
        <v>751</v>
      </c>
    </row>
    <row r="116" spans="1:3">
      <c t="s" r="A116" s="3">
        <v>634</v>
      </c>
    </row>
    <row r="117" spans="1:3">
      <c t="s" r="A117" s="4">
        <v>638</v>
      </c>
      <c t="n" r="B117" s="7">
        <v>1361</v>
      </c>
      <c t="n" r="C117" s="7">
        <v>243</v>
      </c>
    </row>
    <row r="118" spans="1:3">
      <c t="s" r="A118" s="4">
        <v>752</v>
      </c>
    </row>
    <row r="119" spans="1:3">
      <c t="s" r="A119" s="3">
        <v>634</v>
      </c>
    </row>
    <row r="120" spans="1:3">
      <c t="s" r="A120" s="4">
        <v>638</v>
      </c>
      <c t="n" r="B120" s="7">
        <v>1361</v>
      </c>
      <c t="n" r="C120" s="7">
        <v>243</v>
      </c>
    </row>
    <row r="121" spans="1:3">
      <c t="s" r="A121" s="4">
        <v>753</v>
      </c>
    </row>
    <row r="122" spans="1:3">
      <c t="s" r="A122" s="3">
        <v>634</v>
      </c>
    </row>
    <row r="123" spans="1:3">
      <c t="s" r="A123" s="4">
        <v>638</v>
      </c>
      <c t="s" r="B123" s="4">
        <v>60</v>
      </c>
      <c t="s" r="C123" s="4">
        <v>60</v>
      </c>
    </row>
    <row r="124" spans="1:3">
      <c t="s" r="A124" s="4">
        <v>754</v>
      </c>
    </row>
    <row r="125" spans="1:3">
      <c t="s" r="A125" s="3">
        <v>634</v>
      </c>
    </row>
    <row r="126" spans="1:3">
      <c t="s" r="A126" s="4">
        <v>638</v>
      </c>
      <c t="s" r="B126" s="4">
        <v>60</v>
      </c>
      <c t="s" r="C126" s="4">
        <v>60</v>
      </c>
    </row>
    <row r="127" spans="1:3">
      <c t="s" r="A127" s="4">
        <v>755</v>
      </c>
    </row>
    <row r="128" spans="1:3">
      <c t="s" r="A128" s="3">
        <v>634</v>
      </c>
    </row>
    <row r="129" spans="1:3">
      <c t="s" r="A129" s="4">
        <v>638</v>
      </c>
      <c t="s" r="B129" s="4">
        <v>60</v>
      </c>
      <c t="s" r="C129" s="4">
        <v>60</v>
      </c>
    </row>
    <row r="130" spans="1:3">
      <c t="s" r="A130" s="4">
        <v>756</v>
      </c>
    </row>
    <row r="131" spans="1:3">
      <c t="s" r="A131" s="3">
        <v>634</v>
      </c>
    </row>
    <row r="132" spans="1:3">
      <c t="s" r="A132" s="4">
        <v>638</v>
      </c>
      <c t="s" r="B132" s="4">
        <v>60</v>
      </c>
      <c t="s" r="C132" s="4">
        <v>60</v>
      </c>
    </row>
    <row r="133" spans="1:3">
      <c t="s" r="A133" s="4">
        <v>318</v>
      </c>
    </row>
    <row r="134" spans="1:3">
      <c t="s" r="A134" s="3">
        <v>634</v>
      </c>
    </row>
    <row r="135" spans="1:3">
      <c t="s" r="A135" s="4">
        <v>638</v>
      </c>
      <c t="n" r="B135" s="7">
        <v>87450</v>
      </c>
      <c t="n" r="C135" s="7">
        <v>108336</v>
      </c>
    </row>
    <row r="136" spans="1:3">
      <c t="s" r="A136" s="4">
        <v>757</v>
      </c>
    </row>
    <row r="137" spans="1:3">
      <c t="s" r="A137" s="3">
        <v>634</v>
      </c>
    </row>
    <row r="138" spans="1:3">
      <c t="s" r="A138" s="4">
        <v>638</v>
      </c>
      <c t="n" r="B138" s="6">
        <v>54018</v>
      </c>
      <c t="n" r="C138" s="6">
        <v>62675</v>
      </c>
    </row>
    <row r="139" spans="1:3">
      <c t="s" r="A139" s="4">
        <v>758</v>
      </c>
    </row>
    <row r="140" spans="1:3">
      <c t="s" r="A140" s="3">
        <v>634</v>
      </c>
    </row>
    <row r="141" spans="1:3">
      <c t="s" r="A141" s="4">
        <v>638</v>
      </c>
      <c t="n" r="B141" s="7">
        <v>52427</v>
      </c>
      <c t="n" r="C141" s="7">
        <v>61017</v>
      </c>
    </row>
    <row r="142" spans="1:3">
      <c t="s" r="A142" s="4">
        <v>759</v>
      </c>
    </row>
    <row r="143" spans="1:3">
      <c t="s" r="A143" s="3">
        <v>634</v>
      </c>
    </row>
    <row r="144" spans="1:3">
      <c t="s" r="A144" s="4">
        <v>638</v>
      </c>
      <c t="s" r="B144" s="4">
        <v>60</v>
      </c>
      <c t="s" r="C144" s="4">
        <v>60</v>
      </c>
    </row>
    <row r="145" spans="1:3">
      <c t="s" r="A145" s="4">
        <v>760</v>
      </c>
    </row>
    <row r="146" spans="1:3">
      <c t="s" r="A146" s="3">
        <v>634</v>
      </c>
    </row>
    <row r="147" spans="1:3">
      <c t="s" r="A147" s="4">
        <v>638</v>
      </c>
      <c t="n" r="B147" s="7">
        <v>1591</v>
      </c>
      <c t="n" r="C147" s="7">
        <v>1658</v>
      </c>
    </row>
    <row r="148" spans="1:3">
      <c t="s" r="A148" s="4">
        <v>761</v>
      </c>
    </row>
    <row r="149" spans="1:3">
      <c t="s" r="A149" s="3">
        <v>634</v>
      </c>
    </row>
    <row r="150" spans="1:3">
      <c t="s" r="A150" s="4">
        <v>638</v>
      </c>
      <c t="s" r="B150" s="4">
        <v>60</v>
      </c>
      <c t="s" r="C150" s="4">
        <v>60</v>
      </c>
    </row>
    <row r="151" spans="1:3">
      <c t="s" r="A151" s="4">
        <v>762</v>
      </c>
    </row>
    <row r="152" spans="1:3">
      <c t="s" r="A152" s="3">
        <v>634</v>
      </c>
    </row>
    <row r="153" spans="1:3">
      <c t="s" r="A153" s="4">
        <v>638</v>
      </c>
      <c t="s" r="B153" s="4">
        <v>60</v>
      </c>
      <c t="s" r="C153" s="4">
        <v>60</v>
      </c>
    </row>
    <row r="154" spans="1:3">
      <c t="s" r="A154" s="4">
        <v>763</v>
      </c>
    </row>
    <row r="155" spans="1:3">
      <c t="s" r="A155" s="3">
        <v>634</v>
      </c>
    </row>
    <row r="156" spans="1:3">
      <c t="s" r="A156" s="4">
        <v>638</v>
      </c>
      <c t="n" r="B156" s="7">
        <v>1031</v>
      </c>
      <c t="n" r="C156" s="7">
        <v>971</v>
      </c>
    </row>
    <row r="157" spans="1:3">
      <c t="s" r="A157" s="4">
        <v>764</v>
      </c>
    </row>
    <row r="158" spans="1:3">
      <c t="s" r="A158" s="3">
        <v>634</v>
      </c>
    </row>
    <row r="159" spans="1:3">
      <c t="s" r="A159" s="4">
        <v>638</v>
      </c>
      <c t="n" r="B159" s="7">
        <v>230</v>
      </c>
      <c t="n" r="C159" s="7">
        <v>136</v>
      </c>
    </row>
    <row r="160" spans="1:3">
      <c t="s" r="A160" s="4">
        <v>765</v>
      </c>
    </row>
    <row r="161" spans="1:3">
      <c t="s" r="A161" s="3">
        <v>634</v>
      </c>
    </row>
    <row r="162" spans="1:3">
      <c t="s" r="A162" s="4">
        <v>638</v>
      </c>
      <c t="s" r="B162" s="4">
        <v>60</v>
      </c>
      <c t="s" r="C162" s="4">
        <v>60</v>
      </c>
    </row>
    <row r="163" spans="1:3">
      <c t="s" r="A163" s="4">
        <v>766</v>
      </c>
    </row>
    <row r="164" spans="1:3">
      <c t="s" r="A164" s="3">
        <v>634</v>
      </c>
    </row>
    <row r="165" spans="1:3">
      <c t="s" r="A165" s="4">
        <v>638</v>
      </c>
      <c t="n" r="B165" s="7">
        <v>801</v>
      </c>
      <c t="n" r="C165" s="7">
        <v>835</v>
      </c>
    </row>
    <row r="166" spans="1:3">
      <c t="s" r="A166" s="4">
        <v>767</v>
      </c>
    </row>
    <row r="167" spans="1:3">
      <c t="s" r="A167" s="3">
        <v>634</v>
      </c>
    </row>
    <row r="168" spans="1:3">
      <c t="s" r="A168" s="4">
        <v>638</v>
      </c>
      <c t="s" r="B168" s="4">
        <v>60</v>
      </c>
      <c t="s" r="C168" s="4">
        <v>60</v>
      </c>
    </row>
    <row r="169" spans="1:3">
      <c t="s" r="A169" s="4">
        <v>768</v>
      </c>
    </row>
    <row r="170" spans="1:3">
      <c t="s" r="A170" s="3">
        <v>634</v>
      </c>
    </row>
    <row r="171" spans="1:3">
      <c t="s" r="A171" s="4">
        <v>638</v>
      </c>
      <c t="s" r="B171" s="4">
        <v>60</v>
      </c>
      <c t="s" r="C171" s="4">
        <v>60</v>
      </c>
    </row>
    <row r="172" spans="1:3">
      <c t="s" r="A172" s="4">
        <v>769</v>
      </c>
    </row>
    <row r="173" spans="1:3">
      <c t="s" r="A173" s="3">
        <v>634</v>
      </c>
    </row>
    <row r="174" spans="1:3">
      <c t="s" r="A174" s="4">
        <v>638</v>
      </c>
      <c t="n" r="B174" s="7">
        <v>22374</v>
      </c>
      <c t="n" r="C174" s="7">
        <v>28899</v>
      </c>
    </row>
    <row r="175" spans="1:3">
      <c t="s" r="A175" s="4">
        <v>770</v>
      </c>
    </row>
    <row r="176" spans="1:3">
      <c t="s" r="A176" s="3">
        <v>634</v>
      </c>
    </row>
    <row r="177" spans="1:3">
      <c t="s" r="A177" s="4">
        <v>638</v>
      </c>
      <c t="n" r="B177" s="6">
        <v>20794</v>
      </c>
      <c t="n" r="C177" s="6">
        <v>27074</v>
      </c>
    </row>
    <row r="178" spans="1:3">
      <c t="s" r="A178" s="4">
        <v>771</v>
      </c>
    </row>
    <row r="179" spans="1:3">
      <c t="s" r="A179" s="3">
        <v>634</v>
      </c>
    </row>
    <row r="180" spans="1:3">
      <c t="s" r="A180" s="4">
        <v>638</v>
      </c>
      <c t="n" r="B180" s="6">
        <v>598</v>
      </c>
      <c t="n" r="C180" s="6">
        <v>659</v>
      </c>
    </row>
    <row r="181" spans="1:3">
      <c t="s" r="A181" s="4">
        <v>772</v>
      </c>
    </row>
    <row r="182" spans="1:3">
      <c t="s" r="A182" s="3">
        <v>634</v>
      </c>
    </row>
    <row r="183" spans="1:3">
      <c t="s" r="A183" s="4">
        <v>638</v>
      </c>
      <c t="n" r="B183" s="7">
        <v>982</v>
      </c>
      <c t="n" r="C183" s="7">
        <v>1166</v>
      </c>
    </row>
    <row r="184" spans="1:3">
      <c t="s" r="A184" s="4">
        <v>773</v>
      </c>
    </row>
    <row r="185" spans="1:3">
      <c t="s" r="A185" s="3">
        <v>634</v>
      </c>
    </row>
    <row r="186" spans="1:3">
      <c t="s" r="A186" s="4">
        <v>638</v>
      </c>
      <c t="s" r="B186" s="4">
        <v>60</v>
      </c>
      <c t="s" r="C186" s="4">
        <v>60</v>
      </c>
    </row>
    <row r="187" spans="1:3">
      <c t="s" r="A187" s="4">
        <v>774</v>
      </c>
    </row>
    <row r="188" spans="1:3">
      <c t="s" r="A188" s="3">
        <v>634</v>
      </c>
    </row>
    <row r="189" spans="1:3">
      <c t="s" r="A189" s="4">
        <v>638</v>
      </c>
      <c t="s" r="B189" s="4">
        <v>60</v>
      </c>
      <c t="s" r="C189" s="4">
        <v>60</v>
      </c>
    </row>
    <row r="190" spans="1:3">
      <c t="s" r="A190" s="4">
        <v>775</v>
      </c>
    </row>
    <row r="191" spans="1:3">
      <c t="s" r="A191" s="3">
        <v>634</v>
      </c>
    </row>
    <row r="192" spans="1:3">
      <c t="s" r="A192" s="4">
        <v>638</v>
      </c>
      <c t="n" r="B192" s="7">
        <v>2873</v>
      </c>
      <c t="n" r="C192" s="7">
        <v>5198</v>
      </c>
    </row>
    <row r="193" spans="1:3">
      <c t="s" r="A193" s="4">
        <v>776</v>
      </c>
    </row>
    <row r="194" spans="1:3">
      <c t="s" r="A194" s="3">
        <v>634</v>
      </c>
    </row>
    <row r="195" spans="1:3">
      <c t="s" r="A195" s="4">
        <v>638</v>
      </c>
      <c t="n" r="B195" s="7">
        <v>2873</v>
      </c>
      <c t="n" r="C195" s="7">
        <v>5022</v>
      </c>
    </row>
    <row r="196" spans="1:3">
      <c t="s" r="A196" s="4">
        <v>777</v>
      </c>
    </row>
    <row r="197" spans="1:3">
      <c t="s" r="A197" s="3">
        <v>634</v>
      </c>
    </row>
    <row r="198" spans="1:3">
      <c t="s" r="A198" s="4">
        <v>638</v>
      </c>
      <c t="s" r="B198" s="4">
        <v>60</v>
      </c>
      <c t="s" r="C198" s="4">
        <v>60</v>
      </c>
    </row>
    <row r="199" spans="1:3">
      <c t="s" r="A199" s="4">
        <v>778</v>
      </c>
    </row>
    <row r="200" spans="1:3">
      <c t="s" r="A200" s="3">
        <v>634</v>
      </c>
    </row>
    <row r="201" spans="1:3">
      <c t="s" r="A201" s="4">
        <v>638</v>
      </c>
      <c t="s" r="B201" s="4">
        <v>60</v>
      </c>
      <c t="n" r="C201" s="7">
        <v>176</v>
      </c>
    </row>
    <row r="202" spans="1:3">
      <c t="s" r="A202" s="4">
        <v>779</v>
      </c>
    </row>
    <row r="203" spans="1:3">
      <c t="s" r="A203" s="3">
        <v>634</v>
      </c>
    </row>
    <row r="204" spans="1:3">
      <c t="s" r="A204" s="4">
        <v>638</v>
      </c>
      <c t="s" r="B204" s="4">
        <v>60</v>
      </c>
      <c t="s" r="C204" s="4">
        <v>60</v>
      </c>
    </row>
    <row r="205" spans="1:3">
      <c t="s" r="A205" s="4">
        <v>780</v>
      </c>
    </row>
    <row r="206" spans="1:3">
      <c t="s" r="A206" s="3">
        <v>634</v>
      </c>
    </row>
    <row r="207" spans="1:3">
      <c t="s" r="A207" s="4">
        <v>638</v>
      </c>
      <c t="s" r="B207" s="4">
        <v>60</v>
      </c>
      <c t="s" r="C207" s="4">
        <v>60</v>
      </c>
    </row>
    <row r="208" spans="1:3">
      <c t="s" r="A208" s="4">
        <v>781</v>
      </c>
    </row>
    <row r="209" spans="1:3">
      <c t="s" r="A209" s="3">
        <v>634</v>
      </c>
    </row>
    <row r="210" spans="1:3">
      <c t="s" r="A210" s="4">
        <v>638</v>
      </c>
      <c t="n" r="B210" s="7">
        <v>6780</v>
      </c>
      <c t="n" r="C210" s="7">
        <v>7940</v>
      </c>
    </row>
    <row r="211" spans="1:3">
      <c t="s" r="A211" s="4">
        <v>782</v>
      </c>
    </row>
    <row r="212" spans="1:3">
      <c t="s" r="A212" s="3">
        <v>634</v>
      </c>
    </row>
    <row r="213" spans="1:3">
      <c t="s" r="A213" s="4">
        <v>638</v>
      </c>
      <c t="n" r="B213" s="7">
        <v>6545</v>
      </c>
      <c t="n" r="C213" s="7">
        <v>7925</v>
      </c>
    </row>
    <row r="214" spans="1:3">
      <c t="s" r="A214" s="4">
        <v>783</v>
      </c>
    </row>
    <row r="215" spans="1:3">
      <c t="s" r="A215" s="3">
        <v>634</v>
      </c>
    </row>
    <row r="216" spans="1:3">
      <c t="s" r="A216" s="4">
        <v>638</v>
      </c>
      <c t="s" r="B216" s="4">
        <v>60</v>
      </c>
      <c t="s" r="C216" s="4">
        <v>60</v>
      </c>
    </row>
    <row r="217" spans="1:3">
      <c t="s" r="A217" s="4">
        <v>784</v>
      </c>
    </row>
    <row r="218" spans="1:3">
      <c t="s" r="A218" s="3">
        <v>634</v>
      </c>
    </row>
    <row r="219" spans="1:3">
      <c t="s" r="A219" s="4">
        <v>638</v>
      </c>
      <c t="n" r="B219" s="7">
        <v>235</v>
      </c>
      <c t="n" r="C219" s="7">
        <v>15</v>
      </c>
    </row>
    <row r="220" spans="1:3">
      <c t="s" r="A220" s="4">
        <v>785</v>
      </c>
    </row>
    <row r="221" spans="1:3">
      <c t="s" r="A221" s="3">
        <v>634</v>
      </c>
    </row>
    <row r="222" spans="1:3">
      <c t="s" r="A222" s="4">
        <v>638</v>
      </c>
      <c t="s" r="B222" s="4">
        <v>60</v>
      </c>
      <c t="s" r="C222" s="4">
        <v>60</v>
      </c>
    </row>
    <row r="223" spans="1:3">
      <c t="s" r="A223" s="4">
        <v>786</v>
      </c>
    </row>
    <row r="224" spans="1:3">
      <c t="s" r="A224" s="3">
        <v>634</v>
      </c>
    </row>
    <row r="225" spans="1:3">
      <c t="s" r="A225" s="4">
        <v>638</v>
      </c>
      <c t="s" r="B225" s="4">
        <v>60</v>
      </c>
      <c t="s" r="C225" s="4">
        <v>60</v>
      </c>
    </row>
    <row r="226" spans="1:3">
      <c t="s" r="A226" s="4">
        <v>787</v>
      </c>
    </row>
    <row r="227" spans="1:3">
      <c t="s" r="A227" s="3">
        <v>634</v>
      </c>
    </row>
    <row r="228" spans="1:3">
      <c t="s" r="A228" s="4">
        <v>638</v>
      </c>
      <c t="n" r="B228" s="7">
        <v>374</v>
      </c>
      <c t="n" r="C228" s="7">
        <v>2653</v>
      </c>
    </row>
    <row r="229" spans="1:3">
      <c t="s" r="A229" s="4">
        <v>788</v>
      </c>
    </row>
    <row r="230" spans="1:3">
      <c t="s" r="A230" s="3">
        <v>634</v>
      </c>
    </row>
    <row r="231" spans="1:3">
      <c t="s" r="A231" s="4">
        <v>638</v>
      </c>
      <c t="n" r="B231" s="7">
        <v>295</v>
      </c>
      <c t="n" r="C231" s="7">
        <v>2653</v>
      </c>
    </row>
    <row r="232" spans="1:3">
      <c t="s" r="A232" s="4">
        <v>789</v>
      </c>
    </row>
    <row r="233" spans="1:3">
      <c t="s" r="A233" s="3">
        <v>634</v>
      </c>
    </row>
    <row r="234" spans="1:3">
      <c t="s" r="A234" s="4">
        <v>638</v>
      </c>
      <c t="s" r="B234" s="4">
        <v>60</v>
      </c>
      <c t="s" r="C234" s="4">
        <v>60</v>
      </c>
    </row>
    <row r="235" spans="1:3">
      <c t="s" r="A235" s="4">
        <v>790</v>
      </c>
    </row>
    <row r="236" spans="1:3">
      <c t="s" r="A236" s="3">
        <v>634</v>
      </c>
    </row>
    <row r="237" spans="1:3">
      <c t="s" r="A237" s="4">
        <v>638</v>
      </c>
      <c t="n" r="B237" s="7">
        <v>79</v>
      </c>
      <c t="s" r="C237" s="4">
        <v>60</v>
      </c>
    </row>
    <row r="238" spans="1:3">
      <c t="s" r="A238" s="4">
        <v>791</v>
      </c>
    </row>
    <row r="239" spans="1:3">
      <c t="s" r="A239" s="3">
        <v>634</v>
      </c>
    </row>
    <row r="240" spans="1:3">
      <c t="s" r="A240" s="4">
        <v>638</v>
      </c>
      <c t="s" r="B240" s="4">
        <v>60</v>
      </c>
      <c t="s" r="C240" s="4">
        <v>60</v>
      </c>
    </row>
    <row r="241" spans="1:3">
      <c t="s" r="A241" s="4">
        <v>792</v>
      </c>
    </row>
    <row r="242" spans="1:3">
      <c t="s" r="A242" s="3">
        <v>634</v>
      </c>
    </row>
    <row r="243" spans="1:3">
      <c t="s" r="A243" s="4">
        <v>638</v>
      </c>
      <c t="s" r="B243" s="4">
        <v>60</v>
      </c>
      <c t="s" r="C243" s="4">
        <v>6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3</v>
      </c>
      <c t="s" r="B1" s="2">
        <v>2</v>
      </c>
      <c t="s" r="C1" s="2">
        <v>32</v>
      </c>
    </row>
    <row r="2" spans="1:3">
      <c t="s" r="A2" s="3">
        <v>634</v>
      </c>
    </row>
    <row r="3" spans="1:3">
      <c t="s" r="A3" s="4">
        <v>794</v>
      </c>
      <c t="n" r="B3" s="7">
        <v>5799</v>
      </c>
      <c t="n" r="C3" s="7">
        <v>8014</v>
      </c>
    </row>
    <row r="4" spans="1:3">
      <c t="s" r="A4" s="4">
        <v>795</v>
      </c>
      <c t="n" r="B4" s="6">
        <v>1141714</v>
      </c>
      <c t="n" r="C4" s="6">
        <v>921748</v>
      </c>
    </row>
    <row r="5" spans="1:3">
      <c t="s" r="A5" s="4">
        <v>796</v>
      </c>
      <c t="n" r="B5" s="6">
        <v>1105</v>
      </c>
      <c t="n" r="C5" s="6">
        <v>1998</v>
      </c>
    </row>
    <row r="6" spans="1:3">
      <c t="s" r="A6" s="4">
        <v>797</v>
      </c>
    </row>
    <row r="7" spans="1:3">
      <c t="s" r="A7" s="3">
        <v>634</v>
      </c>
    </row>
    <row r="8" spans="1:3">
      <c t="s" r="A8" s="4">
        <v>794</v>
      </c>
      <c t="n" r="B8" s="6">
        <v>1988</v>
      </c>
      <c t="n" r="C8" s="6">
        <v>1205</v>
      </c>
    </row>
    <row r="9" spans="1:3">
      <c t="s" r="A9" s="4">
        <v>798</v>
      </c>
    </row>
    <row r="10" spans="1:3">
      <c t="s" r="A10" s="3">
        <v>634</v>
      </c>
    </row>
    <row r="11" spans="1:3">
      <c t="s" r="A11" s="4">
        <v>794</v>
      </c>
      <c t="n" r="B11" s="6">
        <v>644</v>
      </c>
      <c t="n" r="C11" s="6">
        <v>1103</v>
      </c>
    </row>
    <row r="12" spans="1:3">
      <c t="s" r="A12" s="4">
        <v>799</v>
      </c>
    </row>
    <row r="13" spans="1:3">
      <c t="s" r="A13" s="3">
        <v>634</v>
      </c>
    </row>
    <row r="14" spans="1:3">
      <c t="s" r="A14" s="4">
        <v>794</v>
      </c>
      <c t="n" r="B14" s="6">
        <v>3167</v>
      </c>
      <c t="n" r="C14" s="6">
        <v>5706</v>
      </c>
    </row>
    <row r="15" spans="1:3">
      <c t="s" r="A15" s="4">
        <v>720</v>
      </c>
    </row>
    <row r="16" spans="1:3">
      <c t="s" r="A16" s="3">
        <v>634</v>
      </c>
    </row>
    <row r="17" spans="1:3">
      <c t="s" r="A17" s="4">
        <v>794</v>
      </c>
      <c t="n" r="B17" s="6">
        <v>2999</v>
      </c>
      <c t="n" r="C17" s="6">
        <v>3436</v>
      </c>
    </row>
    <row r="18" spans="1:3">
      <c t="s" r="A18" s="4">
        <v>795</v>
      </c>
      <c t="n" r="B18" s="7">
        <v>1057064</v>
      </c>
      <c t="n" r="C18" s="6">
        <v>817990</v>
      </c>
    </row>
    <row r="19" spans="1:3">
      <c t="s" r="A19" s="4">
        <v>796</v>
      </c>
      <c t="s" r="B19" s="4">
        <v>60</v>
      </c>
      <c t="n" r="C19" s="7">
        <v>216</v>
      </c>
    </row>
    <row r="20" spans="1:3">
      <c t="s" r="A20" s="4">
        <v>800</v>
      </c>
    </row>
    <row r="21" spans="1:3">
      <c t="s" r="A21" s="3">
        <v>634</v>
      </c>
    </row>
    <row r="22" spans="1:3">
      <c t="s" r="A22" s="4">
        <v>794</v>
      </c>
      <c t="n" r="B22" s="7">
        <v>1276</v>
      </c>
      <c t="s" r="C22" s="4">
        <v>60</v>
      </c>
    </row>
    <row r="23" spans="1:3">
      <c t="s" r="A23" s="4">
        <v>801</v>
      </c>
    </row>
    <row r="24" spans="1:3">
      <c t="s" r="A24" s="3">
        <v>634</v>
      </c>
    </row>
    <row r="25" spans="1:3">
      <c t="s" r="A25" s="4">
        <v>794</v>
      </c>
      <c t="n" r="B25" s="6">
        <v>411</v>
      </c>
      <c t="s" r="C25" s="4">
        <v>60</v>
      </c>
    </row>
    <row r="26" spans="1:3">
      <c t="s" r="A26" s="4">
        <v>802</v>
      </c>
    </row>
    <row r="27" spans="1:3">
      <c t="s" r="A27" s="3">
        <v>634</v>
      </c>
    </row>
    <row r="28" spans="1:3">
      <c t="s" r="A28" s="4">
        <v>794</v>
      </c>
      <c t="n" r="B28" s="6">
        <v>1312</v>
      </c>
      <c t="n" r="C28" s="7">
        <v>3436</v>
      </c>
    </row>
    <row r="29" spans="1:3">
      <c t="s" r="A29" s="4">
        <v>739</v>
      </c>
    </row>
    <row r="30" spans="1:3">
      <c t="s" r="A30" s="3">
        <v>634</v>
      </c>
    </row>
    <row r="31" spans="1:3">
      <c t="s" r="A31" s="4">
        <v>794</v>
      </c>
      <c t="n" r="B31" s="6">
        <v>969</v>
      </c>
      <c t="s" r="C31" s="4">
        <v>60</v>
      </c>
    </row>
    <row r="32" spans="1:3">
      <c t="s" r="A32" s="4">
        <v>795</v>
      </c>
      <c t="n" r="B32" s="7">
        <v>173342</v>
      </c>
      <c t="n" r="C32" s="7">
        <v>169833</v>
      </c>
    </row>
    <row r="33" spans="1:3">
      <c t="s" r="A33" s="4">
        <v>796</v>
      </c>
      <c t="s" r="B33" s="4">
        <v>60</v>
      </c>
      <c t="s" r="C33" s="4">
        <v>60</v>
      </c>
    </row>
    <row r="34" spans="1:3">
      <c t="s" r="A34" s="4">
        <v>803</v>
      </c>
    </row>
    <row r="35" spans="1:3">
      <c t="s" r="A35" s="3">
        <v>634</v>
      </c>
    </row>
    <row r="36" spans="1:3">
      <c t="s" r="A36" s="4">
        <v>794</v>
      </c>
      <c t="s" r="B36" s="4">
        <v>60</v>
      </c>
      <c t="s" r="C36" s="4">
        <v>60</v>
      </c>
    </row>
    <row r="37" spans="1:3">
      <c t="s" r="A37" s="4">
        <v>804</v>
      </c>
    </row>
    <row r="38" spans="1:3">
      <c t="s" r="A38" s="3">
        <v>634</v>
      </c>
    </row>
    <row r="39" spans="1:3">
      <c t="s" r="A39" s="4">
        <v>794</v>
      </c>
      <c t="s" r="B39" s="4">
        <v>60</v>
      </c>
      <c t="s" r="C39" s="4">
        <v>60</v>
      </c>
    </row>
    <row r="40" spans="1:3">
      <c t="s" r="A40" s="4">
        <v>805</v>
      </c>
    </row>
    <row r="41" spans="1:3">
      <c t="s" r="A41" s="3">
        <v>634</v>
      </c>
    </row>
    <row r="42" spans="1:3">
      <c t="s" r="A42" s="4">
        <v>794</v>
      </c>
      <c t="n" r="B42" s="7">
        <v>969</v>
      </c>
      <c t="s" r="C42" s="4">
        <v>60</v>
      </c>
    </row>
    <row r="43" spans="1:3">
      <c t="s" r="A43" s="4">
        <v>721</v>
      </c>
    </row>
    <row r="44" spans="1:3">
      <c t="s" r="A44" s="3">
        <v>634</v>
      </c>
    </row>
    <row r="45" spans="1:3">
      <c t="s" r="A45" s="4">
        <v>794</v>
      </c>
      <c t="n" r="B45" s="6">
        <v>311</v>
      </c>
      <c t="n" r="C45" s="7">
        <v>3436</v>
      </c>
    </row>
    <row r="46" spans="1:3">
      <c t="s" r="A46" s="4">
        <v>795</v>
      </c>
      <c t="n" r="B46" s="7">
        <v>643213</v>
      </c>
      <c t="n" r="C46" s="6">
        <v>455070</v>
      </c>
    </row>
    <row r="47" spans="1:3">
      <c t="s" r="A47" s="4">
        <v>796</v>
      </c>
      <c t="s" r="B47" s="4">
        <v>60</v>
      </c>
      <c t="n" r="C47" s="7">
        <v>216</v>
      </c>
    </row>
    <row r="48" spans="1:3">
      <c t="s" r="A48" s="4">
        <v>806</v>
      </c>
    </row>
    <row r="49" spans="1:3">
      <c t="s" r="A49" s="3">
        <v>634</v>
      </c>
    </row>
    <row r="50" spans="1:3">
      <c t="s" r="A50" s="4">
        <v>794</v>
      </c>
      <c t="s" r="B50" s="4">
        <v>60</v>
      </c>
      <c t="s" r="C50" s="4">
        <v>60</v>
      </c>
    </row>
    <row r="51" spans="1:3">
      <c t="s" r="A51" s="4">
        <v>807</v>
      </c>
    </row>
    <row r="52" spans="1:3">
      <c t="s" r="A52" s="3">
        <v>634</v>
      </c>
    </row>
    <row r="53" spans="1:3">
      <c t="s" r="A53" s="4">
        <v>794</v>
      </c>
      <c t="n" r="B53" s="7">
        <v>311</v>
      </c>
      <c t="s" r="C53" s="4">
        <v>60</v>
      </c>
    </row>
    <row r="54" spans="1:3">
      <c t="s" r="A54" s="4">
        <v>808</v>
      </c>
    </row>
    <row r="55" spans="1:3">
      <c t="s" r="A55" s="3">
        <v>634</v>
      </c>
    </row>
    <row r="56" spans="1:3">
      <c t="s" r="A56" s="4">
        <v>794</v>
      </c>
      <c t="s" r="B56" s="4">
        <v>60</v>
      </c>
      <c t="n" r="C56" s="7">
        <v>3436</v>
      </c>
    </row>
    <row r="57" spans="1:3">
      <c t="s" r="A57" s="4">
        <v>727</v>
      </c>
    </row>
    <row r="58" spans="1:3">
      <c t="s" r="A58" s="3">
        <v>634</v>
      </c>
    </row>
    <row r="59" spans="1:3">
      <c t="s" r="A59" s="4">
        <v>794</v>
      </c>
      <c t="s" r="B59" s="4">
        <v>60</v>
      </c>
      <c t="s" r="C59" s="4">
        <v>60</v>
      </c>
    </row>
    <row r="60" spans="1:3">
      <c t="s" r="A60" s="4">
        <v>795</v>
      </c>
      <c t="n" r="B60" s="7">
        <v>81242</v>
      </c>
      <c t="n" r="C60" s="7">
        <v>62258</v>
      </c>
    </row>
    <row r="61" spans="1:3">
      <c t="s" r="A61" s="4">
        <v>796</v>
      </c>
      <c t="s" r="B61" s="4">
        <v>60</v>
      </c>
      <c t="s" r="C61" s="4">
        <v>60</v>
      </c>
    </row>
    <row r="62" spans="1:3">
      <c t="s" r="A62" s="4">
        <v>809</v>
      </c>
    </row>
    <row r="63" spans="1:3">
      <c t="s" r="A63" s="3">
        <v>634</v>
      </c>
    </row>
    <row r="64" spans="1:3">
      <c t="s" r="A64" s="4">
        <v>794</v>
      </c>
      <c t="s" r="B64" s="4">
        <v>60</v>
      </c>
      <c t="s" r="C64" s="4">
        <v>60</v>
      </c>
    </row>
    <row r="65" spans="1:3">
      <c t="s" r="A65" s="4">
        <v>810</v>
      </c>
    </row>
    <row r="66" spans="1:3">
      <c t="s" r="A66" s="3">
        <v>634</v>
      </c>
    </row>
    <row r="67" spans="1:3">
      <c t="s" r="A67" s="4">
        <v>794</v>
      </c>
      <c t="s" r="B67" s="4">
        <v>60</v>
      </c>
      <c t="s" r="C67" s="4">
        <v>60</v>
      </c>
    </row>
    <row r="68" spans="1:3">
      <c t="s" r="A68" s="4">
        <v>811</v>
      </c>
    </row>
    <row r="69" spans="1:3">
      <c t="s" r="A69" s="3">
        <v>634</v>
      </c>
    </row>
    <row r="70" spans="1:3">
      <c t="s" r="A70" s="4">
        <v>794</v>
      </c>
      <c t="s" r="B70" s="4">
        <v>60</v>
      </c>
      <c t="s" r="C70" s="4">
        <v>60</v>
      </c>
    </row>
    <row r="71" spans="1:3">
      <c t="s" r="A71" s="4">
        <v>745</v>
      </c>
    </row>
    <row r="72" spans="1:3">
      <c t="s" r="A72" s="3">
        <v>634</v>
      </c>
    </row>
    <row r="73" spans="1:3">
      <c t="s" r="A73" s="4">
        <v>794</v>
      </c>
      <c t="n" r="B73" s="7">
        <v>198</v>
      </c>
      <c t="s" r="C73" s="4">
        <v>60</v>
      </c>
    </row>
    <row r="74" spans="1:3">
      <c t="s" r="A74" s="4">
        <v>795</v>
      </c>
      <c t="n" r="B74" s="7">
        <v>8948</v>
      </c>
      <c t="n" r="C74" s="7">
        <v>10226</v>
      </c>
    </row>
    <row r="75" spans="1:3">
      <c t="s" r="A75" s="4">
        <v>796</v>
      </c>
      <c t="s" r="B75" s="4">
        <v>60</v>
      </c>
      <c t="s" r="C75" s="4">
        <v>60</v>
      </c>
    </row>
    <row r="76" spans="1:3">
      <c t="s" r="A76" s="4">
        <v>812</v>
      </c>
    </row>
    <row r="77" spans="1:3">
      <c t="s" r="A77" s="3">
        <v>634</v>
      </c>
    </row>
    <row r="78" spans="1:3">
      <c t="s" r="A78" s="4">
        <v>794</v>
      </c>
      <c t="n" r="B78" s="7">
        <v>198</v>
      </c>
      <c t="s" r="C78" s="4">
        <v>60</v>
      </c>
    </row>
    <row r="79" spans="1:3">
      <c t="s" r="A79" s="4">
        <v>813</v>
      </c>
    </row>
    <row r="80" spans="1:3">
      <c t="s" r="A80" s="3">
        <v>634</v>
      </c>
    </row>
    <row r="81" spans="1:3">
      <c t="s" r="A81" s="4">
        <v>794</v>
      </c>
      <c t="s" r="B81" s="4">
        <v>60</v>
      </c>
      <c t="s" r="C81" s="4">
        <v>60</v>
      </c>
    </row>
    <row r="82" spans="1:3">
      <c t="s" r="A82" s="4">
        <v>814</v>
      </c>
    </row>
    <row r="83" spans="1:3">
      <c t="s" r="A83" s="3">
        <v>634</v>
      </c>
    </row>
    <row r="84" spans="1:3">
      <c t="s" r="A84" s="4">
        <v>794</v>
      </c>
      <c t="s" r="B84" s="4">
        <v>60</v>
      </c>
      <c t="s" r="C84" s="4">
        <v>60</v>
      </c>
    </row>
    <row r="85" spans="1:3">
      <c t="s" r="A85" s="4">
        <v>733</v>
      </c>
    </row>
    <row r="86" spans="1:3">
      <c t="s" r="A86" s="3">
        <v>634</v>
      </c>
    </row>
    <row r="87" spans="1:3">
      <c t="s" r="A87" s="4">
        <v>794</v>
      </c>
      <c t="n" r="B87" s="7">
        <v>1521</v>
      </c>
      <c t="s" r="C87" s="4">
        <v>60</v>
      </c>
    </row>
    <row r="88" spans="1:3">
      <c t="s" r="A88" s="4">
        <v>795</v>
      </c>
      <c t="n" r="B88" s="7">
        <v>148958</v>
      </c>
      <c t="n" r="C88" s="7">
        <v>120360</v>
      </c>
    </row>
    <row r="89" spans="1:3">
      <c t="s" r="A89" s="4">
        <v>796</v>
      </c>
      <c t="s" r="B89" s="4">
        <v>60</v>
      </c>
      <c t="s" r="C89" s="4">
        <v>60</v>
      </c>
    </row>
    <row r="90" spans="1:3">
      <c t="s" r="A90" s="4">
        <v>815</v>
      </c>
    </row>
    <row r="91" spans="1:3">
      <c t="s" r="A91" s="3">
        <v>634</v>
      </c>
    </row>
    <row r="92" spans="1:3">
      <c t="s" r="A92" s="4">
        <v>794</v>
      </c>
      <c t="n" r="B92" s="7">
        <v>1078</v>
      </c>
      <c t="s" r="C92" s="4">
        <v>60</v>
      </c>
    </row>
    <row r="93" spans="1:3">
      <c t="s" r="A93" s="4">
        <v>816</v>
      </c>
    </row>
    <row r="94" spans="1:3">
      <c t="s" r="A94" s="3">
        <v>634</v>
      </c>
    </row>
    <row r="95" spans="1:3">
      <c t="s" r="A95" s="4">
        <v>794</v>
      </c>
      <c t="n" r="B95" s="6">
        <v>100</v>
      </c>
      <c t="s" r="C95" s="4">
        <v>60</v>
      </c>
    </row>
    <row r="96" spans="1:3">
      <c t="s" r="A96" s="4">
        <v>817</v>
      </c>
    </row>
    <row r="97" spans="1:3">
      <c t="s" r="A97" s="3">
        <v>634</v>
      </c>
    </row>
    <row r="98" spans="1:3">
      <c t="s" r="A98" s="4">
        <v>794</v>
      </c>
      <c t="n" r="B98" s="7">
        <v>343</v>
      </c>
      <c t="s" r="C98" s="4">
        <v>60</v>
      </c>
    </row>
    <row r="99" spans="1:3">
      <c t="s" r="A99" s="4">
        <v>751</v>
      </c>
    </row>
    <row r="100" spans="1:3">
      <c t="s" r="A100" s="3">
        <v>634</v>
      </c>
    </row>
    <row r="101" spans="1:3">
      <c t="s" r="A101" s="4">
        <v>794</v>
      </c>
      <c t="s" r="B101" s="4">
        <v>60</v>
      </c>
      <c t="s" r="C101" s="4">
        <v>60</v>
      </c>
    </row>
    <row r="102" spans="1:3">
      <c t="s" r="A102" s="4">
        <v>795</v>
      </c>
      <c t="n" r="B102" s="7">
        <v>1361</v>
      </c>
      <c t="n" r="C102" s="7">
        <v>243</v>
      </c>
    </row>
    <row r="103" spans="1:3">
      <c t="s" r="A103" s="4">
        <v>796</v>
      </c>
      <c t="s" r="B103" s="4">
        <v>60</v>
      </c>
      <c t="s" r="C103" s="4">
        <v>60</v>
      </c>
    </row>
    <row r="104" spans="1:3">
      <c t="s" r="A104" s="4">
        <v>818</v>
      </c>
    </row>
    <row r="105" spans="1:3">
      <c t="s" r="A105" s="3">
        <v>634</v>
      </c>
    </row>
    <row r="106" spans="1:3">
      <c t="s" r="A106" s="4">
        <v>794</v>
      </c>
      <c t="s" r="B106" s="4">
        <v>60</v>
      </c>
      <c t="s" r="C106" s="4">
        <v>60</v>
      </c>
    </row>
    <row r="107" spans="1:3">
      <c t="s" r="A107" s="4">
        <v>819</v>
      </c>
    </row>
    <row r="108" spans="1:3">
      <c t="s" r="A108" s="3">
        <v>634</v>
      </c>
    </row>
    <row r="109" spans="1:3">
      <c t="s" r="A109" s="4">
        <v>794</v>
      </c>
      <c t="s" r="B109" s="4">
        <v>60</v>
      </c>
      <c t="s" r="C109" s="4">
        <v>60</v>
      </c>
    </row>
    <row r="110" spans="1:3">
      <c t="s" r="A110" s="4">
        <v>820</v>
      </c>
    </row>
    <row r="111" spans="1:3">
      <c t="s" r="A111" s="3">
        <v>634</v>
      </c>
    </row>
    <row r="112" spans="1:3">
      <c t="s" r="A112" s="4">
        <v>794</v>
      </c>
      <c t="s" r="B112" s="4">
        <v>60</v>
      </c>
      <c t="s" r="C112" s="4">
        <v>60</v>
      </c>
    </row>
    <row r="113" spans="1:3">
      <c t="s" r="A113" s="4">
        <v>318</v>
      </c>
    </row>
    <row r="114" spans="1:3">
      <c t="s" r="A114" s="3">
        <v>634</v>
      </c>
    </row>
    <row r="115" spans="1:3">
      <c t="s" r="A115" s="4">
        <v>794</v>
      </c>
      <c t="n" r="B115" s="7">
        <v>2800</v>
      </c>
      <c t="n" r="C115" s="7">
        <v>4578</v>
      </c>
    </row>
    <row r="116" spans="1:3">
      <c t="s" r="A116" s="4">
        <v>795</v>
      </c>
      <c t="n" r="B116" s="6">
        <v>84650</v>
      </c>
      <c t="n" r="C116" s="6">
        <v>103758</v>
      </c>
    </row>
    <row r="117" spans="1:3">
      <c t="s" r="A117" s="4">
        <v>796</v>
      </c>
      <c t="n" r="B117" s="6">
        <v>1105</v>
      </c>
      <c t="n" r="C117" s="6">
        <v>1782</v>
      </c>
    </row>
    <row r="118" spans="1:3">
      <c t="s" r="A118" s="4">
        <v>821</v>
      </c>
    </row>
    <row r="119" spans="1:3">
      <c t="s" r="A119" s="3">
        <v>634</v>
      </c>
    </row>
    <row r="120" spans="1:3">
      <c t="s" r="A120" s="4">
        <v>794</v>
      </c>
      <c t="n" r="B120" s="6">
        <v>712</v>
      </c>
      <c t="n" r="C120" s="6">
        <v>1205</v>
      </c>
    </row>
    <row r="121" spans="1:3">
      <c t="s" r="A121" s="4">
        <v>822</v>
      </c>
    </row>
    <row r="122" spans="1:3">
      <c t="s" r="A122" s="3">
        <v>634</v>
      </c>
    </row>
    <row r="123" spans="1:3">
      <c t="s" r="A123" s="4">
        <v>794</v>
      </c>
      <c t="n" r="B123" s="6">
        <v>233</v>
      </c>
      <c t="n" r="C123" s="6">
        <v>1103</v>
      </c>
    </row>
    <row r="124" spans="1:3">
      <c t="s" r="A124" s="4">
        <v>823</v>
      </c>
    </row>
    <row r="125" spans="1:3">
      <c t="s" r="A125" s="3">
        <v>634</v>
      </c>
    </row>
    <row r="126" spans="1:3">
      <c t="s" r="A126" s="4">
        <v>794</v>
      </c>
      <c t="n" r="B126" s="7">
        <v>1855</v>
      </c>
      <c t="n" r="C126" s="6">
        <v>2270</v>
      </c>
    </row>
    <row r="127" spans="1:3">
      <c t="s" r="A127" s="4">
        <v>775</v>
      </c>
    </row>
    <row r="128" spans="1:3">
      <c t="s" r="A128" s="3">
        <v>634</v>
      </c>
    </row>
    <row r="129" spans="1:3">
      <c t="s" r="A129" s="4">
        <v>794</v>
      </c>
      <c t="s" r="B129" s="4">
        <v>60</v>
      </c>
      <c t="n" r="C129" s="6">
        <v>633</v>
      </c>
    </row>
    <row r="130" spans="1:3">
      <c t="s" r="A130" s="4">
        <v>795</v>
      </c>
      <c t="n" r="B130" s="7">
        <v>2873</v>
      </c>
      <c t="n" r="C130" s="6">
        <v>4565</v>
      </c>
    </row>
    <row r="131" spans="1:3">
      <c t="s" r="A131" s="4">
        <v>796</v>
      </c>
      <c t="s" r="B131" s="4">
        <v>60</v>
      </c>
      <c t="n" r="C131" s="6">
        <v>176</v>
      </c>
    </row>
    <row r="132" spans="1:3">
      <c t="s" r="A132" s="4">
        <v>824</v>
      </c>
    </row>
    <row r="133" spans="1:3">
      <c t="s" r="A133" s="3">
        <v>634</v>
      </c>
    </row>
    <row r="134" spans="1:3">
      <c t="s" r="A134" s="4">
        <v>794</v>
      </c>
      <c t="s" r="B134" s="4">
        <v>60</v>
      </c>
      <c t="n" r="C134" s="7">
        <v>339</v>
      </c>
    </row>
    <row r="135" spans="1:3">
      <c t="s" r="A135" s="4">
        <v>825</v>
      </c>
    </row>
    <row r="136" spans="1:3">
      <c t="s" r="A136" s="3">
        <v>634</v>
      </c>
    </row>
    <row r="137" spans="1:3">
      <c t="s" r="A137" s="4">
        <v>794</v>
      </c>
      <c t="s" r="B137" s="4">
        <v>60</v>
      </c>
      <c t="s" r="C137" s="4">
        <v>60</v>
      </c>
    </row>
    <row r="138" spans="1:3">
      <c t="s" r="A138" s="4">
        <v>826</v>
      </c>
    </row>
    <row r="139" spans="1:3">
      <c t="s" r="A139" s="3">
        <v>634</v>
      </c>
    </row>
    <row r="140" spans="1:3">
      <c t="s" r="A140" s="4">
        <v>794</v>
      </c>
      <c t="s" r="B140" s="4">
        <v>60</v>
      </c>
      <c t="n" r="C140" s="7">
        <v>294</v>
      </c>
    </row>
    <row r="141" spans="1:3">
      <c t="s" r="A141" s="4">
        <v>757</v>
      </c>
    </row>
    <row r="142" spans="1:3">
      <c t="s" r="A142" s="3">
        <v>634</v>
      </c>
    </row>
    <row r="143" spans="1:3">
      <c t="s" r="A143" s="4">
        <v>794</v>
      </c>
      <c t="n" r="B143" s="7">
        <v>1095</v>
      </c>
      <c t="n" r="C143" s="6">
        <v>2198</v>
      </c>
    </row>
    <row r="144" spans="1:3">
      <c t="s" r="A144" s="4">
        <v>795</v>
      </c>
      <c t="n" r="B144" s="6">
        <v>52923</v>
      </c>
      <c t="n" r="C144" s="6">
        <v>60477</v>
      </c>
    </row>
    <row r="145" spans="1:3">
      <c t="s" r="A145" s="4">
        <v>796</v>
      </c>
      <c t="n" r="B145" s="6">
        <v>218</v>
      </c>
      <c t="n" r="C145" s="6">
        <v>466</v>
      </c>
    </row>
    <row r="146" spans="1:3">
      <c t="s" r="A146" s="4">
        <v>827</v>
      </c>
    </row>
    <row r="147" spans="1:3">
      <c t="s" r="A147" s="3">
        <v>634</v>
      </c>
    </row>
    <row r="148" spans="1:3">
      <c t="s" r="A148" s="4">
        <v>794</v>
      </c>
      <c t="n" r="B148" s="7">
        <v>333</v>
      </c>
      <c t="n" r="C148" s="6">
        <v>685</v>
      </c>
    </row>
    <row r="149" spans="1:3">
      <c t="s" r="A149" s="4">
        <v>828</v>
      </c>
    </row>
    <row r="150" spans="1:3">
      <c t="s" r="A150" s="3">
        <v>634</v>
      </c>
    </row>
    <row r="151" spans="1:3">
      <c t="s" r="A151" s="4">
        <v>794</v>
      </c>
      <c t="s" r="B151" s="4">
        <v>60</v>
      </c>
      <c t="n" r="C151" s="6">
        <v>677</v>
      </c>
    </row>
    <row r="152" spans="1:3">
      <c t="s" r="A152" s="4">
        <v>829</v>
      </c>
    </row>
    <row r="153" spans="1:3">
      <c t="s" r="A153" s="3">
        <v>634</v>
      </c>
    </row>
    <row r="154" spans="1:3">
      <c t="s" r="A154" s="4">
        <v>794</v>
      </c>
      <c t="n" r="B154" s="7">
        <v>762</v>
      </c>
      <c t="n" r="C154" s="6">
        <v>836</v>
      </c>
    </row>
    <row r="155" spans="1:3">
      <c t="s" r="A155" s="4">
        <v>763</v>
      </c>
    </row>
    <row r="156" spans="1:3">
      <c t="s" r="A156" s="3">
        <v>634</v>
      </c>
    </row>
    <row r="157" spans="1:3">
      <c t="s" r="A157" s="4">
        <v>794</v>
      </c>
      <c t="n" r="B157" s="6">
        <v>801</v>
      </c>
      <c t="n" r="C157" s="6">
        <v>835</v>
      </c>
    </row>
    <row r="158" spans="1:3">
      <c t="s" r="A158" s="4">
        <v>795</v>
      </c>
      <c t="n" r="B158" s="6">
        <v>230</v>
      </c>
      <c t="n" r="C158" s="6">
        <v>136</v>
      </c>
    </row>
    <row r="159" spans="1:3">
      <c t="s" r="A159" s="4">
        <v>796</v>
      </c>
      <c t="n" r="B159" s="7">
        <v>801</v>
      </c>
      <c t="n" r="C159" s="7">
        <v>835</v>
      </c>
    </row>
    <row r="160" spans="1:3">
      <c t="s" r="A160" s="4">
        <v>830</v>
      </c>
    </row>
    <row r="161" spans="1:3">
      <c t="s" r="A161" s="3">
        <v>634</v>
      </c>
    </row>
    <row r="162" spans="1:3">
      <c t="s" r="A162" s="4">
        <v>794</v>
      </c>
      <c t="s" r="B162" s="4">
        <v>60</v>
      </c>
      <c t="s" r="C162" s="4">
        <v>60</v>
      </c>
    </row>
    <row r="163" spans="1:3">
      <c t="s" r="A163" s="4">
        <v>831</v>
      </c>
    </row>
    <row r="164" spans="1:3">
      <c t="s" r="A164" s="3">
        <v>634</v>
      </c>
    </row>
    <row r="165" spans="1:3">
      <c t="s" r="A165" s="4">
        <v>794</v>
      </c>
      <c t="s" r="B165" s="4">
        <v>60</v>
      </c>
      <c t="s" r="C165" s="4">
        <v>60</v>
      </c>
    </row>
    <row r="166" spans="1:3">
      <c t="s" r="A166" s="4">
        <v>832</v>
      </c>
    </row>
    <row r="167" spans="1:3">
      <c t="s" r="A167" s="3">
        <v>634</v>
      </c>
    </row>
    <row r="168" spans="1:3">
      <c t="s" r="A168" s="4">
        <v>794</v>
      </c>
      <c t="n" r="B168" s="7">
        <v>801</v>
      </c>
      <c t="n" r="C168" s="7">
        <v>835</v>
      </c>
    </row>
    <row r="169" spans="1:3">
      <c t="s" r="A169" s="4">
        <v>781</v>
      </c>
    </row>
    <row r="170" spans="1:3">
      <c t="s" r="A170" s="3">
        <v>634</v>
      </c>
    </row>
    <row r="171" spans="1:3">
      <c t="s" r="A171" s="4">
        <v>794</v>
      </c>
      <c t="n" r="B171" s="6">
        <v>453</v>
      </c>
      <c t="n" r="C171" s="6">
        <v>40</v>
      </c>
    </row>
    <row r="172" spans="1:3">
      <c t="s" r="A172" s="4">
        <v>795</v>
      </c>
      <c t="n" r="B172" s="7">
        <v>6327</v>
      </c>
      <c t="n" r="C172" s="7">
        <v>7900</v>
      </c>
    </row>
    <row r="173" spans="1:3">
      <c t="s" r="A173" s="4">
        <v>796</v>
      </c>
      <c t="s" r="B173" s="4">
        <v>60</v>
      </c>
      <c t="s" r="C173" s="4">
        <v>60</v>
      </c>
    </row>
    <row r="174" spans="1:3">
      <c t="s" r="A174" s="4">
        <v>833</v>
      </c>
    </row>
    <row r="175" spans="1:3">
      <c t="s" r="A175" s="3">
        <v>634</v>
      </c>
    </row>
    <row r="176" spans="1:3">
      <c t="s" r="A176" s="4">
        <v>794</v>
      </c>
      <c t="n" r="B176" s="7">
        <v>100</v>
      </c>
      <c t="s" r="C176" s="4">
        <v>60</v>
      </c>
    </row>
    <row r="177" spans="1:3">
      <c t="s" r="A177" s="4">
        <v>834</v>
      </c>
    </row>
    <row r="178" spans="1:3">
      <c t="s" r="A178" s="3">
        <v>634</v>
      </c>
    </row>
    <row r="179" spans="1:3">
      <c t="s" r="A179" s="4">
        <v>794</v>
      </c>
      <c t="n" r="B179" s="6">
        <v>162</v>
      </c>
      <c t="n" r="C179" s="7">
        <v>40</v>
      </c>
    </row>
    <row r="180" spans="1:3">
      <c t="s" r="A180" s="4">
        <v>835</v>
      </c>
    </row>
    <row r="181" spans="1:3">
      <c t="s" r="A181" s="3">
        <v>634</v>
      </c>
    </row>
    <row r="182" spans="1:3">
      <c t="s" r="A182" s="4">
        <v>794</v>
      </c>
      <c t="n" r="B182" s="6">
        <v>191</v>
      </c>
      <c t="s" r="C182" s="4">
        <v>60</v>
      </c>
    </row>
    <row r="183" spans="1:3">
      <c t="s" r="A183" s="4">
        <v>769</v>
      </c>
    </row>
    <row r="184" spans="1:3">
      <c t="s" r="A184" s="3">
        <v>634</v>
      </c>
    </row>
    <row r="185" spans="1:3">
      <c t="s" r="A185" s="4">
        <v>794</v>
      </c>
      <c t="n" r="B185" s="6">
        <v>434</v>
      </c>
      <c t="n" r="C185" s="7">
        <v>869</v>
      </c>
    </row>
    <row r="186" spans="1:3">
      <c t="s" r="A186" s="4">
        <v>795</v>
      </c>
      <c t="n" r="B186" s="6">
        <v>21940</v>
      </c>
      <c t="n" r="C186" s="6">
        <v>28030</v>
      </c>
    </row>
    <row r="187" spans="1:3">
      <c t="s" r="A187" s="4">
        <v>796</v>
      </c>
      <c t="n" r="B187" s="6">
        <v>86</v>
      </c>
      <c t="n" r="C187" s="6">
        <v>305</v>
      </c>
    </row>
    <row r="188" spans="1:3">
      <c t="s" r="A188" s="4">
        <v>836</v>
      </c>
    </row>
    <row r="189" spans="1:3">
      <c t="s" r="A189" s="3">
        <v>634</v>
      </c>
    </row>
    <row r="190" spans="1:3">
      <c t="s" r="A190" s="4">
        <v>794</v>
      </c>
      <c t="n" r="B190" s="6">
        <v>262</v>
      </c>
      <c t="n" r="C190" s="6">
        <v>178</v>
      </c>
    </row>
    <row r="191" spans="1:3">
      <c t="s" r="A191" s="4">
        <v>837</v>
      </c>
    </row>
    <row r="192" spans="1:3">
      <c t="s" r="A192" s="3">
        <v>634</v>
      </c>
    </row>
    <row r="193" spans="1:3">
      <c t="s" r="A193" s="4">
        <v>794</v>
      </c>
      <c t="n" r="B193" s="6">
        <v>71</v>
      </c>
      <c t="n" r="C193" s="6">
        <v>386</v>
      </c>
    </row>
    <row r="194" spans="1:3">
      <c t="s" r="A194" s="4">
        <v>838</v>
      </c>
    </row>
    <row r="195" spans="1:3">
      <c t="s" r="A195" s="3">
        <v>634</v>
      </c>
    </row>
    <row r="196" spans="1:3">
      <c t="s" r="A196" s="4">
        <v>794</v>
      </c>
      <c t="n" r="B196" s="6">
        <v>101</v>
      </c>
      <c t="n" r="C196" s="6">
        <v>305</v>
      </c>
    </row>
    <row r="197" spans="1:3">
      <c t="s" r="A197" s="4">
        <v>787</v>
      </c>
    </row>
    <row r="198" spans="1:3">
      <c t="s" r="A198" s="3">
        <v>634</v>
      </c>
    </row>
    <row r="199" spans="1:3">
      <c t="s" r="A199" s="4">
        <v>794</v>
      </c>
      <c t="n" r="B199" s="6">
        <v>17</v>
      </c>
      <c t="n" r="C199" s="6">
        <v>3</v>
      </c>
    </row>
    <row r="200" spans="1:3">
      <c t="s" r="A200" s="4">
        <v>795</v>
      </c>
      <c t="n" r="B200" s="7">
        <v>357</v>
      </c>
      <c t="n" r="C200" s="7">
        <v>2650</v>
      </c>
    </row>
    <row r="201" spans="1:3">
      <c t="s" r="A201" s="4">
        <v>796</v>
      </c>
      <c t="s" r="B201" s="4">
        <v>60</v>
      </c>
      <c t="s" r="C201" s="4">
        <v>60</v>
      </c>
    </row>
    <row r="202" spans="1:3">
      <c t="s" r="A202" s="4">
        <v>839</v>
      </c>
    </row>
    <row r="203" spans="1:3">
      <c t="s" r="A203" s="3">
        <v>634</v>
      </c>
    </row>
    <row r="204" spans="1:3">
      <c t="s" r="A204" s="4">
        <v>794</v>
      </c>
      <c t="n" r="B204" s="7">
        <v>17</v>
      </c>
      <c t="n" r="C204" s="7">
        <v>3</v>
      </c>
    </row>
    <row r="205" spans="1:3">
      <c t="s" r="A205" s="4">
        <v>840</v>
      </c>
    </row>
    <row r="206" spans="1:3">
      <c t="s" r="A206" s="3">
        <v>634</v>
      </c>
    </row>
    <row r="207" spans="1:3">
      <c t="s" r="A207" s="4">
        <v>794</v>
      </c>
      <c t="s" r="B207" s="4">
        <v>60</v>
      </c>
      <c t="s" r="C207" s="4">
        <v>60</v>
      </c>
    </row>
    <row r="208" spans="1:3">
      <c t="s" r="A208" s="4">
        <v>841</v>
      </c>
    </row>
    <row r="209" spans="1:3">
      <c t="s" r="A209" s="3">
        <v>634</v>
      </c>
    </row>
    <row r="210" spans="1:3">
      <c t="s" r="A210" s="4">
        <v>794</v>
      </c>
      <c t="s" r="B210" s="4">
        <v>60</v>
      </c>
      <c t="s" r="C210" s="4">
        <v>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2</v>
      </c>
      <c t="s" r="B1" s="2">
        <v>2</v>
      </c>
      <c t="s" r="C1" s="2">
        <v>32</v>
      </c>
    </row>
    <row r="2" spans="1:3">
      <c t="s" r="A2" s="3">
        <v>634</v>
      </c>
    </row>
    <row r="3" spans="1:3">
      <c t="s" r="A3" s="4">
        <v>843</v>
      </c>
      <c t="n" r="B3" s="7">
        <v>3791</v>
      </c>
      <c t="n" r="C3" s="7">
        <v>3362</v>
      </c>
    </row>
    <row r="4" spans="1:3">
      <c t="s" r="A4" s="4">
        <v>844</v>
      </c>
    </row>
    <row r="5" spans="1:3">
      <c t="s" r="A5" s="3">
        <v>634</v>
      </c>
    </row>
    <row r="6" spans="1:3">
      <c t="s" r="A6" s="4">
        <v>843</v>
      </c>
      <c t="n" r="B6" s="6">
        <v>970</v>
      </c>
      <c t="s" r="C6" s="4">
        <v>60</v>
      </c>
    </row>
    <row r="7" spans="1:3">
      <c t="s" r="A7" s="4">
        <v>714</v>
      </c>
    </row>
    <row r="8" spans="1:3">
      <c t="s" r="A8" s="3">
        <v>634</v>
      </c>
    </row>
    <row r="9" spans="1:3">
      <c t="s" r="A9" s="4">
        <v>843</v>
      </c>
      <c t="n" r="B9" s="6">
        <v>1264</v>
      </c>
      <c t="n" r="C9" s="7">
        <v>3220</v>
      </c>
    </row>
    <row r="10" spans="1:3">
      <c t="s" r="A10" s="4">
        <v>718</v>
      </c>
    </row>
    <row r="11" spans="1:3">
      <c t="s" r="A11" s="3">
        <v>634</v>
      </c>
    </row>
    <row r="12" spans="1:3">
      <c t="s" r="A12" s="4">
        <v>843</v>
      </c>
      <c t="n" r="B12" s="6">
        <v>395</v>
      </c>
      <c t="s" r="C12" s="4">
        <v>60</v>
      </c>
    </row>
    <row r="13" spans="1:3">
      <c t="s" r="A13" s="4">
        <v>716</v>
      </c>
    </row>
    <row r="14" spans="1:3">
      <c t="s" r="A14" s="3">
        <v>634</v>
      </c>
    </row>
    <row r="15" spans="1:3">
      <c t="s" r="A15" s="4">
        <v>843</v>
      </c>
      <c t="n" r="B15" s="6">
        <v>1160</v>
      </c>
      <c t="n" r="C15" s="7">
        <v>142</v>
      </c>
    </row>
    <row r="16" spans="1:3">
      <c t="s" r="A16" s="4">
        <v>719</v>
      </c>
    </row>
    <row r="17" spans="1:3">
      <c t="s" r="A17" s="3">
        <v>634</v>
      </c>
    </row>
    <row r="18" spans="1:3">
      <c t="s" r="A18" s="4">
        <v>843</v>
      </c>
      <c t="n" r="B18" s="7">
        <v>2</v>
      </c>
      <c t="s" r="C18" s="4">
        <v>6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5</v>
      </c>
      <c t="s" r="B1" s="2">
        <v>1</v>
      </c>
    </row>
    <row r="2" spans="1:3">
      <c t="s" r="B2" s="2">
        <v>2</v>
      </c>
      <c t="s" r="C2" s="2">
        <v>32</v>
      </c>
    </row>
    <row r="3" spans="1:3">
      <c t="s" r="A3" s="4">
        <v>846</v>
      </c>
    </row>
    <row r="4" spans="1:3">
      <c t="s" r="A4" s="3">
        <v>847</v>
      </c>
    </row>
    <row r="5" spans="1:3">
      <c t="s" r="A5" s="4">
        <v>848</v>
      </c>
      <c t="n" r="B5" s="7">
        <v>7033</v>
      </c>
      <c t="n" r="C5" s="7">
        <v>6643</v>
      </c>
    </row>
    <row r="6" spans="1:3">
      <c t="s" r="A6" s="4">
        <v>849</v>
      </c>
      <c t="n" r="B6" s="6">
        <v>7056</v>
      </c>
      <c t="n" r="C6" s="6">
        <v>6652</v>
      </c>
    </row>
    <row r="7" spans="1:3">
      <c t="s" r="A7" s="4">
        <v>850</v>
      </c>
      <c t="n" r="B7" s="6">
        <v>7084</v>
      </c>
      <c t="n" r="C7" s="6">
        <v>6219</v>
      </c>
    </row>
    <row r="8" spans="1:3">
      <c t="s" r="A8" s="4">
        <v>851</v>
      </c>
      <c t="n" r="B8" s="6">
        <v>210</v>
      </c>
      <c t="n" r="C8" s="6">
        <v>306</v>
      </c>
    </row>
    <row r="9" spans="1:3">
      <c t="s" r="A9" s="3">
        <v>852</v>
      </c>
    </row>
    <row r="10" spans="1:3">
      <c t="s" r="A10" s="4">
        <v>853</v>
      </c>
      <c t="n" r="B10" s="6">
        <v>1490</v>
      </c>
      <c t="n" r="C10" s="6">
        <v>1009</v>
      </c>
    </row>
    <row r="11" spans="1:3">
      <c t="s" r="A11" s="4">
        <v>854</v>
      </c>
      <c t="n" r="B11" s="6">
        <v>1554</v>
      </c>
      <c t="n" r="C11" s="6">
        <v>1009</v>
      </c>
    </row>
    <row r="12" spans="1:3">
      <c t="s" r="A12" s="4">
        <v>855</v>
      </c>
      <c t="n" r="B12" s="6">
        <v>73</v>
      </c>
      <c t="n" r="C12" s="6">
        <v>33</v>
      </c>
    </row>
    <row r="13" spans="1:3">
      <c t="s" r="A13" s="4">
        <v>856</v>
      </c>
      <c t="n" r="B13" s="6">
        <v>1537</v>
      </c>
      <c t="n" r="C13" s="6">
        <v>1053</v>
      </c>
    </row>
    <row r="14" spans="1:3">
      <c t="s" r="A14" s="4">
        <v>857</v>
      </c>
      <c t="n" r="B14" s="6">
        <v>62</v>
      </c>
      <c t="n" r="C14" s="6">
        <v>61</v>
      </c>
    </row>
    <row r="15" spans="1:3">
      <c t="s" r="A15" s="3">
        <v>858</v>
      </c>
    </row>
    <row r="16" spans="1:3">
      <c t="s" r="A16" s="4">
        <v>859</v>
      </c>
      <c t="n" r="B16" s="6">
        <v>8523</v>
      </c>
      <c t="n" r="C16" s="6">
        <v>7652</v>
      </c>
    </row>
    <row r="17" spans="1:3">
      <c t="s" r="A17" s="4">
        <v>860</v>
      </c>
      <c t="n" r="B17" s="6">
        <v>8610</v>
      </c>
      <c t="n" r="C17" s="6">
        <v>7661</v>
      </c>
    </row>
    <row r="18" spans="1:3">
      <c t="s" r="A18" s="4">
        <v>861</v>
      </c>
      <c t="n" r="B18" s="6">
        <v>73</v>
      </c>
      <c t="n" r="C18" s="6">
        <v>33</v>
      </c>
    </row>
    <row r="19" spans="1:3">
      <c t="s" r="A19" s="4">
        <v>862</v>
      </c>
      <c t="n" r="B19" s="6">
        <v>8621</v>
      </c>
      <c t="n" r="C19" s="6">
        <v>7272</v>
      </c>
    </row>
    <row r="20" spans="1:3">
      <c t="s" r="A20" s="4">
        <v>863</v>
      </c>
      <c t="n" r="B20" s="6">
        <v>272</v>
      </c>
      <c t="n" r="C20" s="6">
        <v>367</v>
      </c>
    </row>
    <row r="21" spans="1:3">
      <c t="s" r="A21" s="4">
        <v>864</v>
      </c>
    </row>
    <row r="22" spans="1:3">
      <c t="s" r="A22" s="3">
        <v>847</v>
      </c>
    </row>
    <row r="23" spans="1:3">
      <c t="s" r="A23" s="4">
        <v>848</v>
      </c>
      <c t="n" r="B23" s="6">
        <v>969</v>
      </c>
      <c t="n" r="C23" s="6">
        <v>864</v>
      </c>
    </row>
    <row r="24" spans="1:3">
      <c t="s" r="A24" s="4">
        <v>849</v>
      </c>
      <c t="n" r="B24" s="6">
        <v>969</v>
      </c>
      <c t="n" r="C24" s="6">
        <v>864</v>
      </c>
    </row>
    <row r="25" spans="1:3">
      <c t="s" r="A25" s="4">
        <v>850</v>
      </c>
      <c t="n" r="B25" s="6">
        <v>973</v>
      </c>
      <c t="n" r="C25" s="6">
        <v>864</v>
      </c>
    </row>
    <row r="26" spans="1:3">
      <c t="s" r="A26" s="4">
        <v>851</v>
      </c>
      <c t="n" r="B26" s="6">
        <v>27</v>
      </c>
      <c t="n" r="C26" s="6">
        <v>28</v>
      </c>
    </row>
    <row r="27" spans="1:3">
      <c t="s" r="A27" s="3">
        <v>852</v>
      </c>
    </row>
    <row r="28" spans="1:3">
      <c t="s" r="A28" s="4">
        <v>853</v>
      </c>
      <c t="n" r="B28" s="6">
        <v>864</v>
      </c>
    </row>
    <row r="29" spans="1:3">
      <c t="s" r="A29" s="4">
        <v>854</v>
      </c>
      <c t="n" r="B29" s="6">
        <v>864</v>
      </c>
    </row>
    <row r="30" spans="1:3">
      <c t="s" r="A30" s="4">
        <v>855</v>
      </c>
      <c t="n" r="B30" s="6">
        <v>2</v>
      </c>
    </row>
    <row r="31" spans="1:3">
      <c t="s" r="A31" s="4">
        <v>856</v>
      </c>
      <c t="n" r="B31" s="6">
        <v>864</v>
      </c>
    </row>
    <row r="32" spans="1:3">
      <c t="s" r="A32" s="4">
        <v>857</v>
      </c>
      <c t="n" r="B32" s="6">
        <v>28</v>
      </c>
    </row>
    <row r="33" spans="1:3">
      <c t="s" r="A33" s="4">
        <v>865</v>
      </c>
    </row>
    <row r="34" spans="1:3">
      <c t="s" r="A34" s="3">
        <v>847</v>
      </c>
    </row>
    <row r="35" spans="1:3">
      <c t="s" r="A35" s="4">
        <v>848</v>
      </c>
      <c t="n" r="B35" s="6">
        <v>4291</v>
      </c>
      <c t="n" r="C35" s="6">
        <v>4543</v>
      </c>
    </row>
    <row r="36" spans="1:3">
      <c t="s" r="A36" s="4">
        <v>849</v>
      </c>
      <c t="n" r="B36" s="6">
        <v>4291</v>
      </c>
      <c t="n" r="C36" s="6">
        <v>4544</v>
      </c>
    </row>
    <row r="37" spans="1:3">
      <c t="s" r="A37" s="4">
        <v>850</v>
      </c>
      <c t="n" r="B37" s="6">
        <v>4308</v>
      </c>
      <c t="n" r="C37" s="6">
        <v>4034</v>
      </c>
    </row>
    <row r="38" spans="1:3">
      <c t="s" r="A38" s="4">
        <v>851</v>
      </c>
      <c t="n" r="B38" s="6">
        <v>124</v>
      </c>
      <c t="n" r="C38" s="6">
        <v>223</v>
      </c>
    </row>
    <row r="39" spans="1:3">
      <c t="s" r="A39" s="3">
        <v>852</v>
      </c>
    </row>
    <row r="40" spans="1:3">
      <c t="s" r="A40" s="4">
        <v>853</v>
      </c>
      <c t="n" r="C40" s="6">
        <v>453</v>
      </c>
    </row>
    <row r="41" spans="1:3">
      <c t="s" r="A41" s="4">
        <v>854</v>
      </c>
      <c t="n" r="C41" s="6">
        <v>453</v>
      </c>
    </row>
    <row r="42" spans="1:3">
      <c t="s" r="A42" s="4">
        <v>855</v>
      </c>
      <c t="n" r="C42" s="6">
        <v>23</v>
      </c>
    </row>
    <row r="43" spans="1:3">
      <c t="s" r="A43" s="4">
        <v>856</v>
      </c>
      <c t="n" r="C43" s="6">
        <v>457</v>
      </c>
    </row>
    <row r="44" spans="1:3">
      <c t="s" r="A44" s="4">
        <v>857</v>
      </c>
      <c t="n" r="C44" s="6">
        <v>29</v>
      </c>
    </row>
    <row r="45" spans="1:3">
      <c t="s" r="A45" s="4">
        <v>866</v>
      </c>
    </row>
    <row r="46" spans="1:3">
      <c t="s" r="A46" s="3">
        <v>847</v>
      </c>
    </row>
    <row r="47" spans="1:3">
      <c t="s" r="A47" s="4">
        <v>848</v>
      </c>
      <c t="n" r="B47" s="6">
        <v>422</v>
      </c>
      <c t="n" r="C47" s="6">
        <v>91</v>
      </c>
    </row>
    <row r="48" spans="1:3">
      <c t="s" r="A48" s="4">
        <v>849</v>
      </c>
      <c t="n" r="B48" s="6">
        <v>424</v>
      </c>
      <c t="n" r="C48" s="6">
        <v>91</v>
      </c>
    </row>
    <row r="49" spans="1:3">
      <c t="s" r="A49" s="4">
        <v>850</v>
      </c>
      <c t="n" r="B49" s="6">
        <v>429</v>
      </c>
      <c t="n" r="C49" s="6">
        <v>95</v>
      </c>
    </row>
    <row r="50" spans="1:3">
      <c t="s" r="A50" s="4">
        <v>851</v>
      </c>
      <c t="n" r="B50" s="6">
        <v>10</v>
      </c>
      <c t="n" r="C50" s="6">
        <v>3</v>
      </c>
    </row>
    <row r="51" spans="1:3">
      <c t="s" r="A51" s="4">
        <v>867</v>
      </c>
    </row>
    <row r="52" spans="1:3">
      <c t="s" r="A52" s="3">
        <v>847</v>
      </c>
    </row>
    <row r="53" spans="1:3">
      <c t="s" r="A53" s="4">
        <v>848</v>
      </c>
      <c t="n" r="B53" s="6">
        <v>1351</v>
      </c>
      <c t="n" r="C53" s="6">
        <v>1145</v>
      </c>
    </row>
    <row r="54" spans="1:3">
      <c t="s" r="A54" s="4">
        <v>849</v>
      </c>
      <c t="n" r="B54" s="6">
        <v>1372</v>
      </c>
      <c t="n" r="C54" s="6">
        <v>1153</v>
      </c>
    </row>
    <row r="55" spans="1:3">
      <c t="s" r="A55" s="4">
        <v>850</v>
      </c>
      <c t="n" r="B55" s="6">
        <v>1374</v>
      </c>
      <c t="n" r="C55" s="6">
        <v>1226</v>
      </c>
    </row>
    <row r="56" spans="1:3">
      <c t="s" r="A56" s="4">
        <v>851</v>
      </c>
      <c t="n" r="B56" s="6">
        <v>49</v>
      </c>
      <c t="n" r="C56" s="6">
        <v>52</v>
      </c>
    </row>
    <row r="57" spans="1:3">
      <c t="s" r="A57" s="3">
        <v>852</v>
      </c>
    </row>
    <row r="58" spans="1:3">
      <c t="s" r="A58" s="4">
        <v>853</v>
      </c>
      <c t="n" r="B58" s="6">
        <v>626</v>
      </c>
      <c t="n" r="C58" s="6">
        <v>556</v>
      </c>
    </row>
    <row r="59" spans="1:3">
      <c t="s" r="A59" s="4">
        <v>854</v>
      </c>
      <c t="n" r="B59" s="6">
        <v>690</v>
      </c>
      <c t="n" r="C59" s="6">
        <v>556</v>
      </c>
    </row>
    <row r="60" spans="1:3">
      <c t="s" r="A60" s="4">
        <v>855</v>
      </c>
      <c t="n" r="B60" s="6">
        <v>71</v>
      </c>
      <c t="n" r="C60" s="6">
        <v>10</v>
      </c>
    </row>
    <row r="61" spans="1:3">
      <c t="s" r="A61" s="4">
        <v>856</v>
      </c>
      <c t="n" r="B61" s="6">
        <v>673</v>
      </c>
      <c t="n" r="C61" s="6">
        <v>596</v>
      </c>
    </row>
    <row r="62" spans="1:3">
      <c t="s" r="A62" s="4">
        <v>857</v>
      </c>
      <c t="n" r="B62" s="6">
        <v>34</v>
      </c>
      <c t="n" r="C62" s="6">
        <v>32</v>
      </c>
    </row>
    <row r="63" spans="1:3">
      <c t="s" r="A63" s="4">
        <v>868</v>
      </c>
    </row>
    <row r="64" spans="1:3">
      <c t="s" r="A64" s="3">
        <v>847</v>
      </c>
    </row>
    <row r="65" spans="1:3">
      <c t="s" r="A65" s="4">
        <v>848</v>
      </c>
      <c t="n" r="B65" s="6">
        <v>1771</v>
      </c>
      <c t="n" r="C65" s="6">
        <v>629</v>
      </c>
    </row>
    <row r="66" spans="1:3">
      <c t="s" r="A66" s="4">
        <v>849</v>
      </c>
      <c t="n" r="B66" s="6">
        <v>1841</v>
      </c>
      <c t="n" r="C66" s="6">
        <v>629</v>
      </c>
    </row>
    <row r="67" spans="1:3">
      <c t="s" r="A67" s="4">
        <v>850</v>
      </c>
      <c t="n" r="B67" s="6">
        <v>1799</v>
      </c>
      <c t="n" r="C67" s="6">
        <v>607</v>
      </c>
    </row>
    <row r="68" spans="1:3">
      <c t="s" r="A68" s="4">
        <v>851</v>
      </c>
      <c t="n" r="B68" s="6">
        <v>62</v>
      </c>
      <c t="n" r="C68" s="7">
        <v>28</v>
      </c>
    </row>
    <row r="69" spans="1:3">
      <c t="s" r="A69" s="3">
        <v>852</v>
      </c>
    </row>
    <row r="70" spans="1:3">
      <c t="s" r="A70" s="4">
        <v>853</v>
      </c>
      <c t="n" r="B70" s="6">
        <v>628</v>
      </c>
      <c t="s" r="C70" s="4">
        <v>60</v>
      </c>
    </row>
    <row r="71" spans="1:3">
      <c t="s" r="A71" s="4">
        <v>854</v>
      </c>
      <c t="n" r="B71" s="6">
        <v>638</v>
      </c>
      <c t="s" r="C71" s="4">
        <v>60</v>
      </c>
    </row>
    <row r="72" spans="1:3">
      <c t="s" r="A72" s="4">
        <v>855</v>
      </c>
      <c t="n" r="B72" s="6">
        <v>38</v>
      </c>
      <c t="s" r="C72" s="4">
        <v>60</v>
      </c>
    </row>
    <row r="73" spans="1:3">
      <c t="s" r="A73" s="4">
        <v>856</v>
      </c>
      <c t="n" r="B73" s="6">
        <v>664</v>
      </c>
      <c t="s" r="C73" s="4">
        <v>60</v>
      </c>
    </row>
    <row r="74" spans="1:3">
      <c t="s" r="A74" s="4">
        <v>857</v>
      </c>
      <c t="n" r="B74" s="6">
        <v>18</v>
      </c>
      <c t="s" r="C74" s="4">
        <v>60</v>
      </c>
    </row>
    <row r="75" spans="1:3">
      <c t="s" r="A75" s="3">
        <v>858</v>
      </c>
    </row>
    <row r="76" spans="1:3">
      <c t="s" r="A76" s="4">
        <v>859</v>
      </c>
      <c t="n" r="B76" s="6">
        <v>2399</v>
      </c>
      <c t="n" r="C76" s="7">
        <v>629</v>
      </c>
    </row>
    <row r="77" spans="1:3">
      <c t="s" r="A77" s="4">
        <v>860</v>
      </c>
      <c t="n" r="B77" s="6">
        <v>2479</v>
      </c>
      <c t="n" r="C77" s="7">
        <v>629</v>
      </c>
    </row>
    <row r="78" spans="1:3">
      <c t="s" r="A78" s="4">
        <v>861</v>
      </c>
      <c t="n" r="B78" s="6">
        <v>38</v>
      </c>
      <c t="s" r="C78" s="4">
        <v>60</v>
      </c>
    </row>
    <row r="79" spans="1:3">
      <c t="s" r="A79" s="4">
        <v>862</v>
      </c>
      <c t="n" r="B79" s="6">
        <v>2463</v>
      </c>
      <c t="n" r="C79" s="7">
        <v>607</v>
      </c>
    </row>
    <row r="80" spans="1:3">
      <c t="s" r="A80" s="4">
        <v>863</v>
      </c>
      <c t="n" r="B80" s="6">
        <v>80</v>
      </c>
      <c t="n" r="C80" s="6">
        <v>28</v>
      </c>
    </row>
    <row r="81" spans="1:3">
      <c t="s" r="A81" s="4">
        <v>869</v>
      </c>
    </row>
    <row r="82" spans="1:3">
      <c t="s" r="A82" s="3">
        <v>847</v>
      </c>
    </row>
    <row r="83" spans="1:3">
      <c t="s" r="A83" s="4">
        <v>848</v>
      </c>
      <c t="n" r="B83" s="6">
        <v>611</v>
      </c>
    </row>
    <row r="84" spans="1:3">
      <c t="s" r="A84" s="4">
        <v>849</v>
      </c>
      <c t="n" r="B84" s="6">
        <v>678</v>
      </c>
    </row>
    <row r="85" spans="1:3">
      <c t="s" r="A85" s="4">
        <v>850</v>
      </c>
      <c t="n" r="B85" s="6">
        <v>602</v>
      </c>
    </row>
    <row r="86" spans="1:3">
      <c t="s" r="A86" s="4">
        <v>851</v>
      </c>
      <c t="n" r="B86" s="6">
        <v>6</v>
      </c>
    </row>
    <row r="87" spans="1:3">
      <c t="s" r="A87" s="3">
        <v>852</v>
      </c>
    </row>
    <row r="88" spans="1:3">
      <c t="s" r="A88" s="4">
        <v>853</v>
      </c>
      <c t="n" r="B88" s="6">
        <v>151</v>
      </c>
    </row>
    <row r="89" spans="1:3">
      <c t="s" r="A89" s="4">
        <v>854</v>
      </c>
      <c t="n" r="B89" s="6">
        <v>151</v>
      </c>
    </row>
    <row r="90" spans="1:3">
      <c t="s" r="A90" s="4">
        <v>855</v>
      </c>
      <c t="n" r="B90" s="6">
        <v>12</v>
      </c>
    </row>
    <row r="91" spans="1:3">
      <c t="s" r="A91" s="4">
        <v>856</v>
      </c>
      <c t="n" r="B91" s="6">
        <v>151</v>
      </c>
    </row>
    <row r="92" spans="1:3">
      <c t="s" r="A92" s="4">
        <v>857</v>
      </c>
      <c t="n" r="B92" s="6">
        <v>3</v>
      </c>
    </row>
    <row r="93" spans="1:3">
      <c t="s" r="A93" s="4">
        <v>870</v>
      </c>
    </row>
    <row r="94" spans="1:3">
      <c t="s" r="A94" s="3">
        <v>847</v>
      </c>
    </row>
    <row r="95" spans="1:3">
      <c t="s" r="A95" s="4">
        <v>848</v>
      </c>
      <c t="n" r="B95" s="6">
        <v>197</v>
      </c>
    </row>
    <row r="96" spans="1:3">
      <c t="s" r="A96" s="4">
        <v>849</v>
      </c>
      <c t="n" r="B96" s="6">
        <v>200</v>
      </c>
    </row>
    <row r="97" spans="1:3">
      <c t="s" r="A97" s="4">
        <v>850</v>
      </c>
      <c t="n" r="B97" s="6">
        <v>198</v>
      </c>
    </row>
    <row r="98" spans="1:3">
      <c t="s" r="A98" s="4">
        <v>851</v>
      </c>
      <c t="n" r="B98" s="6">
        <v>2</v>
      </c>
    </row>
    <row r="99" spans="1:3">
      <c t="s" r="A99" s="4">
        <v>871</v>
      </c>
    </row>
    <row r="100" spans="1:3">
      <c t="s" r="A100" s="3">
        <v>847</v>
      </c>
    </row>
    <row r="101" spans="1:3">
      <c t="s" r="A101" s="4">
        <v>848</v>
      </c>
      <c t="n" r="B101" s="6">
        <v>963</v>
      </c>
      <c t="n" r="C101" s="6">
        <v>629</v>
      </c>
    </row>
    <row r="102" spans="1:3">
      <c t="s" r="A102" s="4">
        <v>849</v>
      </c>
      <c t="n" r="B102" s="6">
        <v>963</v>
      </c>
      <c t="n" r="C102" s="6">
        <v>629</v>
      </c>
    </row>
    <row r="103" spans="1:3">
      <c t="s" r="A103" s="4">
        <v>850</v>
      </c>
      <c t="n" r="B103" s="6">
        <v>999</v>
      </c>
      <c t="n" r="C103" s="6">
        <v>607</v>
      </c>
    </row>
    <row r="104" spans="1:3">
      <c t="s" r="A104" s="4">
        <v>851</v>
      </c>
      <c t="n" r="B104" s="6">
        <v>54</v>
      </c>
      <c t="n" r="C104" s="7">
        <v>28</v>
      </c>
    </row>
    <row r="105" spans="1:3">
      <c t="s" r="A105" s="3">
        <v>852</v>
      </c>
    </row>
    <row r="106" spans="1:3">
      <c t="s" r="A106" s="4">
        <v>853</v>
      </c>
      <c t="n" r="B106" s="6">
        <v>470</v>
      </c>
    </row>
    <row r="107" spans="1:3">
      <c t="s" r="A107" s="4">
        <v>854</v>
      </c>
      <c t="n" r="B107" s="6">
        <v>480</v>
      </c>
    </row>
    <row r="108" spans="1:3">
      <c t="s" r="A108" s="4">
        <v>855</v>
      </c>
      <c t="n" r="B108" s="6">
        <v>21</v>
      </c>
    </row>
    <row r="109" spans="1:3">
      <c t="s" r="A109" s="4">
        <v>856</v>
      </c>
      <c t="n" r="B109" s="6">
        <v>506</v>
      </c>
    </row>
    <row r="110" spans="1:3">
      <c t="s" r="A110" s="4">
        <v>857</v>
      </c>
      <c t="n" r="B110" s="6">
        <v>14</v>
      </c>
    </row>
    <row r="111" spans="1:3">
      <c t="s" r="A111" s="4">
        <v>872</v>
      </c>
    </row>
    <row r="112" spans="1:3">
      <c t="s" r="A112" s="3">
        <v>852</v>
      </c>
    </row>
    <row r="113" spans="1:3">
      <c t="s" r="A113" s="4">
        <v>853</v>
      </c>
      <c t="n" r="B113" s="6">
        <v>7</v>
      </c>
    </row>
    <row r="114" spans="1:3">
      <c t="s" r="A114" s="4">
        <v>854</v>
      </c>
      <c t="n" r="B114" s="6">
        <v>7</v>
      </c>
    </row>
    <row r="115" spans="1:3">
      <c t="s" r="A115" s="4">
        <v>855</v>
      </c>
      <c t="n" r="B115" s="6">
        <v>5</v>
      </c>
    </row>
    <row r="116" spans="1:3">
      <c t="s" r="A116" s="4">
        <v>856</v>
      </c>
      <c t="n" r="B116" s="6">
        <v>7</v>
      </c>
    </row>
    <row r="117" spans="1:3">
      <c t="s" r="A117" s="4">
        <v>857</v>
      </c>
      <c t="n" r="B117" s="7">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873</v>
      </c>
      <c t="s" r="B1" s="2">
        <v>1</v>
      </c>
    </row>
    <row r="2" spans="1:3">
      <c t="s" r="B2" s="2">
        <v>874</v>
      </c>
      <c t="s" r="C2" s="2">
        <v>875</v>
      </c>
    </row>
    <row r="3" spans="1:3">
      <c t="s" r="A3" s="3">
        <v>634</v>
      </c>
    </row>
    <row r="4" spans="1:3">
      <c t="s" r="A4" s="4">
        <v>876</v>
      </c>
      <c t="n" r="B4" s="6">
        <v>4</v>
      </c>
      <c t="n" r="C4" s="6">
        <v>6</v>
      </c>
    </row>
    <row r="5" spans="1:3">
      <c t="s" r="A5" s="4">
        <v>877</v>
      </c>
      <c t="n" r="B5" s="7">
        <v>4083</v>
      </c>
      <c t="n" r="C5" s="7">
        <v>2099</v>
      </c>
    </row>
    <row r="6" spans="1:3">
      <c t="s" r="A6" s="4">
        <v>878</v>
      </c>
      <c t="n" r="B6" s="7">
        <v>4083</v>
      </c>
      <c t="n" r="C6" s="7">
        <v>2099</v>
      </c>
    </row>
    <row r="7" spans="1:3">
      <c t="s" r="A7" s="4">
        <v>714</v>
      </c>
    </row>
    <row r="8" spans="1:3">
      <c t="s" r="A8" s="3">
        <v>634</v>
      </c>
    </row>
    <row r="9" spans="1:3">
      <c t="s" r="A9" s="4">
        <v>876</v>
      </c>
      <c t="n" r="B9" s="6">
        <v>3</v>
      </c>
      <c t="n" r="C9" s="6">
        <v>2</v>
      </c>
    </row>
    <row r="10" spans="1:3">
      <c t="s" r="A10" s="4">
        <v>877</v>
      </c>
      <c t="n" r="B10" s="7">
        <v>4044</v>
      </c>
      <c t="n" r="C10" s="7">
        <v>1317</v>
      </c>
    </row>
    <row r="11" spans="1:3">
      <c t="s" r="A11" s="4">
        <v>878</v>
      </c>
      <c t="n" r="B11" s="7">
        <v>4044</v>
      </c>
      <c t="n" r="C11" s="7">
        <v>1317</v>
      </c>
    </row>
    <row r="12" spans="1:3">
      <c t="s" r="A12" s="4">
        <v>716</v>
      </c>
    </row>
    <row r="13" spans="1:3">
      <c t="s" r="A13" s="3">
        <v>634</v>
      </c>
    </row>
    <row r="14" spans="1:3">
      <c t="s" r="A14" s="4">
        <v>876</v>
      </c>
      <c t="n" r="B14" s="6">
        <v>1</v>
      </c>
      <c t="n" r="C14" s="6">
        <v>4</v>
      </c>
    </row>
    <row r="15" spans="1:3">
      <c t="s" r="A15" s="4">
        <v>877</v>
      </c>
      <c t="n" r="B15" s="7">
        <v>39</v>
      </c>
      <c t="n" r="C15" s="7">
        <v>782</v>
      </c>
    </row>
    <row r="16" spans="1:3">
      <c t="s" r="A16" s="4">
        <v>878</v>
      </c>
      <c t="n" r="B16" s="7">
        <v>39</v>
      </c>
      <c t="n" r="C16" s="7">
        <v>7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9</v>
      </c>
      <c t="s" r="B1" s="2">
        <v>1</v>
      </c>
    </row>
    <row r="2" spans="1:3">
      <c t="s" r="B2" s="2">
        <v>2</v>
      </c>
      <c t="s" r="C2" s="2">
        <v>32</v>
      </c>
    </row>
    <row r="3" spans="1:3">
      <c t="s" r="A3" s="3">
        <v>634</v>
      </c>
    </row>
    <row r="4" spans="1:3">
      <c t="s" r="A4" s="4">
        <v>880</v>
      </c>
      <c t="n" r="B4" s="7">
        <v>825</v>
      </c>
      <c t="n" r="C4" s="7">
        <v>946</v>
      </c>
    </row>
    <row r="5" spans="1:3">
      <c t="s" r="A5" s="4">
        <v>881</v>
      </c>
      <c t="n" r="B5" s="7">
        <v>3258</v>
      </c>
      <c t="s" r="C5" s="4">
        <v>60</v>
      </c>
    </row>
    <row r="6" spans="1:3">
      <c t="s" r="A6" s="4">
        <v>882</v>
      </c>
      <c t="s" r="B6" s="4">
        <v>60</v>
      </c>
      <c t="n" r="C6" s="7">
        <v>1153</v>
      </c>
    </row>
    <row r="7" spans="1:3">
      <c t="s" r="A7" s="4">
        <v>141</v>
      </c>
      <c t="n" r="B7" s="7">
        <v>4083</v>
      </c>
      <c t="n" r="C7" s="7">
        <v>20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3</v>
      </c>
      <c t="s" r="B1" s="2">
        <v>1</v>
      </c>
    </row>
    <row r="2" spans="1:4">
      <c t="s" r="B2" s="2">
        <v>2</v>
      </c>
      <c t="s" r="C2" s="2">
        <v>32</v>
      </c>
      <c t="s" r="D2" s="2">
        <v>78</v>
      </c>
    </row>
    <row r="3" spans="1:4">
      <c t="s" r="A3" s="3">
        <v>634</v>
      </c>
    </row>
    <row r="4" spans="1:4">
      <c t="s" r="A4" s="4">
        <v>884</v>
      </c>
      <c t="s" r="B4" s="4">
        <v>885</v>
      </c>
    </row>
    <row r="5" spans="1:4">
      <c t="s" r="A5" s="4">
        <v>886</v>
      </c>
      <c t="s" r="B5" s="4">
        <v>885</v>
      </c>
    </row>
    <row r="6" spans="1:4">
      <c t="s" r="A6" s="4">
        <v>887</v>
      </c>
      <c t="n" r="B6" s="7">
        <v>0</v>
      </c>
    </row>
    <row r="7" spans="1:4">
      <c t="s" r="A7" s="4">
        <v>888</v>
      </c>
      <c t="n" r="B7" s="6">
        <v>25</v>
      </c>
      <c t="n" r="C7" s="7">
        <v>8</v>
      </c>
      <c t="n" r="D7" s="7">
        <v>23</v>
      </c>
    </row>
    <row r="8" spans="1:4">
      <c t="s" r="A8" s="4">
        <v>889</v>
      </c>
      <c t="n" r="B8" s="6">
        <v>43</v>
      </c>
      <c t="n" r="C8" s="6">
        <v>190</v>
      </c>
      <c t="n" r="D8" s="7">
        <v>8</v>
      </c>
    </row>
    <row r="9" spans="1:4">
      <c t="s" r="A9" s="4">
        <v>890</v>
      </c>
      <c t="n" r="B9" s="6">
        <v>169</v>
      </c>
    </row>
    <row r="10" spans="1:4">
      <c t="s" r="A10" s="4">
        <v>891</v>
      </c>
      <c t="n" r="B10" s="6">
        <v>1100</v>
      </c>
      <c t="n" r="C10" s="6">
        <v>1900</v>
      </c>
    </row>
    <row r="11" spans="1:4">
      <c t="s" r="A11" s="4">
        <v>892</v>
      </c>
      <c t="n" r="B11" s="6">
        <v>7300</v>
      </c>
      <c t="n" r="C11" s="6">
        <v>3600</v>
      </c>
    </row>
    <row r="12" spans="1:4">
      <c t="s" r="A12" s="4">
        <v>893</v>
      </c>
      <c t="n" r="B12" s="6">
        <v>1100</v>
      </c>
    </row>
    <row r="13" spans="1:4">
      <c t="s" r="A13" s="4">
        <v>894</v>
      </c>
      <c t="n" r="B13" s="7">
        <v>0</v>
      </c>
      <c t="n" r="C13" s="7">
        <v>0</v>
      </c>
    </row>
    <row r="14" spans="1:4">
      <c t="s" r="A14" s="4">
        <v>895</v>
      </c>
    </row>
    <row r="15" spans="1:4">
      <c t="s" r="A15" s="3">
        <v>634</v>
      </c>
    </row>
    <row r="16" spans="1:4">
      <c t="s" r="A16" s="4">
        <v>896</v>
      </c>
      <c t="s" r="B16" s="4">
        <v>897</v>
      </c>
    </row>
    <row r="17" spans="1:4">
      <c t="s" r="A17" s="4">
        <v>898</v>
      </c>
    </row>
    <row r="18" spans="1:4">
      <c t="s" r="A18" s="3">
        <v>634</v>
      </c>
    </row>
    <row r="19" spans="1:4">
      <c t="s" r="A19" s="4">
        <v>896</v>
      </c>
      <c t="s" r="B19" s="4">
        <v>476</v>
      </c>
    </row>
    <row r="20" spans="1:4">
      <c t="s" r="A20" s="4">
        <v>899</v>
      </c>
    </row>
    <row r="21" spans="1:4">
      <c t="s" r="A21" s="3">
        <v>634</v>
      </c>
    </row>
    <row r="22" spans="1:4">
      <c t="s" r="A22" s="4">
        <v>896</v>
      </c>
      <c t="s" r="B22" s="4">
        <v>885</v>
      </c>
    </row>
    <row r="23" spans="1:4">
      <c t="s" r="A23" s="4">
        <v>900</v>
      </c>
    </row>
    <row r="24" spans="1:4">
      <c t="s" r="A24" s="3">
        <v>634</v>
      </c>
    </row>
    <row r="25" spans="1:4">
      <c t="s" r="A25" s="4">
        <v>896</v>
      </c>
      <c t="s" r="B25" s="4">
        <v>8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901</v>
      </c>
      <c t="s" r="B1" s="2">
        <v>2</v>
      </c>
      <c t="s" r="C1" s="2">
        <v>32</v>
      </c>
    </row>
    <row r="2" spans="1:3">
      <c t="s" r="A2" s="3">
        <v>902</v>
      </c>
    </row>
    <row r="3" spans="1:3">
      <c t="s" r="A3" s="4">
        <v>903</v>
      </c>
      <c t="n" r="B3" s="7">
        <v>18926</v>
      </c>
      <c t="n" r="C3" s="7">
        <v>17989</v>
      </c>
    </row>
    <row r="4" spans="1:3">
      <c t="s" r="A4" s="4">
        <v>904</v>
      </c>
      <c t="n" r="B4" s="6">
        <v>-7763</v>
      </c>
      <c t="n" r="C4" s="6">
        <v>-6079</v>
      </c>
    </row>
    <row r="5" spans="1:3">
      <c t="s" r="A5" s="4">
        <v>44</v>
      </c>
      <c t="n" r="B5" s="6">
        <v>11163</v>
      </c>
      <c t="n" r="C5" s="6">
        <v>11910</v>
      </c>
    </row>
    <row r="6" spans="1:3">
      <c t="s" r="A6" s="4">
        <v>905</v>
      </c>
    </row>
    <row r="7" spans="1:3">
      <c t="s" r="A7" s="3">
        <v>902</v>
      </c>
    </row>
    <row r="8" spans="1:3">
      <c t="s" r="A8" s="4">
        <v>903</v>
      </c>
      <c t="n" r="B8" s="6">
        <v>2300</v>
      </c>
      <c t="n" r="C8" s="6">
        <v>2300</v>
      </c>
    </row>
    <row r="9" spans="1:3">
      <c t="s" r="A9" s="4">
        <v>906</v>
      </c>
    </row>
    <row r="10" spans="1:3">
      <c t="s" r="A10" s="3">
        <v>902</v>
      </c>
    </row>
    <row r="11" spans="1:3">
      <c t="s" r="A11" s="4">
        <v>903</v>
      </c>
      <c t="n" r="B11" s="6">
        <v>6384</v>
      </c>
      <c t="n" r="C11" s="6">
        <v>6346</v>
      </c>
    </row>
    <row r="12" spans="1:3">
      <c t="s" r="A12" s="4">
        <v>907</v>
      </c>
    </row>
    <row r="13" spans="1:3">
      <c t="s" r="A13" s="3">
        <v>902</v>
      </c>
    </row>
    <row r="14" spans="1:3">
      <c t="s" r="A14" s="4">
        <v>903</v>
      </c>
      <c t="n" r="B14" s="6">
        <v>4544</v>
      </c>
      <c t="n" r="C14" s="6">
        <v>4280</v>
      </c>
    </row>
    <row r="15" spans="1:3">
      <c t="s" r="A15" s="4">
        <v>908</v>
      </c>
    </row>
    <row r="16" spans="1:3">
      <c t="s" r="A16" s="3">
        <v>902</v>
      </c>
    </row>
    <row r="17" spans="1:3">
      <c t="s" r="A17" s="4">
        <v>903</v>
      </c>
      <c t="n" r="B17" s="6">
        <v>1964</v>
      </c>
      <c t="n" r="C17" s="6">
        <v>1842</v>
      </c>
    </row>
    <row r="18" spans="1:3">
      <c t="s" r="A18" s="4">
        <v>909</v>
      </c>
    </row>
    <row r="19" spans="1:3">
      <c t="s" r="A19" s="3">
        <v>902</v>
      </c>
    </row>
    <row r="20" spans="1:3">
      <c t="s" r="A20" s="4">
        <v>903</v>
      </c>
      <c t="n" r="B20" s="7">
        <v>3734</v>
      </c>
      <c t="n" r="C20" s="7">
        <v>322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910</v>
      </c>
      <c t="s" r="B1" s="2">
        <v>1</v>
      </c>
    </row>
    <row r="2" spans="1:4">
      <c t="s" r="B2" s="2">
        <v>2</v>
      </c>
      <c t="s" r="C2" s="2">
        <v>32</v>
      </c>
      <c t="s" r="D2" s="2">
        <v>78</v>
      </c>
    </row>
    <row r="3" spans="1:4">
      <c t="s" r="A3" s="3">
        <v>249</v>
      </c>
    </row>
    <row r="4" spans="1:4">
      <c t="s" r="A4" s="4">
        <v>911</v>
      </c>
      <c t="n" r="B4" s="7">
        <v>1685</v>
      </c>
      <c t="n" r="C4" s="7">
        <v>1239</v>
      </c>
      <c t="n" r="D4" s="7">
        <v>6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4</v>
      </c>
      <c t="s" r="B1" s="2">
        <v>1</v>
      </c>
    </row>
    <row r="2" spans="1:4">
      <c t="s" r="B2" s="2">
        <v>2</v>
      </c>
      <c t="s" r="C2" s="2">
        <v>32</v>
      </c>
      <c t="s" r="D2" s="2">
        <v>78</v>
      </c>
    </row>
    <row r="3" spans="1:4">
      <c t="s" r="A3" s="3">
        <v>175</v>
      </c>
    </row>
    <row r="4" spans="1:4">
      <c t="s" r="A4" s="4">
        <v>113</v>
      </c>
      <c t="n" r="B4" s="7">
        <v>9030</v>
      </c>
      <c t="n" r="C4" s="7">
        <v>4568</v>
      </c>
      <c t="n" r="D4" s="7">
        <v>5161</v>
      </c>
    </row>
    <row r="5" spans="1:4">
      <c t="s" r="A5" s="3">
        <v>176</v>
      </c>
    </row>
    <row r="6" spans="1:4">
      <c t="s" r="A6" s="4">
        <v>177</v>
      </c>
      <c t="n" r="B6" s="6">
        <v>99</v>
      </c>
      <c t="n" r="C6" s="6">
        <v>124</v>
      </c>
      <c t="n" r="D6" s="6">
        <v>97</v>
      </c>
    </row>
    <row r="7" spans="1:4">
      <c t="s" r="A7" s="4">
        <v>89</v>
      </c>
      <c t="n" r="B7" s="6">
        <v>3230</v>
      </c>
      <c t="n" r="C7" s="6">
        <v>2152</v>
      </c>
      <c t="n" r="D7" s="6">
        <v>585</v>
      </c>
    </row>
    <row r="8" spans="1:4">
      <c t="s" r="A8" s="4">
        <v>178</v>
      </c>
      <c t="n" r="B8" s="6">
        <v>-966</v>
      </c>
      <c t="n" r="C8" s="6">
        <v>-696</v>
      </c>
      <c t="n" r="D8" s="6">
        <v>-357</v>
      </c>
    </row>
    <row r="9" spans="1:4">
      <c t="s" r="A9" s="4">
        <v>179</v>
      </c>
      <c t="n" r="D9" s="6">
        <v>-648</v>
      </c>
    </row>
    <row r="10" spans="1:4">
      <c t="s" r="A10" s="4">
        <v>180</v>
      </c>
      <c t="n" r="B10" s="6">
        <v>1685</v>
      </c>
      <c t="n" r="C10" s="6">
        <v>1239</v>
      </c>
      <c t="n" r="D10" s="6">
        <v>666</v>
      </c>
    </row>
    <row r="11" spans="1:4">
      <c t="s" r="A11" s="4">
        <v>181</v>
      </c>
      <c t="n" r="B11" s="6">
        <v>-727</v>
      </c>
      <c t="n" r="C11" s="6">
        <v>-497</v>
      </c>
    </row>
    <row r="12" spans="1:4">
      <c t="s" r="A12" s="4">
        <v>182</v>
      </c>
      <c t="n" r="B12" s="6">
        <v>-30309</v>
      </c>
      <c t="n" r="C12" s="6">
        <v>-27282</v>
      </c>
      <c t="n" r="D12" s="6">
        <v>-72589</v>
      </c>
    </row>
    <row r="13" spans="1:4">
      <c t="s" r="A13" s="4">
        <v>183</v>
      </c>
      <c t="n" r="B13" s="6">
        <v>32008</v>
      </c>
      <c t="n" r="C13" s="6">
        <v>28109</v>
      </c>
      <c t="n" r="D13" s="6">
        <v>74509</v>
      </c>
    </row>
    <row r="14" spans="1:4">
      <c t="s" r="A14" s="4">
        <v>184</v>
      </c>
      <c t="n" r="B14" s="6">
        <v>-1113</v>
      </c>
      <c t="n" r="C14" s="6">
        <v>-1313</v>
      </c>
      <c t="n" r="D14" s="6">
        <v>-2020</v>
      </c>
    </row>
    <row r="15" spans="1:4">
      <c t="s" r="A15" s="4">
        <v>185</v>
      </c>
      <c t="n" r="B15" s="6">
        <v>1033</v>
      </c>
      <c t="n" r="C15" s="6">
        <v>573</v>
      </c>
      <c t="n" r="D15" s="6">
        <v>343</v>
      </c>
    </row>
    <row r="16" spans="1:4">
      <c t="s" r="A16" s="4">
        <v>186</v>
      </c>
      <c t="n" r="B16" s="6">
        <v>-104</v>
      </c>
      <c t="n" r="C16" s="6">
        <v>656</v>
      </c>
      <c t="n" r="D16" s="6">
        <v>-80</v>
      </c>
    </row>
    <row r="17" spans="1:4">
      <c t="s" r="A17" s="4">
        <v>187</v>
      </c>
      <c t="n" r="B17" s="6">
        <v>184</v>
      </c>
      <c t="n" r="D17" s="6">
        <v>-64</v>
      </c>
    </row>
    <row r="18" spans="1:4">
      <c t="s" r="A18" s="4">
        <v>95</v>
      </c>
      <c t="n" r="D18" s="6">
        <v>-1333</v>
      </c>
    </row>
    <row r="19" spans="1:4">
      <c t="s" r="A19" s="3">
        <v>188</v>
      </c>
    </row>
    <row r="20" spans="1:4">
      <c t="s" r="A20" s="4">
        <v>189</v>
      </c>
      <c t="n" r="B20" s="6">
        <v>668</v>
      </c>
      <c t="n" r="C20" s="6">
        <v>1120</v>
      </c>
      <c t="n" r="D20" s="6">
        <v>479</v>
      </c>
    </row>
    <row r="21" spans="1:4">
      <c t="s" r="A21" s="4">
        <v>42</v>
      </c>
      <c t="n" r="B21" s="6">
        <v>-748</v>
      </c>
      <c t="n" r="C21" s="6">
        <v>-619</v>
      </c>
      <c t="n" r="D21" s="6">
        <v>-185</v>
      </c>
    </row>
    <row r="22" spans="1:4">
      <c t="s" r="A22" s="4">
        <v>49</v>
      </c>
      <c t="n" r="B22" s="6">
        <v>-519</v>
      </c>
      <c t="n" r="C22" s="6">
        <v>58</v>
      </c>
      <c t="n" r="D22" s="6">
        <v>-501</v>
      </c>
    </row>
    <row r="23" spans="1:4">
      <c t="s" r="A23" s="4">
        <v>57</v>
      </c>
      <c t="n" r="B23" s="6">
        <v>779</v>
      </c>
      <c t="n" r="C23" s="6">
        <v>978</v>
      </c>
      <c t="n" r="D23" s="6">
        <v>-1114</v>
      </c>
    </row>
    <row r="24" spans="1:4">
      <c t="s" r="A24" s="4">
        <v>190</v>
      </c>
      <c t="n" r="B24" s="6">
        <v>14230</v>
      </c>
      <c t="n" r="C24" s="6">
        <v>9170</v>
      </c>
      <c t="n" r="D24" s="6">
        <v>2949</v>
      </c>
    </row>
    <row r="25" spans="1:4">
      <c t="s" r="A25" s="3">
        <v>191</v>
      </c>
    </row>
    <row r="26" spans="1:4">
      <c t="s" r="A26" s="4">
        <v>192</v>
      </c>
      <c t="n" r="B26" s="6">
        <v>1877</v>
      </c>
      <c t="n" r="C26" s="6">
        <v>10189</v>
      </c>
      <c t="n" r="D26" s="6">
        <v>723</v>
      </c>
    </row>
    <row r="27" spans="1:4">
      <c t="s" r="A27" s="4">
        <v>193</v>
      </c>
      <c t="n" r="B27" s="6">
        <v>220</v>
      </c>
      <c t="n" r="C27" s="6">
        <v>2353</v>
      </c>
      <c t="n" r="D27" s="6">
        <v>180</v>
      </c>
    </row>
    <row r="28" spans="1:4">
      <c t="s" r="A28" s="4">
        <v>194</v>
      </c>
      <c t="n" r="B28" s="6">
        <v>22030</v>
      </c>
      <c t="n" r="C28" s="6">
        <v>15920</v>
      </c>
      <c t="n" r="D28" s="6">
        <v>10514</v>
      </c>
    </row>
    <row r="29" spans="1:4">
      <c t="s" r="A29" s="4">
        <v>195</v>
      </c>
      <c t="n" r="B29" s="6">
        <v>1000</v>
      </c>
    </row>
    <row r="30" spans="1:4">
      <c t="s" r="A30" s="4">
        <v>196</v>
      </c>
      <c t="n" r="C30" s="6">
        <v>-53772</v>
      </c>
    </row>
    <row r="31" spans="1:4">
      <c t="s" r="A31" s="4">
        <v>197</v>
      </c>
      <c t="n" r="D31" s="6">
        <v>-7623</v>
      </c>
    </row>
    <row r="32" spans="1:4">
      <c t="s" r="A32" s="4">
        <v>198</v>
      </c>
      <c t="n" r="C32" s="6">
        <v>-12500</v>
      </c>
      <c t="n" r="D32" s="6">
        <v>-10031</v>
      </c>
    </row>
    <row r="33" spans="1:4">
      <c t="s" r="A33" s="4">
        <v>199</v>
      </c>
      <c t="n" r="C33" s="6">
        <v>2546</v>
      </c>
      <c t="n" r="D33" s="6">
        <v>30883</v>
      </c>
    </row>
    <row r="34" spans="1:4">
      <c t="s" r="A34" s="4">
        <v>200</v>
      </c>
      <c t="n" r="B34" s="6">
        <v>-218772</v>
      </c>
      <c t="n" r="C34" s="6">
        <v>-200118</v>
      </c>
      <c t="n" r="D34" s="6">
        <v>-77004</v>
      </c>
    </row>
    <row r="35" spans="1:4">
      <c t="s" r="A35" s="4">
        <v>201</v>
      </c>
      <c t="n" r="B35" s="6">
        <v>-938</v>
      </c>
      <c t="n" r="C35" s="6">
        <v>-2042</v>
      </c>
      <c t="n" r="D35" s="6">
        <v>-908</v>
      </c>
    </row>
    <row r="36" spans="1:4">
      <c t="s" r="A36" s="4">
        <v>202</v>
      </c>
      <c t="n" r="B36" s="6">
        <v>-445</v>
      </c>
      <c t="n" r="C36" s="6">
        <v>-1275</v>
      </c>
      <c t="n" r="D36" s="6">
        <v>-134</v>
      </c>
    </row>
    <row r="37" spans="1:4">
      <c t="s" r="A37" s="4">
        <v>203</v>
      </c>
      <c t="n" r="B37" s="6">
        <v>400</v>
      </c>
      <c t="n" r="D37" s="6">
        <v>1693</v>
      </c>
    </row>
    <row r="38" spans="1:4">
      <c t="s" r="A38" s="4">
        <v>204</v>
      </c>
      <c t="n" r="B38" s="6">
        <v>-194628</v>
      </c>
      <c t="n" r="C38" s="6">
        <v>-238699</v>
      </c>
      <c t="n" r="D38" s="6">
        <v>-51707</v>
      </c>
    </row>
    <row r="39" spans="1:4">
      <c t="s" r="A39" s="3">
        <v>205</v>
      </c>
    </row>
    <row r="40" spans="1:4">
      <c t="s" r="A40" s="4">
        <v>206</v>
      </c>
      <c t="n" r="B40" s="6">
        <v>128379</v>
      </c>
      <c t="n" r="C40" s="6">
        <v>111247</v>
      </c>
      <c t="n" r="D40" s="6">
        <v>66538</v>
      </c>
    </row>
    <row r="41" spans="1:4">
      <c t="s" r="A41" s="4">
        <v>207</v>
      </c>
      <c t="n" r="B41" s="6">
        <v>83257</v>
      </c>
      <c t="n" r="C41" s="6">
        <v>-37973</v>
      </c>
      <c t="n" r="D41" s="6">
        <v>68772</v>
      </c>
    </row>
    <row r="42" spans="1:4">
      <c t="s" r="A42" s="4">
        <v>208</v>
      </c>
      <c t="n" r="B42" s="6">
        <v>-9000</v>
      </c>
      <c t="n" r="C42" s="6">
        <v>78000</v>
      </c>
      <c t="n" r="D42" s="6">
        <v>-47000</v>
      </c>
    </row>
    <row r="43" spans="1:4">
      <c t="s" r="A43" s="4">
        <v>209</v>
      </c>
      <c t="n" r="B43" s="6">
        <v>3780</v>
      </c>
      <c t="n" r="C43" s="6">
        <v>44704</v>
      </c>
      <c t="n" r="D43" s="6">
        <v>13178</v>
      </c>
    </row>
    <row r="44" spans="1:4">
      <c t="s" r="A44" s="4">
        <v>210</v>
      </c>
      <c t="n" r="B44" s="6">
        <v>501</v>
      </c>
      <c t="n" r="C44" s="6">
        <v>207</v>
      </c>
      <c t="n" r="D44" s="6">
        <v>467</v>
      </c>
    </row>
    <row r="45" spans="1:4">
      <c t="s" r="A45" s="4">
        <v>211</v>
      </c>
      <c t="n" r="B45" s="6">
        <v>25000</v>
      </c>
    </row>
    <row r="46" spans="1:4">
      <c t="s" r="A46" s="4">
        <v>163</v>
      </c>
      <c t="n" r="B46" s="6">
        <v>-10980</v>
      </c>
    </row>
    <row r="47" spans="1:4">
      <c t="s" r="A47" s="4">
        <v>212</v>
      </c>
      <c t="n" r="B47" s="6">
        <v>-376</v>
      </c>
    </row>
    <row r="48" spans="1:4">
      <c t="s" r="A48" s="4">
        <v>213</v>
      </c>
      <c t="n" r="B48" s="6">
        <v>-125</v>
      </c>
      <c t="n" r="C48" s="6">
        <v>-110</v>
      </c>
      <c t="n" r="D48" s="6">
        <v>-111</v>
      </c>
    </row>
    <row r="49" spans="1:4">
      <c t="s" r="A49" s="4">
        <v>214</v>
      </c>
      <c t="n" r="B49" s="6">
        <v>220436</v>
      </c>
      <c t="n" r="C49" s="6">
        <v>196075</v>
      </c>
      <c t="n" r="D49" s="6">
        <v>101844</v>
      </c>
    </row>
    <row r="50" spans="1:4">
      <c t="s" r="A50" s="4">
        <v>215</v>
      </c>
      <c t="n" r="B50" s="6">
        <v>40038</v>
      </c>
      <c t="n" r="C50" s="6">
        <v>-33454</v>
      </c>
      <c t="n" r="D50" s="6">
        <v>53086</v>
      </c>
    </row>
    <row r="51" spans="1:4">
      <c t="s" r="A51" s="3">
        <v>216</v>
      </c>
    </row>
    <row r="52" spans="1:4">
      <c t="s" r="A52" s="4">
        <v>217</v>
      </c>
      <c t="n" r="B52" s="6">
        <v>48559</v>
      </c>
      <c t="n" r="C52" s="6">
        <v>82013</v>
      </c>
      <c t="n" r="D52" s="6">
        <v>28927</v>
      </c>
    </row>
    <row r="53" spans="1:4">
      <c t="s" r="A53" s="4">
        <v>218</v>
      </c>
      <c t="n" r="B53" s="6">
        <v>88597</v>
      </c>
      <c t="n" r="C53" s="6">
        <v>48559</v>
      </c>
      <c t="n" r="D53" s="6">
        <v>82013</v>
      </c>
    </row>
    <row r="54" spans="1:4">
      <c t="s" r="A54" s="3">
        <v>219</v>
      </c>
    </row>
    <row r="55" spans="1:4">
      <c t="s" r="A55" s="4">
        <v>220</v>
      </c>
      <c t="n" r="B55" s="6">
        <v>7544</v>
      </c>
      <c t="n" r="C55" s="6">
        <v>3985</v>
      </c>
      <c t="n" r="D55" s="6">
        <v>2527</v>
      </c>
    </row>
    <row r="56" spans="1:4">
      <c t="s" r="A56" s="4">
        <v>221</v>
      </c>
      <c t="n" r="B56" s="6">
        <v>6136</v>
      </c>
      <c t="n" r="C56" s="6">
        <v>2222</v>
      </c>
      <c t="n" r="D56" s="6">
        <v>2872</v>
      </c>
    </row>
    <row r="57" spans="1:4">
      <c t="s" r="A57" s="3">
        <v>222</v>
      </c>
    </row>
    <row r="58" spans="1:4">
      <c t="s" r="A58" s="4">
        <v>223</v>
      </c>
      <c t="n" r="C58" s="6">
        <v>112498</v>
      </c>
      <c t="n" r="D58" s="6">
        <v>34869</v>
      </c>
    </row>
    <row r="59" spans="1:4">
      <c t="s" r="A59" s="4">
        <v>224</v>
      </c>
      <c t="n" r="C59" s="7">
        <v>-107958</v>
      </c>
      <c t="n" r="D59" s="6">
        <v>-64446</v>
      </c>
    </row>
    <row r="60" spans="1:4">
      <c t="s" r="A60" s="3">
        <v>225</v>
      </c>
    </row>
    <row r="61" spans="1:4">
      <c t="s" r="A61" s="4">
        <v>226</v>
      </c>
      <c t="n" r="B61" s="7">
        <v>883</v>
      </c>
      <c t="n" r="D61" s="7">
        <v>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12</v>
      </c>
      <c t="s" r="B1" s="2">
        <v>2</v>
      </c>
      <c t="s" r="C1" s="2">
        <v>32</v>
      </c>
    </row>
    <row r="2" spans="1:3">
      <c t="s" r="A2" s="3">
        <v>251</v>
      </c>
    </row>
    <row r="3" spans="1:3">
      <c t="s" r="A3" s="4">
        <v>913</v>
      </c>
      <c t="n" r="B3" s="7">
        <v>164553</v>
      </c>
      <c t="n" r="C3" s="7">
        <v>166030</v>
      </c>
    </row>
    <row r="4" spans="1:3">
      <c t="s" r="A4" s="3">
        <v>914</v>
      </c>
    </row>
    <row r="5" spans="1:3">
      <c t="s" r="A5" s="4">
        <v>915</v>
      </c>
      <c t="n" r="B5" s="6">
        <v>347846</v>
      </c>
      <c t="n" r="C5" s="6">
        <v>276501</v>
      </c>
    </row>
    <row r="6" spans="1:3">
      <c t="s" r="A6" s="4">
        <v>916</v>
      </c>
      <c t="n" r="B6" s="6">
        <v>97846</v>
      </c>
      <c t="n" r="C6" s="6">
        <v>84457</v>
      </c>
    </row>
    <row r="7" spans="1:3">
      <c t="s" r="A7" s="4">
        <v>917</v>
      </c>
      <c t="n" r="B7" s="6">
        <v>436697</v>
      </c>
      <c t="n" r="C7" s="6">
        <v>308451</v>
      </c>
    </row>
    <row r="8" spans="1:3">
      <c t="s" r="A8" s="4">
        <v>918</v>
      </c>
      <c t="n" r="B8" s="6">
        <v>882389</v>
      </c>
      <c t="n" r="C8" s="6">
        <v>669409</v>
      </c>
    </row>
    <row r="9" spans="1:3">
      <c t="s" r="A9" s="4">
        <v>54</v>
      </c>
      <c t="n" r="B9" s="7">
        <v>1046942</v>
      </c>
      <c t="n" r="C9" s="7">
        <v>8354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9</v>
      </c>
      <c t="s" r="B1" s="2">
        <v>2</v>
      </c>
      <c t="s" r="C1" s="2">
        <v>32</v>
      </c>
    </row>
    <row r="2" spans="1:3">
      <c t="s" r="A2" s="3">
        <v>251</v>
      </c>
    </row>
    <row r="3" spans="1:3">
      <c t="n" r="A3" s="6">
        <v>2015</v>
      </c>
      <c t="n" r="C3" s="7">
        <v>244674</v>
      </c>
    </row>
    <row r="4" spans="1:3">
      <c t="n" r="A4" s="6">
        <v>2016</v>
      </c>
      <c t="n" r="B4" s="7">
        <v>238673</v>
      </c>
      <c t="n" r="C4" s="6">
        <v>29462</v>
      </c>
    </row>
    <row r="5" spans="1:3">
      <c t="n" r="A5" s="6">
        <v>2017</v>
      </c>
      <c t="n" r="B5" s="6">
        <v>152682</v>
      </c>
      <c t="n" r="C5" s="6">
        <v>14657</v>
      </c>
    </row>
    <row r="6" spans="1:3">
      <c t="n" r="A6" s="6">
        <v>2018</v>
      </c>
      <c t="n" r="B6" s="6">
        <v>35186</v>
      </c>
      <c t="n" r="C6" s="6">
        <v>9968</v>
      </c>
    </row>
    <row r="7" spans="1:3">
      <c t="n" r="A7" s="6">
        <v>2019</v>
      </c>
      <c t="n" r="B7" s="6">
        <v>9810</v>
      </c>
      <c t="n" r="C7" s="6">
        <v>9690</v>
      </c>
    </row>
    <row r="8" spans="1:3">
      <c t="n" r="A8" s="6">
        <v>2020</v>
      </c>
      <c t="n" r="B8" s="6">
        <v>346</v>
      </c>
    </row>
    <row r="9" spans="1:3">
      <c t="s" r="A9" s="4">
        <v>920</v>
      </c>
      <c t="n" r="B9" s="7">
        <v>436697</v>
      </c>
      <c t="n" r="C9" s="7">
        <v>3084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1</v>
      </c>
      <c t="s" r="B1" s="2">
        <v>1</v>
      </c>
    </row>
    <row r="2" spans="1:4">
      <c t="s" r="B2" s="2">
        <v>2</v>
      </c>
      <c t="s" r="C2" s="2">
        <v>32</v>
      </c>
      <c t="s" r="D2" s="2">
        <v>78</v>
      </c>
    </row>
    <row r="3" spans="1:4">
      <c t="s" r="A3" s="3">
        <v>251</v>
      </c>
    </row>
    <row r="4" spans="1:4">
      <c t="s" r="A4" s="4">
        <v>915</v>
      </c>
      <c t="n" r="B4" s="7">
        <v>1473</v>
      </c>
      <c t="n" r="C4" s="7">
        <v>894</v>
      </c>
      <c t="n" r="D4" s="7">
        <v>547</v>
      </c>
    </row>
    <row r="5" spans="1:4">
      <c t="s" r="A5" s="4">
        <v>916</v>
      </c>
      <c t="n" r="B5" s="6">
        <v>693</v>
      </c>
      <c t="n" r="C5" s="6">
        <v>302</v>
      </c>
      <c t="n" r="D5" s="6">
        <v>543</v>
      </c>
    </row>
    <row r="6" spans="1:4">
      <c t="s" r="A6" s="4">
        <v>917</v>
      </c>
      <c t="n" r="B6" s="6">
        <v>3515</v>
      </c>
      <c t="n" r="C6" s="6">
        <v>2099</v>
      </c>
      <c t="n" r="D6" s="6">
        <v>1143</v>
      </c>
    </row>
    <row r="7" spans="1:4">
      <c t="s" r="A7" s="4">
        <v>922</v>
      </c>
      <c t="n" r="B7" s="7">
        <v>5681</v>
      </c>
      <c t="n" r="C7" s="7">
        <v>3295</v>
      </c>
      <c t="n" r="D7" s="7">
        <v>22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23</v>
      </c>
      <c t="s" r="B1" s="2">
        <v>2</v>
      </c>
      <c t="s" r="C1" s="2">
        <v>32</v>
      </c>
    </row>
    <row r="2" spans="1:3">
      <c t="s" r="A2" s="3">
        <v>251</v>
      </c>
    </row>
    <row r="3" spans="1:3">
      <c t="s" r="A3" s="4">
        <v>924</v>
      </c>
      <c t="n" r="B3" s="7">
        <v>363300000</v>
      </c>
      <c t="n" r="C3" s="7">
        <v>239800000</v>
      </c>
    </row>
    <row r="4" spans="1:3">
      <c t="s" r="A4" s="4">
        <v>925</v>
      </c>
      <c t="n" r="B4" s="6">
        <v>250000</v>
      </c>
    </row>
    <row r="5" spans="1:3">
      <c t="s" r="A5" s="4">
        <v>926</v>
      </c>
      <c t="n" r="B5" s="7">
        <v>70700000</v>
      </c>
      <c t="n" r="C5" s="7">
        <v>617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7</v>
      </c>
      <c t="s" r="B1" s="2">
        <v>2</v>
      </c>
      <c t="s" r="C1" s="2">
        <v>32</v>
      </c>
    </row>
    <row r="2" spans="1:3">
      <c t="s" r="A2" s="3">
        <v>928</v>
      </c>
    </row>
    <row r="3" spans="1:3">
      <c t="n" r="A3" s="6">
        <v>2015</v>
      </c>
      <c t="n" r="C3" s="7">
        <v>109000</v>
      </c>
    </row>
    <row r="4" spans="1:3">
      <c t="n" r="A4" s="6">
        <v>2016</v>
      </c>
      <c t="n" r="B4" s="7">
        <v>75000</v>
      </c>
    </row>
    <row r="5" spans="1:3">
      <c t="n" r="A5" s="6">
        <v>2017</v>
      </c>
      <c t="n" r="B5" s="6">
        <v>20000</v>
      </c>
      <c t="n" r="C5" s="6">
        <v>20000</v>
      </c>
    </row>
    <row r="6" spans="1:3">
      <c t="n" r="A6" s="6">
        <v>2020</v>
      </c>
      <c t="n" r="B6" s="6">
        <v>25000</v>
      </c>
    </row>
    <row r="7" spans="1:3">
      <c t="s" r="A7" s="4">
        <v>929</v>
      </c>
      <c t="n" r="B7" s="7">
        <v>120000</v>
      </c>
      <c t="n" r="C7" s="7">
        <v>129000</v>
      </c>
    </row>
    <row r="8" spans="1:3">
      <c t="s" r="A8" s="3">
        <v>930</v>
      </c>
    </row>
    <row r="9" spans="1:3">
      <c t="n" r="A9" s="6">
        <v>2015</v>
      </c>
      <c t="s" r="B9" s="4">
        <v>931</v>
      </c>
      <c t="s" r="C9" s="4">
        <v>932</v>
      </c>
    </row>
    <row r="10" spans="1:3">
      <c t="n" r="A10" s="6">
        <v>2016</v>
      </c>
      <c t="s" r="B10" s="4">
        <v>933</v>
      </c>
    </row>
    <row r="11" spans="1:3">
      <c t="n" r="A11" s="6">
        <v>2017</v>
      </c>
      <c t="s" r="B11" s="4">
        <v>934</v>
      </c>
      <c t="s" r="C11" s="4">
        <v>934</v>
      </c>
    </row>
    <row r="12" spans="1:3">
      <c t="n" r="A12" s="6">
        <v>2020</v>
      </c>
      <c t="s" r="B12" s="4">
        <v>935</v>
      </c>
    </row>
    <row r="13" spans="1:3">
      <c t="s" r="A13" s="4">
        <v>936</v>
      </c>
      <c t="s" r="B13" s="4">
        <v>937</v>
      </c>
      <c t="s" r="C13" s="4">
        <v>9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9</v>
      </c>
      <c t="s" r="B1" s="2">
        <v>2</v>
      </c>
      <c t="s" r="C1" s="2">
        <v>32</v>
      </c>
    </row>
    <row r="2" spans="1:3">
      <c t="s" r="A2" s="4">
        <v>940</v>
      </c>
    </row>
    <row r="3" spans="1:3">
      <c t="s" r="A3" s="3">
        <v>941</v>
      </c>
    </row>
    <row r="4" spans="1:3">
      <c t="s" r="A4" s="4">
        <v>942</v>
      </c>
      <c t="n" r="B4" s="7">
        <v>75000</v>
      </c>
    </row>
    <row r="5" spans="1:3">
      <c t="s" r="A5" s="4">
        <v>943</v>
      </c>
      <c t="n" r="B5" s="6">
        <v>65536</v>
      </c>
      <c t="n" r="C5" s="6">
        <v>61086</v>
      </c>
    </row>
    <row r="6" spans="1:3">
      <c t="s" r="A6" s="4">
        <v>944</v>
      </c>
      <c t="n" r="B6" s="7">
        <v>100</v>
      </c>
      <c t="n" r="C6" s="7">
        <v>100</v>
      </c>
    </row>
    <row r="7" spans="1:3">
      <c t="s" r="A7" s="4">
        <v>945</v>
      </c>
      <c t="n" r="B7" s="7">
        <v>183300</v>
      </c>
    </row>
    <row r="8" spans="1:3">
      <c t="s" r="A8" s="4">
        <v>946</v>
      </c>
    </row>
    <row r="9" spans="1:3">
      <c t="s" r="A9" s="3">
        <v>941</v>
      </c>
    </row>
    <row r="10" spans="1:3">
      <c t="s" r="A10" s="4">
        <v>947</v>
      </c>
      <c t="n" r="B10" s="6">
        <v>450</v>
      </c>
      <c t="n" r="C10" s="7">
        <v>450</v>
      </c>
    </row>
    <row r="11" spans="1:3">
      <c t="s" r="A11" s="4">
        <v>948</v>
      </c>
    </row>
    <row r="12" spans="1:3">
      <c t="s" r="A12" s="3">
        <v>941</v>
      </c>
    </row>
    <row r="13" spans="1:3">
      <c t="s" r="A13" s="4">
        <v>949</v>
      </c>
      <c t="n" r="B13" s="7">
        <v>7500</v>
      </c>
      <c t="n" r="C13" s="7">
        <v>7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50</v>
      </c>
      <c t="s" r="B1" s="2">
        <v>951</v>
      </c>
    </row>
    <row r="2" spans="1:2">
      <c t="s" r="B2" s="2">
        <v>952</v>
      </c>
    </row>
    <row r="3" spans="1:2">
      <c t="s" r="A3" s="3">
        <v>953</v>
      </c>
    </row>
    <row r="4" spans="1:2">
      <c t="s" r="A4" s="4">
        <v>954</v>
      </c>
      <c t="n" r="B4" s="11">
        <v>25.5</v>
      </c>
    </row>
    <row r="5" spans="1:2">
      <c t="s" r="A5" s="4">
        <v>955</v>
      </c>
      <c t="s" r="B5" s="4">
        <v>956</v>
      </c>
    </row>
    <row r="6" spans="1:2">
      <c t="s" r="A6" s="4">
        <v>957</v>
      </c>
      <c t="s" r="B6" s="4">
        <v>958</v>
      </c>
    </row>
    <row r="7" spans="1:2">
      <c t="s" r="A7" s="4">
        <v>959</v>
      </c>
      <c t="s" r="B7" s="4">
        <v>9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961</v>
      </c>
      <c t="s" r="B1" s="2">
        <v>2</v>
      </c>
      <c t="s" r="C1" s="2">
        <v>32</v>
      </c>
    </row>
    <row r="2" spans="1:3">
      <c t="s" r="A2" s="3">
        <v>260</v>
      </c>
    </row>
    <row r="3" spans="1:3">
      <c t="n" r="A3" s="6">
        <v>2015</v>
      </c>
      <c t="n" r="C3" s="7">
        <v>1788</v>
      </c>
    </row>
    <row r="4" spans="1:3">
      <c t="n" r="A4" s="6">
        <v>2016</v>
      </c>
      <c t="n" r="B4" s="7">
        <v>1796</v>
      </c>
      <c t="n" r="C4" s="6">
        <v>1767</v>
      </c>
    </row>
    <row r="5" spans="1:3">
      <c t="n" r="A5" s="6">
        <v>2017</v>
      </c>
      <c t="n" r="B5" s="6">
        <v>1166</v>
      </c>
      <c t="n" r="C5" s="6">
        <v>1159</v>
      </c>
    </row>
    <row r="6" spans="1:3">
      <c t="n" r="A6" s="6">
        <v>2018</v>
      </c>
      <c t="n" r="B6" s="6">
        <v>836</v>
      </c>
      <c t="n" r="C6" s="6">
        <v>829</v>
      </c>
    </row>
    <row r="7" spans="1:3">
      <c t="n" r="A7" s="6">
        <v>2019</v>
      </c>
      <c t="n" r="B7" s="6">
        <v>807</v>
      </c>
      <c t="n" r="C7" s="6">
        <v>807</v>
      </c>
    </row>
    <row r="8" spans="1:3">
      <c t="s" r="A8" s="4">
        <v>962</v>
      </c>
      <c t="n" r="B8" s="6">
        <v>3591</v>
      </c>
      <c t="n" r="C8" s="6">
        <v>2936</v>
      </c>
    </row>
    <row r="9" spans="1:3">
      <c t="s" r="A9" s="4">
        <v>963</v>
      </c>
      <c t="n" r="B9" s="7">
        <v>8196</v>
      </c>
      <c t="n" r="C9" s="7">
        <v>92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964</v>
      </c>
      <c t="s" r="B1" s="2">
        <v>2</v>
      </c>
      <c t="s" r="C1" s="2">
        <v>32</v>
      </c>
    </row>
    <row r="2" spans="1:3">
      <c t="s" r="A2" s="3">
        <v>965</v>
      </c>
    </row>
    <row r="3" spans="1:3">
      <c t="s" r="A3" s="4">
        <v>966</v>
      </c>
      <c t="n" r="B3" s="7">
        <v>153413</v>
      </c>
      <c t="n" r="C3" s="7">
        <v>156448</v>
      </c>
    </row>
    <row r="4" spans="1:3">
      <c t="s" r="A4" s="4">
        <v>967</v>
      </c>
    </row>
    <row r="5" spans="1:3">
      <c t="s" r="A5" s="3">
        <v>965</v>
      </c>
    </row>
    <row r="6" spans="1:3">
      <c t="s" r="A6" s="4">
        <v>966</v>
      </c>
      <c t="n" r="B6" s="6">
        <v>77181</v>
      </c>
      <c t="n" r="C6" s="6">
        <v>83013</v>
      </c>
    </row>
    <row r="7" spans="1:3">
      <c t="s" r="A7" s="4">
        <v>968</v>
      </c>
    </row>
    <row r="8" spans="1:3">
      <c t="s" r="A8" s="3">
        <v>965</v>
      </c>
    </row>
    <row r="9" spans="1:3">
      <c t="s" r="A9" s="4">
        <v>966</v>
      </c>
      <c t="n" r="B9" s="6">
        <v>66974</v>
      </c>
      <c t="n" r="C9" s="6">
        <v>61095</v>
      </c>
    </row>
    <row r="10" spans="1:3">
      <c t="s" r="A10" s="4">
        <v>969</v>
      </c>
    </row>
    <row r="11" spans="1:3">
      <c t="s" r="A11" s="3">
        <v>965</v>
      </c>
    </row>
    <row r="12" spans="1:3">
      <c t="s" r="A12" s="4">
        <v>966</v>
      </c>
      <c t="n" r="B12" s="7">
        <v>9258</v>
      </c>
      <c t="n" r="C12" s="7">
        <v>1234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970</v>
      </c>
      <c t="s" r="B1" s="2">
        <v>1</v>
      </c>
    </row>
    <row r="2" spans="1:4">
      <c t="s" r="B2" s="2">
        <v>2</v>
      </c>
      <c t="s" r="C2" s="2">
        <v>32</v>
      </c>
      <c t="s" r="D2" s="2">
        <v>78</v>
      </c>
    </row>
    <row r="3" spans="1:4">
      <c t="s" r="A3" s="3">
        <v>260</v>
      </c>
    </row>
    <row r="4" spans="1:4">
      <c t="s" r="A4" s="4">
        <v>971</v>
      </c>
      <c t="n" r="B4" s="11">
        <v>1.8</v>
      </c>
      <c t="n" r="C4" s="11">
        <v>1.6</v>
      </c>
      <c t="n" r="D4" s="11">
        <v>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72</v>
      </c>
      <c t="s" r="B1" s="2">
        <v>973</v>
      </c>
      <c t="s" r="J1" s="2">
        <v>1</v>
      </c>
    </row>
    <row r="2" spans="1:12">
      <c t="s" r="B2" s="2">
        <v>2</v>
      </c>
      <c t="s" r="C2" s="2">
        <v>974</v>
      </c>
      <c t="s" r="D2" s="2">
        <v>4</v>
      </c>
      <c t="s" r="E2" s="2">
        <v>975</v>
      </c>
      <c t="s" r="F2" s="2">
        <v>32</v>
      </c>
      <c t="s" r="G2" s="2">
        <v>976</v>
      </c>
      <c t="s" r="H2" s="2">
        <v>977</v>
      </c>
      <c t="s" r="I2" s="2">
        <v>978</v>
      </c>
      <c t="s" r="J2" s="2">
        <v>2</v>
      </c>
      <c t="s" r="K2" s="2">
        <v>32</v>
      </c>
      <c t="s" r="L2" s="2">
        <v>78</v>
      </c>
    </row>
    <row r="3" spans="1:12">
      <c t="s" r="A3" s="3">
        <v>979</v>
      </c>
    </row>
    <row r="4" spans="1:12">
      <c t="s" r="A4" s="4">
        <v>980</v>
      </c>
      <c t="n" r="J4" s="7">
        <v>5113</v>
      </c>
      <c t="n" r="K4" s="7">
        <v>2147</v>
      </c>
      <c t="n" r="L4" s="7">
        <v>1944</v>
      </c>
    </row>
    <row r="5" spans="1:12">
      <c t="s" r="A5" s="4">
        <v>981</v>
      </c>
      <c t="n" r="J5" s="6">
        <v>694</v>
      </c>
      <c t="n" r="K5" s="6">
        <v>718</v>
      </c>
      <c t="n" r="L5" s="6">
        <v>597</v>
      </c>
    </row>
    <row r="6" spans="1:12">
      <c t="s" r="A6" s="4">
        <v>982</v>
      </c>
      <c t="n" r="J6" s="6">
        <v>5807</v>
      </c>
      <c t="n" r="K6" s="6">
        <v>2865</v>
      </c>
      <c t="n" r="L6" s="6">
        <v>2541</v>
      </c>
    </row>
    <row r="7" spans="1:12">
      <c t="s" r="A7" s="3">
        <v>983</v>
      </c>
    </row>
    <row r="8" spans="1:12">
      <c t="s" r="A8" s="4">
        <v>980</v>
      </c>
      <c t="n" r="J8" s="6">
        <v>-1749</v>
      </c>
      <c t="n" r="K8" s="6">
        <v>-557</v>
      </c>
      <c t="n" r="L8" s="6">
        <v>-385</v>
      </c>
    </row>
    <row r="9" spans="1:12">
      <c t="s" r="A9" s="4">
        <v>981</v>
      </c>
      <c t="n" r="J9" s="6">
        <v>783</v>
      </c>
      <c t="n" r="K9" s="6">
        <v>-139</v>
      </c>
      <c t="n" r="L9" s="6">
        <v>28</v>
      </c>
    </row>
    <row r="10" spans="1:12">
      <c t="s" r="A10" s="4">
        <v>984</v>
      </c>
      <c t="n" r="J10" s="6">
        <v>-966</v>
      </c>
      <c t="n" r="K10" s="6">
        <v>-696</v>
      </c>
      <c t="n" r="L10" s="6">
        <v>-357</v>
      </c>
    </row>
    <row r="11" spans="1:12">
      <c t="s" r="A11" s="4">
        <v>985</v>
      </c>
      <c t="n" r="B11" s="7">
        <v>1423</v>
      </c>
      <c t="n" r="C11" s="7">
        <v>1228</v>
      </c>
      <c t="n" r="D11" s="7">
        <v>1275</v>
      </c>
      <c t="n" r="E11" s="7">
        <v>915</v>
      </c>
      <c t="n" r="F11" s="7">
        <v>228</v>
      </c>
      <c t="n" r="G11" s="7">
        <v>765</v>
      </c>
      <c t="n" r="H11" s="7">
        <v>636</v>
      </c>
      <c t="n" r="I11" s="7">
        <v>540</v>
      </c>
      <c t="n" r="J11" s="7">
        <v>4841</v>
      </c>
      <c t="n" r="K11" s="7">
        <v>2169</v>
      </c>
      <c t="n" r="L11" s="7">
        <v>218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86</v>
      </c>
      <c t="s" r="B1" s="2">
        <v>973</v>
      </c>
      <c t="s" r="J1" s="2">
        <v>1</v>
      </c>
    </row>
    <row r="2" spans="1:12">
      <c t="s" r="B2" s="2">
        <v>2</v>
      </c>
      <c t="s" r="C2" s="2">
        <v>974</v>
      </c>
      <c t="s" r="D2" s="2">
        <v>4</v>
      </c>
      <c t="s" r="E2" s="2">
        <v>975</v>
      </c>
      <c t="s" r="F2" s="2">
        <v>32</v>
      </c>
      <c t="s" r="G2" s="2">
        <v>976</v>
      </c>
      <c t="s" r="H2" s="2">
        <v>977</v>
      </c>
      <c t="s" r="I2" s="2">
        <v>978</v>
      </c>
      <c t="s" r="J2" s="2">
        <v>2</v>
      </c>
      <c t="s" r="K2" s="2">
        <v>32</v>
      </c>
      <c t="s" r="L2" s="2">
        <v>78</v>
      </c>
    </row>
    <row r="3" spans="1:12">
      <c t="s" r="A3" s="3">
        <v>263</v>
      </c>
    </row>
    <row r="4" spans="1:12">
      <c t="s" r="A4" s="4">
        <v>987</v>
      </c>
      <c t="n" r="J4" s="7">
        <v>4855</v>
      </c>
      <c t="n" r="K4" s="7">
        <v>2291</v>
      </c>
      <c t="n" r="L4" s="7">
        <v>2497</v>
      </c>
    </row>
    <row r="5" spans="1:12">
      <c t="s" r="A5" s="4">
        <v>988</v>
      </c>
      <c t="n" r="J5" s="6">
        <v>566</v>
      </c>
      <c t="n" r="K5" s="6">
        <v>259</v>
      </c>
      <c t="n" r="L5" s="6">
        <v>239</v>
      </c>
    </row>
    <row r="6" spans="1:12">
      <c t="s" r="A6" s="4">
        <v>989</v>
      </c>
      <c t="n" r="J6" s="6">
        <v>811</v>
      </c>
    </row>
    <row r="7" spans="1:12">
      <c t="s" r="A7" s="4">
        <v>990</v>
      </c>
      <c t="n" r="L7" s="6">
        <v>-453</v>
      </c>
    </row>
    <row r="8" spans="1:12">
      <c t="s" r="A8" s="4">
        <v>991</v>
      </c>
      <c t="n" r="J8" s="6">
        <v>-627</v>
      </c>
      <c t="n" r="K8" s="6">
        <v>-523</v>
      </c>
      <c t="n" r="L8" s="6">
        <v>-294</v>
      </c>
    </row>
    <row r="9" spans="1:12">
      <c t="s" r="A9" s="4">
        <v>992</v>
      </c>
      <c t="n" r="J9" s="6">
        <v>42</v>
      </c>
      <c t="n" r="K9" s="6">
        <v>19</v>
      </c>
      <c t="n" r="L9" s="6">
        <v>21</v>
      </c>
    </row>
    <row r="10" spans="1:12">
      <c t="s" r="A10" s="4">
        <v>993</v>
      </c>
      <c t="n" r="J10" s="6">
        <v>5647</v>
      </c>
      <c t="n" r="K10" s="6">
        <v>2046</v>
      </c>
      <c t="n" r="L10" s="6">
        <v>2010</v>
      </c>
    </row>
    <row r="11" spans="1:12">
      <c t="s" r="A11" s="4">
        <v>994</v>
      </c>
      <c t="n" r="J11" s="6">
        <v>-806</v>
      </c>
      <c t="n" r="K11" s="6">
        <v>123</v>
      </c>
      <c t="n" r="L11" s="6">
        <v>174</v>
      </c>
    </row>
    <row r="12" spans="1:12">
      <c t="s" r="A12" s="4">
        <v>985</v>
      </c>
      <c t="n" r="B12" s="7">
        <v>1423</v>
      </c>
      <c t="n" r="C12" s="7">
        <v>1228</v>
      </c>
      <c t="n" r="D12" s="7">
        <v>1275</v>
      </c>
      <c t="n" r="E12" s="7">
        <v>915</v>
      </c>
      <c t="n" r="F12" s="7">
        <v>228</v>
      </c>
      <c t="n" r="G12" s="7">
        <v>765</v>
      </c>
      <c t="n" r="H12" s="7">
        <v>636</v>
      </c>
      <c t="n" r="I12" s="7">
        <v>540</v>
      </c>
      <c t="n" r="J12" s="7">
        <v>4841</v>
      </c>
      <c t="n" r="K12" s="7">
        <v>2169</v>
      </c>
      <c t="n" r="L12" s="7">
        <v>218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5</v>
      </c>
      <c t="s" r="B1" s="2">
        <v>2</v>
      </c>
      <c t="s" r="C1" s="2">
        <v>32</v>
      </c>
    </row>
    <row r="2" spans="1:3">
      <c t="s" r="A2" s="3">
        <v>996</v>
      </c>
    </row>
    <row r="3" spans="1:3">
      <c t="s" r="A3" s="4">
        <v>635</v>
      </c>
      <c t="n" r="B3" s="7">
        <v>5086</v>
      </c>
      <c t="n" r="C3" s="7">
        <v>4314</v>
      </c>
    </row>
    <row r="4" spans="1:3">
      <c t="s" r="A4" s="4">
        <v>997</v>
      </c>
      <c t="n" r="B4" s="6">
        <v>1162</v>
      </c>
      <c t="n" r="C4" s="6">
        <v>1539</v>
      </c>
    </row>
    <row r="5" spans="1:3">
      <c t="s" r="A5" s="4">
        <v>998</v>
      </c>
      <c t="n" r="B5" s="6">
        <v>228</v>
      </c>
      <c t="n" r="C5" s="6">
        <v>504</v>
      </c>
    </row>
    <row r="6" spans="1:3">
      <c t="s" r="A6" s="4">
        <v>999</v>
      </c>
      <c t="n" r="B6" s="6">
        <v>1262</v>
      </c>
      <c t="n" r="C6" s="6">
        <v>1144</v>
      </c>
    </row>
    <row r="7" spans="1:3">
      <c t="s" r="A7" s="4">
        <v>1000</v>
      </c>
      <c t="n" r="B7" s="6">
        <v>767</v>
      </c>
      <c t="n" r="C7" s="6">
        <v>916</v>
      </c>
    </row>
    <row r="8" spans="1:3">
      <c t="s" r="A8" s="4">
        <v>1001</v>
      </c>
      <c t="n" r="B8" s="6">
        <v>317</v>
      </c>
      <c t="n" r="C8" s="6">
        <v>346</v>
      </c>
    </row>
    <row r="9" spans="1:3">
      <c t="s" r="A9" s="4">
        <v>1002</v>
      </c>
      <c t="n" r="B9" s="6">
        <v>96</v>
      </c>
      <c t="n" r="C9" s="6">
        <v>73</v>
      </c>
    </row>
    <row r="10" spans="1:3">
      <c t="s" r="A10" s="4">
        <v>1003</v>
      </c>
      <c t="n" r="B10" s="6">
        <v>82</v>
      </c>
    </row>
    <row r="11" spans="1:3">
      <c t="s" r="A11" s="4">
        <v>98</v>
      </c>
      <c t="n" r="B11" s="6">
        <v>201</v>
      </c>
      <c t="n" r="C11" s="6">
        <v>647</v>
      </c>
    </row>
    <row r="12" spans="1:3">
      <c t="s" r="A12" s="4">
        <v>1004</v>
      </c>
      <c t="n" r="B12" s="6">
        <v>9201</v>
      </c>
      <c t="n" r="C12" s="6">
        <v>9483</v>
      </c>
    </row>
    <row r="13" spans="1:3">
      <c t="s" r="A13" s="4">
        <v>1005</v>
      </c>
      <c t="n" r="C13" s="6">
        <v>-806</v>
      </c>
    </row>
    <row r="14" spans="1:3">
      <c t="s" r="A14" s="4">
        <v>1006</v>
      </c>
      <c t="n" r="B14" s="6">
        <v>9201</v>
      </c>
      <c t="n" r="C14" s="6">
        <v>8677</v>
      </c>
    </row>
    <row r="15" spans="1:3">
      <c t="s" r="A15" s="3">
        <v>1007</v>
      </c>
    </row>
    <row r="16" spans="1:3">
      <c t="s" r="A16" s="4">
        <v>1008</v>
      </c>
      <c t="n" r="B16" s="6">
        <v>645</v>
      </c>
      <c t="n" r="C16" s="6">
        <v>740</v>
      </c>
    </row>
    <row r="17" spans="1:3">
      <c t="s" r="A17" s="4">
        <v>1003</v>
      </c>
      <c t="n" r="C17" s="6">
        <v>370</v>
      </c>
    </row>
    <row r="18" spans="1:3">
      <c t="s" r="A18" s="4">
        <v>1009</v>
      </c>
      <c t="n" r="B18" s="6">
        <v>219</v>
      </c>
      <c t="n" r="C18" s="6">
        <v>411</v>
      </c>
    </row>
    <row r="19" spans="1:3">
      <c t="s" r="A19" s="4">
        <v>1010</v>
      </c>
      <c t="n" r="B19" s="6">
        <v>864</v>
      </c>
      <c t="n" r="C19" s="6">
        <v>1521</v>
      </c>
    </row>
    <row r="20" spans="1:3">
      <c t="s" r="A20" s="4">
        <v>1011</v>
      </c>
      <c t="n" r="B20" s="7">
        <v>8337</v>
      </c>
      <c t="n" r="C20" s="7">
        <v>715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1012</v>
      </c>
      <c t="s" r="B1" s="2">
        <v>1</v>
      </c>
    </row>
    <row r="2" spans="1:4">
      <c t="s" r="B2" s="2">
        <v>2</v>
      </c>
      <c t="s" r="C2" s="2">
        <v>32</v>
      </c>
      <c t="s" r="D2" s="2">
        <v>78</v>
      </c>
    </row>
    <row r="3" spans="1:4">
      <c t="s" r="A3" s="3">
        <v>1013</v>
      </c>
    </row>
    <row r="4" spans="1:4">
      <c t="s" r="A4" s="4">
        <v>1014</v>
      </c>
      <c t="s" r="B4" s="4">
        <v>1015</v>
      </c>
      <c t="s" r="C4" s="4">
        <v>1015</v>
      </c>
      <c t="s" r="D4" s="4">
        <v>1015</v>
      </c>
    </row>
    <row r="5" spans="1:4">
      <c t="s" r="A5" s="4">
        <v>980</v>
      </c>
    </row>
    <row r="6" spans="1:4">
      <c t="s" r="A6" s="3">
        <v>1013</v>
      </c>
    </row>
    <row r="7" spans="1:4">
      <c t="s" r="A7" s="4">
        <v>1016</v>
      </c>
      <c t="n" r="B7" s="7">
        <v>3300</v>
      </c>
    </row>
    <row r="8" spans="1:4">
      <c t="s" r="A8" s="4">
        <v>1017</v>
      </c>
      <c t="n" r="B8" s="7">
        <v>58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018</v>
      </c>
      <c t="s" r="B1" s="2">
        <v>1</v>
      </c>
    </row>
    <row r="2" spans="1:4">
      <c t="s" r="B2" s="2">
        <v>2</v>
      </c>
      <c t="s" r="C2" s="2">
        <v>32</v>
      </c>
      <c t="s" r="D2" s="2">
        <v>78</v>
      </c>
    </row>
    <row r="3" spans="1:4">
      <c t="s" r="A3" s="3">
        <v>266</v>
      </c>
    </row>
    <row r="4" spans="1:4">
      <c t="s" r="A4" s="4">
        <v>1019</v>
      </c>
      <c t="s" r="B4" s="4">
        <v>1020</v>
      </c>
    </row>
    <row r="5" spans="1:4">
      <c t="s" r="A5" s="4">
        <v>1021</v>
      </c>
      <c t="n" r="B5" s="7">
        <v>173</v>
      </c>
      <c t="n" r="C5" s="7">
        <v>151</v>
      </c>
      <c t="n" r="D5" s="7">
        <v>127</v>
      </c>
    </row>
    <row r="6" spans="1:4">
      <c t="s" r="A6" s="4">
        <v>1022</v>
      </c>
      <c t="s" r="B6" s="4">
        <v>9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3</v>
      </c>
      <c t="s" r="B1" s="2">
        <v>973</v>
      </c>
      <c t="s" r="J1" s="2">
        <v>1</v>
      </c>
    </row>
    <row r="2" spans="1:12">
      <c t="s" r="B2" s="2">
        <v>2</v>
      </c>
      <c t="s" r="C2" s="2">
        <v>974</v>
      </c>
      <c t="s" r="D2" s="2">
        <v>4</v>
      </c>
      <c t="s" r="E2" s="2">
        <v>975</v>
      </c>
      <c t="s" r="F2" s="2">
        <v>32</v>
      </c>
      <c t="s" r="G2" s="2">
        <v>976</v>
      </c>
      <c t="s" r="H2" s="2">
        <v>977</v>
      </c>
      <c t="s" r="I2" s="2">
        <v>978</v>
      </c>
      <c t="s" r="J2" s="2">
        <v>2</v>
      </c>
      <c t="s" r="K2" s="2">
        <v>32</v>
      </c>
      <c t="s" r="L2" s="2">
        <v>78</v>
      </c>
    </row>
    <row r="3" spans="1:12">
      <c t="s" r="A3" s="3">
        <v>269</v>
      </c>
    </row>
    <row r="4" spans="1:12">
      <c t="s" r="A4" s="4">
        <v>113</v>
      </c>
      <c t="n" r="B4" s="7">
        <v>2618</v>
      </c>
      <c t="n" r="C4" s="7">
        <v>2253</v>
      </c>
      <c t="n" r="D4" s="7">
        <v>2286</v>
      </c>
      <c t="n" r="E4" s="7">
        <v>1873</v>
      </c>
      <c t="n" r="F4" s="7">
        <v>727</v>
      </c>
      <c t="n" r="G4" s="7">
        <v>1491</v>
      </c>
      <c t="n" r="H4" s="7">
        <v>1227</v>
      </c>
      <c t="n" r="I4" s="7">
        <v>1123</v>
      </c>
      <c t="n" r="J4" s="7">
        <v>9030</v>
      </c>
      <c t="n" r="K4" s="7">
        <v>4568</v>
      </c>
      <c t="n" r="L4" s="7">
        <v>5161</v>
      </c>
    </row>
    <row r="5" spans="1:12">
      <c t="s" r="A5" s="4">
        <v>1024</v>
      </c>
      <c t="n" r="J5" s="6">
        <v>-125</v>
      </c>
      <c t="n" r="K5" s="6">
        <v>-110</v>
      </c>
      <c t="n" r="L5" s="6">
        <v>-111</v>
      </c>
    </row>
    <row r="6" spans="1:12">
      <c t="s" r="A6" s="4">
        <v>1025</v>
      </c>
      <c t="n" r="J6" s="6">
        <v>-5</v>
      </c>
    </row>
    <row r="7" spans="1:12">
      <c t="s" r="A7" s="4">
        <v>1026</v>
      </c>
      <c t="n" r="J7" s="6">
        <v>-226</v>
      </c>
      <c t="n" r="K7" s="6">
        <v>-81</v>
      </c>
      <c t="n" r="L7" s="6">
        <v>-89</v>
      </c>
    </row>
    <row r="8" spans="1:12">
      <c t="s" r="A8" s="4">
        <v>1027</v>
      </c>
      <c t="n" r="J8" s="7">
        <v>8674</v>
      </c>
      <c t="n" r="K8" s="7">
        <v>4377</v>
      </c>
      <c t="n" r="L8" s="7">
        <v>4961</v>
      </c>
    </row>
    <row r="9" spans="1:12">
      <c t="s" r="A9" s="4">
        <v>1028</v>
      </c>
      <c t="n" r="J9" s="6">
        <v>7071550</v>
      </c>
      <c t="n" r="K9" s="6">
        <v>5577942</v>
      </c>
      <c t="n" r="L9" s="6">
        <v>3395779</v>
      </c>
    </row>
    <row r="10" spans="1:12">
      <c t="s" r="A10" s="4">
        <v>1029</v>
      </c>
      <c t="n" r="J10" s="6">
        <v>69</v>
      </c>
      <c t="n" r="K10" s="6">
        <v>28</v>
      </c>
      <c t="n" r="L10" s="6">
        <v>56</v>
      </c>
    </row>
    <row r="11" spans="1:12">
      <c t="s" r="A11" s="4">
        <v>1030</v>
      </c>
      <c t="n" r="J11" s="6">
        <v>7140558</v>
      </c>
      <c t="n" r="K11" s="6">
        <v>5605512</v>
      </c>
      <c t="n" r="L11" s="6">
        <v>3451393</v>
      </c>
    </row>
    <row r="12" spans="1:12">
      <c t="s" r="A12" s="3">
        <v>1031</v>
      </c>
    </row>
    <row r="13" spans="1:12">
      <c t="s" r="A13" s="4">
        <v>1032</v>
      </c>
      <c t="n" r="B13" s="8">
        <v>0.35</v>
      </c>
      <c t="n" r="C13" s="8">
        <v>0.31</v>
      </c>
      <c t="n" r="D13" s="8">
        <v>0.31</v>
      </c>
      <c t="n" r="E13" s="8">
        <v>0.26</v>
      </c>
      <c t="n" r="F13" s="8">
        <v>0.1</v>
      </c>
      <c t="n" r="G13" s="8">
        <v>0.22</v>
      </c>
      <c t="n" r="H13" s="8">
        <v>0.23</v>
      </c>
      <c t="n" r="I13" s="8">
        <v>0.28</v>
      </c>
      <c t="n" r="J13" s="8">
        <v>1.23</v>
      </c>
      <c t="n" r="K13" s="8">
        <v>0.78</v>
      </c>
      <c t="n" r="L13" s="8">
        <v>1.46</v>
      </c>
    </row>
    <row r="14" spans="1:12">
      <c t="s" r="A14" s="4">
        <v>1033</v>
      </c>
      <c t="n" r="B14" s="8">
        <v>0.35</v>
      </c>
      <c t="n" r="C14" s="8">
        <v>0.31</v>
      </c>
      <c t="n" r="D14" s="8">
        <v>0.31</v>
      </c>
      <c t="n" r="E14" s="8">
        <v>0.26</v>
      </c>
      <c t="n" r="F14" s="8">
        <v>0.1</v>
      </c>
      <c t="n" r="G14" s="8">
        <v>0.22</v>
      </c>
      <c t="n" r="H14" s="8">
        <v>0.23</v>
      </c>
      <c t="n" r="I14" s="8">
        <v>0.28</v>
      </c>
      <c t="n" r="J14" s="8">
        <v>1.21</v>
      </c>
      <c t="n" r="K14" s="8">
        <v>0.78</v>
      </c>
      <c t="n" r="L14" s="8">
        <v>1.4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30"/>
  </cols>
  <sheetData>
    <row r="1" spans="1:2">
      <c t="s" r="A1" s="1">
        <v>1034</v>
      </c>
      <c t="s" r="B1" s="2">
        <v>1</v>
      </c>
    </row>
    <row r="2" spans="1:2">
      <c t="s" r="B2" s="2">
        <v>1035</v>
      </c>
    </row>
    <row r="3" spans="1:2">
      <c t="s" r="A3" s="3">
        <v>1036</v>
      </c>
    </row>
    <row r="4" spans="1:2">
      <c t="s" r="A4" s="4">
        <v>1037</v>
      </c>
      <c t="n" r="B4" s="6">
        <v>204793</v>
      </c>
    </row>
    <row r="5" spans="1:2">
      <c t="s" r="A5" s="4">
        <v>1038</v>
      </c>
      <c t="n" r="B5" s="6">
        <v>-300</v>
      </c>
    </row>
    <row r="6" spans="1:2">
      <c t="s" r="A6" s="4">
        <v>1039</v>
      </c>
      <c t="n" r="B6" s="6">
        <v>-34590</v>
      </c>
    </row>
    <row r="7" spans="1:2">
      <c t="s" r="A7" s="4">
        <v>1040</v>
      </c>
      <c t="n" r="B7" s="6">
        <v>-11495</v>
      </c>
    </row>
    <row r="8" spans="1:2">
      <c t="s" r="A8" s="4">
        <v>1041</v>
      </c>
      <c t="n" r="B8" s="6">
        <v>158408</v>
      </c>
    </row>
    <row r="9" spans="1:2">
      <c t="s" r="A9" s="4">
        <v>1042</v>
      </c>
      <c t="n" r="B9" s="6">
        <v>153908</v>
      </c>
    </row>
    <row r="10" spans="1:2">
      <c t="s" r="A10" s="3">
        <v>1043</v>
      </c>
    </row>
    <row r="11" spans="1:2">
      <c t="s" r="A11" s="4">
        <v>1044</v>
      </c>
      <c t="n" r="B11" s="8">
        <v>17.42</v>
      </c>
    </row>
    <row r="12" spans="1:2">
      <c t="s" r="A12" s="4">
        <v>1045</v>
      </c>
      <c t="n" r="B12" s="6">
        <v>15</v>
      </c>
    </row>
    <row r="13" spans="1:2">
      <c t="s" r="A13" s="4">
        <v>1046</v>
      </c>
      <c t="n" r="B13" s="10">
        <v>14.47</v>
      </c>
    </row>
    <row r="14" spans="1:2">
      <c t="s" r="A14" s="4">
        <v>1047</v>
      </c>
      <c t="n" r="B14" s="10">
        <v>16.79</v>
      </c>
    </row>
    <row r="15" spans="1:2">
      <c t="s" r="A15" s="4">
        <v>1048</v>
      </c>
      <c t="n" r="B15" s="10">
        <v>18.12</v>
      </c>
    </row>
    <row r="16" spans="1:2">
      <c t="s" r="A16" s="4">
        <v>1049</v>
      </c>
      <c t="n" r="B16" s="8">
        <v>18.2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r="1" spans="1:2">
      <c t="s" r="A1" s="1">
        <v>1050</v>
      </c>
      <c t="s" r="B1" s="2">
        <v>1</v>
      </c>
    </row>
    <row r="2" spans="1:2">
      <c t="s" r="B2" s="2">
        <v>1035</v>
      </c>
    </row>
    <row r="3" spans="1:2">
      <c t="s" r="A3" s="3">
        <v>1036</v>
      </c>
    </row>
    <row r="4" spans="1:2">
      <c t="s" r="A4" s="4">
        <v>1051</v>
      </c>
      <c t="n" r="B4" s="6">
        <v>165862</v>
      </c>
    </row>
    <row r="5" spans="1:2">
      <c t="s" r="A5" s="4">
        <v>1052</v>
      </c>
      <c t="n" r="B5" s="6">
        <v>51800</v>
      </c>
    </row>
    <row r="6" spans="1:2">
      <c t="s" r="A6" s="4">
        <v>1053</v>
      </c>
      <c t="n" r="B6" s="6">
        <v>-48766</v>
      </c>
    </row>
    <row r="7" spans="1:2">
      <c t="s" r="A7" s="4">
        <v>1038</v>
      </c>
      <c t="n" r="B7" s="6">
        <v>-25573</v>
      </c>
    </row>
    <row r="8" spans="1:2">
      <c t="s" r="A8" s="4">
        <v>1054</v>
      </c>
      <c t="n" r="B8" s="6">
        <v>143323</v>
      </c>
    </row>
    <row r="9" spans="1:2">
      <c t="s" r="A9" s="3">
        <v>1055</v>
      </c>
    </row>
    <row r="10" spans="1:2">
      <c t="s" r="A10" s="4">
        <v>1056</v>
      </c>
      <c t="n" r="B10" s="8">
        <v>15.51</v>
      </c>
    </row>
    <row r="11" spans="1:2">
      <c t="s" r="A11" s="4">
        <v>1057</v>
      </c>
      <c t="n" r="B11" s="10">
        <v>18.73</v>
      </c>
    </row>
    <row r="12" spans="1:2">
      <c t="s" r="A12" s="4">
        <v>1058</v>
      </c>
      <c t="n" r="B12" s="10">
        <v>18.09</v>
      </c>
    </row>
    <row r="13" spans="1:2">
      <c t="s" r="A13" s="4">
        <v>1045</v>
      </c>
      <c t="n" r="B13" s="10">
        <v>14.77</v>
      </c>
    </row>
    <row r="14" spans="1:2">
      <c t="s" r="A14" s="4">
        <v>1059</v>
      </c>
      <c t="n" r="B14" s="8">
        <v>15.9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4"/>
    <col customWidth="1" max="3" min="3" width="31"/>
    <col customWidth="1" max="4" min="4" width="21"/>
    <col customWidth="1" max="5" min="5" width="21"/>
  </cols>
  <sheetData>
    <row r="1" spans="1:5">
      <c t="s" r="A1" s="1">
        <v>1060</v>
      </c>
      <c t="s" r="B1" s="2">
        <v>1061</v>
      </c>
      <c t="s" r="C1" s="2">
        <v>1062</v>
      </c>
      <c t="s" r="D1" s="2">
        <v>1063</v>
      </c>
      <c t="s" r="E1" s="2">
        <v>624</v>
      </c>
    </row>
    <row r="2" spans="1:5">
      <c t="s" r="A2" s="3">
        <v>1064</v>
      </c>
    </row>
    <row r="3" spans="1:5">
      <c t="s" r="A3" s="4">
        <v>1065</v>
      </c>
      <c t="n" r="C3" s="6">
        <v>5</v>
      </c>
    </row>
    <row r="4" spans="1:5">
      <c t="s" r="A4" s="4">
        <v>1066</v>
      </c>
    </row>
    <row r="5" spans="1:5">
      <c t="s" r="A5" s="3">
        <v>1064</v>
      </c>
    </row>
    <row r="6" spans="1:5">
      <c t="s" r="A6" s="4">
        <v>1067</v>
      </c>
      <c t="s" r="C6" s="4">
        <v>956</v>
      </c>
    </row>
    <row r="7" spans="1:5">
      <c t="s" r="A7" s="4">
        <v>1068</v>
      </c>
      <c t="n" r="C7" s="7">
        <v>14</v>
      </c>
      <c t="n" r="D7" s="7">
        <v>32</v>
      </c>
      <c t="n" r="E7" s="7">
        <v>41</v>
      </c>
    </row>
    <row r="8" spans="1:5">
      <c t="s" r="A8" s="4">
        <v>1069</v>
      </c>
      <c t="n" r="C8" s="6">
        <v>170</v>
      </c>
      <c t="n" r="D8" s="6">
        <v>214</v>
      </c>
      <c t="n" r="E8" s="6">
        <v>544</v>
      </c>
    </row>
    <row r="9" spans="1:5">
      <c t="s" r="A9" s="4">
        <v>1070</v>
      </c>
    </row>
    <row r="10" spans="1:5">
      <c t="s" r="A10" s="3">
        <v>1064</v>
      </c>
    </row>
    <row r="11" spans="1:5">
      <c t="s" r="A11" s="4">
        <v>1068</v>
      </c>
      <c t="n" r="C11" s="7">
        <v>1000</v>
      </c>
      <c t="n" r="D11" s="6">
        <v>542</v>
      </c>
      <c t="n" r="E11" s="7">
        <v>268</v>
      </c>
    </row>
    <row r="12" spans="1:5">
      <c t="s" r="A12" s="4">
        <v>1071</v>
      </c>
    </row>
    <row r="13" spans="1:5">
      <c t="s" r="A13" s="3">
        <v>1064</v>
      </c>
    </row>
    <row r="14" spans="1:5">
      <c t="s" r="A14" s="4">
        <v>1067</v>
      </c>
      <c t="s" r="C14" s="4">
        <v>1072</v>
      </c>
    </row>
    <row r="15" spans="1:5">
      <c t="s" r="A15" s="4">
        <v>1073</v>
      </c>
    </row>
    <row r="16" spans="1:5">
      <c t="s" r="A16" s="3">
        <v>1064</v>
      </c>
    </row>
    <row r="17" spans="1:5">
      <c t="s" r="A17" s="4">
        <v>1067</v>
      </c>
      <c t="s" r="C17" s="4">
        <v>956</v>
      </c>
    </row>
    <row r="18" spans="1:5">
      <c t="s" r="A18" s="4">
        <v>1074</v>
      </c>
    </row>
    <row r="19" spans="1:5">
      <c t="s" r="A19" s="3">
        <v>1064</v>
      </c>
    </row>
    <row r="20" spans="1:5">
      <c t="s" r="A20" s="4">
        <v>1075</v>
      </c>
      <c t="n" r="C20" s="6">
        <v>488532</v>
      </c>
    </row>
    <row r="21" spans="1:5">
      <c t="s" r="A21" s="4">
        <v>1076</v>
      </c>
    </row>
    <row r="22" spans="1:5">
      <c t="s" r="A22" s="3">
        <v>1064</v>
      </c>
    </row>
    <row r="23" spans="1:5">
      <c t="s" r="A23" s="4">
        <v>1067</v>
      </c>
      <c t="s" r="B23" s="4">
        <v>956</v>
      </c>
    </row>
    <row r="24" spans="1:5">
      <c t="s" r="A24" s="4">
        <v>1068</v>
      </c>
      <c t="n" r="C24" s="7">
        <v>134</v>
      </c>
      <c t="n" r="D24" s="7">
        <v>1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77</v>
      </c>
      <c t="s" r="B1" s="2">
        <v>1061</v>
      </c>
      <c t="s" r="C1" s="2">
        <v>2</v>
      </c>
      <c t="s" r="D1" s="2">
        <v>32</v>
      </c>
      <c t="s" r="E1" s="2">
        <v>78</v>
      </c>
    </row>
    <row r="2" spans="1:5">
      <c t="s" r="A2" s="3">
        <v>1064</v>
      </c>
    </row>
    <row r="3" spans="1:5">
      <c t="s" r="A3" s="4">
        <v>1068</v>
      </c>
      <c t="n" r="C3" s="7">
        <v>1000</v>
      </c>
      <c t="n" r="D3" s="7">
        <v>542</v>
      </c>
      <c t="n" r="E3" s="7">
        <v>268</v>
      </c>
    </row>
    <row r="4" spans="1:5">
      <c t="s" r="A4" s="4">
        <v>895</v>
      </c>
    </row>
    <row r="5" spans="1:5">
      <c t="s" r="A5" s="3">
        <v>1064</v>
      </c>
    </row>
    <row r="6" spans="1:5">
      <c t="s" r="A6" s="4">
        <v>1067</v>
      </c>
      <c t="s" r="C6" s="4">
        <v>956</v>
      </c>
    </row>
    <row r="7" spans="1:5">
      <c t="s" r="A7" s="4">
        <v>1074</v>
      </c>
    </row>
    <row r="8" spans="1:5">
      <c t="s" r="A8" s="3">
        <v>1064</v>
      </c>
    </row>
    <row r="9" spans="1:5">
      <c t="s" r="A9" s="4">
        <v>1067</v>
      </c>
      <c t="s" r="B9" s="4">
        <v>956</v>
      </c>
    </row>
    <row r="10" spans="1:5">
      <c t="s" r="A10" s="4">
        <v>1078</v>
      </c>
      <c t="n" r="B10" s="8">
        <v>18.99</v>
      </c>
    </row>
    <row r="11" spans="1:5">
      <c t="s" r="A11" s="4">
        <v>1068</v>
      </c>
      <c t="n" r="C11" s="7">
        <v>134</v>
      </c>
      <c t="n" r="D11" s="7">
        <v>14</v>
      </c>
    </row>
    <row r="12" spans="1:5">
      <c t="s" r="A12" s="4">
        <v>1079</v>
      </c>
    </row>
    <row r="13" spans="1:5">
      <c t="s" r="A13" s="3">
        <v>1064</v>
      </c>
    </row>
    <row r="14" spans="1:5">
      <c t="s" r="A14" s="4">
        <v>1080</v>
      </c>
      <c t="n" r="B14" s="6">
        <v>49400</v>
      </c>
    </row>
    <row r="15" spans="1:5">
      <c t="s" r="A15" s="4">
        <v>1081</v>
      </c>
    </row>
    <row r="16" spans="1:5">
      <c t="s" r="A16" s="3">
        <v>1064</v>
      </c>
    </row>
    <row r="17" spans="1:5">
      <c t="s" r="A17" s="4">
        <v>1082</v>
      </c>
      <c t="n" r="B17" s="7">
        <v>25</v>
      </c>
    </row>
    <row r="18" spans="1:5">
      <c t="s" r="A18" s="4">
        <v>1078</v>
      </c>
      <c t="n" r="B18" s="10">
        <v>11.63</v>
      </c>
    </row>
    <row r="19" spans="1:5">
      <c t="s" r="A19" s="4">
        <v>1083</v>
      </c>
    </row>
    <row r="20" spans="1:5">
      <c t="s" r="A20" s="3">
        <v>1064</v>
      </c>
    </row>
    <row r="21" spans="1:5">
      <c t="s" r="A21" s="4">
        <v>1082</v>
      </c>
      <c t="n" r="B21" s="6">
        <v>27</v>
      </c>
    </row>
    <row r="22" spans="1:5">
      <c t="s" r="A22" s="4">
        <v>1078</v>
      </c>
      <c t="n" r="B22" s="10">
        <v>10.3</v>
      </c>
    </row>
    <row r="23" spans="1:5">
      <c t="s" r="A23" s="4">
        <v>1084</v>
      </c>
    </row>
    <row r="24" spans="1:5">
      <c t="s" r="A24" s="3">
        <v>1064</v>
      </c>
    </row>
    <row r="25" spans="1:5">
      <c t="s" r="A25" s="4">
        <v>1082</v>
      </c>
      <c t="n" r="B25" s="6">
        <v>29</v>
      </c>
    </row>
    <row r="26" spans="1:5">
      <c t="s" r="A26" s="4">
        <v>1078</v>
      </c>
      <c t="n" r="B26" s="8">
        <v>9.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Nature of Operations and Summar</vt:lpstr>
      <vt:lpstr>Shareholders' Equity</vt:lpstr>
      <vt:lpstr>Restrictions on Cash and Due fr</vt:lpstr>
      <vt:lpstr>Mergers and Acquisitions</vt:lpstr>
      <vt:lpstr>Goodwill and Other Intangible A</vt:lpstr>
      <vt:lpstr>Investment Securities</vt:lpstr>
      <vt:lpstr>Loans Receivable and Allowance </vt:lpstr>
      <vt:lpstr>Premises and Equipment</vt:lpstr>
      <vt:lpstr>Deposits</vt:lpstr>
      <vt:lpstr>Federal Loan Bank Advances and </vt:lpstr>
      <vt:lpstr>Subordinated Debentures</vt:lpstr>
      <vt:lpstr>Commitments and Contingencies</vt:lpstr>
      <vt:lpstr>Income Taxes</vt:lpstr>
      <vt:lpstr>401(k) Profit Sharing Plan</vt:lpstr>
      <vt:lpstr>Earnings per Share</vt:lpstr>
      <vt:lpstr>Stock Based Compensation Plans</vt:lpstr>
      <vt:lpstr>Comprehensive Income</vt:lpstr>
      <vt:lpstr>Derivative Instruments</vt:lpstr>
      <vt:lpstr>Fair Value of Financial Instrum</vt:lpstr>
      <vt:lpstr>Fair Value Measurements</vt:lpstr>
      <vt:lpstr>Regulatory Matters</vt:lpstr>
      <vt:lpstr>Related Party Transactions</vt:lpstr>
      <vt:lpstr>Parent Corporation Only Financi</vt:lpstr>
      <vt:lpstr>Quarterly Financial Information</vt:lpstr>
      <vt:lpstr>Nature of Operations and Summ33</vt:lpstr>
      <vt:lpstr>Mergers and Acquisitions (Table</vt:lpstr>
      <vt:lpstr>Goodwill and Other Intangible35</vt:lpstr>
      <vt:lpstr>Investment Securities (Tables)</vt:lpstr>
      <vt:lpstr>Loans Receivable and Allowanc37</vt:lpstr>
      <vt:lpstr>Premises and Equipment (Tables)</vt:lpstr>
      <vt:lpstr>Deposits (Tables)</vt:lpstr>
      <vt:lpstr>Federal Loan Bank Advances an40</vt:lpstr>
      <vt:lpstr>Commitments and Contingencies (</vt:lpstr>
      <vt:lpstr>Income Taxes (Tables)</vt:lpstr>
      <vt:lpstr>Earnings per Share (Tables)</vt:lpstr>
      <vt:lpstr>Stock Based Compensation Plans </vt:lpstr>
      <vt:lpstr>Comprehensive Income (Tables)</vt:lpstr>
      <vt:lpstr>Derivative Instruments (Tables)</vt:lpstr>
      <vt:lpstr>Fair Value of Financial Instr47</vt:lpstr>
      <vt:lpstr>Fair Value Measurements (Tables</vt:lpstr>
      <vt:lpstr>Regulatory Matters (Tables)</vt:lpstr>
      <vt:lpstr>Related Party Transactions (Tab</vt:lpstr>
      <vt:lpstr>Parent Corporation Only Finan51</vt:lpstr>
      <vt:lpstr>Quarterly Financial Informati52</vt:lpstr>
      <vt:lpstr>Nature of Operations and Summ53</vt:lpstr>
      <vt:lpstr>Shareholders' Equity (Detail Te</vt:lpstr>
      <vt:lpstr>Shareholders' Equity (Detail 55</vt:lpstr>
      <vt:lpstr>Restrictions on Cash and Due 56</vt:lpstr>
      <vt:lpstr>Mergers and Acquisitions - Cons</vt:lpstr>
      <vt:lpstr>Mergers and Acquisitions - Reco</vt:lpstr>
      <vt:lpstr>Mergers and Acquisitions - Re59</vt:lpstr>
      <vt:lpstr>Mergers and Acquisitions - Info</vt:lpstr>
      <vt:lpstr>Mergers and Acquisitions (Detai</vt:lpstr>
      <vt:lpstr>Goodwill and Other Intangible62</vt:lpstr>
      <vt:lpstr>Goodwill and Other Intangible63</vt:lpstr>
      <vt:lpstr>Investment Securities - Summary</vt:lpstr>
      <vt:lpstr>Investment Securities - Informa</vt:lpstr>
      <vt:lpstr>Investment Securities (Detail T</vt:lpstr>
      <vt:lpstr>Loans Receivable and Allowanc67</vt:lpstr>
      <vt:lpstr>Loans Receivable and Allowanc68</vt:lpstr>
      <vt:lpstr>Loans Receivable and Allowanc69</vt:lpstr>
      <vt:lpstr>Loans Receivable and Allowanc70</vt:lpstr>
      <vt:lpstr>Loans Receivable and Allowanc71</vt:lpstr>
      <vt:lpstr>Loans Receivable and Allowanc72</vt:lpstr>
      <vt:lpstr>Loans Receivable and Allowanc73</vt:lpstr>
      <vt:lpstr>Loans Receivable and Allowanc74</vt:lpstr>
      <vt:lpstr>Loans Receivable and Allowanc75</vt:lpstr>
      <vt:lpstr>Loans Receivable and Allowanc76</vt:lpstr>
      <vt:lpstr>Loans Receivable and Allowanc77</vt:lpstr>
      <vt:lpstr>Premises and Equipment (Details</vt:lpstr>
      <vt:lpstr>Premises and Equipment (Detail </vt:lpstr>
      <vt:lpstr>Deposits - Components of deposi</vt:lpstr>
      <vt:lpstr>Deposits - Contractual maturiti</vt:lpstr>
      <vt:lpstr>Deposits - Interest expense by </vt:lpstr>
      <vt:lpstr>Deposits (Detail textuals)</vt:lpstr>
      <vt:lpstr>Federal Loan Bank Advances an84</vt:lpstr>
      <vt:lpstr>Federal Loan Bank Advances an85</vt:lpstr>
      <vt:lpstr>Subordinated Debentures (Detail</vt:lpstr>
      <vt:lpstr>Commitments and Contingencies87</vt:lpstr>
      <vt:lpstr>Commitments and Contingencies88</vt:lpstr>
      <vt:lpstr>Commitments and Contingencies89</vt:lpstr>
      <vt:lpstr>Income Taxes - Income tax expen</vt:lpstr>
      <vt:lpstr>Income Taxes - Reconciliation o</vt:lpstr>
      <vt:lpstr>Income Taxes - Components of de</vt:lpstr>
      <vt:lpstr>Income Taxes (Detail textuals)</vt:lpstr>
      <vt:lpstr>401(k) Profit Sharing Plan (Det</vt:lpstr>
      <vt:lpstr>Earnings per Share - Reconcilia</vt:lpstr>
      <vt:lpstr>Stock Based Compensation Plan96</vt:lpstr>
      <vt:lpstr>Stock Based Compensation Plan97</vt:lpstr>
      <vt:lpstr>Stock Based Compensation Plan98</vt:lpstr>
      <vt:lpstr>Stock Based Compensation Plan99</vt:lpstr>
      <vt:lpstr>Comprehensive Income - Summary </vt:lpstr>
      <vt:lpstr>Derivative Instruments - Inform</vt:lpstr>
      <vt:lpstr>Derivative Instruments - Forwar</vt:lpstr>
      <vt:lpstr>Derivative Instruments - Change</vt:lpstr>
      <vt:lpstr>Fair Value of Financial Inst104</vt:lpstr>
      <vt:lpstr>Fair Value Measurements - Finan</vt:lpstr>
      <vt:lpstr>Fair Value Measurements - Fi106</vt:lpstr>
      <vt:lpstr>Fair Value Measurements - Quant</vt:lpstr>
      <vt:lpstr>Regulatory Matters - Capital am</vt:lpstr>
      <vt:lpstr>Regulatory Matters (Detail text</vt:lpstr>
      <vt:lpstr>Related Party Transactions - Ch</vt:lpstr>
      <vt:lpstr>Related Party Transactions (Det</vt:lpstr>
      <vt:lpstr>Parent Corporation Only Fina112</vt:lpstr>
      <vt:lpstr>Parent Corporation Only Fina113</vt:lpstr>
      <vt:lpstr>Parent Corporation Only Fina114</vt:lpstr>
      <vt:lpstr>Quarterly Financial Informat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9:13:34Z</dcterms:created>
  <dcterms:modified xmlns:dcterms="http://purl.org/dc/terms/" xmlns:xsi="http://www.w3.org/2001/XMLSchema-instance" xsi:type="dcterms:W3CDTF">2016-03-15T09:13:34Z</dcterms:modified>
  <dc:title xmlns:dc="http://purl.org/dc/elements/1.1/">Untitled</dc:title>
  <dc:description xmlns:dc="http://purl.org/dc/elements/1.1/"/>
  <dc:subject xmlns:dc="http://purl.org/dc/elements/1.1/"/>
  <cp:keywords/>
  <cp:category/>
</cp:coreProperties>
</file>